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ecurities" sheetId="9" state="visible" r:id="rId9"/>
    <sheet xmlns:r="http://schemas.openxmlformats.org/officeDocument/2006/relationships" name="Summary of Significant Accounti" sheetId="10" state="visible" r:id="rId10"/>
    <sheet xmlns:r="http://schemas.openxmlformats.org/officeDocument/2006/relationships" name="Loans and the Allowance for Loa"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Financial Instruments with Off-" sheetId="17" state="visible" r:id="rId17"/>
    <sheet xmlns:r="http://schemas.openxmlformats.org/officeDocument/2006/relationships" name="Related Party Transactions" sheetId="18" state="visible" r:id="rId18"/>
    <sheet xmlns:r="http://schemas.openxmlformats.org/officeDocument/2006/relationships" name="Share Based Compensation Plans" sheetId="19" state="visible" r:id="rId19"/>
    <sheet xmlns:r="http://schemas.openxmlformats.org/officeDocument/2006/relationships" name="Capital Requirements" sheetId="20" state="visible" r:id="rId20"/>
    <sheet xmlns:r="http://schemas.openxmlformats.org/officeDocument/2006/relationships" name="Earnings Per Share" sheetId="21" state="visible" r:id="rId21"/>
    <sheet xmlns:r="http://schemas.openxmlformats.org/officeDocument/2006/relationships" name="Employee Benefits" sheetId="22" state="visible" r:id="rId22"/>
    <sheet xmlns:r="http://schemas.openxmlformats.org/officeDocument/2006/relationships" name="Other Income and Other Operatin" sheetId="23" state="visible" r:id="rId23"/>
    <sheet xmlns:r="http://schemas.openxmlformats.org/officeDocument/2006/relationships" name="Fair Value Measurements" sheetId="24" state="visible" r:id="rId24"/>
    <sheet xmlns:r="http://schemas.openxmlformats.org/officeDocument/2006/relationships" name="Parent Corporation Only Stateme" sheetId="25" state="visible" r:id="rId25"/>
    <sheet xmlns:r="http://schemas.openxmlformats.org/officeDocument/2006/relationships" name="Segment Reporting" sheetId="26" state="visible" r:id="rId26"/>
    <sheet xmlns:r="http://schemas.openxmlformats.org/officeDocument/2006/relationships" name="Goodwill and Intangible Assets" sheetId="27" state="visible" r:id="rId27"/>
    <sheet xmlns:r="http://schemas.openxmlformats.org/officeDocument/2006/relationships" name="Bank-Owned Life Insurance" sheetId="28" state="visible" r:id="rId28"/>
    <sheet xmlns:r="http://schemas.openxmlformats.org/officeDocument/2006/relationships" name="Derivatives" sheetId="29" state="visible" r:id="rId29"/>
    <sheet xmlns:r="http://schemas.openxmlformats.org/officeDocument/2006/relationships" name="Merger with Middleburg Financia" sheetId="30" state="visible" r:id="rId30"/>
    <sheet xmlns:r="http://schemas.openxmlformats.org/officeDocument/2006/relationships" name="Summary of Significant Accoun31" sheetId="31" state="visible" r:id="rId31"/>
    <sheet xmlns:r="http://schemas.openxmlformats.org/officeDocument/2006/relationships" name="Securities (Tables)" sheetId="32" state="visible" r:id="rId32"/>
    <sheet xmlns:r="http://schemas.openxmlformats.org/officeDocument/2006/relationships" name="Loans and the Allowance for L33"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Commitments and Contingent Li38" sheetId="38" state="visible" r:id="rId38"/>
    <sheet xmlns:r="http://schemas.openxmlformats.org/officeDocument/2006/relationships" name="Share Based Compensation Plans " sheetId="39" state="visible" r:id="rId39"/>
    <sheet xmlns:r="http://schemas.openxmlformats.org/officeDocument/2006/relationships" name="Capital Requirements (Tables)" sheetId="40" state="visible" r:id="rId40"/>
    <sheet xmlns:r="http://schemas.openxmlformats.org/officeDocument/2006/relationships" name="Earnings Per Share (Tables)" sheetId="41" state="visible" r:id="rId41"/>
    <sheet xmlns:r="http://schemas.openxmlformats.org/officeDocument/2006/relationships" name="Other Income and Other Operat42" sheetId="42" state="visible" r:id="rId42"/>
    <sheet xmlns:r="http://schemas.openxmlformats.org/officeDocument/2006/relationships" name="Fair Value Measurements (Tables" sheetId="43" state="visible" r:id="rId43"/>
    <sheet xmlns:r="http://schemas.openxmlformats.org/officeDocument/2006/relationships" name="Parent Corporation Only State44" sheetId="44" state="visible" r:id="rId44"/>
    <sheet xmlns:r="http://schemas.openxmlformats.org/officeDocument/2006/relationships" name="Segment Reporting (Tables)" sheetId="45" state="visible" r:id="rId45"/>
    <sheet xmlns:r="http://schemas.openxmlformats.org/officeDocument/2006/relationships" name="Goodwill and Intangible Assets " sheetId="46" state="visible" r:id="rId46"/>
    <sheet xmlns:r="http://schemas.openxmlformats.org/officeDocument/2006/relationships" name="Derivatives (Tables)" sheetId="47" state="visible" r:id="rId47"/>
    <sheet xmlns:r="http://schemas.openxmlformats.org/officeDocument/2006/relationships" name="Merger with Middleburg Financ48" sheetId="48" state="visible" r:id="rId48"/>
    <sheet xmlns:r="http://schemas.openxmlformats.org/officeDocument/2006/relationships" name="Securities (Amortized Cost and " sheetId="49" state="visible" r:id="rId49"/>
    <sheet xmlns:r="http://schemas.openxmlformats.org/officeDocument/2006/relationships" name="Summary of Significant Accoun50" sheetId="50" state="visible" r:id="rId50"/>
    <sheet xmlns:r="http://schemas.openxmlformats.org/officeDocument/2006/relationships" name="Securities (Amortized Cost an51" sheetId="51" state="visible" r:id="rId51"/>
    <sheet xmlns:r="http://schemas.openxmlformats.org/officeDocument/2006/relationships" name="Securities (Restricted Stock) (" sheetId="52" state="visible" r:id="rId52"/>
    <sheet xmlns:r="http://schemas.openxmlformats.org/officeDocument/2006/relationships" name="Securities (Investment Securiti" sheetId="53" state="visible" r:id="rId53"/>
    <sheet xmlns:r="http://schemas.openxmlformats.org/officeDocument/2006/relationships" name="Securities (Details Textual)" sheetId="54" state="visible" r:id="rId54"/>
    <sheet xmlns:r="http://schemas.openxmlformats.org/officeDocument/2006/relationships" name="Loans and the Allowance for L55" sheetId="55" state="visible" r:id="rId55"/>
    <sheet xmlns:r="http://schemas.openxmlformats.org/officeDocument/2006/relationships" name="Loans and the Allowance for L56" sheetId="56" state="visible" r:id="rId56"/>
    <sheet xmlns:r="http://schemas.openxmlformats.org/officeDocument/2006/relationships" name="Loans and the Allowance for L57" sheetId="57" state="visible" r:id="rId57"/>
    <sheet xmlns:r="http://schemas.openxmlformats.org/officeDocument/2006/relationships" name="Loans and the Allowance for L58" sheetId="58" state="visible" r:id="rId58"/>
    <sheet xmlns:r="http://schemas.openxmlformats.org/officeDocument/2006/relationships" name="Loans and the Allowance for L59" sheetId="59" state="visible" r:id="rId59"/>
    <sheet xmlns:r="http://schemas.openxmlformats.org/officeDocument/2006/relationships" name="Loans and the Allowance for L60" sheetId="60" state="visible" r:id="rId60"/>
    <sheet xmlns:r="http://schemas.openxmlformats.org/officeDocument/2006/relationships" name="Loans and the Allowance for L61" sheetId="61" state="visible" r:id="rId61"/>
    <sheet xmlns:r="http://schemas.openxmlformats.org/officeDocument/2006/relationships" name="Loans and the Allowance for L62" sheetId="62" state="visible" r:id="rId62"/>
    <sheet xmlns:r="http://schemas.openxmlformats.org/officeDocument/2006/relationships" name="Loans and the Allowance for L63" sheetId="63" state="visible" r:id="rId63"/>
    <sheet xmlns:r="http://schemas.openxmlformats.org/officeDocument/2006/relationships" name="Loans and the Allowance for L64" sheetId="64" state="visible" r:id="rId64"/>
    <sheet xmlns:r="http://schemas.openxmlformats.org/officeDocument/2006/relationships" name="Premises and Equipment (Details" sheetId="65" state="visible" r:id="rId65"/>
    <sheet xmlns:r="http://schemas.openxmlformats.org/officeDocument/2006/relationships" name="Premises and Equipment (Detai66" sheetId="66" state="visible" r:id="rId66"/>
    <sheet xmlns:r="http://schemas.openxmlformats.org/officeDocument/2006/relationships" name="Deposits (Composition of Deposi" sheetId="67" state="visible" r:id="rId67"/>
    <sheet xmlns:r="http://schemas.openxmlformats.org/officeDocument/2006/relationships" name="Deposits (Scheduled Maturities)" sheetId="68" state="visible" r:id="rId68"/>
    <sheet xmlns:r="http://schemas.openxmlformats.org/officeDocument/2006/relationships" name="Deposits (Details Textual)" sheetId="69" state="visible" r:id="rId69"/>
    <sheet xmlns:r="http://schemas.openxmlformats.org/officeDocument/2006/relationships" name="Borrowings (Advances from FHLB)" sheetId="70" state="visible" r:id="rId70"/>
    <sheet xmlns:r="http://schemas.openxmlformats.org/officeDocument/2006/relationships" name="Borrowings (Scheduled Maturity " sheetId="71" state="visible" r:id="rId71"/>
    <sheet xmlns:r="http://schemas.openxmlformats.org/officeDocument/2006/relationships" name="Borrowings (Repurchase Agreemen" sheetId="72" state="visible" r:id="rId72"/>
    <sheet xmlns:r="http://schemas.openxmlformats.org/officeDocument/2006/relationships" name="Borrowings (Details Textual)" sheetId="73" state="visible" r:id="rId73"/>
    <sheet xmlns:r="http://schemas.openxmlformats.org/officeDocument/2006/relationships" name="Income Taxes (Net Deferred Tax " sheetId="74" state="visible" r:id="rId74"/>
    <sheet xmlns:r="http://schemas.openxmlformats.org/officeDocument/2006/relationships" name="Income Taxes (Provision for Inc" sheetId="75" state="visible" r:id="rId75"/>
    <sheet xmlns:r="http://schemas.openxmlformats.org/officeDocument/2006/relationships" name="Income Taxes (Tax Rate Reconcil" sheetId="76" state="visible" r:id="rId76"/>
    <sheet xmlns:r="http://schemas.openxmlformats.org/officeDocument/2006/relationships" name="Income Taxes (Narrative) (Detai" sheetId="77" state="visible" r:id="rId77"/>
    <sheet xmlns:r="http://schemas.openxmlformats.org/officeDocument/2006/relationships" name="Commitments and Contingent Li78" sheetId="78" state="visible" r:id="rId78"/>
    <sheet xmlns:r="http://schemas.openxmlformats.org/officeDocument/2006/relationships" name="Commitments and Contingent Li79" sheetId="79" state="visible" r:id="rId79"/>
    <sheet xmlns:r="http://schemas.openxmlformats.org/officeDocument/2006/relationships" name="Commitments and Contingent Li80" sheetId="80" state="visible" r:id="rId80"/>
    <sheet xmlns:r="http://schemas.openxmlformats.org/officeDocument/2006/relationships" name="Financial Instruments with Of81" sheetId="81" state="visible" r:id="rId81"/>
    <sheet xmlns:r="http://schemas.openxmlformats.org/officeDocument/2006/relationships" name="Related Party Transactions (Det" sheetId="82" state="visible" r:id="rId82"/>
    <sheet xmlns:r="http://schemas.openxmlformats.org/officeDocument/2006/relationships" name="Share Based Compensation Plan83" sheetId="83" state="visible" r:id="rId83"/>
    <sheet xmlns:r="http://schemas.openxmlformats.org/officeDocument/2006/relationships" name="Share Based Compensation Plan84" sheetId="84" state="visible" r:id="rId84"/>
    <sheet xmlns:r="http://schemas.openxmlformats.org/officeDocument/2006/relationships" name="Share Based Compensation Plan85" sheetId="85" state="visible" r:id="rId85"/>
    <sheet xmlns:r="http://schemas.openxmlformats.org/officeDocument/2006/relationships" name="Share Based Compensation Plan86" sheetId="86" state="visible" r:id="rId86"/>
    <sheet xmlns:r="http://schemas.openxmlformats.org/officeDocument/2006/relationships" name="Capital Requirements (Details)" sheetId="87" state="visible" r:id="rId87"/>
    <sheet xmlns:r="http://schemas.openxmlformats.org/officeDocument/2006/relationships" name="Earnings Per Share (Details)" sheetId="88" state="visible" r:id="rId88"/>
    <sheet xmlns:r="http://schemas.openxmlformats.org/officeDocument/2006/relationships" name="Employee Benefits (Details Text" sheetId="89" state="visible" r:id="rId89"/>
    <sheet xmlns:r="http://schemas.openxmlformats.org/officeDocument/2006/relationships" name="Other Expenses (Details)" sheetId="90" state="visible" r:id="rId90"/>
    <sheet xmlns:r="http://schemas.openxmlformats.org/officeDocument/2006/relationships" name="Other Income and Other Operat91" sheetId="91" state="visible" r:id="rId91"/>
    <sheet xmlns:r="http://schemas.openxmlformats.org/officeDocument/2006/relationships" name="Fair Value Measurements (Assets" sheetId="92" state="visible" r:id="rId92"/>
    <sheet xmlns:r="http://schemas.openxmlformats.org/officeDocument/2006/relationships" name="Fair Value Measurements (Level " sheetId="93" state="visible" r:id="rId93"/>
    <sheet xmlns:r="http://schemas.openxmlformats.org/officeDocument/2006/relationships" name="Fair Value Measurements (Leve94" sheetId="94" state="visible" r:id="rId94"/>
    <sheet xmlns:r="http://schemas.openxmlformats.org/officeDocument/2006/relationships" name="Fair Value Measurements (Fair V" sheetId="95" state="visible" r:id="rId95"/>
    <sheet xmlns:r="http://schemas.openxmlformats.org/officeDocument/2006/relationships" name="Fair Value Measurements (Carryi" sheetId="96" state="visible" r:id="rId96"/>
    <sheet xmlns:r="http://schemas.openxmlformats.org/officeDocument/2006/relationships" name="Parent Corporation Only State97" sheetId="97" state="visible" r:id="rId97"/>
    <sheet xmlns:r="http://schemas.openxmlformats.org/officeDocument/2006/relationships" name="Segment Reporting (Details)" sheetId="98" state="visible" r:id="rId98"/>
    <sheet xmlns:r="http://schemas.openxmlformats.org/officeDocument/2006/relationships" name="Parent Corporation Only State99" sheetId="99" state="visible" r:id="rId99"/>
    <sheet xmlns:r="http://schemas.openxmlformats.org/officeDocument/2006/relationships" name="Parent Corporation Only Stat100" sheetId="100" state="visible" r:id="rId100"/>
    <sheet xmlns:r="http://schemas.openxmlformats.org/officeDocument/2006/relationships" name="Parent Corporation Only Stat101" sheetId="101" state="visible" r:id="rId101"/>
    <sheet xmlns:r="http://schemas.openxmlformats.org/officeDocument/2006/relationships" name="Goodwill and Intangible Asse102" sheetId="102" state="visible" r:id="rId102"/>
    <sheet xmlns:r="http://schemas.openxmlformats.org/officeDocument/2006/relationships" name="Goodwill and Intangible Asse103" sheetId="103" state="visible" r:id="rId103"/>
    <sheet xmlns:r="http://schemas.openxmlformats.org/officeDocument/2006/relationships" name="Goodwill and Intangible Asse104" sheetId="104" state="visible" r:id="rId104"/>
    <sheet xmlns:r="http://schemas.openxmlformats.org/officeDocument/2006/relationships" name="Goodwill and Intangible Asse105" sheetId="105" state="visible" r:id="rId105"/>
    <sheet xmlns:r="http://schemas.openxmlformats.org/officeDocument/2006/relationships" name="Bank-Owned Life Insurance (Deta" sheetId="106" state="visible" r:id="rId106"/>
    <sheet xmlns:r="http://schemas.openxmlformats.org/officeDocument/2006/relationships" name="Derivatives   - Narrative (Deta" sheetId="107" state="visible" r:id="rId107"/>
    <sheet xmlns:r="http://schemas.openxmlformats.org/officeDocument/2006/relationships" name="Derivatives  - Derivatives Desi" sheetId="108" state="visible" r:id="rId108"/>
    <sheet xmlns:r="http://schemas.openxmlformats.org/officeDocument/2006/relationships" name="Derivatives  - Two-way Client I" sheetId="109" state="visible" r:id="rId109"/>
    <sheet xmlns:r="http://schemas.openxmlformats.org/officeDocument/2006/relationships" name="Derivatives  - Interest Rate Ca" sheetId="110" state="visible" r:id="rId110"/>
    <sheet xmlns:r="http://schemas.openxmlformats.org/officeDocument/2006/relationships" name="Merger with Middleburg Finan111" sheetId="111" state="visible" r:id="rId111"/>
    <sheet xmlns:r="http://schemas.openxmlformats.org/officeDocument/2006/relationships" name="Merger with Middleburg Finan112" sheetId="112" state="visible" r:id="rId112"/>
    <sheet xmlns:r="http://schemas.openxmlformats.org/officeDocument/2006/relationships" name="Merger with Middleburg Finan113" sheetId="113" state="visible" r:id="rId113"/>
    <sheet xmlns:r="http://schemas.openxmlformats.org/officeDocument/2006/relationships" name="Merger with Middleburg Finan114" sheetId="114" state="visible" r:id="rId114"/>
    <sheet xmlns:r="http://schemas.openxmlformats.org/officeDocument/2006/relationships" name="Uncategorized Items - ancx-2017" sheetId="115" state="visible" r:id="rId115"/>
  </sheets>
  <definedNames/>
  <calcPr calcId="124519" fullCalcOnLoad="1"/>
</workbook>
</file>

<file path=xl/sharedStrings.xml><?xml version="1.0" encoding="utf-8"?>
<sst xmlns="http://schemas.openxmlformats.org/spreadsheetml/2006/main" uniqueCount="1257">
  <si>
    <t>Document And Entity Information - USD ($)</t>
  </si>
  <si>
    <t>12 Months Ended</t>
  </si>
  <si>
    <t>Dec. 31, 2017</t>
  </si>
  <si>
    <t>Ap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CCESS NATIONAL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NCX</t>
  </si>
  <si>
    <t>Entity Common Stock, Shares Outstanding</t>
  </si>
  <si>
    <t>Consolidated Balance Sheets - USD ($) $ in Thousands</t>
  </si>
  <si>
    <t>Dec. 31, 2016</t>
  </si>
  <si>
    <t>Assets</t>
  </si>
  <si>
    <t>Cash and due from banks</t>
  </si>
  <si>
    <t>Interest-bearing deposits in other banks and federal funds sold</t>
  </si>
  <si>
    <t>Total cash and cash equivalents</t>
  </si>
  <si>
    <t>Securities available-for-sale, at fair value</t>
  </si>
  <si>
    <t>Securities held-to-maturity, at amortized cost (fair value of $16,379 and $9,293)</t>
  </si>
  <si>
    <t>Total investment securities</t>
  </si>
  <si>
    <t>Restricted stock</t>
  </si>
  <si>
    <t>Loans held for sale</t>
  </si>
  <si>
    <t>Loans, net of allowance for loan losses 2017 - $15,805; 2016 - $16,008</t>
  </si>
  <si>
    <t>Premises, equipment and land, net</t>
  </si>
  <si>
    <t>Goodwill and intangibles</t>
  </si>
  <si>
    <t>Accrued interest receivable and other assets</t>
  </si>
  <si>
    <t>Total assets</t>
  </si>
  <si>
    <t>Deposits</t>
  </si>
  <si>
    <t>Noninterest-bearing deposits</t>
  </si>
  <si>
    <t>Savings and interest-bearing deposits</t>
  </si>
  <si>
    <t>Time deposits</t>
  </si>
  <si>
    <t>Total deposits</t>
  </si>
  <si>
    <t>Short-term borrowings</t>
  </si>
  <si>
    <t>Long-term borrowings</t>
  </si>
  <si>
    <t>Trust preferred debentures</t>
  </si>
  <si>
    <t>Other liabilities and accrued expenses</t>
  </si>
  <si>
    <t>Total liabilities</t>
  </si>
  <si>
    <t>Shareholders' Equity</t>
  </si>
  <si>
    <t>Common stock, par value $0.835, authorized 60,000,000 shares, issued and outstanding, 2017- 20,534,163 and 2016 - 10,636,242</t>
  </si>
  <si>
    <t>Additional paid-in capital</t>
  </si>
  <si>
    <t>Retained earnings</t>
  </si>
  <si>
    <t>Accumulated other comprehensive loss, net</t>
  </si>
  <si>
    <t>Total shareholders' equity</t>
  </si>
  <si>
    <t>Total liabilities and shareholders' equity</t>
  </si>
  <si>
    <t>Consolidated Balance Sheets [Parenthetical] - USD ($) $ in Thousands</t>
  </si>
  <si>
    <t>Statement of Financial Position [Abstract]</t>
  </si>
  <si>
    <t>Securities held-to-maturity, fair value (in dollars)</t>
  </si>
  <si>
    <t>Allowance for loan losses</t>
  </si>
  <si>
    <t>Common stock, par value (in dollars per share)</t>
  </si>
  <si>
    <t>Common stock, shares authorized</t>
  </si>
  <si>
    <t>Common stock, shares issued</t>
  </si>
  <si>
    <t>Common stock, shares outstanding</t>
  </si>
  <si>
    <t>Consolidated Statements of Income - USD ($) $ in Thousands</t>
  </si>
  <si>
    <t>Dec. 31, 2015</t>
  </si>
  <si>
    <t>Interest and Dividend Income</t>
  </si>
  <si>
    <t>Loans</t>
  </si>
  <si>
    <t>Interest-bearing deposits and federal funds sold</t>
  </si>
  <si>
    <t>Securities</t>
  </si>
  <si>
    <t>Total interest and dividend income</t>
  </si>
  <si>
    <t>Interest Expense</t>
  </si>
  <si>
    <t>Total interest expense</t>
  </si>
  <si>
    <t>Net interest income</t>
  </si>
  <si>
    <t>Provision for loan losses</t>
  </si>
  <si>
    <t>Net interest income after provision for loan losses</t>
  </si>
  <si>
    <t>Noninterest Income</t>
  </si>
  <si>
    <t>Service fees on deposit accounts</t>
  </si>
  <si>
    <t>Gain on sale of loans</t>
  </si>
  <si>
    <t>Other income</t>
  </si>
  <si>
    <t>Total noninterest income</t>
  </si>
  <si>
    <t>Noninterest Expense</t>
  </si>
  <si>
    <t>Compensation and employee benefits</t>
  </si>
  <si>
    <t>Occupancy</t>
  </si>
  <si>
    <t>Furniture and equipment</t>
  </si>
  <si>
    <t>Other</t>
  </si>
  <si>
    <t>Total noninterest expense</t>
  </si>
  <si>
    <t>Income (loss) before income taxes and undistributed income of subsidiaries</t>
  </si>
  <si>
    <t>Provision for income taxes</t>
  </si>
  <si>
    <t>Net income</t>
  </si>
  <si>
    <t>Earnings per common share:</t>
  </si>
  <si>
    <t>Basic (in dollars per share)</t>
  </si>
  <si>
    <t>Diluted (in dollars per share)</t>
  </si>
  <si>
    <t>Average outstanding shares:</t>
  </si>
  <si>
    <t>Basic (in shares)</t>
  </si>
  <si>
    <t>Diluted (in shares)</t>
  </si>
  <si>
    <t>Consolidated Statements of Comprehensive Income - USD ($) $ in Thousands</t>
  </si>
  <si>
    <t>Statement of Comprehensive Income [Abstract]</t>
  </si>
  <si>
    <t>Net Income</t>
  </si>
  <si>
    <t>Unrealized gains (losses) on securities</t>
  </si>
  <si>
    <t>Unrealized holding gains (losses) arising during period</t>
  </si>
  <si>
    <t>Less: reclassification adjustment for gains included in net income</t>
  </si>
  <si>
    <t>Unrealized gains on interest rate swaps</t>
  </si>
  <si>
    <t>Tax effect</t>
  </si>
  <si>
    <t>Net of tax amount</t>
  </si>
  <si>
    <t>Comprehensive income</t>
  </si>
  <si>
    <t>Consolidated Statements of Changes in Shareholders' Equity - USD ($) $ in Thousands</t>
  </si>
  <si>
    <t>Total</t>
  </si>
  <si>
    <t>Common Stock [Member]</t>
  </si>
  <si>
    <t>Additional Paid-in Capital [Member]</t>
  </si>
  <si>
    <t>Retained Earnings [Member]</t>
  </si>
  <si>
    <t>AOCI Attributable to Parent [Member]</t>
  </si>
  <si>
    <t>Beginning balance at Dec. 31, 2014</t>
  </si>
  <si>
    <t>Increase (Decrease) in Stockholders' Equity [Roll Forward]</t>
  </si>
  <si>
    <t>Other comprehensive loss</t>
  </si>
  <si>
    <t>Stock options exercised</t>
  </si>
  <si>
    <t>Issuance of restricted common stock</t>
  </si>
  <si>
    <t>Dividend reinvestment plan shares issued from reserve</t>
  </si>
  <si>
    <t>Cash dividend</t>
  </si>
  <si>
    <t>Stock-based compensation expense recognized in earnings</t>
  </si>
  <si>
    <t>Ending balance at Dec. 31, 2015</t>
  </si>
  <si>
    <t>Ending balance at Dec. 31, 2016</t>
  </si>
  <si>
    <t>Issuance of common stock for business combination (9,516,097 shares)</t>
  </si>
  <si>
    <t>Ending balance at Dec. 31, 2017</t>
  </si>
  <si>
    <t>Consolidated Statements of Changes in Shareholders' Equity [Parenthetical] - $ / shares</t>
  </si>
  <si>
    <t>Statement of Stockholders' Equity [Abstract]</t>
  </si>
  <si>
    <t>Stock option exercises (in shares)</t>
  </si>
  <si>
    <t>Issuance of restricted common stock (in shares)</t>
  </si>
  <si>
    <t>Cash dividends (in usd per share)</t>
  </si>
  <si>
    <t>Dividend reinvestment plan shares issued from reserve (in shares)</t>
  </si>
  <si>
    <t>Issuance of common stock (in shares)</t>
  </si>
  <si>
    <t>Consolidated Statements of Cash Flows - USD ($) $ in Thousands</t>
  </si>
  <si>
    <t>Cash Flows from Operating Activities</t>
  </si>
  <si>
    <t>Adjustments to reconcile net income to net cash provided by (used in) operating activities:</t>
  </si>
  <si>
    <t>Amortization of intangibles</t>
  </si>
  <si>
    <t>Accretion of unfavorable lease liability</t>
  </si>
  <si>
    <t>Purchase accounting discount amortization</t>
  </si>
  <si>
    <t>Provision for off balance sheet losses</t>
  </si>
  <si>
    <t>Accretion of credit mark</t>
  </si>
  <si>
    <t>Income from bank-owned life insurance</t>
  </si>
  <si>
    <t>(Gain) loss on sale of securities</t>
  </si>
  <si>
    <t>(Gain) loss on sale of other real estate owned</t>
  </si>
  <si>
    <t>Deferred tax (benefit) expense</t>
  </si>
  <si>
    <t>Stock-based compensation</t>
  </si>
  <si>
    <t>Valuation (allowance) release on derivatives</t>
  </si>
  <si>
    <t>Net amortization on securities</t>
  </si>
  <si>
    <t>Depreciation and amortization fixed assets</t>
  </si>
  <si>
    <t>Changes in assets and liabilities:</t>
  </si>
  <si>
    <t>Decrease (increase) in valuation of loans held for sale carried at fair value</t>
  </si>
  <si>
    <t>Originations of loans held for sale</t>
  </si>
  <si>
    <t>Proceeds from sales of loans held for sale</t>
  </si>
  <si>
    <t>Increase in other assets</t>
  </si>
  <si>
    <t>Increase in other liabilities</t>
  </si>
  <si>
    <t>Net cash provided by operating activities</t>
  </si>
  <si>
    <t>Cash Flows from Investing Activities</t>
  </si>
  <si>
    <t>Proceeds from maturities, calls and prepayments of securities available-for-sale</t>
  </si>
  <si>
    <t>Proceeds from sale of available-for-sale securities</t>
  </si>
  <si>
    <t>Purchases of securities available-for-sale</t>
  </si>
  <si>
    <t>Proceeds from maturities, calls and prepayments of securities held-to-maturity</t>
  </si>
  <si>
    <t>Purchases of Federal Reserve and Federal Home Loan Bank Stock</t>
  </si>
  <si>
    <t>Proceeds from redemption of Federal Reserve and Federal Home Loan Bank Stock</t>
  </si>
  <si>
    <t>Purchase of bank owned life insurance</t>
  </si>
  <si>
    <t>Net increase in loans</t>
  </si>
  <si>
    <t>Proceeds from the settlement of other real estate owned</t>
  </si>
  <si>
    <t>Purchases of premises and equipment</t>
  </si>
  <si>
    <t>Cash acquired in business combination</t>
  </si>
  <si>
    <t>Net cash used in investing activities</t>
  </si>
  <si>
    <t>Cash Flows from Financing Activities</t>
  </si>
  <si>
    <t>Net increase in demand, interest-bearing demand and savings deposits</t>
  </si>
  <si>
    <t>Net (decrease) increase in time deposits</t>
  </si>
  <si>
    <t>Net increase (decrease) in securities sold under agreement to repurchase</t>
  </si>
  <si>
    <t>Net increase (decrease) in other short-term borrowings</t>
  </si>
  <si>
    <t>Net (decrease) increase in long-term borrowings</t>
  </si>
  <si>
    <t>Proceeds from issuance of common stock</t>
  </si>
  <si>
    <t>Dividends paid</t>
  </si>
  <si>
    <t>Net cash provided by financing activities</t>
  </si>
  <si>
    <t>Increase (decrease) in cash and cash equivalents</t>
  </si>
  <si>
    <t>Cash and Cash Equivalents</t>
  </si>
  <si>
    <t>Beginning</t>
  </si>
  <si>
    <t>Ending</t>
  </si>
  <si>
    <t>Supplemental Disclosures of Cash Flow Information</t>
  </si>
  <si>
    <t>Cash payments for interest</t>
  </si>
  <si>
    <t>Cash payments for income taxes</t>
  </si>
  <si>
    <t>Supplemental Disclosures of Noncash Investing Activities</t>
  </si>
  <si>
    <t>Unrealized (loss) gain on securities available for sale</t>
  </si>
  <si>
    <t>Transfers of loans held for investment to other real estate owned</t>
  </si>
  <si>
    <t>Other real estate owned transferred to other assets due to FHA guarantee</t>
  </si>
  <si>
    <t>Purchased land transferred to other assets held for sale</t>
  </si>
  <si>
    <t>Investments, Debt and Equity Securities [Abstract]</t>
  </si>
  <si>
    <t>Securities The following tables provide the amortized costs and fair values for the categories of available-for-sale securities and held-to-maturity securities at December 31, 2017 and 2016 .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December 31, 2017 Amortized Cost Gross Gross Estimated (In Thousands) Available-for-sale: U.S. Treasury notes $ 50 $ — $ — $ 50 U.S. Government agencies 5,086 — (21 ) 5,065 Mortgage backed securities 263,004 66 (2,615 ) 260,455 Corporate bonds 4,486 5 (9 ) 4,482 Asset Backed Securities 34,092 19 (511 ) 33,600 Certificates of deposit 1,976 5 — 1,981 Municipals 100,081 1,586 (1,233 ) 100,434 CRA Mutual fund 1,500 — (121 ) 1,379 $ 410,275 $ 1,681 $ (4,510 ) $ 407,446 Held-to-maturity: U.S. Government agencies $ 5,000 $ 9 $ — $ 5,009 Municipals 10,721 675 (26 ) 11,370 $ 15,721 $ 684 $ (26 ) $ 16,379 December 31, 2016 Amortized Cost Gross Gross Estimated (In Thousands) Available-for-sale: U.S. Government agencies $ 5,106 $ — $ (112 ) $ 4,994 Mortgage backed securities 120,794 177 (1,164 ) 119,807 Corporate bonds 8,631 35 — 8,666 Asset Backed Securities 13,105 17 (258 ) 12,864 Certificates of deposit 1,976 33 — 2,009 Municipals 45,392 172 (1,205 ) 44,359 CRA Mutual fund 1,500 — (109 ) 1,391 $ 196,504 $ 434 $ (2,848 ) $ 194,090 Held-to-maturity: U.S. Government agencies $ 5,000 $ 46 $ — $ 5,046 Municipals 4,200 66 (19 ) 4,247 $ 9,200 $ 112 $ (19 ) $ 9,293 The amortized cost and estimated fair value of securities as of December 31, 2017 by contractual maturities are shown below. Actual maturities may differ from contractual maturities because the securities may be called or prepaid without any penalties. December 31, 2017 Amortized Estimated (In Thousands) Available-for-sale: US Treasury and Agencies: Due in one year or less $ 50 $ 50 Due after one through five years 5,086 5,066 Municipals - nontaxable: Due in one year or less 723 729 Due after one through five years 7,587 7,482 Due after five through ten years 8,784 8,758 Due after ten through fifteen years 29,641 30,146 Due after fifteen years 53,346 53,318 Asset Backed Securities: Due after five through ten years 3,064 3,079 Due after ten through fifteen years 11,557 11,410 Due after fifteen years 19,471 19,111 Certificates of deposit: Due after one through five years 1,976 1,981 Corporate bonds: Due after one through five years 4,486 4,482 Mortgage backed securities: Due after one through five years 60,082 59,911 Due after five through ten years 90,107 89,165 Due after ten through fifteen years 4,424 4,314 Due after fifteen years 108,391 107,065 CRA Mutual fund 1,500 1,379 $ 410,275 $ 407,446 Held-to-maturity: US Treasury and Agencies: Due in one year or less $ 5,000 $ 5,009 Municipals: Due after one through five years 1,985 2,004 Due after five through ten years 1,606 1,639 Due after ten through fifteen years 552 529 Due after fifteen years 6,578 7,198 $ 15,721 $ 16,379 The estimated fair value of securities pledged to secure public funds, securities sold under agreements to repurchase, and for other purposes amounted to $351.8 million and $178.7 million at December 31, 2017 and 2016 , respectively. Restricted Stock The Corporation’s restricted stock consists of FHLB stock and FRB stock. The costs of the restricted stock as of December 31, 2017 and 2016 are as follows: December 31, 2017 December 31, 2016 (In Thousands) Restricted Stock: FRB stock $ 8,407 $ 999 FHLB stock 8,165 9,093 $ 16,572 $ 10,092 Investment securities available-for-sale and held-to-maturity that had an unrealized loss position at December 31, 2017 and December 31, 2016 are detailed below. Securities in a loss Securities in a loss Total December 31, 2017 Estimated Fair Unrealized Losses Estimated Fair Unrealized Losses Estimated Fair Unrealized Losses (In Thousands) Investment securities available-for-sale: Mortgage backed securities $ 193,844 $ 1,531 $ 43,190 $ 1,084 $ 237,034 $ 2,615 U.S. Government agencies 5,066 21 — — 5,066 21 Municipals 15,096 693 15,031 540 30,127 1,233 Corporate bonds 2,630 9 — — 2,630 9 Asset backed securities 13,299 200 8,945 311 22,244 511 CRA Mutual fund — — 1,379 121 1,379 121 Total $ 229,935 $ 2,454 $ 68,545 $ 2,056 $ 298,480 $ 4,510 Investment securities held-to-maturity: Municipals $ 1,043 $ 3 $ 529 $ 23 $ 1,572 $ 26 Total $ 1,043 $ 3 $ 529 $ 23 $ 1,572 $ 26 Securities in a loss Securities in a loss Total December 31, 2016 Estimated Fair Unrealized Losses Estimated Fair Unrealized Losses Estimated Fair Unrealized Losses (In Thousands) Investment securities available-for-sale: Mortgage backed securities $ 62,145 $ (541 ) $ 19,768 $ (623 ) $ 81,913 $ (1,164 ) U.S. Government agencies 4,994 (112 ) — — 4,994 (112 ) Municipals 28,147 (1,205 ) — — 28,147 (1,205 ) Asset backed securities 1,286 (37 ) 7,077 (221 ) 8,363 (258 ) CRA Mutual fund — — 1,391 (109 ) 1,391 (109 ) Total $ 96,572 $ (1,895 ) $ 28,236 $ (953 ) $ 124,808 $ (2,848 ) Investment securities held-to-maturity: Municipals $ 536 $ (19 ) $ — $ — $ 536 $ (19 ) Total $ 536 $ (19 ) $ — $ — $ 536 $ (19 ) The Corporation evaluates securities for other than 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of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Mortgage-backed The Corporation’s unrealized losses on available-for-sale mortgage backed securities were caused by interest rate fluctuations. At December 31, 2017 , fifty-nine securities had unrealized losses of $2.6 million . All fifty-nine securities are backed by the United States Government or a Government Sponsored Entity. The Corporation’s intent is to hold these securities until a market price recovery or maturity, and it has been determined that it is more likely than not that the Corporation will not be required to sell these securities before their anticipated recovery. As such, the Corporation does not consider these investments other than temporarily impaired. US Government agencies The Corporation’s unrealized loss on its U.S. Government Agency obligation was caused by interest rate fluctuations. On December 31, 2017 , one available for sale security had an unrealized loss of $21 thousand . The severity and duration of this unrealized loss will fluctuate with interest rates in the economy. Based on the credit quality of the agency, the Corporation’s intent to hold this security until a market price recovery or maturity, and the determination that it is more likely than not that the Corporation will not be required to sell the security before its anticipated recovery, the Corporation does not consider this investment other than temporarily impaired. Asset backed securities The Corporation’s unrealized losses on its other investments were caused by interest rate fluctuations. At December 31, 2017 , thirteen securities had unrealized losses of $511 thousand . Based on the credit quality of the issuers, the Corporation’s intent to hold these securities until a market price recovery, and the determination that it is more likely than not that the Corporation will not be required to sell the securities before their anticipated recoveries, the Corporation does not consider these investments other than temporarily impaired. Municipals The Corporation’s unrealized losses on its municipal investments were caused by interest rate fluctuations. At December 31, 2017 , two held-to-maturity municipal had an unrealized loss of $26 thousand while twenty-seven available-for-sale municipals had unrealized losses of $1.2 million . Based on the credit quality of the issuers, the Corporation’s intent to hold these securities until a market price recovery, and the determination that it is more likely than not that the Corporation will not be required to sell the securities before their anticipated recovery, the Corporation does not consider these investments other than temporarily impaired. Corporate bonds The Corporation’s unrealized losses on its corporate bonds were caused by interest rate fluctuations. At December 31, 2017 , one security had an unrealized loss of $9 thousand . Based on the credit quality of the issuer, the Corporation’s intent to hold this security until a market price recovery, and the determination that it is more likely than not that the Corporation will not be required to sell the security before its anticipated recovery, the Corporation does not consider this investment other than temporarily impaired. Mutual fund The Corporation’s unrealized loss on its CRA mutual fund investment was caused by interest rate fluctuations. At December 31, 2017 , one security had an unrealized loss of $121 thousand . Based on the credit quality of the issuer, the Corporation’s intent to hold this security until a market price recovery, and the determination that it is more likely than not that the Corporation will not be required to sell the security before its anticipated recovery, the Corporation does not consider this investment other than temporarily impaired.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December 31, 2017 and 2016 , the obligations outstanding under these repurchase agreements totaled $51.1 million and $17.0 million , respectively, and were comprised of overnight sweep accounts. The fair value of the securities pledged in connection with these repurchase agreements at December 31, 2017 was $63.3 million in total and consisted of $11.6 million in municipal securities, $47.4 million in mortgage-backed securities, $1.7 million in corporate bonds, $1.2 million in asset-backed securities, and $1.4 million in CRA mutual funds. The fair value of the securities pledged in connection with these repurchase agreements at December 31, 2016 was $21.4 million in total and consisted of $4.7 million in municipal securities, $6.9 million in mortgage backed securities, $5.9 million in corporate bonds, and $2.5 million in asset-backed securities.</t>
  </si>
  <si>
    <t>Summary of Significant Accounting Policies</t>
  </si>
  <si>
    <t>Accounting Policies [Abstract]</t>
  </si>
  <si>
    <t xml:space="preserve">Nature of Operations - Access National Corporation (the “Corporation “) is a bank holding company incorporated under the laws of the Commonwealth of Virginia. The holding company was formed on June 15, 2002. The Corporation has three active wholly owned subsidiaries: Access National Bank (the “Bank” or “ANB”); Middleburg Investment Group ("MIG"); and MFC Capital Trust II. The Bank has three active wholly-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MIG has one active wholly-owned subsidiary being Middleburg Trust Company. Middleburg Trust Company was formed in 1994 and acquired by Access on April 1, 2017 in its merger with Middleburg Financial Corporation ("Middleburg"). Middleburg Trust Company is chartered under Virginia law and provides trust services to high net worth individuals,businesses and institutions. MFC Capital Trust II was formed on December 12, 2003 for the purpose of issuing redeemable Capital Securities and was acquired by Access on April 1, 2017 in its merger with Middleburg. Basis of Presentation - The accompanying consolidated financial statements include the accounts of Access National Corporation and its wholly-owned subsidiaries: Access National Bank and Middleburg Investment Group. All significant inter-company accounts and transactions have been eliminated in consolidation. The accounting and reporting policies of the Corporation and its subsidiaries conform to accounting principles generally accepted in the United States of America and to predominant practices within the banking industry. Use of Estimates -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Cash Flow Reporting - For purposes of the statements of cash flows, cash and cash equivalents consists of cash and due from banks, federal funds sold and interest-bearing deposits at other banks. Restrictions on Cash and Cash Equivalents - As a member of the Federal Reserve System, the Bank is required to maintain certain average reserve balances. Those balances include usable vault cash and amounts on deposit with the Federal Reserve Bank of Richmond (“FRB”). At December 31, 2017 and 2016 , the amount of daily average required balances was approximately $106.6 million and $43.6 million , respectively. The Mortgage Division held escrow deposits in conjunction with mortgage loans totaling $116 thousand and $196 thousand at December 31, 2017 and 2016 , respectively. Securities - Debt securities that management has both the positive intent and ability to hold to maturity are classified as “held-to-maturity” and are recorded at amortized cost. Securities not classified as held-to-maturity, including equity securities with readily determinable fair values, are classified as “available-for-sale” and recorded at fair value, with unrealized gains and losses excluded from net income and reported in other comprehensive income. 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 Restricted Stock - Restricted stock consists of Federal Home Loan Bank of Atlanta (“FHLB”) stock and FRB stock. These stocks are classified as restricted stocks because their ownership is restricted to certain types of entities and they lack a market. Restricted stock is carried at cost on the Corporation's financial statements. Dividends are paid semiannually on FRB stock and quarterly on FHLB stock. Other Than Temporary Impairment of Investment Securities – Securities are evaluated quarterly for potential other than temporary impairment. Management considers the facts of each security including the nature of the security, the amount and duration of the loss, credit quality of the issuer, the expectations for that security’s performance, and the Corporation’s intent and ability to hold the security until recovery. Declines in equity securities that are considered to be other than temporary are recorded as a charge to net income in the Consolidated Statements of Income. Declines in debt securities that are considered to be other than temporary are separated into (1) the amount of the total impairment related to credit loss and (2) the amount of the total impairment related to all other factors. The amount of the total other than temporary impairment related to the credit loss is recognized in net income. The amount of the total impairment related to all other factors is recognized in other comprehensive income. Loans - The Corporation grants commercial, real estate, and consumer loans to customers in the community in and around the Central and Northern Virginia areas. The loan portfolio is well diversified and generally collateralized by assets of the customers. The loans are expected to be repaid from cash flow or proceeds from the sale of selected assets of the borrowers. The ability of the Corporation’s debtors to honor their contracts is dependent upon the real estate and general economic conditions in the Corporation’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 Interest Income on Loans - Interest on loans is accrued and credited to income based on the principal amount outstanding. The accrual of interest on loans is discontinued when, in the opinion of management, there is an indication that the borrower may be unable to meet payments as they become due. Upon such discontinuance, all unpaid accrued interest is reversed. Loans Held for Sale - The Corporation accounts for all one to four unit residential loans originated and intended for sale in the secondary market in accordance with Financial Accounting Standards Board (“FASB”) Accounting Standards Codification (“ASC”) 825-10. Loans held for sale are recorded at fair value, determined individually, as of the balance sheet date. Allowance for Loan Losses - The allowance for loan losses is established as losses are estimated to have occurred through a provision for loan losses charged to net income.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 Derivative Financial Instruments -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 The Mortgage Division has determined these derivative financial instruments do not meet the hedging criteria required by FASB ASC 815 and has not designated these derivative financial instruments as hedges. Accordingly, changes in fair value are recognized currently in income. Premises and Equipment -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estimated useful lives of 39 years for office buildings and 3 to 15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 Goodwill and Other Intangibles - Goodwill and other indefinite lived assets are not subject to amortization, but are subject to an annual assessment for impairment by applying a fair-value-based test as required by the FASB ASC 350, Goodwill and Other Intangible Assets . Acquired intangible assets are separately recognized if the benefit of the assets can be sold, transferred, licensed, rented, or exchanged, and amortized over their useful lives. Intangible assets with finite lives are tested for impairment whenever events or circumstances indicate the carrying amount of the assets may not be recoverable. Goodwill and indefinite lived assets are tested for impairment at the reporting unit level on an annual basis or more often if events or circumstances indicate there may be impairment. Testing is conducted in two steps: identifying the potential impairment and then, if necessary, identifying the amount of impairment. The first step (step 1) compares the fair value of the reporting unit to its carrying amount. If the fair value is less than the carrying amount, a second test is conducted by comparing the implied fair value of goodwill with the carrying amount of that goodwill. If the carrying amount exceeds the implied fair value, an impairment loss is recognized in an amount equal to that excess. The second step (step 2) of impairment testing is necessary only if the reporting unit does not pass step 1. Step 2 compares the implied fair value of the reporting unit goodwill with the carrying amount of the goodwill for the reporting unit. The implied fair value of goodwill is determined in the same manner as goodwill that is recognized in a business combination. Significant judgment and estimates are involved in estimating the fair value of the assets and liabilities of the reporting unit.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Selection and weighting of the various fair value techniques may result in a higher or lower fair value. Judgment is applied in determining the weightings most representative of fair value. Intangible assets are amortized or tested for impairment based on whether they have finite or indefinite lives. Intangibles that have finite lives are amortized on a straight-line basis over their useful life and tested for impairment whenever events or circumstances indicate the carrying amount of the assets may not be recoverable. Intangibles with indefinite lives are tested annually for impairment. Note 19 provides additional information related to goodwill and other intangibles. Real Estate Owned - Real estate properties acquired through loan foreclosures are recorded initially at fair value, less expected sales costs.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Real estate owned is included in other assets. At December 31, 2017 and 2016 , the Corporation did not have any real estate owned due to foreclosure. The Corporation did have one property with a balance of $643 thousand at December 31, 2017, which had previously been included in premises and equipment reclassified to other real estate owned when it was determined by management the property was no longer needed. The property was subsequently sold in 2018. Income Taxes - Income tax expense is the total of the current year income tax due or refundable, the change in deferred tax assets and liabilities, and any adjustments related to unrecognized tax benefit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The Corporation has not identified any material uncertain tax positions. Stock-Based Compensation Plans –In accordance with FASB ASC 718-10, the Corporation measures the cost of employee services received in exchange for an award of equity instruments based on the fair value of the award on the grant date. That cost is recognized over the period during which the employee is required to provide service in exchange for the award, the requisite service period. No compensation expense is recognized for equity instruments for which employees do not render the requisite service. The Corporation determines the fair value of the employee stock options using the Black-Scholes option pricing model. Earnings Per Share - Basic earnings per share represents income available to common shareholders divided by the weighted-average number of shares outstanding during the period. Diluted earnings per share reflect additional common shares that would have been outstanding if dilutive potential common shares had been issued, as well as any adjustment to income that would result from the assumed issuance. Common equivalent shares are excluded from the computation if their effect is anti-dilutive. Fair Value Measurements - The Corporation record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See Note 16 - Fair Value Measurements. Securities Sold Under Agreements to Repurchase -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 Advertising Costs - The Corporation charges the costs of advertising to expense as incurred. Recent Accounting Pronouncements In May 2014, the FASB issued ASU 2014-09, Revenue from Contracts with Customers. The ASU supersedes most of the existing revenue recognition requirements in GAAP and will require entities to recognize revenue at an amount that reflects the consideration to which the Corporation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On July 9, 2015, the FASB approved amendments deferring the effective date by one year. The pronouncement is now effective for annual reporting periods beginning after December 15, 2017, including interim periods within that reporting period. Approximately 79% of the Corporation’s revenue comes from net interest income and is explicitly out of scope of the guidance. Additionally, residential mortgage banking income accounts for approximately 16% of revenue and is also out of scope of the guidance. The Corporation has concluded the adoption of the accounting standard will not have a material impact on the Corporation’s revenue recognition patterns or financial presentation and disclosures. The new standard is largely consistent with the existing guidance and current practices applied by our businesses with the primary impact related to a change in the timing of recognition of revenues derived from the Trust and Wealth Management segment. We will adopt this guidance using the modified retrospective approach in first quarter of 2018. In January 2016, the FASB issued ASU 2016-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is not expected to have a material effect on the Corporation’s financial condition or results of operations. In February 2016, the FASB issued ASU No. 2016-02, Leases (Topic 842) . The ASU was issued in order to increase transparency and comparability among organizations by recognizing lease assets and lease liabilities on the balance sheet for those leases classified as operating leases under previous GAAP. The ASU requires that a lessee should recognize a liability to make lease payments (the lease liability) and a right-of-use asset representing its right to use the underlying asset for the lease term on the balance sheet. The ASU is effective for interim and annual periods beginning after December 15, 2018, using a modified retrospective approach, and early adoption is permitted. The Corporation is currently evaluating the impact the pronouncement will have on its Consolidated Financial Statements. In March 2016, the FASB issued ASU No. 2016-09, Improvements to Employee Share-Based Payment Accounting . The ASU amends ASC Topic 718, Compensation – Stock Compensation. The ASU simplifies several aspects of the accounting for share-based payment transactions, including the income tax consequences, classification of awards as either equity or liabilities, and classification on the statement of cash flows. The ASU was effective for interim and annual periods beginning after December 15, 2016. The Corporation adopted the accounting standard during the first quarter of 2017 with no material impact to the financial statements. In June 2016, the FASB issued ASU No. 2016-13, Financial Instruments – Credit Losses (Topic 326): Measurement of Credit Losses on Financial Instruments .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4, Intangibles - Goodwill and Other (Topic 350): Simplifying the Test for Goodwill Impairment .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4 must be applied prospectively and is effective for the Corporation on January 1, 2020. Early adoption is permitted. The Corporation does not expect the new guidance to have a material impact on its Consolidated Financial Statements. In February 2017, the FASB issued ASU 2017-05, Clarifying the Scope of Asset Derecognition Guidance and Accounting for Partial Sales of Nonfinancial Assets ,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rporation for reporting periods beginning after December 15, 2017. The Corporation does not expect these amendments to have a material effe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 In May 2017, the FASB issued ASU No. 2017-09, Compensation - Stock Compensation, which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rporation for annual periods, and interim periods within those annual periods, beginning after December 15, 2017. Early adoption is permitted. The Corporation does not expect these amendments to have a material effect on its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the Corporation in annual and interim periods beginning after December 15, 2018, with early adoption permitted. The Corporation is currently evaluating the impact of this guidance, but does not expect the guidance to have a material impact on its Consolidated Financial Statements. In February 2018, the FASB issued ASU No. 2018-02, Income Statement — Reporting Comprehensive Income (Topic 220): Reclassification of Certain Tax Effects from Accumulated Other Comprehensive Income. The ASU was issued to address the income tax accounting treatment of the stranded tax effects within accumulated other comprehensive income due to the prohibition of backward tracing due to an income tax rate change that was initially recorded in other comprehensive income. This issue came about from the enactment of the Tax Reform Act on December 22, 2017 that changed the Corporation’s income tax rate from 35% to 21% effective January 1, 2018. The ASU changed current accounting whereby an entity may elect to reclassify the stranded tax effect from accumulated other comprehensive income to retained earnings. The ASU is effective for fiscal years, and interim periods within those years, beginning after December 31, 2018; however, public </t>
  </si>
  <si>
    <t>Loans and the Allowance for Loan Losses</t>
  </si>
  <si>
    <t>Receivables [Abstract]</t>
  </si>
  <si>
    <t>The composition of net loans is summarized as follows: Year Ended December 31, (Dollars In Thousands) 2017 Percentage of Total 2016 Percentage of Total Commercial real estate - owner occupied $ 467,082 23.60 % $ 250,440 23.87 % Commercial real estate - non-owner occupied 436,083 22.04 184,688 17.59 Residential real estate 489,669 24.74 204,413 19.47 Commercial 463,652 23.43 311,486 29.67 Real estate construction 97,481 4.93 91,822 8.75 Consumer 24,942 1.26 6,849 0.65 Total loans $ 1,978,909 100.00 % $ 1,049,698 100.00 % Less allowance for loan losses 15,805 16,008 Net loans $ 1,963,104 $ 1,033,690 Unearned income and net deferred loan fees and costs totaled $3.1 million and $2.4 million at December 31, 2017 and 2016 , respectively. Loans pledged to secure borrowings at the FHLB totaled $492.2 million and $266.6 million at December 31, 2017 and 2016 , respectively. Allowance for Loan Losses The allowance for loan losses totaled $15.8 million and $16.0 million at year end December 31, 2017 and 2016 , respectively. The allowance for loan losses was equivalent to 0.80% and 1.53% of total loans held for investment at December 31, 2017 and 2016 , respectively. Adequacy of the allowance is assessed and the allowance is increased by provisions for loan losses charged to expense no less than quarterly. Charge-offs are taken when a loan is identified as uncollectible. The methodology by which the Corporation systematically determines the amount of its allowance is set forth by the Board of Directors in its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and bank regulators, and such reviews have not resulted in any material adjustment to the allowance. The following provides detailed information about the changes in the allowance for loan losses for the years ended December 31, 2017 , 2016 and 2015 as well as the recorded investment in loans at December 31, 2017 and 2016 . Allowance for Loan Losses Twelve months ended December 31, 2017 Commercial real Commercial real Residential Commercial Real estate Consumer Total (In Thousands) Allowance for loan losses: Beginning Balance $ 2,943 $ 2,145 $ 2,510 $ 7,053 $ 1,277 $ 80 $ 16,008 Charge-offs — — — (7,457 ) — (27 ) (7,484 ) Recoveries 17 — 131 209 — 5 362 Provisions 1,320 959 (460 ) 5,645 (571 ) 26 6,919 Ending Balance $ 4,280 $ 3,104 $ 2,181 $ 5,450 $ 706 $ 84 $ 15,805 Twelve months ended December 31, 2016 Commercial real Commercial real Residential Commercial Real estate Consumer Total (In Thousands) Allowance for loan losses: Beginning Balance $ 3,042 $ 1,862 $ 2,862 $ 4,612 $ 1,056 $ 129 $ 13,563 Charge-offs — — — — — — — Recoveries — — 40 285 — — 325 Provisions (99 ) 283 (392 ) 2,156 221 (49 ) 2,120 Ending Balance $ 2,943 $ 2,145 $ 2,510 $ 7,053 $ 1,277 $ 80 $ 16,008 Twelve months ended December 31, 2015 Commercial real Commercial real Residential Commercial Real estate Consumer Total (In Thousands) Allowance for loan losses: Beginning Balance $ 3,229 $ 1,894 $ 3,308 $ 4,284 $ 596 $ 88 $ 13,399 Charge-offs — — — (186 ) — — (186 ) Recoveries — — 61 102 37 — 200 Provisions (187 ) (32 ) (507 ) 412 423 41 150 Ending Balance $ 3,042 $ 1,862 $ 2,862 $ 4,612 $ 1,056 $ 129 $ 13,563 Loans acquired in a transfer, including in business combinations, where there is evidence of credit deterioration since origination and it is probable at the date of acquisition that the Corporation will not collect all contractually required principal and interest payments, are accounted for as purchased credit impaired loans. Purchased credit impaired loans are initially recorded at fair value, which includes estimated future credit losses expected to be incurred over the life of the loan. Accordingly, the historical allowance for loan losses related to these loans is not carried over. Accounting for purchased credit impaired loans involves estimating fair value, at acquisition, using the principal and interest cash flows expected to be collected discounted at the prevailing market rate of interest. The excess of cash flows expected to be collected over the estimated fair value at the acquisition date is referred to as the accretable yield and is recognized in interest income using an effective yield method over the remaining life of the loans. The difference between contractually required payments and the cash flows expected to be collected at acquisition, considering the impact of prepayments, is referred to as the nonaccretable difference and is not recorded. Any decreases in cash flows expected to be collected (other than due to decreases in interest rate indices and changes in prepayment and assumptions) will be charged to the provision for loan losses, resulting in an increase to the allowance for loan losses. The following table present the changes in the accretable yield for purchased credit impaired loans for the year ended December 31, 2017 : (In Thousands) 2017 Accretable yield, beginning of period $ — Additions 557 Accretion (313 ) Reclassification from (to) nonaccretable difference — Other changes, net — Accretable yield, end of period $ 244 Recorded Investment in Loans December 31, 2017 Commercial real Commercial real Residential Commercial Real estate Consumer Total (In Thousands) Allowance Ending balance: $ 4,280 $ 3,104 $ 2,181 $ 5,450 $ 706 $ 84 $ 15,805 Ending balance: individually evaluated for impairment $ — $ — $ — $ 234 $ 186 $ — $ 420 Ending balance: collectively evaluated for impairment $ 4,280 $ 3,104 $ 2,181 $ 5,216 $ 520 $ 84 $ 15,385 Ending balance: loans acquired with deteriorated credit quality $ — $ — $ — $ — $ — $ — $ — Loans Ending balance: $ 467,082 $ 436,083 $ 489,669 $ 463,652 $ 97,481 $ 24,942 $ 1,978,909 Ending balance: individually evaluated for impairment $ 1,393 $ — $ 166 $ 3,107 $ 865 $ 182 $ 5,713 Ending balance: collectively evaluated for impairment $ 464,030 $ 435,109 $ 487,390 $ 460,369 $ 96,616 $ 24,713 $ 1,968,227 Ending balance: loans acquired with deteriorated credit quality $ 1,659 $ 974 $ 2,113 $ 176 $ — $ 47 $ 4,969 December 31, 2016 Commercial real Commercial real Residential Commercial Real estate Consumer Total (In Thousands) Allowance Ending balance: $ 2,943 $ 2,145 $ 2,510 $ 7,053 $ 1,277 $ 80 $ 16,008 Ending balance: individually evaluated for impairment $ — $ — $ — $ 2,805 $ 221 $ — $ 3,026 Ending balance: collectively evaluated for impairment $ 2,943 $ 2,145 $ 2,510 $ 4,248 $ 1,056 $ 80 $ 12,982 Ending balance: loans acquired with deteriorated credit quality $ — $ — $ — $ — $ — $ — $ — Loans Ending balance: $ 250,440 $ 184,688 $ 204,413 $ 311,486 $ 91,822 $ 6,849 $ 1,049,698 Ending balance: individually evaluated for impairment $ 335 $ — $ 606 $ 6,182 $ 940 $ — $ 8,063 Ending balance: collectively evaluated for impairment $ 250,105 $ 184,688 $ 203,807 $ 305,304 $ 90,882 $ 6,849 $ 1,041,635 Ending balance: loans acquired with deteriorated credit quality $ — $ — $ — $ — $ — $ — $ —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on a quarterly basis as of the 15t h of the last month in the quarter. Ratings range from the highest to lowest quality based on factors including measurements of ability to pay, collateral type and value, borrower stability, management experience, and credit enhancements. These ratings are consistent with the bank regulatory rating system.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 The condition of the borrower and the performance of the loan are satisfactory or better. Special mention - A special mention asset has one or more potential weaknesses that deserve management’s close attention. If left uncorrected, these potential weaknesses may result in the deterioration of the repayment prospects for the asset or in the institution’s credit position at some future date. Substandard - 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 An asset classified doubtful has all the weaknesses inherent in one classified substandard with the added characteristic that the weaknesses make collection or liquidation in full, on the basis of currently existing facts, conditions, and values, highly questionable and improbable. Loss - Assets classified loss are considered uncollectible and their continuance as bankable assets is not warranted. This classification does not mean that the asset has absolutely no recovery or salvage value, and a partial recovery may be effected in the future. The Bank did not have any loans classified as loss or doubtful at December 31, 2017 and 2016 . It is the Bank’s policy to charge-off any loan once the risk rating is classified as loss. The profile of the loan portfolio, as indicated by risk rating, as of December 31, 2017 and 2016 is shown below. December 31, 2017 Credit Risk Profile by Risk Rating Pass Special Mention Substandard Doubtful Loss Unearned Total Loans (In Thousands) Commercial real estate - owner occupied $ 465,464 $ 1,639 $ 758 $ — $ — $ (779 ) $ 467,082 Commercial real estate - non-owner occupied 437,087 — — — — (1,004 ) 436,083 Residential real estate 487,800 189 1,835 — — (155 ) 489,669 Commercial 461,091 1,615 1,750 — — (804 ) 463,652 Real estate construction 92,522 5,349 — — — (390 ) 97,481 Consumer 24,928 — 10 — — 4 24,942 Total $ 1,968,892 $ 8,792 $ 4,353 $ — $ — $ (3,128 ) $ 1,978,909 December 31, 2016 Credit Risk Profile by Risk Rating Pass Special Mention Substandard Doubtful Loss Unearned Total Loans (In Thousands) Commercial real estate - owner occupied $ 247,001 $ 1,213 $ 2,807 $ — $ — $ (581 ) $ 250,440 Commercial real estate - non-owner occupied 185,020 300 — — — (632 ) 184,688 Residential real estate 202,762 932 878 — — (159 ) 204,413 Commercial 287,978 4,544 19,561 — — (597 ) 311,486 Real estate construction 91,296 — 940 — — (414 ) 91,822 Consumer 6,848 — — — — 1 6,849 Total $ 1,020,905 $ 6,989 $ 24,186 $ — $ — $ (2,382 ) $ 1,049,698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 of the loan agreement. The risk profile based upon payment activity is shown below. December 31, 2017 Credit Risk Profile Based on Payment Activity Performing Non-Performing Total Loans (In Thousands) Commercial real estate - owner occupied $ 466,016 $ 1,066 $ 467,082 Commercial real estate - non-owner occupied 436,083 — 436,083 Residential real estate 489,669 — 489,669 Commercial 461,139 2,513 463,652 Real estate construction 96,616 865 97,481 Consumer 24,760 182 24,942 Total $ 1,974,283 $ 4,626 $ 1,978,909 December 31, 2016 Credit Risk Profile Based on Payment Activity Performing Non-Performing Total Loans (In Thousands) Commercial real estate - owner occupied $ 250,440 $ — $ 250,440 Commercial real estate - non-owner occupied 184,688 — 184,688 Residential real estate 203,982 431 204,413 Commercial 305,935 5,551 311,486 Real estate construction 90,882 940 91,822 Consumer 6,849 — 6,849 Total $ 1,042,776 $ 6,922 $ 1,049,698 Loans are considered past due if a contractual payment is not made by the calendar day after the payment is due. For reporting purposes, however, loans past due 1 to 29 days are excluded. The delinquency status of the loans in the portfolio is shown below as of December 31, 2017 and 2016 . Loans that were on non-accrual status are not included in any past due amounts. Age Analysis of Past Due Loans 30-59 Days 60-89 Days Greater than Total Past Non-accrual Current Total (In Thousands) Commercial real estate - owner occupied $ — $ — $ — $ — $ 1,066 $ 466,016 $ 467,082 Commercial real estate - non-owner occupied — — — — — 436,083 436,083 Residential real estate 655 140 213 1,008 — 488,661 489,669 Commercial 138 19 — 157 2,513 460,982 463,652 Real estate construction — — — — 865 96,616 97,481 Consumer 81 2 — 83 182 24,677 24,942 Total $ 874 $ 161 $ 213 $ 1,248 $ 4,626 $ 1,973,035 $ 1,978,909 12/31/2016 30-59 Days 60-89 Days Greater than Total Past Non-accrual Current Total (In Thousands) Commercial real estate - owner occupied $ — $ — $ — $ — $ — $ 250,440 $ 250,440 Commercial real estate - non-owner occupied — — — — — 184,688 184,688 Residential real estate — 97 — 97 431 203,885 204,413 Commercial 438 — — 438 5,551 305,497 311,486 Real estate construction — — — — 940 90,882 91,822 Consumer — — — — — 6,849 6,849 Total $ 438 $ 97 $ — $ 535 $ 6,922 $ 1,042,241 $ 1,049,698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such, the Bank did not recognize any interest income on its impaired loans for the years ended December 31, 2017 , 2016 and 2015 . The table below shows the results of management’s analysis of impaired loans as of December 31, 2017 and 2016 . Impaired Loans December 31, 2017 December 31, 2016 Recorded Unpaid principal Related Recorded Unpaid principal Related (In Thousands) With no specific related allowance recorded: Commercial real estate - owner occupied $ 1,066 $ 1,092 $ — $ — $ — $ — Commercial real estate - non-owner occupied — — — — — — Residential real estate — — — 431 431 — Commercial 747 1,080 — 2,748 3,771 — Real estate construction — — — — — — Consumer 145 155 — — — — With a specific related allowance recorded: Commercial real estate - owner occupied $ — $ — $ — $ — $ — $ — Commercial real estate - non-owner occupied — — — — — — Residential real estate — — — — — — Commercial 1,766 1,817 234 2,803 1,400 2,805 Real estate construction 865 952 186 940 994 221 Consumer 37 38 — — — — Total: Commercial real estate - owner occupied $ 1,066 $ 1,092 $ — $ — $ — $ — Commercial real estate - non-owner occupied — — — — — — Residential real estate — — — 431 431 — Commercial 2,513 2,897 234 5,551 5,171 2,805 Real estate construction 865 952 186 940 994 221 Consumer 182 193 — — — — $ 4,626 $ 5,134 $ 420 $ 6,922 $ 6,596 $ 3,026 The table below shows the average recorded investment in impaired loans for the years ended December 31, 2017 , 2016 and 2015 . Twelve Months Ended December 31, 2017 December 31, 2016 December 31, 2015 Average Recorded Average Recorded Average Recorded (In Thousands) Commercial real estate - owner occupied $ 1,075 $ 59 $ — Commercial real estate - non-owner occupied — 2,099 5,572 Residential real estate — 120 163 Commercial 3,395 4,885 917 Real estate construction 923 1,009 1,086 Consumer 179 — — $ 5,572 $ 8,172 $ 7,738 Troubled Debt Restructurings A troubled debt restructuring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 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6 months . During 2017 , one commercial loan totaling $91 thousand at December 31, 2017 was modified in connection with a troubled debt restructuring. The modification granted the borrower an extension of the maturity date and was deemed to have no material financial effects as a direct result of this modification. Two construction loan totaling $2.0 million at the time of restructure were modified in connection with a troubled debt restructuring during the year ended December 31, 2016 . The modification granted the borrower reduced payments for a period of two years as well as a reduction in the interest rate. There were no material financial effects as a direct result of this modification. No payment defaults occurred during the year ended December 31, 2017 or December 31, 2016 for loans restructured during the preceding 12 month period. The table below shows the results of management’s analysis of troubled debt restructurings as of December 31, 2017 and 2016 . Troubled Debt Restructurings December 31, 2017 December 31, 2016 Number of Outstanding Recorded Number of Outstanding Recorded (Dollars in Thousands) Performing Commercial real estate - owner occupied — $ — $ — — $ — $ — Commercial real estate - non-owner occupied — — — — — — Residential real estate 1 208 166 1 217 175 Commercial 2 921 921 2 967 967 Real estate construction — — — — — — Consumer — — — — — — Non-Performing Commercial real estate - owner occupied — $ — $ — — $ — $ — Commercial real estate - non-owner occupied — — — — — — Residential real estate — — — — — — Commercial 2 956 956 2 2,000 2,000 Real estate construction — — — 1 994 940 Consumer — — — — — — Total 5 $ 2,085 $ 2,043 6 $ 4,178 $ 4,082</t>
  </si>
  <si>
    <t>Premises and Equipment</t>
  </si>
  <si>
    <t>Property, Plant and Equipment [Abstract]</t>
  </si>
  <si>
    <t>Premises and equipment, net, are summarized as follows: December 31, 2017 2016 (In Thousands) Land $ 6,810 $ 1,342 Premises 14,556 5,832 Leasehold improvements 6,802 1,351 Furniture and equipment 5,884 4,661 Construction in process 1,159 — 35,211 13,186 Less accumulated depreciation (7,414 ) (6,102 ) $ 27,797 $ 7,084 Depreciation and amortization expense included in operating expenses for the years ended December 31, 2017 , 2016 , and 2015 , was $1.4 million , $515 thousand , and $507 thousand , respectively.</t>
  </si>
  <si>
    <t>Banking and Thrift [Abstract]</t>
  </si>
  <si>
    <t>Deposits The composition of deposits is summarized as follows at December 31: 2017 2016 Amount Percentage of Amount Percentage of (Dollars In Thousands) Interest-bearing demand deposits $ 486,621 21.78 % $ 126,189 11.97 % Savings and money market 580,827 26.00 270,310 25.64 CDARS - time deposits 21,582 0.97 34,290 3.25 CDARS/ICS non-maturity deposits 48,011 2.15 40,925 3.88 Brokered deposits 51,028 2.28 57,389 5.44 Time deposits 301,119 13.48 163,188 15.48 Total interest-bearing deposits 1,489,188 66.66 692,291 65.66 Noninterest-bearing demand deposits 744,960 33.34 362,036 34.34 Total deposits $ 2,234,148 100.00 % $ 1,054,327 100.00 % The aggregate amount of time deposits with a minimum denomination of $250,000 was $167.0 million for 2017 and $96 million for 2016 . At December 31, 2017 , the scheduled maturities of time deposits were as follows: Year Amount (In Thousands) 2018 $ 181,913 2019 136,645 2020 24,751 2021 9,103 2022 6,469 Later years 9,741 $ 368,622 Brokered deposits totaled $120.621 million and $132.604 million at December 31, 2017 and 2016 , respectively, which includes $69.593 million and $75.215 million , respectively, in CDARS deposits.</t>
  </si>
  <si>
    <t>Borrowings</t>
  </si>
  <si>
    <t>Debt Disclosure [Abstract]</t>
  </si>
  <si>
    <t>Borrowings The Bank is a member of the FHLB and may borrow funds based on criteria established by the FHLB. The FHLB may call these borrowings if the adjusted collateral balance falls below the borrowing level. The borrowing arrangements available from the FHLB could be either short-term or long-term borrowings, depending upon the Bank’s related cost and needs. Advances from the FHLB for the years ended December 31, 2017 and 2016 are summarized below: 2017 2016 (Dollars In Thousands) Balance outstanding at end of year $ 135,000 $ 189,000 Average balance outstanding $ 124,301 $ 125,047 Maximum outstanding at any month-end $ 185,000 $ 189,000 Average interest rate during the year 1.15 % 0.91 % Average interest rate at end of year 1.36 % 0.91 % The scheduled maturity dates and related fixed interest rates on advances from the FHLB at December 31, 2017 are summarized as follows (dollars in thousands): Maturity Date Interest Rate Outstanding 3/13/2018 1.47 % $ 65,000 3/27/2018 1.22 % 10,000 10/2/2018 1.02 % 10,000 11/26/2018 1.43 % 10,000 4/4/2019 1.13 % 20,000 10/2/2019 1.32 % 10,000 10/2/2020 1.54 % 10,000 $ 135,000 Information concerning securities sold under agreements to repurchase and federal funds purchased for the years ended December 31, 2017 and 2016 is summarized below: 2017 2016 (Dollars In Thousands) Balance outstanding at end of year $ 51,052 $ 57,009 Average balance outstanding $ 38,191 $ 16,270 Maximum outstanding at any month-end $ 62,651 $ 57,009 Average interest rate during the year 0.10 % 0.10 % Average interest rate at end of year 0.10 % 0.68 % Repurchase agreements totaled $51.1 million and $17.0 million at December 31, 2017 and 2016 , respectively. They are classified as secured borrowings and generally mature within one business day from the transaction date. They are reflected as the amount of cash received in connection with the transaction. In addition, nothing in federal funds lines with other financial institutions were outstanding at December 31, 2017 , leaving $62.5 million available for short-term funding needs. Federal funds purchased are overnight, unsecured borrowings. The Bank has remaining lines of credit available with the FHLB which totaled $254.0 million at December 31, 2017 . The FHLB advances are secured by a blanket floating lien on certain 1-4 family residential, HELOCS, second mortgages, commercial mortgages and investment securities with carrying values of $492.2 million at December 31, 2017 .</t>
  </si>
  <si>
    <t>Income Taxes</t>
  </si>
  <si>
    <t>Income Tax Disclosure [Abstract]</t>
  </si>
  <si>
    <t>Income Taxes Current income tax expense represents the amounts expected to be reported on the Corporation’s income tax returns, and deferred tax expense or benefit represents the change in net deferred tax assets and liabilities. Deferred tax assets and liabilities are determined based on the difference between the financial statement and tax bases of assets and liabilities as measured by the enacted tax rates that will be in effect when these differences reverse. Valuation allowances are recorded as appropriate to reduce deferred tax assets to the amount considered likely to be realized. On December 22, 2017, the President of the United States signed into law the Tax Reform Act. The legislation made key changes to U.S. tax law, including the reduction of the U.S. federal corporate tax rate from 35% to 21%, effective January 1, 2018. The Corporation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rporation revalued its ending net deferred tax assets at December 31, 2017, and recognized a provisional $3.5 million tax expense in the Corporation’s consolidated statement of income for the year ended December 31, 2017. We are still analyzing certain aspects of the new law and refining our calculations, which could affect the measurement of these assets and liabilities or give rise to new deferred tax amounts. The accounting is expected to be complete when the 2017 U.S. corporate income tax return is filed in 2018. The Corporation's evaluation of the impact of the Tax Reform Act is subject to refinement for up to one year after the enactment per the guidance under ASC 740, Accounting for Uncertainty in Income Taxes , and SAB 118. Net deferred tax assets consisted of the following components as of December 31, 2017 and 2016 : December 31, 2017 2016 (In Thousands) Deferred tax assets: Allowance for loan losses $ 3,446 $ 5,760 Deferred fees 682 857 Allowance for loan losses on mortgage loans sold 339 557 Allowance for off balance sheet losses 174 270 Stock options 44 79 Securities available for sale 617 869 Fair value adjustment for acquired assets/liabilities 698 — Acquisition accounting adjustments 6,008 — Other 144 197 $ 12,152 $ 8,589 Deferred tax liability: Depreciation $ 347 $ 147 Acquisition accounting adjustments 6,067 — Other 192 88 $ 6,606 $ 235 Net deferred tax assets included in other assets $ 5,546 $ 8,354 The provision for income taxes charged to operations for the years ended December 31, 2017 , 2016 , and 2015 consisted of the following: Year Ended December 31, 2017 2016 2015 (In Thousands) Current tax expense $ 2,980 $ 9,898 $ 8,711 Deferred tax (benefit) 8,997 (698 ) (534 ) $ 11,977 $ 9,200 $ 8,177 The income tax provision differs from the amount of income tax determined by applying the U.S. Federal income tax rate to pretax income for the years ended December 31, 2017 , 2016 , and 2015 as follows: Year Ended December 31, 2017 2016 2015 (In Thousands) Computed "expected" tax expense $ 9,967 $ 8,961 $ 8,259 Increase (decrease) in income taxes resulting from: Tax reform 3,524 — — State income taxes, net of federal benefit 127 117 92 Tax exempt income and interest (1,305 ) (409 ) (257 ) Merger related expenses, nondeductible 550 344 — Low income housing tax credits (586 ) — — Other (300 ) 187 83 $ 11,977 $ 9,200 $ 8,177 As of December 31, 2017 and 2016 , the Corporation did not have any unrecognized tax benefits. The Corporation does not expect a significant increase or decrease in the next 12 months of unrecognized tax benefits. The Corporation recognizes interest and penalties related to unrecognized tax benefits as Interest Expense and Other Noninterest Expense, respectively, and not as part of the tax provision. The Corporation did not recognize a material amount of interest expense or penalties for the years ended December 31, 2017 , 2016 , and 2015 . In addition, there were no interest or penalties accrued at December 31, 2017 or 2016 . The Corporation is no longer subject to examination for federal and state purposes for tax years prior to 2014 .</t>
  </si>
  <si>
    <t>Commitments and Contingent Liabilities</t>
  </si>
  <si>
    <t>Commitments and Contingencies Disclosure [Abstract]</t>
  </si>
  <si>
    <t>Commitments and Contingent Liabilities The Corporation is committed under non-cancelable and month-to-month operating leases for its office locations. Rent expense associated with these operating leases for the years ended December 31, 2017 , 2016 , and 2015 totaled $2.2 million , $878.0 thousand , and $807.0 thousand , respectively. The following is a schedule of future minimum lease payments required under operating leases that have initial or remaining lease terms in excess of one year. Year Amount (In Thousands) 2018 $ 1,693 2019 1,775 2020 1,780 2021 1,740 2022 1,708 Thereafter 16,499 $ 25,195 In the normal course of business, there are outstanding various commitments and contingent liabilities, which are not reflected in the accompanying financial statements. The Corporation does not anticipate any material loss as a result of these transactions. See Note 9 for additional information. As part of its mortgage banking activities, the Mortgage Division enters into interest rate lock commitments, which are commitments to originate loans whereby the interest rate on the loan is determined prior to funding and the customers have locked into that interest rate. The Mortgage Division then either locks the loan and rate in with an investor and commits to deliver the loan if settlement occurs (“Best Efforts”) or commits to deliver the locked loan in a binding (“Mandatory”) delivery program with an investor. Certain loans under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rate lock commitments and delivery contracts by measuring the fair value of the underlying asset, which is impacted by current interest rates and taking into consideration the probability that the rate lock commitments will close or will be funded. Since the Mortgage Division’s derivative instruments are not designated as hedging instruments, the fair value of the derivatives are recorded as a freestanding asset or liability with the change in value being recognized in current net income during the period of change. At December 31, 2017 and 2016 the Mortgage Division had open forward contracts with notional values of $39.3 million and $54.3 million , respectively. At December 31, 2017 and 2016 , the Mortgage Division did not have any open mandatory delivery contracts. The open forward delivery contracts are composed of forward sales of MBS. The fair value of these open forward contracts was $56 thousand and $102 thousand at December 31, 2017 and 2016 , respectively. Certain additional risks arise from these forward delivery contracts in that the counterparties to the contracts may not be able to meet the terms of the contracts. The Mortgage Division does not expect any counterparty to fail to meet its obligation. Additional risks inherent in mandatory delivery programs include the risk that if the Mortgage Division does not close the loans subject to interest rate risk lock commitments, they will be obligated to deliver MBS to the counterparty under the forward sales agreement. Should this be required, the Mortgage Division could incur significant costs in acquiring replacement loans or MBS and such costs could have an adverse effect on mortgage banking operations in future periods. Interest rate lock commitments totaled $20.0 million and $37.9 million at December 31, 2017 and 2016 , respectively, and included $3.2 million and $7.3 million that were made on a Best Efforts basis at December 31, 2017 and 2016 , respectively. Fair values of these best efforts commitments were $23 thousand and $82 thousand at December 31, 2017 and 2016 , respectively. The remaining hedged interest rate lock commitments totaling $16.8 million and $30.6 million at December 31, 2017 and 2016 had a fair value of $297 thousand and $484 thousand , respectively. The Mortgage Division makes representations and warranties that loans sold to investors meet their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At December 31, 2017 and 2016 the balance in this reserve totaled $953 thousand and $1,029 thousand , respectively. Allowance For Losses on Mortgage Loans Sold Year Ended December 31, 2017 2016 (In Thousands) Balance at beginning of year $ 1,029 $ 1,029 Provision charged to operating expense — — Recoveries — — Charge-offs (76 ) — Balance at end of year $ 953 $ 1,029</t>
  </si>
  <si>
    <t>Financial Instruments with Off-Balance-Sheet Risk</t>
  </si>
  <si>
    <t>Risks and Uncertainties [Abstract]</t>
  </si>
  <si>
    <t>The Corporation is a party to financial instruments with off-balance-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approximately $82.8 million and $25.1 million in outstanding commitments at December 31, 2017 and 2016 , respectively.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sheet instruments. The Corporation had approximately $468.2 million and $330.0 million in unfunded lines of credit whose contract amounts represent credit risk at December 31, 2017 and 2016 , respectively.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14.3 million and $9.6 million at December 31, 2017 and 2016 , respectively. The Bank has a letter of credit agreement with the Commonwealth of Virginia Treasury Board pertaining to its public deposits program. Under the terms of the letters of credit agreement, the Commonwealth of Virginia Treasury Board in accordance with the Security for Public Deposits Act has approved the use of a letter of credit issued by the FHLB as collateral by the Bank. The maximum amount available under the letter of credit is $65 million . The letter of credit expired in August 2017 with an automatic one-year extension until August 2018 . In addition to the above, the Corporation is subject to risks related to the mortgage origination operations of the Mortgage Division of the Bank. See Note 8 for a discussion of those risks.</t>
  </si>
  <si>
    <t>Related Party Transactions</t>
  </si>
  <si>
    <t>Related Party Transactions [Abstract]</t>
  </si>
  <si>
    <t>Related Party Transactions The Corporation has had, and may be expected to have in the future, banking transactions in the ordinary course of business with directors, principal officers, their immediate families and affiliated companies in which they are principal shareholders (commonly referred to as related parties), on the same terms, including interest rates and collateral, as those prevailing at the time for comparable transactions with parties not related to the Corporation and which did not present more than the normal risk of collectability or other unfavorable terms. These related parties were indebted to the Corporation for loans totaling $19.2 million at December 31, 2017 , and $10.8 million at December 31, 2016 . During 2017 , total principal additions were $320 thousand and total principal payments and changes in related parties’ debt were $412 thousand . The Corporation also has outstanding unused commitments to related parties amounting to $650 thousand at December 31, 2017 . The aggregate amount of deposits at December 31, 2017 and 2016 from directors and officers or their immediate family members was $88.2 million and $35.6 million , respectively.</t>
  </si>
  <si>
    <t>Share Based Compensation Plans</t>
  </si>
  <si>
    <t>Disclosure of Compensation Related Costs, Share-based Payments [Abstract]</t>
  </si>
  <si>
    <t>Share Based Compensation Plans The Corporation established the Access National Corporation 2009 Stock Option Plan (“the 2009 Plan”) which was approved by shareholders on May 19, 2009. The 2009 Plan reserved 975,000 shares of the Corporation’s common stock, $0.835 par value, for issuance under the plan. The 2009 Plan allowed for stock options to be granted with an exercise price equal to the fair market value at the date of grant. The expiration dates on options granted under this plan were generally five years from the grant date. Total compensation cost for share-based payment arrangements recognized in 2017 , 2016 , and 2015 was $442 thousand , $335 thousand , and $332 thousand , respectively. Cash received from option exercises under share-based payment arrangements for 2017 , 2016 , and 2015 was $2.3 million , $532 thousand , and $380 thousand , respectively. Changes in the stock options outstanding under the 2009 Plan, for the years ended December 31, 2017 , 2016 and 2015 are summarized as follows: Year Ended December 31, 2017 2016 2015 Number of Weighted Number of Weighted Number of Weighted Outstanding at beginning of year 481,381 $ 16.52 407,832 $ 15.33 316,423 $ 14.02 Granted 185,600 27.85 129,550 18.77 125,434 18.03 Exercised (155,769 ) 14.60 (43,801 ) 12.15 (29,975 ) 12.62 Lapsed or canceled (3,720 ) 15.69 (12,200 ) 16.54 (4,050 ) 16.40 Outstanding at end of year 507,492 $ 21.26 481,381 $ 16.52 407,832 $ 15.33 Options exercisable at end of year 142,859 $ 16.65 173,781 $ 14.49 105,889 $ 12.99 Options outstanding and exercisable at year end 2017 were as follows: Options Outstanding Options Exercisable Weighted- Weighted Weighted- Weighted Range of Remaining Average Remaining Average Exercise Number Contractual Exercise Intrinsic Number Contractual Exercise Intrinsic Price Outstanding Life (in yrs) Price Value Exercisable Life (in yrs) Price Value $12.79-$19.85 311,142 1.89 $ 17.24 $ 3,297 139,484 1.26 $ 16.50 $ 1,582 $20.34-$28.17 196,350 4.32 27.62 56 3,375 3.45 22.99 17 507,492 2.83 $ 21.26 $ 3,353 142,859 2.91 $ 16.65 $ 1,599 The fair value of stock options granted was estimated using the Black Scholes option pricing model with the following weighted average assumptions: Year Ended December 31, 2017 2016 2015 Expected life of options granted 5.00 Years 4.12 Years 4.09 Years Risk-free interest rate 1.49 % 1.25 % 1.06 % Expected volatility of stock 29 % 30 % 30 % Annual expected dividend yield 3 % 3 % 3 % Fair value of granted options $ 1,143,434 $ 473,272 $ 357,456 Nonvested Options 364,633 307,600 301,943 The total intrinsic value of options exercised during the years ended December 31, 2017 , 2016 , and 2015 was $2.0 million , $340 thousand , and $239 thousand , respectively. The weighted average grant date fair value of options granted during the years 2017 , 2016 , and 2015 were $6.16 , $4.12 , and $2.85 , respectively. The total unrecognized compensation cost related to non-vested share based compensation arrangements granted under the 2009 Plan as of December 31, 2017 was $1.1 million . The cost is expected to be recognized over a weighted average period of 1.6 years . In August 2017 the Corporation established the Access National Corporation 2017 Equity Compensation Plan (“the 2017 Plan”) which was approved by shareholders on October 26, 2017 . The 2017 Plan authorizes the granting of stock options, restricted stock, restricted stock units, stock appreciation rights, performance units and performance cash awards. Awards may be granted under the 2017 Plan to key employees, non-employee directors, consultants and advisors to the Corporation and certain of its subsidiaries. The 2017 Plan reserves 1.5 million shares of the Corporation's common stock, $0.835 par value, for issuance under the 2017 Plan. As of December 31, 2017, no equity awards had been granted under the 2017 Plan. Awards previously granted under the 2009 Plan will remain outstanding and valid in accordance with their terms, but no new awards will be granted under the 2009 Plan.</t>
  </si>
  <si>
    <t>Capital Requirements</t>
  </si>
  <si>
    <t>Capital Requirements The Corporation (on a consolidated basis) and the Bank are subject to various regulatory capital requirements administered by the federal banking agencies. Failure to meet minimum capital requirements can initiate certain mandatory - possibly additional discretionary - actions by regulators that, if undertaken, could have a direct material effect on the Corporation’s and the Bank’s financial statements. Under capital adequacy guidelines and the regulatory framework for prompt corrective action, the Corporation and the Bank must meet specific capital guidelines that involve quantitative measures of the Corporation’s and the Bank’s assets, liabilities, and certain off-balance-sheet items as calculated under regulatory accounting practices. The Corporation’s and the Bank’s capital amounts and classification are also subject to qualitative judgments by the regulators about components, risk weightings, and other factors. Quantitative measures established by regulation to ensure capital adequacy require the Corporation and Bank to maintain minimum amounts and ratios (set forth in the table below) of total Tier 1, and Common Equity Tier 1 capital (as defined in the regulations) to risk-weighted assets (as defined), and of Tier 1 capital (as defined) to average assets (as defined). Management believes, as of December 31, 2017 and 2016 , that the Corporation and the Bank meet all capital adequacy requirements to which they are subject. At December 31, 2017 the Corporation and Bank exceeded the minimum required ratios for “well capitalized” as defined by the federal banking regulators. To be categorized as well capitalized, the Bank must maintain minimum total risk-based, Tier 1 risk-based, Common Equity Tier 1 risk-based and Tier 1 leverage ratios as set forth in the table. There are no conditions or events that management believes have changed the institutions’ category. The Corporation’s and Bank’s actual capital amounts and ratios as of December 31, 2017 and 2016 are presented in the table below: Minimum Minimum Capital Prompt Corrective Actual Requirement Action Provisions Amount Ratio Amount Ratio Amount Ratio (Dollars In Thousands) December 31, 2017 Total Capital (to Risk-Weighted Assets) Corporation $ 257,139 12.25 % $ 183,670 8.750 % $ 209,909 10.00 % Bank $ 243,301 11.66 % $ 182,517 8.750 % $ 208,591 10.00 % Tier 1 Capital (to Risk-Weighted Assets) Corporation $ 240,535 11.46 % $ 141,689 6.750 % $ 167,927 8.00 % Bank $ 225,743 10.82 % $ 140,799 6.750 % $ 166,873 8.00 % Tier 1 Capital (to Average Assets) Corporation $ 240,535 8.48 % $ 148,986 5.250 % $ 141,892 5.00 % Bank $ 225,743 8.51 % $ 139,313 5.250 % $ 132,679 5.00 % Common Equity Tier 1 Capital (to Risk-Weighted Assets) Corporation $ 240,535 11.46 % $ 83,964 4.00 % $ 136,441 6.50 % Bank $ 225,743 10.82 % $ 83,436 4.00 % $ 135,584 6.50 % December 31, 2016 Total Capital (to Risk-Weighted Assets) Corporation $ 135,009 11.51 % $ 93,866 8.63 % $ 117,333 10.00 % Bank $ 124,149 10.58 % $ 93,866 8.63 % $ 117,332 10.00 % Tier 1 Capital (to Risk-Weighted Assets) Corporation $ 120,317 10.25 % $ 70,400 6.63 % $ 93,866 8.00 % Bank $ 109,457 9.33 % $ 70,399 6.63 % $ 93,866 8.00 % Tier 1 Capital (to Average Assets) Corporation $ 120,317 8.90 % $ 52,800 5.13 % $ 58,667 5.00 % Bank $ 109,457 8.11 % $ 60,793 5.13 % $ 67,547 5.00 % Common Equity Tier 1 Capital (to Risk-Weighted Assets) Corporation $ 120,317 10.25 % $ 54,068 4.00 % $ 87,861 6.50 % Bank $ 109,457 9.33 % $ 46,933 4.00 % $ 76,266 6.50 %</t>
  </si>
  <si>
    <t>Earnings Per Share</t>
  </si>
  <si>
    <t>Earnings Per Share [Abstract]</t>
  </si>
  <si>
    <t>Earnings Per Share The following table shows the weighted average number of shares used in computing earnings per share and the effect on weighted average number of shares of potential diluted common stock. Potential dilutive common stock has no effect on income available to common shareholders. Year Ended December 31, 2017 2016 2015 Net Shares Per Share Net Shares Per Share Net Shares Per Share (In Thousands, Except for Per Share Data) Earnings per share Basic $ 16,500 17,988,670 $ 0.92 $ 16,404 10,586,394 $ 1.55 $ 15,419 10,513,008 $ 1.46 Effect of dilutive securities: Stock options and warrants — 87,634 — — 91,167 — — 68,863 — Diluted earnings per share $ 16,500 18,076,304 $ 0.92 $ 16,404 10,677,561 $ 1.54 $ 15,419 10,581,871 $ 1.46</t>
  </si>
  <si>
    <t>Employee Benefits</t>
  </si>
  <si>
    <t>Retirement Benefits [Abstract]</t>
  </si>
  <si>
    <t>Employee Benefits The Corporation maintains a Defined Contribution 401(k) Profit Sharing Plan (the “401(k) Plan”), which authorizes a maximum voluntary salary deferral of up to IRS limitations. All full-time employees are eligible to participate after 6 months of employment. The Corporation reserves the right to make an annual discretionary contribution to the account of each eligible employee based in part on the Corporation’s profitability for a given year, and on each participant’s yearly earnings. Approximately $1.1 million , $759 thousand , and $638 thousand were charged to expense under the 401(k) Plan for 2017 , 2016 , and 2015 , respectively.</t>
  </si>
  <si>
    <t>Other Income and Other Operating Expenses</t>
  </si>
  <si>
    <t>Other Income and Expenses [Abstract]</t>
  </si>
  <si>
    <t>The Corporation had the following other expenses for the years ended December 31, 2017 , 2016 , and 2015 : 2017 2016 2015 (In Thousands) Management fees $ 369 $ 1,187 $ 1,151 Amortization of intangibles 2,671 49 8 Merger related costs 6,794 984 — Business and franchise tax 1,803 953 875 Data processing 2,779 947 1,029 FDIC insurance 1,485 789 634 Investor fees 613 759 570 Advertising and promotional expense 790 735 754 Consulting fees 1,202 681 618 Accounting and auditing service 956 613 612 Telephone 703 385 346 Director fees 703 352 395 Stock option expense 442 335 332 Business development, meals, and travel 337 293 260 Regulatory examinations 418 282 257 Credit report 375 281 197 Publication and subscription 268 280 249 Early payoff 132 260 133 Insurance 434 255 206 Disaster recovery 292 199 190 Stationary and supplies 405 197 294 Employee education and development 85 186 198 FRB and Bank analysis charges 260 163 147 Verification fees 164 150 106 SBA guarantee fee 137 145 160 Postage 105 97 93 Dues and memberships 152 95 108 Common stock expense 73 95 97 Legal fees 400 79 363 Donations 44 64 73 Courier 149 57 59 Impairment of goodwill 1,491 — — Other 3,244 1,021 1,346 $ 30,275 $ 12,968 $ 11,860 The Corporation had the following other income for the years ended December 31, 2017 , 2016 , and 2015 : 2017 2016 2015 (In Thousands) Trust income $ 3,449 $ — $ — Wealth Management income 2,539 3,034 2,671 Bank owned life insurance income 1,201 558 460 Miscellaneous loan fees 719 599 461 Fair value marks on loans held for sale 1,170 1,646 2,614 Hedging gains (losses), net (751 ) (1,329 ) (1,105 ) ATM transaction fees 727 225 221 Other 960 935 207 $ 10,014 $ 5,668 $ 5,529</t>
  </si>
  <si>
    <t>Fair Value Measurements</t>
  </si>
  <si>
    <t>Fair Value Disclosures [Abstract]</t>
  </si>
  <si>
    <t>Fair Value Measure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ransfers between levels of the fair value hierarchy are recognized on the actual dates of the event or circumstances that caused the transfer, which generally coincides with the Corporation’s monthly and or quarterly valuation process.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 The fair values for investment securities are determined by quoted market prices for similar securities from active markets (Level 2) or by independent valuations (Level 3) for securities not traded in active markets. Residential loans held for sale : The fair value of loans held for sale is determined using quoted prices for a similar asset,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The fair values of derivative financial instruments are based on derivative market data inputs as of the valuation date and the underlying value of mortgage loans for rate lock commitments (Level 3). Impaired loans : The fair values of impaired loans are measured for impairment using the fair value of the collateral for collateral-dependent loans on a non-recurring basi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is included in other assets on the balance sheet, consists of real estate that has been foreclosed. Foreclosed real estate is recorded at the lower of fair value less selling expenses or the book balance prior to foreclosure. Write downs are provided for subsequent declines in value and are recorded in other noninterest expense (Level 2). Assets and liabilities measured at fair value under FASB ASC 820-10 on a recurring and non-recurring basis, including financial assets and liabilities for which the Corporation has elected the fair value option, are summarized below: Fair Value Measurement Description Carrying Quoted Prices in Other Significant (In Thousands) Financial Assets-Recurring Available-for-sale investment securities U.S. Treasury notes $ 50 $ 50 $ — $ — US Government agency 5,065 — 5,065 — Mortgage backed 260,455 — 260,455 — Corporate bonds 4,482 — 4,482 — Asset backed securities 33,600 — 29,321 4,279 Certificates of deposit 1,981 — 1,981 — Municipals 100,434 — 100,434 — CRA Mutual fund 1,379 — 1,379 — Total available-for-sale investment securities 407,446 50 403,117 4,279 Residential loans held for sale 31,999 — 31,999 — Derivative assets 420 — — 420 Total Financial Assets-Recurring $ 439,865 $ 50 $ 435,116 $ 4,699 Financial Liabilities-Recurring Derivative liabilities $ 195 $ — $ — $ 195 Total Financial Liabilities-Recurring $ 195 $ — $ — $ 195 Financial Assets-Non-Recurring Impaired loans (1) $ 4,626 $ — $ — $ 4,626 Long-lived asset held for sale 643 — 643 Total Financial Assets-Non-Recurring $ 5,269 $ — $ — $ 5,269 (1) Represents the carrying value of loans for which adjustments are based on the appraised value of the collateral, if collateral dependent, or the present value of expected future cash flows, discounted at the loan's effective interest rate. Fair Value Measurement Description Carrying Quoted Prices in Other Significant (In Thousands) Financial Assets-Recurring Available-for-sale investment securities US Government agency $ 4,994 $ — $ 4,994 $ — Mortgage backed 119,807 — 119,807 — Corporate bonds 8,666 — 8,666 — Asset backed securities 12,864 — 8,364 4,500 Certificates of deposit 2,009 — 2,009 — Municipals - nontaxable 44,359 — 44,359 — CRA Mutual fund 1,391 — 1,391 — Total available-for-sale investment securities 194,090 — 189,590 4,500 Residential loans held for sale 35,676 — 35,676 — Derivative assets 993 — — 993 Total Financial Assets-Recurring $ 230,759 $ — $ 225,266 $ 5,493 Financial Liabilities-Recurring Derivative liabilities $ 325 $ — $ — $ 325 Total Financial Liabilities-Recurring $ 325 $ — $ — $ 325 Financial Assets-Non-Recurring Impaired loans (1) $ 6,922 $ — $ — $ 6,922 Total Financial Assets-Non-Recurring $ 6,922 $ — $ — $ 6,922 (1) Represents the carrying value of loans for which adjustments are based on the appraised value of the collateral, if collateral dependent, or the present value of expected future cash flows, discounted at the loan's effective interest rate. The changes in Level 3 assets and liabilities measured at fair value on a recurring basis are summarized as follows for the twelve month period ended December 31, 2017 and 2016 . Net Derivatives Securities Total (In Thousands) Balance January 1, 2017 $ 668 $ 4,500 $ 5,168 Realized and unrealized losses included in earnings (486 ) — (486 ) Unrealized gains (losses) included in other comprehensive income 43 (221 ) (178 ) Purchases, settlements, paydowns, and maturities — — — Transfer into Level 3 — — — Balance December 31, 2017 $ 225 $ 4,279 $ 4,504 Net Derivatives Securities Total (In Thousands) Balance January 1, 2016 $ 273 $ — $ 273 Realized and unrealized gains included in earnings 395 — 395 Unrealized gains (losses) included in other comprehensive income — — — Purchases, settlements, paydowns, and maturities — — — Transfer into Level 3 — 4,500 4,500 Balance December 31, 2016 $ 668 $ 4,500 $ 5,168 During the fourth quarter of 2016, management transferred two asset backed securities into Level 3 from Level 2 due to the lack of readily available pricing information on these particular securities. Pricing for these securities is now obtained through an independent valuation service. The following table presents qualitative information about Level 3 fair value measurements for financial instruments measured at fair value at December 31, 2017 and 2016 : 2017 Description Fair Value Valuation Unobservable Range (Weighted (In Thousands) Financial Assets - Recurring Asset-backed securities $ 4,279 Valuation service Discounted cash flows 3% - 6% (5.0%) Derivative assets $ 420 Market pricing (3) Estimated pullthrough 75% - 90% (89.0%) Derivative liabilities $ 195 Market pricing (3) Estimated pullthrough 75% - 90% (89.0%) Financial Assets - Non-recurring Impaired loans - Real estate secured $ 2,736 Appraisal of collateral (1) Liquidation expenses (2) 0% - 15% (10%) Impaired loans - Non-real estate secured $ 1,890 Cash flow basis Liquidation expenses (2) 0% - 1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2016 Description Fair Value Valuation Unobservable Range (Weighted (In Thousands) Financial Assets - Recurring Asset-backed securities $ 4,500 Valuation service Discounted cash flows 3% - 6% (5.0%) Derivative assets $ 993 Market pricing (3) Estimated pullthrough 75% - 90% (89.0%) Derivative liabilities $ 325 Market pricing (3) Estimated pullthrough 75% - 90% (89.0%) Financial Assets - Non-recurring Impaired loans - Real estate secured $ 1,371 Appraisal of collateral (1) Liquidation expenses (2) 0% - 15% (10%) Impaired loans - Non-real estate secured $ 5,551 Cash flow basis Liquidation expenses (2) 0% - 1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December 31, 2017 (In Thousands) Aggregate Difference Contractual Residential mortgage loans held for sale $ 31,999 $ 1,102 $ 30,897 December 31, 2016 (In Thousands) Aggregate Difference Contractual Residential mortgage loans held for sale $ 35,676 $ 1,004 $ 34,672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not previously presented were used in estimating the fair value of financial assets and financial liabilities that are not measured and reported at fair value on a recurring basis or non-recurring basis: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Accrued Interest The carrying amounts of accrued interest approximate fair value resulting in a Level 2 or Level 3 classification depending upon the level of the asset or liability, with which, the accrual is associated. Off-Balance-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December 31, 2017 and 2016 , the majority of off-balance-sheet items are variable rate instruments or convert to variable rate instruments if drawn upon. Therefore, the fair value of these items is largely based on fees, which are nominal and immaterial. The carrying amounts and estimated fair values of financial instruments at December 31, 2017 and 2016 were as follows: December 31, 2017 2016 Carrying Estimated Carrying Estimated (In Thousands) Financial assets: Cash and short-term investments $ 122,313 $ 122,313 $ 91,059 $ 91,059 Securities available-for-sale 407,446 407,446 194,090 194,090 Securities held-to-maturity 15,721 16,379 9,200 9,293 Restricted stock 16,572 16,572 10,092 10,092 Loans, net of allowance 1,995,103 2,016,530 1,069,366 1,080,820 Derivatives 420 420 993 993 Total financial assets $ 2,557,575 $ 2,579,660 $ 1,374,800 $ 1,386,347 Financial liabilities: Deposits $ 2,234,148 $ 2,161,134 $ 1,054,327 $ 1,040,402 Short-term borrowings 145,993 145,396 186,009 185,910 Long-term borrowings 43,883 43,703 60,000 59,954 Derivatives 195 195 325 325 Total financial liabilities $ 2,424,219 $ 2,350,428 $ 1,300,661 $ 1,286,591 Current accounting pronouncements require disclosure of the estimated fair value of financial instruments. Effective January 1, 2008, fair value is defined in accordance with FASB ASC 820-10 as disclosed above. Given the current market conditions, a portion of our loan portfolio is not readily marketable and market prices do not exist. We have not attempted to market our loans to potential buyers, if any exist, to determine the fair value of those instruments in accordance with the definition of FASB ASC 820-10. Since negotiated prices in illiquid markets depends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Accordingly, the fair value measurements for loans included in the table above are unlikely to represent the instruments’ liquidation values.</t>
  </si>
  <si>
    <t>Parent Corporation Only Statements</t>
  </si>
  <si>
    <t>Condensed Financial Information of Parent Company Only Disclosure [Abstract]</t>
  </si>
  <si>
    <t>Parent Corporation Only Statements ACCESS NATIONAL CORPORATION (Parent Corporation Only) Balance Sheets Year Ended December 31, 2017 2016 (In Thousands) Assets Cash $ 10,949 $ 11,339 Investment in subsidiaries 410,981 109,825 Other assets 1,792 585 Total assets $ 423,722 $ 121,749 Liabilities Other liabilities $ 2,098 $ 1,219 Total liabilities 2,098 1,219 Shareholders' Equity Common stock 17,146 8,881 Capital surplus 307,614 21,779 Retained earnings 98,584 91,439 Accumulated other comprehensive loss (1,720 ) (1,569 ) Total shareholders' equity 421,624 120,530 Total liabilities and shareholders' equity $ 423,722 $ 121,749 ACCESS NATIONAL CORPORATION (Parent Corporation Only) Statements of Income Year Ended December 31, 2017 2016 2015 (In Thousands) Income Dividends from subsidiaries $ 4,500 $ 8,000 $ 8,625 Interest 25 20 15 Other 222 134 113 4,747 8,154 8,753 Expenses Other expenses 7,981 3,079 1,660 Total expenses 7,981 3,079 1,660 Income (loss) before income taxes and undistributed income of subsidiaries (3,234 ) 5,075 7,093 Income tax benefit (2,242 ) (588 ) (467 ) Income (loss) before undistributed income of subsidiaries (992 ) 5,663 7,560 Undistributed income of subsidiaries 17,492 10,741 7,859 Net income $ 16,500 $ 16,404 $ 15,419 ACCESS NATIONAL CORPORATION (Parent Corporation Only) Statements of Comprehensive Income (In Thousands) Year Ended December 31, 2017 2016 2015 Net income $ 16,500 $ 16,404 $ 15,419 Other comprehensive income: Unrealized gains (losses) on securities Unrealized holding gains (losses) arising during period (417 ) (816 ) (528 ) Less: reclassification adjustment for gains included in net income — (52 ) (188 ) Unrealized gains on interest rate swaps 64 — — Tax effect 146 304 255 Net of tax amount (207 ) (564 ) (461 ) Comprehensive income $ 16,293 $ 15,840 $ 14,958 ACCESS NATIONAL CORPORATION (Parent Corporation Only) Statements of Cash Flows Year Ended December 31, 2017 2016 2015 (In Thousands) Cash Flows from Operating Activities Net income $ 16,500 $ 16,404 $ 15,419 Adjustments to reconcile net income to net cash provided by (used in) operating activities: Undistributed income of subsidiaries (17,492 ) (10,741 ) (7,859 ) (Increase) decrease in other assets (990 ) 3 12 Increase (decrease) in other liabilities 1,418 51 (75 ) Stock-based compensation 495 335 332 Net cash provided by (used in) operating activities (69 ) 6,052 7,829 Cash Flows from Investing Activities Payments for investments in and advances to subsidiaries 146 (127 ) (592 ) Cash acquired in business combination 3 — — Cash paid in business combination (608 ) — — Sale or repayment of investments in and advances to subsidiaries 1,167 728 968 Net cash provided by investing activities 708 601 376 Cash Flows from Financing Activities Net proceeds from issuance of common stock 8,326 1,567 1,145 Dividends paid (9,355 ) (6,350 ) (9,866 ) Net cash provided by (used in) financing activities (1,029 ) (4,783 ) (8,721 ) Increase (decrease) in cash and cash equivalents (390 ) 1,870 (516 ) Cash and Cash Equivalents Beginning 11,339 9,469 9,985 Ending $ 10,949 $ 11,339 $ 9,469</t>
  </si>
  <si>
    <t>Segment Reporting</t>
  </si>
  <si>
    <t>Segment Reporting [Abstract]</t>
  </si>
  <si>
    <t>Segment Reporting The Corporation has three reportable segments: traditional commercial banking, a mortgage banking business and a wealth management business. Revenues from commercial banking operations consist primarily of interest earned on loans and investment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primarily of transactional fees charged to clients as well as fees for portfolio asset management. The commercial banking segment provides the mortgage banking segment ("Mortgage Division") with the short-term funds needed to originate mortgage loans through a warehouse line of credit and charges the mortgage banking segment interest based on a premium over their cost to borrow funds. These transactions are eliminated in the consolidation process. The following table presents segment information for the years ended December 31, 2017 , 2016 , and 2015 . Commercial Mortgage Wealth Other Eliminations Consolidated (In Thousands) 2017 Revenues: Interest income $ 94,577 $ 1,141 $ 7 $ 25 $ (270 ) $ 95,480 Gain on sale of loans 136 19,944 — — — 20,080 Other revenues 6,270 (307 ) 5,988 1,453 (1,392 ) 12,012 Total operating income 100,983 20,778 5,995 1,478 (1,662 ) 127,572 Expenses: Interest expense 10,912 (6 ) — 472 (270 ) 11,108 Salaries and employee benefits 28,108 11,958 3,849 — — 43,915 Other expenses 28,998 4,338 3,460 8,668 (1,392 ) 44,072 Total operating expenses 68,018 16,290 7,309 9,140 (1,662 ) 99,095 Income (loss) before income taxes $ 32,965 $ 4,488 $ (1,314 ) $ (7,662 ) $ — $ 28,477 Total assets $ 2,827,041 $ 31,999 $ 10,967 $ 21,727 $ (17,840 ) $ 2,873,894 Capital expenditures $ 1,566 $ — $ 1 $ 27 $ — $ 1,594 Commercial Mortgage Wealth Other Eliminations Consolidated (In Thousands) 2016 Revenues: Interest income $ 49,063 $ 1,767 $ — $ 20 $ (835 ) $ 50,015 Gain on sale of loans — 25,164 — — — 25,164 Other revenues 3,893 (424 ) 3,034 1,401 (1,265 ) 6,639 Total operating income 52,956 26,507 3,034 1,421 (2,100 ) 81,818 Expenses: Interest expense 6,324 548 — 267 (835 ) 6,304 Salaries and employee benefits 16,015 13,541 2,222 — — 31,778 Other expenses 9,232 5,354 1,034 3,777 (1,265 ) 18,132 Total operating expenses 31,571 19,443 3,256 4,044 (2,100 ) 56,214 Income (loss) before income taxes $ 21,385 $ 7,064 $ (222 ) $ (2,623 ) $ — $ 25,604 Total assets $ 1,394,061 $ 39,356 $ 2,841 $ 18,037 $ (23,587 ) $ 1,430,708 Capital expenditures $ 826 $ 3 $ 2 $ 40 $ — $ 871 Commercial Mortgage Wealth Other Eliminations Consolidated (In Thousands) 2015 Revenues: Interest income $ 42,763 $ 1,650 $ — $ 16 $ (763 ) $ 43,666 Gain on sale of loans — 19,633 — — — 19,633 Other revenues 3,229 388 2,671 1,391 (1,247 ) 6,432 Total operating income 45,992 21,671 2,671 1,407 (2,010 ) 69,731 Expenses: Interest expense 4,135 467 — 280 (763 ) 4,119 Salaries and employee benefits 13,519 11,470 1,977 — — 26,966 Other expenses 7,732 5,087 1,116 2,362 (1,247 ) 15,050 Total operating expenses 25,386 17,024 3,093 2,642 (2,010 ) 46,135 Income (loss) before income taxes $ 20,606 $ 4,647 $ (422 ) $ (1,235 ) $ — $ 23,596 Total assets $ 1,133,916 $ 46,077 $ 3,205 $ 16,837 $ (21,487 ) $ 1,178,548 Capital expenditures $ 252 $ 15 $ 24 $ 9 $ — $ 300</t>
  </si>
  <si>
    <t>Goodwill and Intangible Assets</t>
  </si>
  <si>
    <t>Goodwill and Intangible Assets Disclosure [Abstract]</t>
  </si>
  <si>
    <t>Goodwill and Intangible Assets The following table summarizes the Corporation's carrying amount for finite intangible assets: (In Thousands) December 31, 2017 Intangible assets subject to amortization: Cost Accumulated Amortization Net Book Value Core deposit intangible $ 16,057 $ (2,408 ) $ 13,649 Customer lists 5,214 (308 ) 4,906 Non-compete agreements 117 (60 ) 57 Total $ 21,388 $ (2,776 ) $ 18,612 (In Thousands) December 31, 2016 Intangible assets subject to amortization: Cost Accumulated Amortization Net Book Value Customer lists $ 364 $ (43 ) $ 321 Non-compete agreements 25 (14 ) 11 Total $ 389 $ (57 ) $ 332 Amortization expense was $2.7 million , $49 thousand , and $8 thousand for the twelve months ended December 31, 2017 2017 , 2016 , and 2015 , respectively, in connection with the above finite intangible assets. The following table presents the amortization of the intangibles expected to be recognized over the years ending December 31: Year Amount (In Thousands) 2018 $ 3,341 2019 2,949 2020 2,581 2021 2,224 2022 1,868 Thereafter 5,649 $ 18,612 Changes in the carrying amount of indefinite lived assets are summarized in the table as follows: (In Thousands) Balance, December 31, 2015 $ 1,501 Additions — Impairments — Balance, December 31, 2016 $ 1,501 Additions - acquisition of Middleburg 166,539 Impairments (1,491 ) Balance, December 31, 2017 $ 166,549 The goodwill impairment was in relation to a reporting unit within the Wealth Management segment. The unexpected departure of underperforming personnel and the loss of accounts associated with those individuals caused management to evaluate the goodwill associated with that reporting unit at an interim basis rather than at the annual impairment evaluation date previously utilized. While the departure dates of the personnel were second quarter 2017, the financial impacts of the departing accounts associated with those individuals was not felt until the third quarter of 2017 thus creating the need for the impairment charge. The impairment charge was determined using a combination of the present value and market approaches and is included in Other Operating Expenses on the Consolidated Statements of Income for the year ended December 31, 2017 .</t>
  </si>
  <si>
    <t>Bank-Owned Life Insurance</t>
  </si>
  <si>
    <t>Investments, All Other Investments [Abstract]</t>
  </si>
  <si>
    <t>Bank-Owned Life Insurance The Corporation had $51.6 million and $26.4 million in bank-owned life insurance (“BOLI”) at December 31, 2017 and 2016 , respectively. The Corporation recognized interest income, which is included in other noninterest income, of $1.2 million , $558 thousand , and $460 thousand in 2017 , 2016 , and 2015 , respectively.</t>
  </si>
  <si>
    <t>Derivatives</t>
  </si>
  <si>
    <t>Derivative Instruments and Hedging Activities Disclosure [Abstract]</t>
  </si>
  <si>
    <t>Derivatives The Corporation utilizes derivative instruments as a part of its asset-liability management program to control fluctuation of market values and cash flows to changes in interest rates associated with certain financial instruments. The Corporation accounts for derivatives in accordance with ASC 815, "Derivatives and Hedging". Under current guidance, derivative transactions are classified as either cash flow hedges or fair value hedges or they are not designated as hedging instruments. The Corporation obtained several designated derivative instruments as a result of the merger with Middleburg and continues to account for these items on a basis consistent with when the items were established by Middleburg which is in accordance with this guidance. Information concerning each of the Corporation's categories of derivatives as of December 31, 2017 is presented below. Derivatives designated as cash flow hedges During 2010, Middleburg entered into an interest rate swap which has been designated as a cash flow hedge intended to hedge the variability of cash flows associated with the trust preferred debentures. The swap hedges the cash flow associated with the trust preferred capital notes wherein the Corporation receives a floating rate based on LIBOR from a counterparty and pays a fixed rate of 2.59% to the same counterparty. The swap is calculated on a notional amount of $5.2 million . The term of the swap is 10 years and commenced on October 23, 2010. Cash collateral was reserved for this swap in the amount of $400 thousand as of December 31, 2017 . The swap was entered into with a counterparty that met the Corporation’s credit standards and the agreement contains collateral provisions protecting the at-risk party. The Corporation believes that the credit risk inherent in the contract is not significant. During 2013, Middleburg entered into an interest rate swap which has been designated as a cash flow hedge intended to hedge the variability of cash flows associated with FHLB borrowings. The swap hedges the cash flows associated with the FHLB borrowings wherein the Corporation receives a floating rate based on LIBOR from a counterparty and pays a fixed rate of 1.43% to the same counterparty. The swap is calculated on a notional amount of $10.0 million . The term of the swap is 5 years and commenced on November 25, 2013. Collateral was reserved for this swap in the amount of $600 thousand as of December 31, 2017 . The swap was entered into with a counterparty that met the Corporation's credit standards and the agreement contains collateral provisions protecting the at-risk party. The Corporation believes that the credit risk inherent in the contract is not significant. Amounts receivable or payable are recognized as accrued under the terms of the agreement, with the effective portion of the derivative’s unrealized gain or loss recorded as a component of other comprehensive income. The ineffective portion of the unrealized gain or loss, if any, would be recorded in other expense. The Corporation has assessed the effectiveness of the hedging relationships by comparing the changes in cash flows on the designated hedged item. As a result of this assessment, there was no hedge ineffectiveness identified for the year ended December 31, 2017. The amounts included in accumulated other comprehensive income as unrealized losses (fair value, net of tax) were $8 thousand as of December 31, 2017 . Information concerning the derivatives designated as a cash flow hedges at December 31, 2017 is presented in the following tables: December 31, 2017 Positions (#) Notional Amount (in thousands) Asset (in thousands) Liability (in thousands) Receive Rate Pay Rate Life (Years) Pay fixed - receive floating interest rate swap 1 $ 5,155 $ — $ 81 1.36 % 2.59 % 2.9 Pay fixed - receive floating interest rate swap 1 $ 10,000 $ 29 $ — 1.49 % 1.43 % 0.9 Derivatives not designated as hedging instruments Two-way client loan swaps During 2012 and 2014, Middleburg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n identical notional amount at a fixed interest rate. At the same time, the Corporation agrees to pay the counterparty the same fixed interest rate on the same notional amount and receive the same variable interest rate on the same notional amount. The transaction allows our customers to effectively convert a variable rate loan into a fixed rate loan. Because the Corporation acts as an intermediary for its customers, changes in the fair value of the underlying derivatives contracts offset each other and do not significantly impact its results of operations. Certain additional risks arise from interest rate swap contracts in that the counterparties to the contracts may not be able to meet the terms of the contracts. The Corporation does not expect any counterparty to fail to meet its obligations. Information concerning two-way client interest rate swaps not designated as either fair value or cash flow hedges is presented in the following table: December 31, 2017 Positions (#) Notional Amount (in thousands) Asset (in thousands) Liability (in thousands) Receive Rate Pay Life (Years) Pay fixed - receive floating interest rate swap 1 $ 3,224 $ 96 $ — 1 month 3.90 % 9.8 Pay fixed - receive floating interest rate swap 1 1,615 — 22 1 month 4.09 % 7.0 Pay floating - receive fixed interest rate swap 1 3,224 — 96 3.90 % 1 month 9.8 Pay floating - receive fixed interest rate swap 1 1,615 22 — 4.09 % 1 month 7.0 Total derivatives not designated $ 9,886 $ 44 $ 44 Rate Cap Transaction During 2017 , the Corporation had one derivative instrument in the form of an interest rate cap agreement with a notional amount of $10.0 million . The notional amount of the financial derivative instrument does not represent exposure to credit loss. The Corporation is exposed to credit loss only to the extent the counterparty defaults in its responsibility to pay interest under the terms of the agreement. The credit risk in derivative instruments is mitigated by entering into transactions with highly-rated counterparties that management believes to be creditworthy and by limiting the amount of exposure to each counterparty. The Corporation does not expect any counterparty to fail to meet its obligations. The details of the interest rate cap agreement as of are summarized below: December 31, 2017 (Dollars in thousands) Notional Amount Termination Date 3-Month LIBOR Strike Rate Premium Paid Unamortized Premium at December 31, 2015 Fair Value December 31, 2015 Cumulative Cash Flows Received $ 10,000 September 8, 2018 2.00 % $ 70 $ 70 $ 1 $ — The interest rate cap agreement was purchased to limit the Corporation's exposure to rising interest rates. Under the terms of the agreement, the Corporation paid a premium of $70 thousand for the right to receive cash flow payments if the 3-month LIBOR rises above the cap of 2.00% , thus effectively ensuring interest expense is capped at a maximum rate of 2.00% for the duration of the agreement. The interest rate cap agreement is a derivative not designated as a hedging instrument. At December 31, 2017 , the total fair value of the interest rate cap agreement was $1 thousand . The fair value of the interest rate cap agreement is included in other assets on the Corporation's consolidated balance sheets. Changes in fair value are recorded in earnings in other operating expenses. For the year ended December 31, 2017 , $6 thousand was recognized in other operating expenses. The premium paid on the interest rate cap agreement is recognized as a decrease in interest income over the duration of the agreement using the caplet method. For the year ended December 31, 2017 , no premium amortization was required.</t>
  </si>
  <si>
    <t>Merger with Middleburg Financial Corporation</t>
  </si>
  <si>
    <t>Business Combinations [Abstract]</t>
  </si>
  <si>
    <t>Merger with Middleburg Financial Corporation On April 1, 2017 (the "Acquisition Date"), the Corporation completed the acquisition of Middleburg, a bank holding company based in Middleburg, Virginia, in an all-stock transaction. Management expects that the acquisition will enhance scale, improve efficiency, and provides for a well-diversified business model. Middleburg’s common shareholders received 1.3314 shares of the Corporation’s common stock in exchange for each share of Middleburg’s common stock, resulting in the Corporation issuing 9,516,097 shares of common stock at a fair value of $285.7 million . In addition, holders of outstanding Middleburg stock options received cash for the difference between the strike price and ending share price of Middleburg stock immediately before the merger, being $40.04 . A total of 23,362 shares were converted to cash for a total of $608 thousand . As a result of the transaction and on the same date, Middleburg’s former bank subsidiary, Middleburg Bank, became a division of the Corporation’s wholly-owned bank subsidiary, Access National Bank.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Date. In connection with the acquisition, the consideration paid, and the fair value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4,123 Restricted stock 4,119 Loans 815,785 Bank premises and equipment 21,920 OREO 3,919 Intangibles 21,436 Bank owned life insurance 24,080 Other assets 26,343 Total assets 1,252,665 Fair value of liabilities assumed: Deposits 1,056,619 Short-term borrowings 26,033 Long-term borrowings 29,892 Trust preferred debentures 3,824 Other liabilities 16,721 Total liabilities 1,133,089 Net assets acquired 119,576 Goodwill resulting from merger with Middleburg $ 166,103 Fair values of the major categories of assets acquired and liabilities assumed were determined as follows: Loans The acquired loans were recorded at fair value at the Acquisition Date without carryover of Middleburg's previously established allowance for loan losses. The fair value of the loans was determined using market participant assumptions in estimating the amount and timing of both principal and interest cash flows expected to be collected on the loan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nonaccrual status, and past due status. For valuation purposes, these pools were further disaggregated by maturity, pricing characteristics (e.g., fixed-rate, adjustable-rate), and re-payment structure (e.g., interest only, fully amortizing, balloon). The acquired loans were divided into loans with evidence of credit quality deterioration which are accounted for under ASC 310-30, Receivables - Loans and Debt Securities Acquired with Deteriorated Credit Quality (acquired impaired or PCI) and loans that do not meet this criteria, which are accounted for under ASC 310-20, Receivables - Nonrefundable Fees and Other Costs (acquired performing). The fair values of the acquired performing loans were $810.9 million and the fair values of the acquired impaired loans were $4.2 million . The gross contractually required principal and interest payments receivable for acquired performing loans was $7.8 million . The best estimate of contractual cash flows not expected to be collected related to the acquired performing loans is $3.4 million .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 Bank Premises The fair value of Middleburg’s premises, including land, buildings, and improvements, was determined based upon independent third-party appraisals performed by licensed appraisers in the market in which the premises are located. These appraisals were based upon the highest and best use of the underlying asset(s) with final values determined based upon an analysis of the cost, sales comparison, and income capitalization approaches for each property appraised. The Corporation also engaged independent appraisers to value the leasehold interests. The fair value of the leasehold interest was not material to the consolidated financial statements. The fair value adjustment related to bank premises was $2.5 million . An independent appraiser also reviewed leases pertaining to bank premises to determine if the leases were deemed favorable or unfavorable at the time of acquisition. In accordance with this review, an unfavorable lease liability of $5.3 million was recorded in other liabilities and will be amortized over the remaining lives of the leases. Core Deposit Intangible The fair value of the core deposit intangible was determined based on a blended market approach and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the FHLB. The life of the deposit base and projected deposit attrition rates were determined using Middleburg’s historical deposit data. The core deposit intangible will be amortized over nine years using the sum-of-years digits method. Time Deposits The fair value adjustment for time deposits represents a discount from the value of the contractual repayments of fixed-maturity deposits using prevailing market interest rates for similar-term time deposits. The time deposit discount of approximately $293.6 thousand is being amortized into income over the remaining life of the time deposits. Long-term Borrowings The Corporation assumed long-term borrowings in the form of FHLB advances and trust preferred capital notes in connection with the merger. The fair value of the trust preferred capital notes assumed was valued using an income approach with consideration of the market approach. The contractual cash flows were projected and discounted using a prevailing market rate. The market rate was developed using a third-party broker opinion, implied market yields for recent subordinated debt sales, and new subordinated debt issuances for instruments with similar durations and pricing characteristics. The fair value of FHLB advances represents contractual repayments discounted using interest rates currently available on borrowings with similar characteristics and remaining maturities. The FHLB advances were valued at a discount of $107.6 thousand which is being amortized into income over 1.7 years using the effective interest method. The trust preferred capital notes were valued at discount of $1.3 million which is being amortized over 16.8 years using the effective interest method. The following table presents unaudited pro forma results of operations for the periods presented as if the Middleburg merger had been completed on January 1, 2016. These results combine the historical results of the Corporation in the Corporation's Consolidated Statements of Income and Middleburg and, while certain adjustments were made for the estimated impact of certain fair value adjustments and other acquisition-related activity, they are not indicative of what would have occurred had the acquisition taken place on January 1, 2016. In particular, no adjustments have been made to eliminate the amount of Middleburg’s provision for credit losses that would not have been necessary had the acquired loans been recorded at fair value as of January 1, 2016. The Corporation expects to achieve further operating cost savings and other business synergies, including branch closures, as a result of the acquisition which are not reflected in the pro forma amounts below: Pro Forma for the Year Ended Pro Forma for the Year Ended (In Thousands Except for Per Share Data) December 31, 2017 December 31, 2016 Revenues (net interest income plus noninterest income) $ 128,049 125,203 Net income 20,814 20,246 Net income per diluted share $ 1.02 $ 1.00 Acquisition-related expenses associated with the acquisition of Middleburg were $6.8 million for the year ended December 31, 2017. Such costs include legal and accounting fees, lease and contract termination expenses, system conversion, operations integration, and employee severances, which have been expensed as incurred.</t>
  </si>
  <si>
    <t>Summary of Significant Accounting Policies (Policies)</t>
  </si>
  <si>
    <t>Nature Of Operations</t>
  </si>
  <si>
    <t>Nature of Operations - Access National Corporation (the “Corporation “) is a bank holding company incorporated under the laws of the Commonwealth of Virginia. The holding company was formed on June 15, 2002. The Corporation has three active wholly owned subsidiaries: Access National Bank (the “Bank” or “ANB”); Middleburg Investment Group ("MIG"); and MFC Capital Trust II. The Bank has three active wholly-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t>
  </si>
  <si>
    <t>Basis of Presentation</t>
  </si>
  <si>
    <t>Basis of Presentation - The accompanying consolidated financial statements include the accounts of Access National Corporation and its wholly-owned subsidiaries: Access National Bank and Middleburg Investment Group. All significant inter-company accounts and transactions have been eliminated in consolidation. The accounting and reporting policies of the Corporation and its subsidiaries conform to accounting principles generally accepted in the United States of America and to predominant practices within the banking industry.</t>
  </si>
  <si>
    <t>Use of Estimates</t>
  </si>
  <si>
    <t>Use of Estimates -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t>
  </si>
  <si>
    <t>Cash Flow Reporting</t>
  </si>
  <si>
    <t>Cash Flow Reporting - For purposes of the statements of cash flows, cash and cash equivalents consists of cash and due from banks, federal funds sold and interest-bearing deposits at other banks.</t>
  </si>
  <si>
    <t>Restrictions on Cash and Cash Equivalents</t>
  </si>
  <si>
    <t xml:space="preserve">Restrictions on Cash and Cash Equivalents - As a member of the Federal Reserve System, the Bank is required to maintain certain average reserve balances. Those balances include usable vault cash and amounts on deposit with the Federal Reserve Bank of Richmond (“FRB”). </t>
  </si>
  <si>
    <t>Securities - Debt securities that management has both the positive intent and ability to hold to maturity are classified as “held-to-maturity” and are recorded at amortized cost. Securities not classified as held-to-maturity, including equity securities with readily determinable fair values, are classified as “available-for-sale” and recorded at fair value, with unrealized gains and losses excluded from net income and reported in other comprehensive income. Purchase premiums and discounts are recognized in interest income using the effective interest method over the terms of the securities or call dates if applicable. Declines in the fair value of held-to-maturity and available-for-sale securities below their cost that are deemed to be other than temporary are reflected in net income as realized losses. Gains and losses on the sale of securities are recorded on the trade date and are determined using the specific identification method.</t>
  </si>
  <si>
    <t>Restricted Stock</t>
  </si>
  <si>
    <t>Restricted Stock - Restricted stock consists of Federal Home Loan Bank of Atlanta (“FHLB”) stock and FRB stock. These stocks are classified as restricted stocks because their ownership is restricted to certain types of entities and they lack a market. Restricted stock is carried at cost on the Corporation's financial statements. Dividends are paid semiannually on FRB stock and quarterly on FHLB stock.</t>
  </si>
  <si>
    <t>Other Than Temporary Impairment Of Investment Securities</t>
  </si>
  <si>
    <t>Other Than Temporary Impairment of Investment Securities – Securities are evaluated quarterly for potential other than temporary impairment. Management considers the facts of each security including the nature of the security, the amount and duration of the loss, credit quality of the issuer, the expectations for that security’s performance, and the Corporation’s intent and ability to hold the security until recovery. Declines in equity securities that are considered to be other than temporary are recorded as a charge to net income in the Consolidated Statements of Income. Declines in debt securities that are considered to be other than temporary are separated into (1) the amount of the total impairment related to credit loss and (2) the amount of the total impairment related to all other factors. The amount of the total other than temporary impairment related to the credit loss is recognized in net income. The amount of the total impairment related to all other factors is recognized in other comprehensive income.</t>
  </si>
  <si>
    <t>Loans - The Corporation grants commercial, real estate, and consumer loans to customers in the community in and around the Central and Northern Virginia areas. The loan portfolio is well diversified and generally collateralized by assets of the customers. The loans are expected to be repaid from cash flow or proceeds from the sale of selected assets of the borrowers. The ability of the Corporation’s debtors to honor their contracts is dependent upon the real estate and general economic conditions in the Corporation’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status or charged-off at an earlier date if collection of principal or interest is considered doubtful. All interest accrued but not collected for loans that are placed on non-accrual status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Interest Income On Loans</t>
  </si>
  <si>
    <t>Interest Income on Loans - Interest on loans is accrued and credited to income based on the principal amount outstanding. The accrual of interest on loans is discontinued when, in the opinion of management, there is an indication that the borrower may be unable to meet payments as they become due. Upon such discontinuance, all unpaid accrued interest is reversed.</t>
  </si>
  <si>
    <t>Loans Held For Sale</t>
  </si>
  <si>
    <t>Loans Held for Sale - The Corporation accounts for all one to four unit residential loans originated and intended for sale in the secondary market in accordance with Financial Accounting Standards Board (“FASB”) Accounting Standards Codification (“ASC”) 825-10. Loans held for sale are recorded at fair value, determined individually, as of the balance sheet date.</t>
  </si>
  <si>
    <t>Allowance for Loan Losses</t>
  </si>
  <si>
    <t>Allowance for Loan Losses - The allowance for loan losses is established as losses are estimated to have occurred through a provision for loan losses charged to net income.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a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the expected future cash flows discounted at the loan’s effective interest rate, the loan’s obtainable market price, or the fair value of the collateral if the loan is collateral dependent.</t>
  </si>
  <si>
    <t>Derivative Financial Instruments</t>
  </si>
  <si>
    <t>Derivative Financial Instruments - The Mortgage Division enters into commitments to fund residential mortgage loans with the intention of selling them in the secondary market. The Mortgage Division also enters into forward sales agreements for certain funded loans and loan commitments. The Mortgage Division records unfunded commitments intended for loans held for sale and forward sales agreements at fair value with changes in fair value recorded as a component of other income. Loans originated and intended for sale in the secondary market are carried at fair value. For pipeline loans which are not pre-sold to an investor, the Mortgage Division manages the interest rate risk on rate lock commitments by entering into forward sale contracts of mortgage backed securities, whereby the Mortgage Division obtains the right to deliver securities to investors in the future at a specified price. Such contracts are accounted for as derivatives and are recorded at fair value in derivative assets or liabilities, with changes in fair value recorded in other income. The Mortgage Division has determined these derivative financial instruments do not meet the hedging criteria required by FASB ASC 815 and has not designated these derivative financial instruments as hedges. Accordingly, changes in fair value are recognized currently in income.</t>
  </si>
  <si>
    <t>Premises and Equipment - 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estimated useful lives of 39 years for office buildings and 3 to 15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si>
  <si>
    <t>Real Estate Owned</t>
  </si>
  <si>
    <t>Real Estate Owned - Real estate properties acquired through loan foreclosures are recorded initially at fair value, less expected sales costs.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 Real estate owned is included in other assets. At December 31, 2017 and 2016 , the Corporation did not have any real estate owned due to foreclosure. The Corporation did have one property with a balance of $643 thousand at December 31, 2017, which had previously been included in premises and equipment reclassified to other real estate owned when it was determined by management the property was no longer needed. The property was subsequently sold in 2018.</t>
  </si>
  <si>
    <t>Income Taxes - Income tax expense is the total of the current year income tax due or refundable, the change in deferred tax assets and liabilities, and any adjustments related to unrecognized tax benefits. Deferred income tax assets and liabilities are determined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The Corporation has not identified any material uncertain tax positions.</t>
  </si>
  <si>
    <t>Stock-Based Compensation Plans</t>
  </si>
  <si>
    <t>Stock-Based Compensation Plans –In accordance with FASB ASC 718-10, the Corporation measures the cost of employee services received in exchange for an award of equity instruments based on the fair value of the award on the grant date. That cost is recognized over the period during which the employee is required to provide service in exchange for the award, the requisite service period. No compensation expense is recognized for equity instruments for which employees do not render the requisite service. The Corporation determines the fair value of the employee stock options using the Black-Scholes option pricing model.</t>
  </si>
  <si>
    <t>Earnings Per Share - Basic earnings per share represents income available to common shareholders divided by the weighted-average number of shares outstanding during the period. Diluted earnings per share reflect additional common shares that would have been outstanding if dilutive potential common shares had been issued, as well as any adjustment to income that would result from the assumed issuance. Common equivalent shares are excluded from the computation if their effect is anti-dilutive.</t>
  </si>
  <si>
    <t>Fair Value Measurements - The Corporation record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See Note 16 - Fair Value Measurements.</t>
  </si>
  <si>
    <t>Securities Sold Under Agreements To Repurchase</t>
  </si>
  <si>
    <t>Securities Sold Under Agreements to Repurchase - Securities sold under agreements to repurchase are accounted for as collateralized financing transactions and are recorded at the amounts at which the securities were sold plus accrued interest. Securities, generally U.S. government and federal agency securities, pledged as collateral under these financing arrangements cannot be sold or re-pledged by the secured party.</t>
  </si>
  <si>
    <t>Advertising Costs</t>
  </si>
  <si>
    <t>Advertising Costs - The Corporation charges the costs of advertising to expense as incurred.</t>
  </si>
  <si>
    <t>Recent Accounting Pronouncements</t>
  </si>
  <si>
    <t>Recent Accounting Pronouncements In May 2014, the FASB issued ASU 2014-09, Revenue from Contracts with Customers. The ASU supersedes most of the existing revenue recognition requirements in GAAP and will require entities to recognize revenue at an amount that reflects the consideration to which the Corporation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On July 9, 2015, the FASB approved amendments deferring the effective date by one year. The pronouncement is now effective for annual reporting periods beginning after December 15, 2017, including interim periods within that reporting period. Approximately 79% of the Corporation’s revenue comes from net interest income and is explicitly out of scope of the guidance. Additionally, residential mortgage banking income accounts for approximately 16% of revenue and is also out of scope of the guidance. The Corporation has concluded the adoption of the accounting standard will not have a material impact on the Corporation’s revenue recognition patterns or financial presentation and disclosures. The new standard is largely consistent with the existing guidance and current practices applied by our businesses with the primary impact related to a change in the timing of recognition of revenues derived from the Trust and Wealth Management segment. We will adopt this guidance using the modified retrospective approach in first quarter of 2018. In January 2016, the FASB issued ASU 2016-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is not expected to have a material effect on the Corporation’s financial condition or results of operations. In February 2016, the FASB issued ASU No. 2016-02, Leases (Topic 842) . The ASU was issued in order to increase transparency and comparability among organizations by recognizing lease assets and lease liabilities on the balance sheet for those leases classified as operating leases under previous GAAP. The ASU requires that a lessee should recognize a liability to make lease payments (the lease liability) and a right-of-use asset representing its right to use the underlying asset for the lease term on the balance sheet. The ASU is effective for interim and annual periods beginning after December 15, 2018, using a modified retrospective approach, and early adoption is permitted. The Corporation is currently evaluating the impact the pronouncement will have on its Consolidated Financial Statements. In March 2016, the FASB issued ASU No. 2016-09, Improvements to Employee Share-Based Payment Accounting . The ASU amends ASC Topic 718, Compensation – Stock Compensation. The ASU simplifies several aspects of the accounting for share-based payment transactions, including the income tax consequences, classification of awards as either equity or liabilities, and classification on the statement of cash flows. The ASU was effective for interim and annual periods beginning after December 15, 2016. The Corporation adopted the accounting standard during the first quarter of 2017 with no material impact to the financial statements. In June 2016, the FASB issued ASU No. 2016-13, Financial Instruments – Credit Losses (Topic 326): Measurement of Credit Losses on Financial Instruments .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4, Intangibles - Goodwill and Other (Topic 350): Simplifying the Test for Goodwill Impairment .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4 must be applied prospectively and is effective for the Corporation on January 1, 2020. Early adoption is permitted. The Corporation does not expect the new guidance to have a material impact on its Consolidated Financial Statements. In February 2017, the FASB issued ASU 2017-05, Clarifying the Scope of Asset Derecognition Guidance and Accounting for Partial Sales of Nonfinancial Assets ,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rporation for reporting periods beginning after December 15, 2017. The Corporation does not expect these amendments to have a material effe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 In May 2017, the FASB issued ASU No. 2017-09, Compensation - Stock Compensation, which amended the requirements in the Compensation-Stock Compensation Topic of the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rporation for annual periods, and interim periods within those annual periods, beginning after December 15, 2017. Early adoption is permitted. The Corporation does not expect these amendments to have a material effect on its financial statements. In August 2017, the FASB issued ASU No. 2017-12, Derivatives and Hedging (Topic 8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the Corporation in annual and interim periods beginning after December 15, 2018, with early adoption permitted. The Corporation is currently evaluating the impact of this guidance, but does not expect the guidance to have a material impact on its Consolidated Financial Statements. In February 2018, the FASB issued ASU No. 2018-02, Income Statement — Reporting Comprehensive Income (Topic 220): Reclassification of Certain Tax Effects from Accumulated Other Comprehensive Income. The ASU was issued to address the income tax accounting treatment of the stranded tax effects within accumulated other comprehensive income due to the prohibition of backward tracing due to an income tax rate change that was initially recorded in other comprehensive income. This issue came about from the enactment of the Tax Reform Act on December 22, 2017 that changed the Corporation’s income tax rate from 35% to 21% effective January 1, 2018. The ASU changed current accounting whereby an entity may elect to reclassify the stranded tax effect from accumulated other comprehensive income to retained earnings. The ASU is effective for fiscal years, and interim periods within those years, beginning after December 31, 2018; however, public business entities are allowed to early adopt in any interim period for which the financial statements have not yet been issued. The amendments of the ASU may be applied either at the beginning of the period (annual or interim) of adoption or retrospectively to each of the period(s) in which the effect of the change in the U.S. federal corporate tax rate in the Tax Reform Act is recognized. The Corporation intends to early adopt the new standard during 2018 and plans to make an election to reclassify the stranded tax effects from accumulated other comprehensive loss to retaining earnings at the beginning of the period of adoption.</t>
  </si>
  <si>
    <t>Securities (Tables)</t>
  </si>
  <si>
    <t>Available-for-sale Securities</t>
  </si>
  <si>
    <t>The following tables provide the amortized costs and fair values for the categories of available-for-sale securities and held-to-maturity securities at December 31, 2017 and 2016 . Held-to-maturity securities are carried at amortized cost, which reflects historical cost, adjusted for amortization of premiums and accretion of discounts.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December 31, 2017 Amortized Cost Gross Gross Estimated (In Thousands) Available-for-sale: U.S. Treasury notes $ 50 $ — $ — $ 50 U.S. Government agencies 5,086 — (21 ) 5,065 Mortgage backed securities 263,004 66 (2,615 ) 260,455 Corporate bonds 4,486 5 (9 ) 4,482 Asset Backed Securities 34,092 19 (511 ) 33,600 Certificates of deposit 1,976 5 — 1,981 Municipals 100,081 1,586 (1,233 ) 100,434 CRA Mutual fund 1,500 — (121 ) 1,379 $ 410,275 $ 1,681 $ (4,510 ) $ 407,446 Held-to-maturity: U.S. Government agencies $ 5,000 $ 9 $ — $ 5,009 Municipals 10,721 675 (26 ) 11,370 $ 15,721 $ 684 $ (26 ) $ 16,379 December 31, 2016 Amortized Cost Gross Gross Estimated (In Thousands) Available-for-sale: U.S. Government agencies $ 5,106 $ — $ (112 ) $ 4,994 Mortgage backed securities 120,794 177 (1,164 ) 119,807 Corporate bonds 8,631 35 — 8,666 Asset Backed Securities 13,105 17 (258 ) 12,864 Certificates of deposit 1,976 33 — 2,009 Municipals 45,392 172 (1,205 ) 44,359 CRA Mutual fund 1,500 — (109 ) 1,391 $ 196,504 $ 434 $ (2,848 ) $ 194,090 Held-to-maturity: U.S. Government agencies $ 5,000 $ 46 $ — $ 5,046 Municipals 4,200 66 (19 ) 4,247 $ 9,200 $ 112 $ (19 ) $ 9,293</t>
  </si>
  <si>
    <t>Schedule of Available for Sale Securities and Held-to-Maturity Securities</t>
  </si>
  <si>
    <t>The amortized cost and estimated fair value of securities as of December 31, 2017 by contractual maturities are shown below. Actual maturities may differ from contractual maturities because the securities may be called or prepaid without any penalties. December 31, 2017 Amortized Estimated (In Thousands) Available-for-sale: US Treasury and Agencies: Due in one year or less $ 50 $ 50 Due after one through five years 5,086 5,066 Municipals - nontaxable: Due in one year or less 723 729 Due after one through five years 7,587 7,482 Due after five through ten years 8,784 8,758 Due after ten through fifteen years 29,641 30,146 Due after fifteen years 53,346 53,318 Asset Backed Securities: Due after five through ten years 3,064 3,079 Due after ten through fifteen years 11,557 11,410 Due after fifteen years 19,471 19,111 Certificates of deposit: Due after one through five years 1,976 1,981 Corporate bonds: Due after one through five years 4,486 4,482 Mortgage backed securities: Due after one through five years 60,082 59,911 Due after five through ten years 90,107 89,165 Due after ten through fifteen years 4,424 4,314 Due after fifteen years 108,391 107,065 CRA Mutual fund 1,500 1,379 $ 410,275 $ 407,446 Held-to-maturity: US Treasury and Agencies: Due in one year or less $ 5,000 $ 5,009 Municipals: Due after one through five years 1,985 2,004 Due after five through ten years 1,606 1,639 Due after ten through fifteen years 552 529 Due after fifteen years 6,578 7,198 $ 15,721 $ 16,379</t>
  </si>
  <si>
    <t>Available-for-sale Securities, Continuous Unrealized Loss Position, Fair Value</t>
  </si>
  <si>
    <t>The Corporation’s restricted stock consists of FHLB stock and FRB stock. The costs of the restricted stock as of December 31, 2017 and 2016 are as follows: December 31, 2017 December 31, 2016 (In Thousands) Restricted Stock: FRB stock $ 8,407 $ 999 FHLB stock 8,165 9,093 $ 16,572 $ 10,092</t>
  </si>
  <si>
    <t>Investment Holdings, Schedule of Investments</t>
  </si>
  <si>
    <t>Investment securities available-for-sale and held-to-maturity that had an unrealized loss position at December 31, 2017 and December 31, 2016 are detailed below. Securities in a loss Securities in a loss Total December 31, 2017 Estimated Fair Unrealized Losses Estimated Fair Unrealized Losses Estimated Fair Unrealized Losses (In Thousands) Investment securities available-for-sale: Mortgage backed securities $ 193,844 $ 1,531 $ 43,190 $ 1,084 $ 237,034 $ 2,615 U.S. Government agencies 5,066 21 — — 5,066 21 Municipals 15,096 693 15,031 540 30,127 1,233 Corporate bonds 2,630 9 — — 2,630 9 Asset backed securities 13,299 200 8,945 311 22,244 511 CRA Mutual fund — — 1,379 121 1,379 121 Total $ 229,935 $ 2,454 $ 68,545 $ 2,056 $ 298,480 $ 4,510 Investment securities held-to-maturity: Municipals $ 1,043 $ 3 $ 529 $ 23 $ 1,572 $ 26 Total $ 1,043 $ 3 $ 529 $ 23 $ 1,572 $ 26 Securities in a loss Securities in a loss Total December 31, 2016 Estimated Fair Unrealized Losses Estimated Fair Unrealized Losses Estimated Fair Unrealized Losses (In Thousands) Investment securities available-for-sale: Mortgage backed securities $ 62,145 $ (541 ) $ 19,768 $ (623 ) $ 81,913 $ (1,164 ) U.S. Government agencies 4,994 (112 ) — — 4,994 (112 ) Municipals 28,147 (1,205 ) — — 28,147 (1,205 ) Asset backed securities 1,286 (37 ) 7,077 (221 ) 8,363 (258 ) CRA Mutual fund — — 1,391 (109 ) 1,391 (109 ) Total $ 96,572 $ (1,895 ) $ 28,236 $ (953 ) $ 124,808 $ (2,848 ) Investment securities held-to-maturity: Municipals $ 536 $ (19 ) $ — $ — $ 536 $ (19 ) Total $ 536 $ (19 ) $ — $ — $ 536 $ (19 )</t>
  </si>
  <si>
    <t>Loans and the Allowance for Loan Losses (Tables)</t>
  </si>
  <si>
    <t>Schedule of Accounts, Notes, Loans and Financing Receivable</t>
  </si>
  <si>
    <t xml:space="preserve">The composition of net loans is summarized as follows: Year Ended December 31, (Dollars In Thousands) 2017 Percentage of Total 2016 Percentage of Total Commercial real estate - owner occupied $ 467,082 23.60 % $ 250,440 23.87 % Commercial real estate - non-owner occupied 436,083 22.04 184,688 17.59 Residential real estate 489,669 24.74 204,413 19.47 Commercial 463,652 23.43 311,486 29.67 Real estate construction 97,481 4.93 91,822 8.75 Consumer 24,942 1.26 6,849 0.65 Total loans $ 1,978,909 100.00 % $ 1,049,698 100.00 % Less allowance for loan losses 15,805 16,008 Net loans $ 1,963,104 $ 1,033,690 </t>
  </si>
  <si>
    <t>Servicing Asset at Amortized Cost</t>
  </si>
  <si>
    <t>The following table present the changes in the accretable yield for purchased credit impaired loans for the year ended December 31, 2017 : (In Thousands) 2017 Accretable yield, beginning of period $ — Additions 557 Accretion (313 ) Reclassification from (to) nonaccretable difference — Other changes, net — Accretable yield, end of period $ 244</t>
  </si>
  <si>
    <t>Schedule of Financing Receivable Allowance for Credit Losses</t>
  </si>
  <si>
    <t>The following provides detailed information about the changes in the allowance for loan losses for the years ended December 31, 2017 , 2016 and 2015 as well as the recorded investment in loans at December 31, 2017 and 2016 . Allowance for Loan Losses Twelve months ended December 31, 2017 Commercial real Commercial real Residential Commercial Real estate Consumer Total (In Thousands) Allowance for loan losses: Beginning Balance $ 2,943 $ 2,145 $ 2,510 $ 7,053 $ 1,277 $ 80 $ 16,008 Charge-offs — — — (7,457 ) — (27 ) (7,484 ) Recoveries 17 — 131 209 — 5 362 Provisions 1,320 959 (460 ) 5,645 (571 ) 26 6,919 Ending Balance $ 4,280 $ 3,104 $ 2,181 $ 5,450 $ 706 $ 84 $ 15,805 Twelve months ended December 31, 2016 Commercial real Commercial real Residential Commercial Real estate Consumer Total (In Thousands) Allowance for loan losses: Beginning Balance $ 3,042 $ 1,862 $ 2,862 $ 4,612 $ 1,056 $ 129 $ 13,563 Charge-offs — — — — — — — Recoveries — — 40 285 — — 325 Provisions (99 ) 283 (392 ) 2,156 221 (49 ) 2,120 Ending Balance $ 2,943 $ 2,145 $ 2,510 $ 7,053 $ 1,277 $ 80 $ 16,008 Twelve months ended December 31, 2015 Commercial real Commercial real Residential Commercial Real estate Consumer Total (In Thousands) Allowance for loan losses: Beginning Balance $ 3,229 $ 1,894 $ 3,308 $ 4,284 $ 596 $ 88 $ 13,399 Charge-offs — — — (186 ) — — (186 ) Recoveries — — 61 102 37 — 200 Provisions (187 ) (32 ) (507 ) 412 423 41 150 Ending Balance $ 3,042 $ 1,862 $ 2,862 $ 4,612 $ 1,056 $ 129 $ 13,563 Loans acquired in a transfer, including in business combinations, where there is evidence of credit deterioration since origination and it is probable at the date of acquisition that the Corporation will not collect all contractually required principal and interest payments, are accounted for as purchased credit impaired loans. Purchased credit impaired loans are initially recorded at fair value, which includes estimated future credit losses expected to be incurred over the life of the loan. Accordingly, the historical allowance for loan losses related to these loans is not carried over. Accounting for purchased credit impaired loans involves estimating fair value, at acquisition, using the principal and interest cash flows expected to be collected discounted at the prevailing market rate of interest. The excess of cash flows expected to be collected over the estimated fair value at the acquisition date is referred to as the accretable yield and is recognized in interest income using an effective yield method over the remaining life of the loans. The difference between contractually required payments and the cash flows expected to be collected at acquisition, considering the impact of prepayments, is referred to as the nonaccretable difference and is not recorded. Any decreases in cash flows expected to be collected (other than due to decreases in interest rate indices and changes in prepayment and assumptions) will be charged to the provision for loan losses, resulting in an increase to the allowance for loan losses. The following table present the changes in the accretable yield for purchased credit impaired loans for the year ended December 31, 2017 : (In Thousands) 2017 Accretable yield, beginning of period $ — Additions 557 Accretion (313 ) Reclassification from (to) nonaccretable difference — Other changes, net — Accretable yield, end of period $ 244 Recorded Investment in Loans December 31, 2017 Commercial real Commercial real Residential Commercial Real estate Consumer Total (In Thousands) Allowance Ending balance: $ 4,280 $ 3,104 $ 2,181 $ 5,450 $ 706 $ 84 $ 15,805 Ending balance: individually evaluated for impairment $ — $ — $ — $ 234 $ 186 $ — $ 420 Ending balance: collectively evaluated for impairment $ 4,280 $ 3,104 $ 2,181 $ 5,216 $ 520 $ 84 $ 15,385 Ending balance: loans acquired with deteriorated credit quality $ — $ — $ — $ — $ — $ — $ — Loans Ending balance: $ 467,082 $ 436,083 $ 489,669 $ 463,652 $ 97,481 $ 24,942 $ 1,978,909 Ending balance: individually evaluated for impairment $ 1,393 $ — $ 166 $ 3,107 $ 865 $ 182 $ 5,713 Ending balance: collectively evaluated for impairment $ 464,030 $ 435,109 $ 487,390 $ 460,369 $ 96,616 $ 24,713 $ 1,968,227 Ending balance: loans acquired with deteriorated credit quality $ 1,659 $ 974 $ 2,113 $ 176 $ — $ 47 $ 4,969 December 31, 2016 Commercial real Commercial real Residential Commercial Real estate Consumer Total (In Thousands) Allowance Ending balance: $ 2,943 $ 2,145 $ 2,510 $ 7,053 $ 1,277 $ 80 $ 16,008 Ending balance: individually evaluated for impairment $ — $ — $ — $ 2,805 $ 221 $ — $ 3,026 Ending balance: collectively evaluated for impairment $ 2,943 $ 2,145 $ 2,510 $ 4,248 $ 1,056 $ 80 $ 12,982 Ending balance: loans acquired with deteriorated credit quality $ — $ — $ — $ — $ — $ — $ — Loans Ending balance: $ 250,440 $ 184,688 $ 204,413 $ 311,486 $ 91,822 $ 6,849 $ 1,049,698 Ending balance: individually evaluated for impairment $ 335 $ — $ 606 $ 6,182 $ 940 $ — $ 8,063 Ending balance: collectively evaluated for impairment $ 250,105 $ 184,688 $ 203,807 $ 305,304 $ 90,882 $ 6,849 $ 1,041,635 Ending balance: loans acquired with deteriorated credit quality $ — $ — $ — $ — $ — $ — $ —</t>
  </si>
  <si>
    <t>Schedule of Financing Receivable Recorded Investment Credit Quality Indicator</t>
  </si>
  <si>
    <t>The profile of the loan portfolio, as indicated by risk rating, as of December 31, 2017 and 2016 is shown below. December 31, 2017 Credit Risk Profile by Risk Rating Pass Special Mention Substandard Doubtful Loss Unearned Total Loans (In Thousands) Commercial real estate - owner occupied $ 465,464 $ 1,639 $ 758 $ — $ — $ (779 ) $ 467,082 Commercial real estate - non-owner occupied 437,087 — — — — (1,004 ) 436,083 Residential real estate 487,800 189 1,835 — — (155 ) 489,669 Commercial 461,091 1,615 1,750 — — (804 ) 463,652 Real estate construction 92,522 5,349 — — — (390 ) 97,481 Consumer 24,928 — 10 — — 4 24,942 Total $ 1,968,892 $ 8,792 $ 4,353 $ — $ — $ (3,128 ) $ 1,978,909 December 31, 2016 Credit Risk Profile by Risk Rating Pass Special Mention Substandard Doubtful Loss Unearned Total Loans (In Thousands) Commercial real estate - owner occupied $ 247,001 $ 1,213 $ 2,807 $ — $ — $ (581 ) $ 250,440 Commercial real estate - non-owner occupied 185,020 300 — — — (632 ) 184,688 Residential real estate 202,762 932 878 — — (159 ) 204,413 Commercial 287,978 4,544 19,561 — — (597 ) 311,486 Real estate construction 91,296 — 940 — — (414 ) 91,822 Consumer 6,848 — — — — 1 6,849 Total $ 1,020,905 $ 6,989 $ 24,186 $ — $ — $ (2,382 ) $ 1,049,698</t>
  </si>
  <si>
    <t>Financing Receivable Credit Quality Indicators</t>
  </si>
  <si>
    <t>The risk profile based upon payment activity is shown below. December 31, 2017 Credit Risk Profile Based on Payment Activity Performing Non-Performing Total Loans (In Thousands) Commercial real estate - owner occupied $ 466,016 $ 1,066 $ 467,082 Commercial real estate - non-owner occupied 436,083 — 436,083 Residential real estate 489,669 — 489,669 Commercial 461,139 2,513 463,652 Real estate construction 96,616 865 97,481 Consumer 24,760 182 24,942 Total $ 1,974,283 $ 4,626 $ 1,978,909 December 31, 2016 Credit Risk Profile Based on Payment Activity Performing Non-Performing Total Loans (In Thousands) Commercial real estate - owner occupied $ 250,440 $ — $ 250,440 Commercial real estate - non-owner occupied 184,688 — 184,688 Residential real estate 203,982 431 204,413 Commercial 305,935 5,551 311,486 Real estate construction 90,882 940 91,822 Consumer 6,849 — 6,849 Total $ 1,042,776 $ 6,922 $ 1,049,698</t>
  </si>
  <si>
    <t>Past Due Financing Receivables</t>
  </si>
  <si>
    <t>The delinquency status of the loans in the portfolio is shown below as of December 31, 2017 and 2016 . Loans that were on non-accrual status are not included in any past due amounts. Age Analysis of Past Due Loans 30-59 Days 60-89 Days Greater than Total Past Non-accrual Current Total (In Thousands) Commercial real estate - owner occupied $ — $ — $ — $ — $ 1,066 $ 466,016 $ 467,082 Commercial real estate - non-owner occupied — — — — — 436,083 436,083 Residential real estate 655 140 213 1,008 — 488,661 489,669 Commercial 138 19 — 157 2,513 460,982 463,652 Real estate construction — — — — 865 96,616 97,481 Consumer 81 2 — 83 182 24,677 24,942 Total $ 874 $ 161 $ 213 $ 1,248 $ 4,626 $ 1,973,035 $ 1,978,909 12/31/2016 30-59 Days 60-89 Days Greater than Total Past Non-accrual Current Total (In Thousands) Commercial real estate - owner occupied $ — $ — $ — $ — $ — $ 250,440 $ 250,440 Commercial real estate - non-owner occupied — — — — — 184,688 184,688 Residential real estate — 97 — 97 431 203,885 204,413 Commercial 438 — — 438 5,551 305,497 311,486 Real estate construction — — — — 940 90,882 91,822 Consumer — — — — — 6,849 6,849 Total $ 438 $ 97 $ — $ 535 $ 6,922 $ 1,042,241 $ 1,049,698</t>
  </si>
  <si>
    <t>Schedule Of Financing Receivable Troubled Debt Restructurings</t>
  </si>
  <si>
    <t>The table below shows the results of management’s analysis of impaired loans as of December 31, 2017 and 2016 . Impaired Loans December 31, 2017 December 31, 2016 Recorded Unpaid principal Related Recorded Unpaid principal Related (In Thousands) With no specific related allowance recorded: Commercial real estate - owner occupied $ 1,066 $ 1,092 $ — $ — $ — $ — Commercial real estate - non-owner occupied — — — — — — Residential real estate — — — 431 431 — Commercial 747 1,080 — 2,748 3,771 — Real estate construction — — — — — — Consumer 145 155 — — — — With a specific related allowance recorded: Commercial real estate - owner occupied $ — $ — $ — $ — $ — $ — Commercial real estate - non-owner occupied — — — — — — Residential real estate — — — — — — Commercial 1,766 1,817 234 2,803 1,400 2,805 Real estate construction 865 952 186 940 994 221 Consumer 37 38 — — — — Total: Commercial real estate - owner occupied $ 1,066 $ 1,092 $ — $ — $ — $ — Commercial real estate - non-owner occupied — — — — — — Residential real estate — — — 431 431 — Commercial 2,513 2,897 234 5,551 5,171 2,805 Real estate construction 865 952 186 940 994 221 Consumer 182 193 — — — — $ 4,626 $ 5,134 $ 420 $ 6,922 $ 6,596 $ 3,026</t>
  </si>
  <si>
    <t>Impaired Financing Receivables</t>
  </si>
  <si>
    <t>The table below shows the average recorded investment in impaired loans for the years ended December 31, 2017 , 2016 and 2015 . Twelve Months Ended December 31, 2017 December 31, 2016 December 31, 2015 Average Recorded Average Recorded Average Recorded (In Thousands) Commercial real estate - owner occupied $ 1,075 $ 59 $ — Commercial real estate - non-owner occupied — 2,099 5,572 Residential real estate — 120 163 Commercial 3,395 4,885 917 Real estate construction 923 1,009 1,086 Consumer 179 — — $ 5,572 $ 8,172 $ 7,738 The following table presents the acquired impaired loans receivable at the Acquisition Date (dollars in thousands): Contractual principal and interest at acquisition $ 7,835 Nonaccretable difference (3,427 ) Expected cash flows at acquisition 4,408 Accretable yield (186 ) Fair value of purchased impaired loans $ 4,222</t>
  </si>
  <si>
    <t>Schedule of Debtor Troubled Debt Restructuring, Current Period</t>
  </si>
  <si>
    <t>The table below shows the results of management’s analysis of troubled debt restructurings as of December 31, 2017 and 2016 . Troubled Debt Restructurings December 31, 2017 December 31, 2016 Number of Outstanding Recorded Number of Outstanding Recorded (Dollars in Thousands) Performing Commercial real estate - owner occupied — $ — $ — — $ — $ — Commercial real estate - non-owner occupied — — — — — — Residential real estate 1 208 166 1 217 175 Commercial 2 921 921 2 967 967 Real estate construction — — — — — — Consumer — — — — — — Non-Performing Commercial real estate - owner occupied — $ — $ — — $ — $ — Commercial real estate - non-owner occupied — — — — — — Residential real estate — — — — — — Commercial 2 956 956 2 2,000 2,000 Real estate construction — — — 1 994 940 Consumer — — — — — — Total 5 $ 2,085 $ 2,043 6 $ 4,178 $ 4,082</t>
  </si>
  <si>
    <t>Premises and Equipment (Tables)</t>
  </si>
  <si>
    <t>Property, Plant and Equipment</t>
  </si>
  <si>
    <t>Premises and equipment, net, are summarized as follows: December 31, 2017 2016 (In Thousands) Land $ 6,810 $ 1,342 Premises 14,556 5,832 Leasehold improvements 6,802 1,351 Furniture and equipment 5,884 4,661 Construction in process 1,159 — 35,211 13,186 Less accumulated depreciation (7,414 ) (6,102 ) $ 27,797 $ 7,084</t>
  </si>
  <si>
    <t>Deposits (Tables)</t>
  </si>
  <si>
    <t>Schedule Of Composition Of Deposits</t>
  </si>
  <si>
    <t>The composition of deposits is summarized as follows at December 31: 2017 2016 Amount Percentage of Amount Percentage of (Dollars In Thousands) Interest-bearing demand deposits $ 486,621 21.78 % $ 126,189 11.97 % Savings and money market 580,827 26.00 270,310 25.64 CDARS - time deposits 21,582 0.97 34,290 3.25 CDARS/ICS non-maturity deposits 48,011 2.15 40,925 3.88 Brokered deposits 51,028 2.28 57,389 5.44 Time deposits 301,119 13.48 163,188 15.48 Total interest-bearing deposits 1,489,188 66.66 692,291 65.66 Noninterest-bearing demand deposits 744,960 33.34 362,036 34.34 Total deposits $ 2,234,148 100.00 % $ 1,054,327 100.00 %</t>
  </si>
  <si>
    <t>Schedule of Maturities of Long-term Debt</t>
  </si>
  <si>
    <t>At December 31, 2017 , the scheduled maturities of time deposits were as follows: Year Amount (In Thousands) 2018 $ 181,913 2019 136,645 2020 24,751 2021 9,103 2022 6,469 Later years 9,741 $ 368,622</t>
  </si>
  <si>
    <t>Borrowings (Tables)</t>
  </si>
  <si>
    <t>Federal Home Loan Bank, Advances</t>
  </si>
  <si>
    <t>Advances from the FHLB for the years ended December 31, 2017 and 2016 are summarized below: 2017 2016 (Dollars In Thousands) Balance outstanding at end of year $ 135,000 $ 189,000 Average balance outstanding $ 124,301 $ 125,047 Maximum outstanding at any month-end $ 185,000 $ 189,000 Average interest rate during the year 1.15 % 0.91 % Average interest rate at end of year 1.36 % 0.91 %</t>
  </si>
  <si>
    <t>Schedule of Federal Home Loan Bank, Advances, by Branch of FHLB Bank</t>
  </si>
  <si>
    <t>The scheduled maturity dates and related fixed interest rates on advances from the FHLB at December 31, 2017 are summarized as follows (dollars in thousands): Maturity Date Interest Rate Outstanding 3/13/2018 1.47 % $ 65,000 3/27/2018 1.22 % 10,000 10/2/2018 1.02 % 10,000 11/26/2018 1.43 % 10,000 4/4/2019 1.13 % 20,000 10/2/2019 1.32 % 10,000 10/2/2020 1.54 % 10,000 $ 135,000</t>
  </si>
  <si>
    <t>Schedule of Agreements To Repurchase Federal Funds</t>
  </si>
  <si>
    <t>Information concerning securities sold under agreements to repurchase and federal funds purchased for the years ended December 31, 2017 and 2016 is summarized below: 2017 2016 (Dollars In Thousands) Balance outstanding at end of year $ 51,052 $ 57,009 Average balance outstanding $ 38,191 $ 16,270 Maximum outstanding at any month-end $ 62,651 $ 57,009 Average interest rate during the year 0.10 % 0.10 % Average interest rate at end of year 0.10 % 0.68 %</t>
  </si>
  <si>
    <t>Income Taxes (Tables)</t>
  </si>
  <si>
    <t>Schedule of Deferred Tax Assets and Liabilities</t>
  </si>
  <si>
    <t>Net deferred tax assets consisted of the following components as of December 31, 2017 and 2016 : December 31, 2017 2016 (In Thousands) Deferred tax assets: Allowance for loan losses $ 3,446 $ 5,760 Deferred fees 682 857 Allowance for loan losses on mortgage loans sold 339 557 Allowance for off balance sheet losses 174 270 Stock options 44 79 Securities available for sale 617 869 Fair value adjustment for acquired assets/liabilities 698 — Acquisition accounting adjustments 6,008 — Other 144 197 $ 12,152 $ 8,589 Deferred tax liability: Depreciation $ 347 $ 147 Acquisition accounting adjustments 6,067 — Other 192 88 $ 6,606 $ 235 Net deferred tax assets included in other assets $ 5,546 $ 8,354</t>
  </si>
  <si>
    <t>Schedule of Components of Income Tax Expense (Benefit)</t>
  </si>
  <si>
    <t>The provision for income taxes charged to operations for the years ended December 31, 2017 , 2016 , and 2015 consisted of the following: Year Ended December 31, 2017 2016 2015 (In Thousands) Current tax expense $ 2,980 $ 9,898 $ 8,711 Deferred tax (benefit) 8,997 (698 ) (534 ) $ 11,977 $ 9,200 $ 8,177</t>
  </si>
  <si>
    <t>Federal Income Tax Note</t>
  </si>
  <si>
    <t>The income tax provision differs from the amount of income tax determined by applying the U.S. Federal income tax rate to pretax income for the years ended December 31, 2017 , 2016 , and 2015 as follows: Year Ended December 31, 2017 2016 2015 (In Thousands) Computed "expected" tax expense $ 9,967 $ 8,961 $ 8,259 Increase (decrease) in income taxes resulting from: Tax reform 3,524 — — State income taxes, net of federal benefit 127 117 92 Tax exempt income and interest (1,305 ) (409 ) (257 ) Merger related expenses, nondeductible 550 344 — Low income housing tax credits (586 ) — — Other (300 ) 187 83 $ 11,977 $ 9,200 $ 8,177</t>
  </si>
  <si>
    <t>Commitments and Contingent Liabilities (Tables)</t>
  </si>
  <si>
    <t>Schedule of Future Minimum Rental Payments for Operating Leases</t>
  </si>
  <si>
    <t>The following is a schedule of future minimum lease payments required under operating leases that have initial or remaining lease terms in excess of one year. Year Amount (In Thousands) 2018 $ 1,693 2019 1,775 2020 1,780 2021 1,740 2022 1,708 Thereafter 16,499 $ 25,195</t>
  </si>
  <si>
    <t>Allowance for Credit Losses on Financing Receivables</t>
  </si>
  <si>
    <t>Allowance For Losses on Mortgage Loans Sold Year Ended December 31, 2017 2016 (In Thousands) Balance at beginning of year $ 1,029 $ 1,029 Provision charged to operating expense — — Recoveries — — Charge-offs (76 ) — Balance at end of year $ 953 $ 1,029</t>
  </si>
  <si>
    <t>Share Based Compensation Plans (Tables)</t>
  </si>
  <si>
    <t>Schedule of Compensation Cost for Share-based Payment Arrangements, Allocation of Share-based Compensation Costs by Plan</t>
  </si>
  <si>
    <t>Changes in the stock options outstanding under the 2009 Plan, for the years ended December 31, 2017 , 2016 and 2015 are summarized as follows: Year Ended December 31, 2017 2016 2015 Number of Weighted Number of Weighted Number of Weighted Outstanding at beginning of year 481,381 $ 16.52 407,832 $ 15.33 316,423 $ 14.02 Granted 185,600 27.85 129,550 18.77 125,434 18.03 Exercised (155,769 ) 14.60 (43,801 ) 12.15 (29,975 ) 12.62 Lapsed or canceled (3,720 ) 15.69 (12,200 ) 16.54 (4,050 ) 16.40 Outstanding at end of year 507,492 $ 21.26 481,381 $ 16.52 407,832 $ 15.33 Options exercisable at end of year 142,859 $ 16.65 173,781 $ 14.49 105,889 $ 12.99</t>
  </si>
  <si>
    <t>Schedule of Weighted Average Number of Shares</t>
  </si>
  <si>
    <t>Options outstanding and exercisable at year end 2017 were as follows: Options Outstanding Options Exercisable Weighted- Weighted Weighted- Weighted Range of Remaining Average Remaining Average Exercise Number Contractual Exercise Intrinsic Number Contractual Exercise Intrinsic Price Outstanding Life (in yrs) Price Value Exercisable Life (in yrs) Price Value $12.79-$19.85 311,142 1.89 $ 17.24 $ 3,297 139,484 1.26 $ 16.50 $ 1,582 $20.34-$28.17 196,350 4.32 27.62 56 3,375 3.45 22.99 17 507,492 2.83 $ 21.26 $ 3,353 142,859 2.91 $ 16.65 $ 1,599</t>
  </si>
  <si>
    <t>Share-based Compensation Arrangements by Share-based Payment Award, Options, Vested and Expected to Vest, Outstanding</t>
  </si>
  <si>
    <t>The fair value of stock options granted was estimated using the Black Scholes option pricing model with the following weighted average assumptions: Year Ended December 31, 2017 2016 2015 Expected life of options granted 5.00 Years 4.12 Years 4.09 Years Risk-free interest rate 1.49 % 1.25 % 1.06 % Expected volatility of stock 29 % 30 % 30 % Annual expected dividend yield 3 % 3 % 3 % Fair value of granted options $ 1,143,434 $ 473,272 $ 357,456 Nonvested Options 364,633 307,600 301,943</t>
  </si>
  <si>
    <t>Capital Requirements (Tables)</t>
  </si>
  <si>
    <t>Schedule of Compliance with Regulatory Capital Requirements under Banking Regulations</t>
  </si>
  <si>
    <t>The Corporation’s and Bank’s actual capital amounts and ratios as of December 31, 2017 and 2016 are presented in the table below: Minimum Minimum Capital Prompt Corrective Actual Requirement Action Provisions Amount Ratio Amount Ratio Amount Ratio (Dollars In Thousands) December 31, 2017 Total Capital (to Risk-Weighted Assets) Corporation $ 257,139 12.25 % $ 183,670 8.750 % $ 209,909 10.00 % Bank $ 243,301 11.66 % $ 182,517 8.750 % $ 208,591 10.00 % Tier 1 Capital (to Risk-Weighted Assets) Corporation $ 240,535 11.46 % $ 141,689 6.750 % $ 167,927 8.00 % Bank $ 225,743 10.82 % $ 140,799 6.750 % $ 166,873 8.00 % Tier 1 Capital (to Average Assets) Corporation $ 240,535 8.48 % $ 148,986 5.250 % $ 141,892 5.00 % Bank $ 225,743 8.51 % $ 139,313 5.250 % $ 132,679 5.00 % Common Equity Tier 1 Capital (to Risk-Weighted Assets) Corporation $ 240,535 11.46 % $ 83,964 4.00 % $ 136,441 6.50 % Bank $ 225,743 10.82 % $ 83,436 4.00 % $ 135,584 6.50 % December 31, 2016 Total Capital (to Risk-Weighted Assets) Corporation $ 135,009 11.51 % $ 93,866 8.63 % $ 117,333 10.00 % Bank $ 124,149 10.58 % $ 93,866 8.63 % $ 117,332 10.00 % Tier 1 Capital (to Risk-Weighted Assets) Corporation $ 120,317 10.25 % $ 70,400 6.63 % $ 93,866 8.00 % Bank $ 109,457 9.33 % $ 70,399 6.63 % $ 93,866 8.00 % Tier 1 Capital (to Average Assets) Corporation $ 120,317 8.90 % $ 52,800 5.13 % $ 58,667 5.00 % Bank $ 109,457 8.11 % $ 60,793 5.13 % $ 67,547 5.00 % Common Equity Tier 1 Capital (to Risk-Weighted Assets) Corporation $ 120,317 10.25 % $ 54,068 4.00 % $ 87,861 6.50 % Bank $ 109,457 9.33 % $ 46,933 4.00 % $ 76,266 6.50 %</t>
  </si>
  <si>
    <t>Earnings Per Share (Tables)</t>
  </si>
  <si>
    <t>Schedule of Earnings Per Share, Basic and Diluted</t>
  </si>
  <si>
    <t xml:space="preserve">The following table shows the weighted average number of shares used in computing earnings per share and the effect on weighted average number of shares of potential diluted common stock. Potential dilutive common stock has no effect on income available to common shareholders. Year Ended December 31, 2017 2016 2015 Net Shares Per Share Net Shares Per Share Net Shares Per Share (In Thousands, Except for Per Share Data) Earnings per share Basic $ 16,500 17,988,670 $ 0.92 $ 16,404 10,586,394 $ 1.55 $ 15,419 10,513,008 $ 1.46 Effect of dilutive securities: Stock options and warrants — 87,634 — — 91,167 — — 68,863 — Diluted earnings per share $ 16,500 18,076,304 $ 0.92 $ 16,404 10,677,561 $ 1.54 $ 15,419 10,581,871 $ 1.46 </t>
  </si>
  <si>
    <t>Other Income and Other Operating Expenses (Tables)</t>
  </si>
  <si>
    <t>Schedule of Other Operating Cost and Expense, by Component</t>
  </si>
  <si>
    <t>Fair Value Measurements (Tables)</t>
  </si>
  <si>
    <t>Schedule of Fair Value Assets and Liabilities Measured on Recurring and Non Recurring Basis</t>
  </si>
  <si>
    <t xml:space="preserve">Assets and liabilities measured at fair value under FASB ASC 820-10 on a recurring and non-recurring basis, including financial assets and liabilities for which the Corporation has elected the fair value option, are summarized below: Fair Value Measurement Description Carrying Quoted Prices in Other Significant (In Thousands) Financial Assets-Recurring Available-for-sale investment securities U.S. Treasury notes $ 50 $ 50 $ — $ — US Government agency 5,065 — 5,065 — Mortgage backed 260,455 — 260,455 — Corporate bonds 4,482 — 4,482 — Asset backed securities 33,600 — 29,321 4,279 Certificates of deposit 1,981 — 1,981 — Municipals 100,434 — 100,434 — CRA Mutual fund 1,379 — 1,379 — Total available-for-sale investment securities 407,446 50 403,117 4,279 Residential loans held for sale 31,999 — 31,999 — Derivative assets 420 — — 420 Total Financial Assets-Recurring $ 439,865 $ 50 $ 435,116 $ 4,699 Financial Liabilities-Recurring Derivative liabilities $ 195 $ — $ — $ 195 Total Financial Liabilities-Recurring $ 195 $ — $ — $ 195 Financial Assets-Non-Recurring Impaired loans (1) $ 4,626 $ — $ — $ 4,626 Long-lived asset held for sale 643 — 643 Total Financial Assets-Non-Recurring $ 5,269 $ — $ — $ 5,269 (1) Represents the carrying value of loans for which adjustments are based on the appraised value of the collateral, if collateral dependent, or the present value of expected future cash flows, discounted at the loan's effective interest rate. Fair Value Measurement Description Carrying Quoted Prices in Other Significant (In Thousands) Financial Assets-Recurring Available-for-sale investment securities US Government agency $ 4,994 $ — $ 4,994 $ — Mortgage backed 119,807 — 119,807 — Corporate bonds 8,666 — 8,666 — Asset backed securities 12,864 — 8,364 4,500 Certificates of deposit 2,009 — 2,009 — Municipals - nontaxable 44,359 — 44,359 — CRA Mutual fund 1,391 — 1,391 — Total available-for-sale investment securities 194,090 — 189,590 4,500 Residential loans held for sale 35,676 — 35,676 — Derivative assets 993 — — 993 Total Financial Assets-Recurring $ 230,759 $ — $ 225,266 $ 5,493 Financial Liabilities-Recurring Derivative liabilities $ 325 $ — $ — $ 325 Total Financial Liabilities-Recurring $ 325 $ — $ — $ 325 Financial Assets-Non-Recurring Impaired loans (1) $ 6,922 $ — $ — $ 6,922 Total Financial Assets-Non-Recurring $ 6,922 $ — $ — $ 6,922 (1) Represents the carrying value of loans for which adjustments are based on the appraised value of the collateral, if collateral dependent, or the present value of expected future cash flows, discounted at the loan's effective interest rate. </t>
  </si>
  <si>
    <t>Schedule of Fair Value, Assets and Liabilities Measured on Recurring Basis</t>
  </si>
  <si>
    <t>The changes in Level 3 assets and liabilities measured at fair value on a recurring basis are summarized as follows for the twelve month period ended December 31, 2017 and 2016 . Net Derivatives Securities Total (In Thousands) Balance January 1, 2017 $ 668 $ 4,500 $ 5,168 Realized and unrealized losses included in earnings (486 ) — (486 ) Unrealized gains (losses) included in other comprehensive income 43 (221 ) (178 ) Purchases, settlements, paydowns, and maturities — — — Transfer into Level 3 — — — Balance December 31, 2017 $ 225 $ 4,279 $ 4,504 Net Derivatives Securities Total (In Thousands) Balance January 1, 2016 $ 273 $ — $ 273 Realized and unrealized gains included in earnings 395 — 395 Unrealized gains (losses) included in other comprehensive income — — — Purchases, settlements, paydowns, and maturities — — — Transfer into Level 3 — 4,500 4,500 Balance December 31, 2016 $ 668 $ 4,500 $ 5,168</t>
  </si>
  <si>
    <t>Level 3 Fair Value Measurements Qualitative Information Disclosure</t>
  </si>
  <si>
    <t xml:space="preserve">The following table presents qualitative information about Level 3 fair value measurements for financial instruments measured at fair value at December 31, 2017 and 2016 : 2017 Description Fair Value Valuation Unobservable Range (Weighted (In Thousands) Financial Assets - Recurring Asset-backed securities $ 4,279 Valuation service Discounted cash flows 3% - 6% (5.0%) Derivative assets $ 420 Market pricing (3) Estimated pullthrough 75% - 90% (89.0%) Derivative liabilities $ 195 Market pricing (3) Estimated pullthrough 75% - 90% (89.0%) Financial Assets - Non-recurring Impaired loans - Real estate secured $ 2,736 Appraisal of collateral (1) Liquidation expenses (2) 0% - 15% (10%) Impaired loans - Non-real estate secured $ 1,890 Cash flow basis Liquidation expenses (2) 0% - 1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2016 Description Fair Value Valuation Unobservable Range (Weighted (In Thousands) Financial Assets - Recurring Asset-backed securities $ 4,500 Valuation service Discounted cash flows 3% - 6% (5.0%) Derivative assets $ 993 Market pricing (3) Estimated pullthrough 75% - 90% (89.0%) Derivative liabilities $ 325 Market pricing (3) Estimated pullthrough 75% - 90% (89.0%) Financial Assets - Non-recurring Impaired loans - Real estate secured $ 1,371 Appraisal of collateral (1) Liquidation expenses (2) 0% - 15% (10%) Impaired loans - Non-real estate secured $ 5,551 Cash flow basis Liquidation expenses (2) 0% - 1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t>
  </si>
  <si>
    <t>Disclosure of Long Lived Assets Held-for-sale</t>
  </si>
  <si>
    <t>The following tables reflect the difference between the fair value carrying amount of residential mortgage loans held for sale, measured at fair value under FASB ASC 825-10, and the aggregate unpaid principal amount the Corporation is contractually entitled to receive at maturity. December 31, 2017 (In Thousands) Aggregate Difference Contractual Residential mortgage loans held for sale $ 31,999 $ 1,102 $ 30,897 December 31, 2016 (In Thousands) Aggregate Difference Contractual Residential mortgage loans held for sale $ 35,676 $ 1,004 $ 34,672</t>
  </si>
  <si>
    <t>Disclosure of Carrying Amounts and Estimated Fair Value of Financial Instruments</t>
  </si>
  <si>
    <t>The carrying amounts and estimated fair values of financial instruments at December 31, 2017 and 2016 were as follows: December 31, 2017 2016 Carrying Estimated Carrying Estimated (In Thousands) Financial assets: Cash and short-term investments $ 122,313 $ 122,313 $ 91,059 $ 91,059 Securities available-for-sale 407,446 407,446 194,090 194,090 Securities held-to-maturity 15,721 16,379 9,200 9,293 Restricted stock 16,572 16,572 10,092 10,092 Loans, net of allowance 1,995,103 2,016,530 1,069,366 1,080,820 Derivatives 420 420 993 993 Total financial assets $ 2,557,575 $ 2,579,660 $ 1,374,800 $ 1,386,347 Financial liabilities: Deposits $ 2,234,148 $ 2,161,134 $ 1,054,327 $ 1,040,402 Short-term borrowings 145,993 145,396 186,009 185,910 Long-term borrowings 43,883 43,703 60,000 59,954 Derivatives 195 195 325 325 Total financial liabilities $ 2,424,219 $ 2,350,428 $ 1,300,661 $ 1,286,591</t>
  </si>
  <si>
    <t>Parent Corporation Only Statements (Tables)</t>
  </si>
  <si>
    <t>Condensed Balance Sheet</t>
  </si>
  <si>
    <t>ACCESS NATIONAL CORPORATION (Parent Corporation Only) Balance Sheets Year Ended December 31, 2017 2016 (In Thousands) Assets Cash $ 10,949 $ 11,339 Investment in subsidiaries 410,981 109,825 Other assets 1,792 585 Total assets $ 423,722 $ 121,749 Liabilities Other liabilities $ 2,098 $ 1,219 Total liabilities 2,098 1,219 Shareholders' Equity Common stock 17,146 8,881 Capital surplus 307,614 21,779 Retained earnings 98,584 91,439 Accumulated other comprehensive loss (1,720 ) (1,569 ) Total shareholders' equity 421,624 120,530 Total liabilities and shareholders' equity $ 423,722 $ 121,749</t>
  </si>
  <si>
    <t>Condensed Income Statement</t>
  </si>
  <si>
    <t>ACCESS NATIONAL CORPORATION (Parent Corporation Only) Statements of Income Year Ended December 31, 2017 2016 2015 (In Thousands) Income Dividends from subsidiaries $ 4,500 $ 8,000 $ 8,625 Interest 25 20 15 Other 222 134 113 4,747 8,154 8,753 Expenses Other expenses 7,981 3,079 1,660 Total expenses 7,981 3,079 1,660 Income (loss) before income taxes and undistributed income of subsidiaries (3,234 ) 5,075 7,093 Income tax benefit (2,242 ) (588 ) (467 ) Income (loss) before undistributed income of subsidiaries (992 ) 5,663 7,560 Undistributed income of subsidiaries 17,492 10,741 7,859 Net income $ 16,500 $ 16,404 $ 15,419</t>
  </si>
  <si>
    <t>Condensed Statement of Comprehensive Income</t>
  </si>
  <si>
    <t>ACCESS NATIONAL CORPORATION (Parent Corporation Only) Statements of Comprehensive Income (In Thousands) Year Ended December 31, 2017 2016 2015 Net income $ 16,500 $ 16,404 $ 15,419 Other comprehensive income: Unrealized gains (losses) on securities Unrealized holding gains (losses) arising during period (417 ) (816 ) (528 ) Less: reclassification adjustment for gains included in net income — (52 ) (188 ) Unrealized gains on interest rate swaps 64 — — Tax effect 146 304 255 Net of tax amount (207 ) (564 ) (461 ) Comprehensive income $ 16,293 $ 15,840 $ 14,958</t>
  </si>
  <si>
    <t>Condensed Cash Flow Statement</t>
  </si>
  <si>
    <t>ACCESS NATIONAL CORPORATION (Parent Corporation Only) Statements of Cash Flows Year Ended December 31, 2017 2016 2015 (In Thousands) Cash Flows from Operating Activities Net income $ 16,500 $ 16,404 $ 15,419 Adjustments to reconcile net income to net cash provided by (used in) operating activities: Undistributed income of subsidiaries (17,492 ) (10,741 ) (7,859 ) (Increase) decrease in other assets (990 ) 3 12 Increase (decrease) in other liabilities 1,418 51 (75 ) Stock-based compensation 495 335 332 Net cash provided by (used in) operating activities (69 ) 6,052 7,829 Cash Flows from Investing Activities Payments for investments in and advances to subsidiaries 146 (127 ) (592 ) Cash acquired in business combination 3 — — Cash paid in business combination (608 ) — — Sale or repayment of investments in and advances to subsidiaries 1,167 728 968 Net cash provided by investing activities 708 601 376 Cash Flows from Financing Activities Net proceeds from issuance of common stock 8,326 1,567 1,145 Dividends paid (9,355 ) (6,350 ) (9,866 ) Net cash provided by (used in) financing activities (1,029 ) (4,783 ) (8,721 ) Increase (decrease) in cash and cash equivalents (390 ) 1,870 (516 ) Cash and Cash Equivalents Beginning 11,339 9,469 9,985 Ending $ 10,949 $ 11,339 $ 9,469</t>
  </si>
  <si>
    <t>Segment Reporting (Tables)</t>
  </si>
  <si>
    <t>Schedule of Segment Reporting Information, by Segment</t>
  </si>
  <si>
    <t>The following table presents segment information for the years ended December 31, 2017 , 2016 , and 2015 . Commercial Mortgage Wealth Other Eliminations Consolidated (In Thousands) 2017 Revenues: Interest income $ 94,577 $ 1,141 $ 7 $ 25 $ (270 ) $ 95,480 Gain on sale of loans 136 19,944 — — — 20,080 Other revenues 6,270 (307 ) 5,988 1,453 (1,392 ) 12,012 Total operating income 100,983 20,778 5,995 1,478 (1,662 ) 127,572 Expenses: Interest expense 10,912 (6 ) — 472 (270 ) 11,108 Salaries and employee benefits 28,108 11,958 3,849 — — 43,915 Other expenses 28,998 4,338 3,460 8,668 (1,392 ) 44,072 Total operating expenses 68,018 16,290 7,309 9,140 (1,662 ) 99,095 Income (loss) before income taxes $ 32,965 $ 4,488 $ (1,314 ) $ (7,662 ) $ — $ 28,477 Total assets $ 2,827,041 $ 31,999 $ 10,967 $ 21,727 $ (17,840 ) $ 2,873,894 Capital expenditures $ 1,566 $ — $ 1 $ 27 $ — $ 1,594 Commercial Mortgage Wealth Other Eliminations Consolidated (In Thousands) 2016 Revenues: Interest income $ 49,063 $ 1,767 $ — $ 20 $ (835 ) $ 50,015 Gain on sale of loans — 25,164 — — — 25,164 Other revenues 3,893 (424 ) 3,034 1,401 (1,265 ) 6,639 Total operating income 52,956 26,507 3,034 1,421 (2,100 ) 81,818 Expenses: Interest expense 6,324 548 — 267 (835 ) 6,304 Salaries and employee benefits 16,015 13,541 2,222 — — 31,778 Other expenses 9,232 5,354 1,034 3,777 (1,265 ) 18,132 Total operating expenses 31,571 19,443 3,256 4,044 (2,100 ) 56,214 Income (loss) before income taxes $ 21,385 $ 7,064 $ (222 ) $ (2,623 ) $ — $ 25,604 Total assets $ 1,394,061 $ 39,356 $ 2,841 $ 18,037 $ (23,587 ) $ 1,430,708 Capital expenditures $ 826 $ 3 $ 2 $ 40 $ — $ 871 Commercial Mortgage Wealth Other Eliminations Consolidated (In Thousands) 2015 Revenues: Interest income $ 42,763 $ 1,650 $ — $ 16 $ (763 ) $ 43,666 Gain on sale of loans — 19,633 — — — 19,633 Other revenues 3,229 388 2,671 1,391 (1,247 ) 6,432 Total operating income 45,992 21,671 2,671 1,407 (2,010 ) 69,731 Expenses: Interest expense 4,135 467 — 280 (763 ) 4,119 Salaries and employee benefits 13,519 11,470 1,977 — — 26,966 Other expenses 7,732 5,087 1,116 2,362 (1,247 ) 15,050 Total operating expenses 25,386 17,024 3,093 2,642 (2,010 ) 46,135 Income (loss) before income taxes $ 20,606 $ 4,647 $ (422 ) $ (1,235 ) $ — $ 23,596 Total assets $ 1,133,916 $ 46,077 $ 3,205 $ 16,837 $ (21,487 ) $ 1,178,548 Capital expenditures $ 252 $ 15 $ 24 $ 9 $ — $ 300</t>
  </si>
  <si>
    <t>Goodwill and Intangible Assets (Tables)</t>
  </si>
  <si>
    <t>Summary of Carrying Amount of Intangible Assets</t>
  </si>
  <si>
    <t>The following table summarizes the Corporation's carrying amount for finite intangible assets: (In Thousands) December 31, 2017 Intangible assets subject to amortization: Cost Accumulated Amortization Net Book Value Core deposit intangible $ 16,057 $ (2,408 ) $ 13,649 Customer lists 5,214 (308 ) 4,906 Non-compete agreements 117 (60 ) 57 Total $ 21,388 $ (2,776 ) $ 18,612 (In Thousands) December 31, 2016 Intangible assets subject to amortization: Cost Accumulated Amortization Net Book Value Customer lists $ 364 $ (43 ) $ 321 Non-compete agreements 25 (14 ) 11 Total $ 389 $ (57 ) $ 332</t>
  </si>
  <si>
    <t>Schedule of Expected Intangible Amortization</t>
  </si>
  <si>
    <t>The following table presents the amortization of the intangibles expected to be recognized over the years ending December 31: Year Amount (In Thousands) 2018 $ 3,341 2019 2,949 2020 2,581 2021 2,224 2022 1,868 Thereafter 5,649 $ 18,612</t>
  </si>
  <si>
    <t>Schedule of Changes in Carrying Amount of Goodwill</t>
  </si>
  <si>
    <t>Changes in the carrying amount of indefinite lived assets are summarized in the table as follows: (In Thousands) Balance, December 31, 2015 $ 1,501 Additions — Impairments — Balance, December 31, 2016 $ 1,501 Additions - acquisition of Middleburg 166,539 Impairments (1,491 ) Balance, December 31, 2017 $ 166,549</t>
  </si>
  <si>
    <t>Derivatives (Tables)</t>
  </si>
  <si>
    <t>Derivatives Designated as Cash Flow Hedges</t>
  </si>
  <si>
    <t>Information concerning the derivatives designated as a cash flow hedges at December 31, 2017 is presented in the following tables: December 31, 2017 Positions (#) Notional Amount (in thousands) Asset (in thousands) Liability (in thousands) Receive Rate Pay Rate Life (Years) Pay fixed - receive floating interest rate swap 1 $ 5,155 $ — $ 81 1.36 % 2.59 % 2.9 Pay fixed - receive floating interest rate swap 1 $ 10,000 $ 29 $ — 1.49 % 1.43 % 0.9</t>
  </si>
  <si>
    <t>Two-way Client Interest Rate Swaps not Designated as either Fair Value or Cash Flow Hedges</t>
  </si>
  <si>
    <t xml:space="preserve">Information concerning two-way client interest rate swaps not designated as either fair value or cash flow hedges is presented in the following table: December 31, 2017 Positions (#) Notional Amount (in thousands) Asset (in thousands) Liability (in thousands) Receive Rate Pay Life (Years) Pay fixed - receive floating interest rate swap 1 $ 3,224 $ 96 $ — 1 month 3.90 % 9.8 Pay fixed - receive floating interest rate swap 1 1,615 — 22 1 month 4.09 % 7.0 Pay floating - receive fixed interest rate swap 1 3,224 — 96 3.90 % 1 month 9.8 Pay floating - receive fixed interest rate swap 1 1,615 22 — 4.09 % 1 month 7.0 Total derivatives not designated $ 9,886 $ 44 $ 44 </t>
  </si>
  <si>
    <t>Interest Rate Cap Agreement</t>
  </si>
  <si>
    <t>The details of the interest rate cap agreement as of are summarized below: December 31, 2017 (Dollars in thousands) Notional Amount Termination Date 3-Month LIBOR Strike Rate Premium Paid Unamortized Premium at December 31, 2015 Fair Value December 31, 2015 Cumulative Cash Flows Received $ 10,000 September 8, 2018 2.00 % $ 70 $ 70 $ 1 $ —</t>
  </si>
  <si>
    <t>Merger with Middleburg Financial Corporation (Tables)</t>
  </si>
  <si>
    <t>Business Acquisition, Pro Forma Information [Table Text Block]</t>
  </si>
  <si>
    <t>The Corporation expects to achieve further operating cost savings and other business synergies, including branch closures, as a result of the acquisition which are not reflected in the pro forma amounts below: Pro Forma for the Year Ended Pro Forma for the Year Ended (In Thousands Except for Per Share Data) December 31, 2017 December 31, 2016 Revenues (net interest income plus noninterest income) $ 128,049 125,203 Net income 20,814 20,246 Net income per diluted share $ 1.02 $ 1.00</t>
  </si>
  <si>
    <t>Schedule of Fair Value of Identifiable Assets Acquired and Liabilities Assumed</t>
  </si>
  <si>
    <t>In connection with the acquisition, the consideration paid, and the fair value of identifiable assets acquired and liabilities assumed as of the Acquisition Date are summarized in the following table (dollars in thousands): Consideration paid: Common shares issued (9,516,097) $ 285,679 Cash paid to shareholders 608 Value of consideration 286,287 Fair value of assets acquired: Cash and cash equivalents $ 90,940 Investment securities 244,123 Restricted stock 4,119 Loans 815,785 Bank premises and equipment 21,920 OREO 3,919 Intangibles 21,436 Bank owned life insurance 24,080 Other assets 26,343 Total assets 1,252,665 Fair value of liabilities assumed: Deposits 1,056,619 Short-term borrowings 26,033 Long-term borrowings 29,892 Trust preferred debentures 3,824 Other liabilities 16,721 Total liabilities 1,133,089 Net assets acquired 119,576 Goodwill resulting from merger with Middleburg $ 166,103</t>
  </si>
  <si>
    <t>Loans Identified as Impaired at Acquisition Date</t>
  </si>
  <si>
    <t>Securities (Amortized Cost and Fair Value of AFS and HTM Securities) (Details) - USD ($) $ in Thousands</t>
  </si>
  <si>
    <t>Securitie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estimated fair value</t>
  </si>
  <si>
    <t>US Treasury Securities [Member]</t>
  </si>
  <si>
    <t>US Government Agencies Short-term Debt Securities [Member]</t>
  </si>
  <si>
    <t>Commercial Mortgage Backed Securities [Member]</t>
  </si>
  <si>
    <t>Corporate Bond Securities [Member]</t>
  </si>
  <si>
    <t>Asset-backed Securities [Member]</t>
  </si>
  <si>
    <t>Certificates of Deposit [Member]</t>
  </si>
  <si>
    <t>Municipals [Member]</t>
  </si>
  <si>
    <t>CRA Mutual Fund [Member]</t>
  </si>
  <si>
    <t>Summary of Significant Accounting Policies (Details Textual) $ in Thousands</t>
  </si>
  <si>
    <t>Dec. 31, 2017USD ($)subsidiary</t>
  </si>
  <si>
    <t>Dec. 31, 2016USD ($)</t>
  </si>
  <si>
    <t>Property, Plant and Equipment [Line Items]</t>
  </si>
  <si>
    <t>Number of subsidiaries | subsidiary</t>
  </si>
  <si>
    <t>Escrow deposits in conjunction with mortgage loans</t>
  </si>
  <si>
    <t>Office Building [Member]</t>
  </si>
  <si>
    <t>Premises and equipment, useful lives</t>
  </si>
  <si>
    <t>39 years</t>
  </si>
  <si>
    <t>Federal Funds Purchased Advances [Member]</t>
  </si>
  <si>
    <t>Daily average required cash balances</t>
  </si>
  <si>
    <t>Furniture and Fixtures [Member] | Maximum [Member]</t>
  </si>
  <si>
    <t>15 years</t>
  </si>
  <si>
    <t>Furniture and Fixtures [Member] | Minimum [Member]</t>
  </si>
  <si>
    <t>3 years</t>
  </si>
  <si>
    <t>Securities (Amortized Cost and Fair Value by Contractual Maturities) (Details) $ in Thousands</t>
  </si>
  <si>
    <t>Dec. 31, 2017USD ($)</t>
  </si>
  <si>
    <t>Available-for-sale Securities, Amortized Cost</t>
  </si>
  <si>
    <t>Available-for-sale Securities, Estimated Fair Value</t>
  </si>
  <si>
    <t>Available-for-sale securities, estimated fair value</t>
  </si>
  <si>
    <t>Held-to-maturity Securities, Amortized Cost</t>
  </si>
  <si>
    <t>Held-to-maturity Securities, Estimated Fair Value</t>
  </si>
  <si>
    <t>Due in one year or less</t>
  </si>
  <si>
    <t>Due after one through five years</t>
  </si>
  <si>
    <t>Nontaxable Municipal Notes [Member]</t>
  </si>
  <si>
    <t>Due after five through ten years</t>
  </si>
  <si>
    <t>Due after ten through fifteen years</t>
  </si>
  <si>
    <t>Due after fifteen years</t>
  </si>
  <si>
    <t>CRA Mutual fund</t>
  </si>
  <si>
    <t>Securities (Restricted Stock) (Details) - USD ($) $ in Thousands</t>
  </si>
  <si>
    <t>Restricted stock, at amortized cost</t>
  </si>
  <si>
    <t>Restricted Stock [Member] | Federal Reserve Bank Stock [Member]</t>
  </si>
  <si>
    <t>Restricted Stock [Member] | Federal Home Loan Bank Certificates and Obligations (FHLB) [Member]</t>
  </si>
  <si>
    <t>Securities (Investment Securities in Unrealized Loss Position) (Details) - USD ($) $ in Thousands</t>
  </si>
  <si>
    <t>Investment securities available for sale, securities in a loss position for less than 12 Months, estimated fair value</t>
  </si>
  <si>
    <t>Investment securities available for sale, securities in a loss position for less than 12 months, unrealized losses</t>
  </si>
  <si>
    <t>Investment securities available for sale, securities in a loss position for 12 months or longer, estimated fair value</t>
  </si>
  <si>
    <t>Investment securities available for sale, securities in a loss position for 12 months or longer, unrealized losses</t>
  </si>
  <si>
    <t>Investment securities available-for-sale, estimated fair value</t>
  </si>
  <si>
    <t>Investment securities available-for-sale, unrealized losses</t>
  </si>
  <si>
    <t>Investment securities held-to-maturity, Securities in a loss Position for less than 12 Months, Estimated Fair Value</t>
  </si>
  <si>
    <t>Investment securities held-to-maturity, Securities in a loss Position for less than 12 Months, Unrealized Losses</t>
  </si>
  <si>
    <t>Investment securities held-to-maturity, Securities in a loss Position for 12 Months or Longer, Estimated Fair Value</t>
  </si>
  <si>
    <t>Investment securities held-to-maturity, Securities in a loss Position for 12 Months or Longer, Unrealized Losses</t>
  </si>
  <si>
    <t>Investment securities held-to-maturity, estimated fair value</t>
  </si>
  <si>
    <t>Investment securities held-to-maturity, unrealized losses</t>
  </si>
  <si>
    <t>Securities (Details Textual) $ in Thousands</t>
  </si>
  <si>
    <t>Dec. 31, 2017USD ($)Security</t>
  </si>
  <si>
    <t>Estimated fair value, securities pledged</t>
  </si>
  <si>
    <t>Mortgage Backed Securities, Other [Member]</t>
  </si>
  <si>
    <t>Mortgage-backed Securities, Issued by US Government Sponsored Enterprises [Member]</t>
  </si>
  <si>
    <t>Number of securities in unrealized loss position | Security</t>
  </si>
  <si>
    <t>Unrealized loss on securities</t>
  </si>
  <si>
    <t>Repurchase Agreements [Member]</t>
  </si>
  <si>
    <t>Obligations outstanding on repurchase agreements</t>
  </si>
  <si>
    <t>Number of securities in unrealized loss position, held to maturity | Security</t>
  </si>
  <si>
    <t>Municipal Bonds [Member]</t>
  </si>
  <si>
    <t>Held-to-maturity Securities [Member] | US Government Agencies Short-term Debt Securities [Member]</t>
  </si>
  <si>
    <t>Held-to-maturity Securities [Member] | Taxable Municipal Notes [Member]</t>
  </si>
  <si>
    <t>Available-for-sale Securities [Member] | US Government Agencies Short-term Debt Securities [Member]</t>
  </si>
  <si>
    <t>Loans and the Allowance for Loan Losses (Composition of Net Loans) (Details) - USD ($) $ in Thousands</t>
  </si>
  <si>
    <t>Loans and the Allowance for Loan Losses [Line Items]</t>
  </si>
  <si>
    <t>Total loans</t>
  </si>
  <si>
    <t>Less allowance for loan losses</t>
  </si>
  <si>
    <t>Net loans</t>
  </si>
  <si>
    <t>Percentage of total</t>
  </si>
  <si>
    <t>100.00%</t>
  </si>
  <si>
    <t>Commercial real estate - owner occupied [Member]</t>
  </si>
  <si>
    <t>23.60%</t>
  </si>
  <si>
    <t>23.87%</t>
  </si>
  <si>
    <t>Commercial real estate - non-owner occupied [Member]</t>
  </si>
  <si>
    <t>22.04%</t>
  </si>
  <si>
    <t>17.59%</t>
  </si>
  <si>
    <t>Residential real estate [Member]</t>
  </si>
  <si>
    <t>24.74%</t>
  </si>
  <si>
    <t>19.47%</t>
  </si>
  <si>
    <t>Commercial [Member]</t>
  </si>
  <si>
    <t>23.43%</t>
  </si>
  <si>
    <t>29.67%</t>
  </si>
  <si>
    <t>Real estate construction [Member]</t>
  </si>
  <si>
    <t>4.93%</t>
  </si>
  <si>
    <t>8.75%</t>
  </si>
  <si>
    <t>Consumer [Member]</t>
  </si>
  <si>
    <t>1.26%</t>
  </si>
  <si>
    <t>0.65%</t>
  </si>
  <si>
    <t>Loans and the Allowance for Loan Losses (Allowance for Loan Losses and Recorded Investment) (Details) - USD ($) $ in Thousands</t>
  </si>
  <si>
    <t>Allowance</t>
  </si>
  <si>
    <t>Beginning Balance</t>
  </si>
  <si>
    <t>Charge-offs</t>
  </si>
  <si>
    <t>Recoveries</t>
  </si>
  <si>
    <t>Provisions</t>
  </si>
  <si>
    <t>Ending balance</t>
  </si>
  <si>
    <t>Ending balance: individually evaluated for impairment</t>
  </si>
  <si>
    <t>Ending balance: collectively evaluated for impairment</t>
  </si>
  <si>
    <t>Ending balance: loans acquired with deteriorated credit quality</t>
  </si>
  <si>
    <t>Ending balance:</t>
  </si>
  <si>
    <t>Loans and the Allowance for Loan Losses (Changes in Accretable Yield for Purchased Impaired Loans) (Details) $ in Thousands</t>
  </si>
  <si>
    <t>Certain Loans Acquired in Transfer Not Accounted for as Debt Securities, Accretable Yield Movement Schedule [Roll Forward]</t>
  </si>
  <si>
    <t>Accretable yield, beginning of period</t>
  </si>
  <si>
    <t>Additions</t>
  </si>
  <si>
    <t>Accretion</t>
  </si>
  <si>
    <t>Reclassification from (to) nonaccretable difference</t>
  </si>
  <si>
    <t>Other changes, net</t>
  </si>
  <si>
    <t>Accretable yield, end of period</t>
  </si>
  <si>
    <t>Loans and the Allowance for Loan Losses (Loan Portfolio by Risk Rating) (Details) - USD ($) $ in Thousands</t>
  </si>
  <si>
    <t>Unearned income</t>
  </si>
  <si>
    <t>Pass [Member]</t>
  </si>
  <si>
    <t>Special Mention [Member]</t>
  </si>
  <si>
    <t>Substandard [Member]</t>
  </si>
  <si>
    <t>Doubtful [Member]</t>
  </si>
  <si>
    <t>Loss [Member]</t>
  </si>
  <si>
    <t>Commercial real estate - owner occupied [Member] | Pass [Member]</t>
  </si>
  <si>
    <t>Commercial real estate - owner occupied [Member] | Special Mention [Member]</t>
  </si>
  <si>
    <t>Commercial real estate - owner occupied [Member] | Substandard [Member]</t>
  </si>
  <si>
    <t>Commercial real estate - owner occupied [Member] | Doubtful [Member]</t>
  </si>
  <si>
    <t>Commercial real estate - owner occupied [Member] | Loss [Member]</t>
  </si>
  <si>
    <t>Commercial real estate - non-owner occupied [Member] | Pass [Member]</t>
  </si>
  <si>
    <t>Commercial real estate - non-owner occupied [Member] | Special Mention [Member]</t>
  </si>
  <si>
    <t>Commercial real estate - non-owner occupied [Member] | Substandard [Member]</t>
  </si>
  <si>
    <t>Commercial real estate - non-owner occupied [Member] | Doubtful [Member]</t>
  </si>
  <si>
    <t>Commercial real estate - non-owner occupied [Member] | Lo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mmercial [Member] | Pass [Member]</t>
  </si>
  <si>
    <t>Commercial [Member] | Special Mention [Member]</t>
  </si>
  <si>
    <t>Commercial [Member] | Substandard [Member]</t>
  </si>
  <si>
    <t>Commercial [Member] | Doubtful [Member]</t>
  </si>
  <si>
    <t>Commercial [Member] | Loss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Consumer [Member] | Pass [Member]</t>
  </si>
  <si>
    <t>Consumer [Member] | Special Mention [Member]</t>
  </si>
  <si>
    <t>Consumer [Member] | Substandard [Member]</t>
  </si>
  <si>
    <t>Consumer [Member] | Doubtful [Member]</t>
  </si>
  <si>
    <t>Consumer [Member] | Loss [Member]</t>
  </si>
  <si>
    <t>Loans and the Allowance for Loan Losses (Risk Portfolio Based on Payment Activity) (Details) - USD ($) $ in Thousands</t>
  </si>
  <si>
    <t>Performing [Member]</t>
  </si>
  <si>
    <t>Non-Performing [Member]</t>
  </si>
  <si>
    <t>Commercial real estate - owner occupied [Member] | Performing [Member]</t>
  </si>
  <si>
    <t>Commercial real estate - owner occupied [Member] | Non-Performing [Member]</t>
  </si>
  <si>
    <t>Commercial real estate - non-owner occupied [Member] | Performing [Member]</t>
  </si>
  <si>
    <t>Commercial real estate - non-owner occupied [Member] | Non-Performing [Member]</t>
  </si>
  <si>
    <t>Residential Real Estate [Member]</t>
  </si>
  <si>
    <t>Residential Real Estate [Member] | Performing [Member]</t>
  </si>
  <si>
    <t>Residential Real Estate [Member] | Non-Performing [Member]</t>
  </si>
  <si>
    <t>Commercial [Member] | Performing [Member]</t>
  </si>
  <si>
    <t>Commercial [Member] | Non-Performing [Member]</t>
  </si>
  <si>
    <t>Real estate construction [Member] | Performing [Member]</t>
  </si>
  <si>
    <t>Real estate construction [Member] | Non-Performing [Member]</t>
  </si>
  <si>
    <t>Consumer [Member] | Performing [Member]</t>
  </si>
  <si>
    <t>Consumer [Member] | Non-Performing [Member]</t>
  </si>
  <si>
    <t>Loans and the Allowance for Loan Losses (Age Analysis of Past Due Loans) (Details) - USD ($) $ in Thousands</t>
  </si>
  <si>
    <t>Total past due</t>
  </si>
  <si>
    <t>Non-accrual loans</t>
  </si>
  <si>
    <t>Current loans</t>
  </si>
  <si>
    <t>Financing Receivables, 30 to 59 Days Past Due [Member]</t>
  </si>
  <si>
    <t>Financing Receivables, 60 to 89 Days Past Due [Member]</t>
  </si>
  <si>
    <t>Financing Receivables, Equal to Greater than 90 Days Past Due [Member]</t>
  </si>
  <si>
    <t>Commercial real estate - owner occupied [Member] | Financing Receivables, 30 to 59 Days Past Due [Member]</t>
  </si>
  <si>
    <t>Commercial real estate - owner occupied [Member] | Financing Receivables, 60 to 89 Days Past Due [Member]</t>
  </si>
  <si>
    <t>Commercial real estate - owner occupied [Member] | Financing Receivables, Equal to Greater than 90 Days Past Due [Member]</t>
  </si>
  <si>
    <t>Commercial real estate - non-owner occupied [Member] | Financing Receivables, 30 to 59 Days Past Due [Member]</t>
  </si>
  <si>
    <t>Commercial real estate - non-owner occupied [Member] | Financing Receivables, 60 to 89 Days Past Due [Member]</t>
  </si>
  <si>
    <t>Commercial real estate - non-owner occupied [Member] | Financing Receivables, Equal to Greater than 90 Days Past Due [Member]</t>
  </si>
  <si>
    <t>Residential real estate [Member] | Financing Receivables, 30 to 59 Days Past Due [Member]</t>
  </si>
  <si>
    <t>Residential real estate [Member] | Financing Receivables, 60 to 89 Days Past Due [Member]</t>
  </si>
  <si>
    <t>Residential real estate [Member] | Financing Receivables, Equal to Greater than 90 Days Past Due [Member]</t>
  </si>
  <si>
    <t>Commercial [Member] | Financing Receivables, 30 to 59 Days Past Due [Member]</t>
  </si>
  <si>
    <t>Commercial [Member] | Financing Receivables, 60 to 89 Days Past Due [Member]</t>
  </si>
  <si>
    <t>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nsumer [Member] | Financing Receivables, 30 to 59 Days Past Due [Member]</t>
  </si>
  <si>
    <t>Consumer [Member] | Financing Receivables, 60 to 89 Days Past Due [Member]</t>
  </si>
  <si>
    <t>Consumer [Member] | Financing Receivables, Equal to Greater than 90 Days Past Due [Member]</t>
  </si>
  <si>
    <t>Loans and the Allowance for Loan Losses (Impaired Loans) (Details) - USD ($) $ in Thousands</t>
  </si>
  <si>
    <t>With a specific related allowance recorded:</t>
  </si>
  <si>
    <t>Recorded investment</t>
  </si>
  <si>
    <t>Unpaid principal balance</t>
  </si>
  <si>
    <t>Related allowance</t>
  </si>
  <si>
    <t>With no specific related allowance recorded:</t>
  </si>
  <si>
    <t>Loans and the Allowance for Loan Losses (Recorded Investment for Impaired Loans) (Details) - USD ($) $ in Thousands</t>
  </si>
  <si>
    <t>Average recorded investment in impaired loans</t>
  </si>
  <si>
    <t>Real Estate Construction [Member]</t>
  </si>
  <si>
    <t>Loans and the Allowance for Loan Losses (Troubled Debt Restructuring) (Details) $ in Thousands</t>
  </si>
  <si>
    <t>Dec. 31, 2017USD ($)loan</t>
  </si>
  <si>
    <t>Dec. 31, 2016USD ($)loan</t>
  </si>
  <si>
    <t>Number of loans | loan</t>
  </si>
  <si>
    <t>Outstanding balance</t>
  </si>
  <si>
    <t>Performing [Member] | Commercial real estate - owner occupied [Member]</t>
  </si>
  <si>
    <t>Performing [Member] | Commercial Real Estate Non-Owner Occupied [Member]</t>
  </si>
  <si>
    <t>Performing [Member] | Residential real estate [Member]</t>
  </si>
  <si>
    <t>Performing [Member] | Commercial [Member]</t>
  </si>
  <si>
    <t>Performing [Member] | Real estate construction [Member]</t>
  </si>
  <si>
    <t>Performing [Member] | Consumer [Member]</t>
  </si>
  <si>
    <t>Non-Performing [Member] | Commercial real estate - owner occupied [Member]</t>
  </si>
  <si>
    <t>Non-Performing [Member] | Commercial Real Estate Non-Owner Occupied [Member]</t>
  </si>
  <si>
    <t>Non-Performing [Member] | Residential real estate [Member]</t>
  </si>
  <si>
    <t>Non-Performing [Member] | Commercial [Member]</t>
  </si>
  <si>
    <t>Non-Performing [Member] | Real estate construction [Member]</t>
  </si>
  <si>
    <t>Non-Performing [Member] | Consumer [Member]</t>
  </si>
  <si>
    <t>Loans and the Allowance for Loan Losses (Details Textual) $ in Thousands</t>
  </si>
  <si>
    <t>Loans pledged to secure borrowings at FHLB</t>
  </si>
  <si>
    <t>Allowance for loan losses, percentage</t>
  </si>
  <si>
    <t>0.80%</t>
  </si>
  <si>
    <t>1.53%</t>
  </si>
  <si>
    <t>Number of loans modified | loan</t>
  </si>
  <si>
    <t>Modifications, period of reduced payments</t>
  </si>
  <si>
    <t>2 years</t>
  </si>
  <si>
    <t>One Loan [Member]</t>
  </si>
  <si>
    <t>Modifications, recorded investment</t>
  </si>
  <si>
    <t>Commercial Loan [Member]</t>
  </si>
  <si>
    <t>Construction Loans [Member]</t>
  </si>
  <si>
    <t>Premises and Equipment (Details) - USD ($) $ in Thousands</t>
  </si>
  <si>
    <t>Land</t>
  </si>
  <si>
    <t>Premises</t>
  </si>
  <si>
    <t>Leasehold improvements</t>
  </si>
  <si>
    <t>Construction in process</t>
  </si>
  <si>
    <t>Premise and equipment, gross</t>
  </si>
  <si>
    <t>Less accumulated depreciation</t>
  </si>
  <si>
    <t>Premise and equipment, net</t>
  </si>
  <si>
    <t>Premises and Equipment (Details Textual) - USD ($) $ in Thousands</t>
  </si>
  <si>
    <t>Depreciation and amortization expense</t>
  </si>
  <si>
    <t>Deposits (Composition of Deposits) (Details) - USD ($) $ in Thousands</t>
  </si>
  <si>
    <t>Amount</t>
  </si>
  <si>
    <t>Interest-bearing demand deposits</t>
  </si>
  <si>
    <t>Savings and money market</t>
  </si>
  <si>
    <t>CDARS - time deposits</t>
  </si>
  <si>
    <t>CDARS/ICS non-maturity deposits</t>
  </si>
  <si>
    <t>Brokered deposits</t>
  </si>
  <si>
    <t>Total interest-bearing deposits</t>
  </si>
  <si>
    <t>Noninterest-bearing demand deposits</t>
  </si>
  <si>
    <t>Percentage of Total</t>
  </si>
  <si>
    <t>21.78%</t>
  </si>
  <si>
    <t>11.97%</t>
  </si>
  <si>
    <t>26.00%</t>
  </si>
  <si>
    <t>25.64%</t>
  </si>
  <si>
    <t>0.97%</t>
  </si>
  <si>
    <t>3.25%</t>
  </si>
  <si>
    <t>2.15%</t>
  </si>
  <si>
    <t>3.88%</t>
  </si>
  <si>
    <t>2.28%</t>
  </si>
  <si>
    <t>5.44%</t>
  </si>
  <si>
    <t>13.48%</t>
  </si>
  <si>
    <t>15.48%</t>
  </si>
  <si>
    <t>66.66%</t>
  </si>
  <si>
    <t>65.66%</t>
  </si>
  <si>
    <t>33.34%</t>
  </si>
  <si>
    <t>34.34%</t>
  </si>
  <si>
    <t>Deposits (Scheduled Maturities) (Details) - USD ($) $ in Thousands</t>
  </si>
  <si>
    <t>Later years</t>
  </si>
  <si>
    <t>Time Deposits</t>
  </si>
  <si>
    <t>Deposits (Details Textual) - USD ($) $ in Thousands</t>
  </si>
  <si>
    <t>Time deposits less than $250,000</t>
  </si>
  <si>
    <t>Brokered deposit</t>
  </si>
  <si>
    <t>Reciprocal CDARS deposits</t>
  </si>
  <si>
    <t>Borrowings (Advances from FHLB) (Details) - USD ($) $ in Thousands</t>
  </si>
  <si>
    <t>Balance outstanding at end of year</t>
  </si>
  <si>
    <t>Average balance outstanding</t>
  </si>
  <si>
    <t>Maximum outstanding at any month-end</t>
  </si>
  <si>
    <t>Average interest rate during the year</t>
  </si>
  <si>
    <t>1.15%</t>
  </si>
  <si>
    <t>0.91%</t>
  </si>
  <si>
    <t>Average interest rate at end of year</t>
  </si>
  <si>
    <t>1.36%</t>
  </si>
  <si>
    <t>Borrowings (Scheduled Maturity and Interest Rates for FHLB Advances) (Details) - USD ($) $ in Thousands</t>
  </si>
  <si>
    <t>Debt Instrument [Line Items]</t>
  </si>
  <si>
    <t>Outstanding amount</t>
  </si>
  <si>
    <t>Maturity Date on 3/13/2018 [Member]</t>
  </si>
  <si>
    <t>Maturity date</t>
  </si>
  <si>
    <t>Mar. 13,
		2018</t>
  </si>
  <si>
    <t>Interest rate</t>
  </si>
  <si>
    <t>1.47%</t>
  </si>
  <si>
    <t>Maturity Date on 3/27/2018 [Member]</t>
  </si>
  <si>
    <t>Mar. 27,
		2018</t>
  </si>
  <si>
    <t>1.22%</t>
  </si>
  <si>
    <t>Maturity Date on 10/2/2018 [Member]</t>
  </si>
  <si>
    <t>Oct. 2,
		2018</t>
  </si>
  <si>
    <t>1.02%</t>
  </si>
  <si>
    <t>Maturity Date on 11/26/2018 [Member]</t>
  </si>
  <si>
    <t>Nov. 26,
		2018</t>
  </si>
  <si>
    <t>1.43%</t>
  </si>
  <si>
    <t>Maturity Date on 4/4/2019 [Member]</t>
  </si>
  <si>
    <t>Apr. 4,
		2019</t>
  </si>
  <si>
    <t>1.13%</t>
  </si>
  <si>
    <t>Maturity Date on 10/2/2019 [Member]</t>
  </si>
  <si>
    <t>Oct. 2,
		2019</t>
  </si>
  <si>
    <t>1.32%</t>
  </si>
  <si>
    <t>Maturity Date on 10/2/2020 [Member]</t>
  </si>
  <si>
    <t>Oct. 2,
		2020</t>
  </si>
  <si>
    <t>1.54%</t>
  </si>
  <si>
    <t>Borrowings (Repurchase Agreements and Fed Funds) (Details) - USD ($) $ in Thousands</t>
  </si>
  <si>
    <t>0.10%</t>
  </si>
  <si>
    <t>0.68%</t>
  </si>
  <si>
    <t>Borrowings (Details Textual) - USD ($)</t>
  </si>
  <si>
    <t>Dec. 19, 2003</t>
  </si>
  <si>
    <t>Repurchase agreements</t>
  </si>
  <si>
    <t>Federal funds purchased</t>
  </si>
  <si>
    <t>Remaining lines of credit available with FHLB</t>
  </si>
  <si>
    <t>Trust preferred securities, issued</t>
  </si>
  <si>
    <t>Pooled underwriting</t>
  </si>
  <si>
    <t>Weighted average interest rate, trust preferred securities</t>
  </si>
  <si>
    <t>4.09%</t>
  </si>
  <si>
    <t>Junior subordinated debt securities</t>
  </si>
  <si>
    <t>Maximum inclusion percentage, Tier 1 Capital</t>
  </si>
  <si>
    <t>25.00%</t>
  </si>
  <si>
    <t>Short-term Debt [Member]</t>
  </si>
  <si>
    <t>Senior Unsecured Note [Member]</t>
  </si>
  <si>
    <t>FHLB advances, collateral pledged</t>
  </si>
  <si>
    <t>Minimum [Member]</t>
  </si>
  <si>
    <t>Interest rate, trust preferred securities</t>
  </si>
  <si>
    <t>3.89%</t>
  </si>
  <si>
    <t>Maximum [Member]</t>
  </si>
  <si>
    <t>4.23%</t>
  </si>
  <si>
    <t>Subsidiaries [Member]</t>
  </si>
  <si>
    <t>Income Taxes (Net Deferred Tax Assets) (Details) - USD ($) $ in Thousands</t>
  </si>
  <si>
    <t>Deferred tax assets:</t>
  </si>
  <si>
    <t>Deferred fees</t>
  </si>
  <si>
    <t>Allowance for loan losses on mortgage loans sold</t>
  </si>
  <si>
    <t>Allowance for off balance sheet losses</t>
  </si>
  <si>
    <t>Stock options</t>
  </si>
  <si>
    <t>Securities available for sale</t>
  </si>
  <si>
    <t>Fair value adjustment for acquired assets/liabilities</t>
  </si>
  <si>
    <t>Acquisition accounting adjustments</t>
  </si>
  <si>
    <t>Deferred tax assets, net of valuation allowance</t>
  </si>
  <si>
    <t>Deferred tax liability:</t>
  </si>
  <si>
    <t>Depreciation</t>
  </si>
  <si>
    <t>Deferred tax liabilities, net</t>
  </si>
  <si>
    <t>Net deferred tax assets included in other assets</t>
  </si>
  <si>
    <t>Income Taxes (Provision for Income Taxes) (Details) - USD ($) $ in Thousands</t>
  </si>
  <si>
    <t>Current tax expense</t>
  </si>
  <si>
    <t>Deferred tax (benefit)</t>
  </si>
  <si>
    <t>Total income tax expense (benefit)</t>
  </si>
  <si>
    <t>Income Taxes (Tax Rate Reconciliation) (Details) - USD ($)</t>
  </si>
  <si>
    <t>Computed expected tax expense</t>
  </si>
  <si>
    <t>Increase (decrease) in income taxes resulting from:</t>
  </si>
  <si>
    <t>Tax reform</t>
  </si>
  <si>
    <t>State income taxes, net of federal benefit</t>
  </si>
  <si>
    <t>Tax exempt income and interest</t>
  </si>
  <si>
    <t>Merger related expenses, nondeductible</t>
  </si>
  <si>
    <t>Low income housing tax credits</t>
  </si>
  <si>
    <t>Interest and penalties accrued</t>
  </si>
  <si>
    <t>Income Taxes (Narrative) (Details) $ in Millions</t>
  </si>
  <si>
    <t>Provisional tax expense, Tax Cuts and Jobs Act</t>
  </si>
  <si>
    <t>Commitments and Contingent Liabilities (Operating Leases) (Details) $ in Thousands</t>
  </si>
  <si>
    <t>Thereafter</t>
  </si>
  <si>
    <t>Total future minimum lease payments</t>
  </si>
  <si>
    <t>Commitments and Contingent Liabilities (Allowance for Losses on Mortgage Loans Sold) (Details) - USD ($) $ in Thousands</t>
  </si>
  <si>
    <t>Balance at beginning of year</t>
  </si>
  <si>
    <t>Provision charged to operating expense</t>
  </si>
  <si>
    <t>Balance at end of year</t>
  </si>
  <si>
    <t>Commitments and Contingent Liabilities (Details Textual) - USD ($)</t>
  </si>
  <si>
    <t>Other Commitments [Line Items]</t>
  </si>
  <si>
    <t>Rent expense, operating leases</t>
  </si>
  <si>
    <t>Notional Amount</t>
  </si>
  <si>
    <t>Reserve amount, mortgage loans on real-estate</t>
  </si>
  <si>
    <t>Forward Contracts [Member]</t>
  </si>
  <si>
    <t>Open forward contracts, fair value</t>
  </si>
  <si>
    <t>Interest Rate Lock Commitments [Member]</t>
  </si>
  <si>
    <t>Interest rate lock commitments</t>
  </si>
  <si>
    <t>Best efforts commitments</t>
  </si>
  <si>
    <t>Hedged interest rate lock commitments</t>
  </si>
  <si>
    <t>Fair value of hedged interest rate lock commitments</t>
  </si>
  <si>
    <t>Interest Rate Lock Commitments [Member] | Best Efforts Basis [Member]</t>
  </si>
  <si>
    <t>Fair value of best efforts commitments</t>
  </si>
  <si>
    <t>Financial Instruments with Off-Balance-Sheet Risk (Details Textual) - USD ($)</t>
  </si>
  <si>
    <t>Fair Value, Off-balance Sheet Risks, Disclosure Information [Line Items]</t>
  </si>
  <si>
    <t>Commitments outstanding</t>
  </si>
  <si>
    <t>Unfunded lines of credit</t>
  </si>
  <si>
    <t>Standby letters of credit outstanding</t>
  </si>
  <si>
    <t>Letter Of Credit Agreement [Member]</t>
  </si>
  <si>
    <t>Maximum borrowing capacity</t>
  </si>
  <si>
    <t>Debt Instrument, Maturity Date</t>
  </si>
  <si>
    <t>Aug. 31,
		2018</t>
  </si>
  <si>
    <t>Related Party Transactions (Details Textual) - USD ($) $ in Thousands</t>
  </si>
  <si>
    <t>Related Party Transaction [Line Items]</t>
  </si>
  <si>
    <t>Related parties indebted amount for loans</t>
  </si>
  <si>
    <t>Total principal additions</t>
  </si>
  <si>
    <t>Total principal payments and changes in related party debt</t>
  </si>
  <si>
    <t>Amount due to related parties</t>
  </si>
  <si>
    <t>Directors And Officers [Member]</t>
  </si>
  <si>
    <t>Share Based Compensation Plans (Changes in Stock Options Outstanding) (Details) - $ / shares</t>
  </si>
  <si>
    <t>Number of Options</t>
  </si>
  <si>
    <t>Outstanding at beginning of year (in shares)</t>
  </si>
  <si>
    <t>Granted (in shares)</t>
  </si>
  <si>
    <t>Exercised (in shares)</t>
  </si>
  <si>
    <t>Lapsed or canceled (in shares)</t>
  </si>
  <si>
    <t>Outstanding at end of year (in shares)</t>
  </si>
  <si>
    <t>Options exercisable at end of year (in shares)</t>
  </si>
  <si>
    <t>Weighted Average Exercise Price</t>
  </si>
  <si>
    <t>Outstanding at beginning of year (in usd per share)</t>
  </si>
  <si>
    <t>Granted (in usd per share)</t>
  </si>
  <si>
    <t>Exercised (in usd per share)</t>
  </si>
  <si>
    <t>Lapsed or canceled (in usd per share)</t>
  </si>
  <si>
    <t>Outstanding at end of year (in usd per share)</t>
  </si>
  <si>
    <t>Options exercisable at end of year (in usd per share)</t>
  </si>
  <si>
    <t>Share Based Compensation Plans (Options Outstanding, Range of Exercise Price) (Details) $ / shares in Units, $ in Thousands</t>
  </si>
  <si>
    <t>Dec. 31, 2017USD ($)$ / sharesshares</t>
  </si>
  <si>
    <t>Options Outstanding</t>
  </si>
  <si>
    <t>Number of options outstanding (in shares) | shares</t>
  </si>
  <si>
    <t>Weighted-average remaining contractual life (in years)</t>
  </si>
  <si>
    <t>2 years 9 months 29 days</t>
  </si>
  <si>
    <t>Weighted average exercise price (in usd per share)</t>
  </si>
  <si>
    <t>Intrinsic value | $</t>
  </si>
  <si>
    <t>Options Exercisable</t>
  </si>
  <si>
    <t>Number of options exercisable (in shares) | shares</t>
  </si>
  <si>
    <t>2 years 10 months 28 days</t>
  </si>
  <si>
    <t>Exercise Price Range ($12.79-$19.85) [Member]</t>
  </si>
  <si>
    <t>1 year 10 months 21 days</t>
  </si>
  <si>
    <t>1 year 3 months 4 days</t>
  </si>
  <si>
    <t>Range of exercise price, minimum</t>
  </si>
  <si>
    <t>Range of exercise price, maximum</t>
  </si>
  <si>
    <t>Exercise Price Range ($20.34-$28.17) [Member]</t>
  </si>
  <si>
    <t>4 years 3 months 26 days</t>
  </si>
  <si>
    <t>3 years 5 months 12 days</t>
  </si>
  <si>
    <t>Share Based Compensation Plans (Valuation Assumptions) (Details) - USD ($)</t>
  </si>
  <si>
    <t>Expected life of options granted</t>
  </si>
  <si>
    <t>5 years</t>
  </si>
  <si>
    <t>4 years 1 month 13 days</t>
  </si>
  <si>
    <t>4 years 1 month 2 days</t>
  </si>
  <si>
    <t>Risk-free interest rate</t>
  </si>
  <si>
    <t>1.49%</t>
  </si>
  <si>
    <t>1.25%</t>
  </si>
  <si>
    <t>1.06%</t>
  </si>
  <si>
    <t>Expected volatility of stock</t>
  </si>
  <si>
    <t>29.00%</t>
  </si>
  <si>
    <t>30.00%</t>
  </si>
  <si>
    <t>Annual expected dividend yield</t>
  </si>
  <si>
    <t>3.00%</t>
  </si>
  <si>
    <t>Fair value of granted options (in shares)</t>
  </si>
  <si>
    <t>Nonvested options (in shares)</t>
  </si>
  <si>
    <t>Share Based Compensation Plans (Details Textual) - USD ($) $ / shares in Units, $ in Thousands</t>
  </si>
  <si>
    <t>Aug. 31, 2017</t>
  </si>
  <si>
    <t>May 19, 2009</t>
  </si>
  <si>
    <t>Share-based Compensation Arrangement by Share-based Payment Award [Line Items]</t>
  </si>
  <si>
    <t>Total compensation cost</t>
  </si>
  <si>
    <t>Cash received from options exercised</t>
  </si>
  <si>
    <t>Total intrinsic value of options exercised</t>
  </si>
  <si>
    <t>Weighted average grant date fair value, options granted (in usd per share)</t>
  </si>
  <si>
    <t>Total unrecognized compensation cost, non-vested shares</t>
  </si>
  <si>
    <t>Weighted average period for cost recognition</t>
  </si>
  <si>
    <t>1 year 7 months 6 days</t>
  </si>
  <si>
    <t>Access National Corporation 2009 Stock Option Plan [Member]</t>
  </si>
  <si>
    <t>Common stock, reserved (in shares)</t>
  </si>
  <si>
    <t>Expiration period for options granted</t>
  </si>
  <si>
    <t>Access National Corporation 2017 Equity Compensation Plan [Member]</t>
  </si>
  <si>
    <t>Capital Requirements (Details) - USD ($) $ in Thousands</t>
  </si>
  <si>
    <t>Bank [Member]</t>
  </si>
  <si>
    <t>Capital Requirements [Line Items]</t>
  </si>
  <si>
    <t>Actual total capital, amount</t>
  </si>
  <si>
    <t>Actual total capital, ratio</t>
  </si>
  <si>
    <t>11.66%</t>
  </si>
  <si>
    <t>10.58%</t>
  </si>
  <si>
    <t>Minimum capital requirement, amount</t>
  </si>
  <si>
    <t>Minimum capital requirement, ratio</t>
  </si>
  <si>
    <t>8.625%</t>
  </si>
  <si>
    <t>Minimum to be well capitalized under prompt corrective action provisions, amount</t>
  </si>
  <si>
    <t>Minimum to be well capitalized under prompt corrective action provisions, ratio</t>
  </si>
  <si>
    <t>10.00%</t>
  </si>
  <si>
    <t>Tier One Risk Based Capital [Abstract]</t>
  </si>
  <si>
    <t>Actual, amount</t>
  </si>
  <si>
    <t>Actual, ratio</t>
  </si>
  <si>
    <t>10.82%</t>
  </si>
  <si>
    <t>9.33%</t>
  </si>
  <si>
    <t>6.75%</t>
  </si>
  <si>
    <t>6.625%</t>
  </si>
  <si>
    <t>8.00%</t>
  </si>
  <si>
    <t>Tier One Leverage Capital [Abstract]</t>
  </si>
  <si>
    <t>8.51%</t>
  </si>
  <si>
    <t>8.11%</t>
  </si>
  <si>
    <t>5.25%</t>
  </si>
  <si>
    <t>5.125%</t>
  </si>
  <si>
    <t>Minimum to be well capitalized under prompt correction action provisions, amount</t>
  </si>
  <si>
    <t>Minimum to be well capitalized under prompt correction action provisions, ratio</t>
  </si>
  <si>
    <t>5.00%</t>
  </si>
  <si>
    <t>Common Equity Tier One Capital [Abstract]</t>
  </si>
  <si>
    <t>4.00%</t>
  </si>
  <si>
    <t>6.50%</t>
  </si>
  <si>
    <t>Corporation [Member]</t>
  </si>
  <si>
    <t>12.25%</t>
  </si>
  <si>
    <t>11.51%</t>
  </si>
  <si>
    <t>11.46%</t>
  </si>
  <si>
    <t>10.25%</t>
  </si>
  <si>
    <t>8.48%</t>
  </si>
  <si>
    <t>8.90%</t>
  </si>
  <si>
    <t>Earnings Per Share (Details) - USD ($) $ / shares in Units, $ in Thousands</t>
  </si>
  <si>
    <t>Basic earnings per share</t>
  </si>
  <si>
    <t>Weighted average shares outstanding (in shares)</t>
  </si>
  <si>
    <t>Basic earnings per share (in dollars per share)</t>
  </si>
  <si>
    <t>Effect of dilutive securities:</t>
  </si>
  <si>
    <t>Stock options and warrants (in shares)</t>
  </si>
  <si>
    <t>Diluted earnings per share</t>
  </si>
  <si>
    <t>Diluted earnings per share (in dollars per share)</t>
  </si>
  <si>
    <t>Employee Benefits (Details Textual) - USD ($) $ in Thousands</t>
  </si>
  <si>
    <t>Period of employment for eligibility to participate in plan</t>
  </si>
  <si>
    <t>6 months</t>
  </si>
  <si>
    <t>Employer contribution to 401(k) Plan</t>
  </si>
  <si>
    <t>Other Expenses (Details) - USD ($) $ in Thousands</t>
  </si>
  <si>
    <t>Management fees</t>
  </si>
  <si>
    <t>Merger related costs</t>
  </si>
  <si>
    <t>Business and franchise tax</t>
  </si>
  <si>
    <t>Data processing</t>
  </si>
  <si>
    <t>FDIC insurance</t>
  </si>
  <si>
    <t>Investor fees</t>
  </si>
  <si>
    <t>Advertising and promotional expense</t>
  </si>
  <si>
    <t>Consulting fees</t>
  </si>
  <si>
    <t>Accounting and auditing service</t>
  </si>
  <si>
    <t>Telephone</t>
  </si>
  <si>
    <t>Director fees</t>
  </si>
  <si>
    <t>Stock option expense</t>
  </si>
  <si>
    <t>Business development, meals, and travel</t>
  </si>
  <si>
    <t>Regulatory examinations</t>
  </si>
  <si>
    <t>Credit report</t>
  </si>
  <si>
    <t>Publication and subscription</t>
  </si>
  <si>
    <t>Early payoff</t>
  </si>
  <si>
    <t>Insurance</t>
  </si>
  <si>
    <t>Disaster recovery</t>
  </si>
  <si>
    <t>Stationary and supplies</t>
  </si>
  <si>
    <t>Employee education and development</t>
  </si>
  <si>
    <t>FRB and Bank analysis charges</t>
  </si>
  <si>
    <t>Verification fees</t>
  </si>
  <si>
    <t>SBA guarantee fee</t>
  </si>
  <si>
    <t>Postage</t>
  </si>
  <si>
    <t>Dues and memberships</t>
  </si>
  <si>
    <t>Common stock expense</t>
  </si>
  <si>
    <t>Legal fees</t>
  </si>
  <si>
    <t>Donations</t>
  </si>
  <si>
    <t>Courier</t>
  </si>
  <si>
    <t>Impairment of goodwill</t>
  </si>
  <si>
    <t>Other noninterest expense</t>
  </si>
  <si>
    <t>Other Income and Other Operating Expenses Other Income (Details) - USD ($) $ in Thousands</t>
  </si>
  <si>
    <t>Trust income</t>
  </si>
  <si>
    <t>Wealth Management income</t>
  </si>
  <si>
    <t>Bank owned life insurance income</t>
  </si>
  <si>
    <t>Miscellaneous loan fees</t>
  </si>
  <si>
    <t>Fair value marks on loans held for sale</t>
  </si>
  <si>
    <t>Hedging gains (losses), net</t>
  </si>
  <si>
    <t>ATM transaction fees</t>
  </si>
  <si>
    <t>Noninterest income, other operating income</t>
  </si>
  <si>
    <t>Fair Value Measurements (Assets and Liabilities Measured at Fair Value) (Details) - USD ($) $ in Thousands</t>
  </si>
  <si>
    <t>Financial Assets-Recurring</t>
  </si>
  <si>
    <t>Residential loans held for sale</t>
  </si>
  <si>
    <t>Derivative assets</t>
  </si>
  <si>
    <t>Total Financial Assets-Recurring</t>
  </si>
  <si>
    <t>Financial Liabilities-Recurring</t>
  </si>
  <si>
    <t>Derivative liabilities</t>
  </si>
  <si>
    <t>Total Financial Liabilities-Recurring</t>
  </si>
  <si>
    <t>Financial Assets-Non-Recurring</t>
  </si>
  <si>
    <t>Impaired loans</t>
  </si>
  <si>
    <t>Long-lived asset held for sale</t>
  </si>
  <si>
    <t>Total Financial Assets-Non-Recurring</t>
  </si>
  <si>
    <t>Fair Value, Inputs, Level 1 [Member]</t>
  </si>
  <si>
    <t>Fair Value, Inputs, Level 2 [Member]</t>
  </si>
  <si>
    <t>Fair Value, Inputs, Level 3 [Member]</t>
  </si>
  <si>
    <t>Corporate Bond Securities [Member] | Fair Value, Inputs, Level 1 [Member]</t>
  </si>
  <si>
    <t>Corporate Bond Securities [Member] | Fair Value, Inputs, Level 2 [Member]</t>
  </si>
  <si>
    <t>Corporate Bond Securities [Member] | Fair Value, Inputs, Level 3 [Member]</t>
  </si>
  <si>
    <t>Asset-backed Securities [Member] | Fair Value, Inputs, Level 1 [Member]</t>
  </si>
  <si>
    <t>Asset-backed Securities [Member] | Fair Value, Inputs, Level 2 [Member]</t>
  </si>
  <si>
    <t>Asset-backed Securities [Member] | Fair Value, Inputs, Level 3 [Member]</t>
  </si>
  <si>
    <t>Certificates of Deposit [Member] | Fair Value, Inputs, Level 1 [Member]</t>
  </si>
  <si>
    <t>Certificates of Deposit [Member] | Fair Value, Inputs, Level 2 [Member]</t>
  </si>
  <si>
    <t>Certificates of Deposit [Member] | Fair Value, Inputs, Level 3 [Member]</t>
  </si>
  <si>
    <t>Municipal Bonds [Member] | Fair Value, Inputs, Level 1 [Member]</t>
  </si>
  <si>
    <t>Municipal Bonds [Member] | Fair Value, Inputs, Level 2 [Member]</t>
  </si>
  <si>
    <t>Municipal Bonds [Member] | Fair Value, Inputs, Level 3 [Member]</t>
  </si>
  <si>
    <t>CRA Mutual Fund [Member] | Fair Value, Inputs, Level 1 [Member]</t>
  </si>
  <si>
    <t>CRA Mutual Fund [Member] | Fair Value, Inputs, Level 2 [Member]</t>
  </si>
  <si>
    <t>CRA Mutual Fund [Member] | Fair Value, Inputs, Level 3 [Member]</t>
  </si>
  <si>
    <t>Nontaxable Municipal Bonds [Member]</t>
  </si>
  <si>
    <t>Nontaxable Municipal Bonds [Member] | Fair Value, Inputs, Level 1 [Member]</t>
  </si>
  <si>
    <t>Nontaxable Municipal Bonds [Member] | Fair Value, Inputs, Level 2 [Member]</t>
  </si>
  <si>
    <t>Nontaxable Municipal Bonds [Member] | Fair Value, Inputs, Level 3 [Member]</t>
  </si>
  <si>
    <t>US Treasury Securities [Member] | Fair Value, Inputs, Level 1 [Member]</t>
  </si>
  <si>
    <t>US Treasury Securities [Member] | Fair Value, Inputs, Level 2 [Member]</t>
  </si>
  <si>
    <t>US Treasury Securities [Member] | 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Fair Value Measurements (Level 3 Assets and Liabilities, Recurring Basis) (Details) $ in Thousands</t>
  </si>
  <si>
    <t>3 Months Ended</t>
  </si>
  <si>
    <t>Dec. 31, 2016USD ($)Security</t>
  </si>
  <si>
    <t>Fair Value, Balance Sheet Grouping, Financial Statement Captions [Line Items]</t>
  </si>
  <si>
    <t>Beginning balance</t>
  </si>
  <si>
    <t>Realized and unrealized losses included in earnings</t>
  </si>
  <si>
    <t>Unrealized gains (losses) included in other comprehensive income</t>
  </si>
  <si>
    <t>Purchases, settlements, paydowns, and maturities</t>
  </si>
  <si>
    <t>Transfer into Level 3</t>
  </si>
  <si>
    <t>Number of securities transferred | Security</t>
  </si>
  <si>
    <t>Derivative Financial Instruments, Liabilities [Member]</t>
  </si>
  <si>
    <t>Available-for-sale Securities [Member]</t>
  </si>
  <si>
    <t>Fair Value Measurements (Level 3 Fair Value Measurements- Qualitative) (Details) - USD ($) $ in Thousands</t>
  </si>
  <si>
    <t>Fair value estimate</t>
  </si>
  <si>
    <t>Fair Value, Measurements, Recurring [Member] | Asset-backed Securities [Member]</t>
  </si>
  <si>
    <t>Fair Value, Measurements, Recurring [Member] | Minimum [Member] | Asset-backed Securities [Member]</t>
  </si>
  <si>
    <t>Range (weighted average)</t>
  </si>
  <si>
    <t>Fair Value, Measurements, Recurring [Member] | Maximum [Member] | Asset-backed Securities [Member]</t>
  </si>
  <si>
    <t>6.00%</t>
  </si>
  <si>
    <t>Fair Value, Measurements, Recurring [Member] | Average [Member] | Asset-backed Securities [Member]</t>
  </si>
  <si>
    <t>Fair Value, Measurements, Recurring [Member] | Derivative Financial Instruments, Assets [Member]</t>
  </si>
  <si>
    <t>Fair Value, Measurements, Recurring [Member] | Derivative Financial Instruments, Assets [Member] | Minimum [Member]</t>
  </si>
  <si>
    <t>75.00%</t>
  </si>
  <si>
    <t>Fair Value, Measurements, Recurring [Member] | Derivative Financial Instruments, Assets [Member] | Maximum [Member]</t>
  </si>
  <si>
    <t>90.00%</t>
  </si>
  <si>
    <t>Fair Value, Measurements, Recurring [Member] | Derivative Financial Instruments, Assets [Member] | Average [Member]</t>
  </si>
  <si>
    <t>89.00%</t>
  </si>
  <si>
    <t>Fair Value, Measurements, Recurring [Member] | Derivative Financial Instruments, Liabilities [Member]</t>
  </si>
  <si>
    <t>Fair Value, Measurements, Recurring [Member] | Derivative Financial Instruments, Liabilities [Member] | Minimum [Member]</t>
  </si>
  <si>
    <t>Fair Value, Measurements, Recurring [Member] | Derivative Financial Instruments, Liabilities [Member] | Maximum [Member]</t>
  </si>
  <si>
    <t>Fair Value, Measurements, Recurring [Member] | Derivative Financial Instruments, Liabilities [Member] | Average [Member]</t>
  </si>
  <si>
    <t>Fair Value, Measurements, Nonrecurring [Member] | Impaired Loans Real Estate Secured [Member]</t>
  </si>
  <si>
    <t>Fair Value, Measurements, Nonrecurring [Member] | Impaired Loans Real Estate Secured [Member] | Minimum [Member]</t>
  </si>
  <si>
    <t>0.00%</t>
  </si>
  <si>
    <t>Fair Value, Measurements, Nonrecurring [Member] | Impaired Loans Real Estate Secured [Member] | Maximum [Member]</t>
  </si>
  <si>
    <t>15.00%</t>
  </si>
  <si>
    <t>Fair Value, Measurements, Nonrecurring [Member] | Impaired Loans Real Estate Secured [Member] | Average [Member]</t>
  </si>
  <si>
    <t>Fair Value, Measurements, Nonrecurring [Member] | Impaired Loans Non Real Estate Secured [Member]</t>
  </si>
  <si>
    <t>Fair Value, Measurements, Nonrecurring [Member] | Impaired Loans Non Real Estate Secured [Member] | Minimum [Member]</t>
  </si>
  <si>
    <t>Fair Value, Measurements, Nonrecurring [Member] | Impaired Loans Non Real Estate Secured [Member] | Maximum [Member]</t>
  </si>
  <si>
    <t>Fair Value, Measurements, Nonrecurring [Member] | Impaired Loans Non Real Estate Secured [Member] | Average [Member]</t>
  </si>
  <si>
    <t>Fair Value Measurements (Fair Value, ASC 825-10) (Details) - USD ($) $ in Thousands</t>
  </si>
  <si>
    <t>Residential mortgage loans held for sale, aggregate fair value</t>
  </si>
  <si>
    <t>Residential mortgage loans held for sale, difference</t>
  </si>
  <si>
    <t>Residential mortgage loans held for sale, contractual principal</t>
  </si>
  <si>
    <t>Fair Value Measurements (Carrying Amounts and Estimated Fair Value) (Details) - USD ($) $ in Thousands</t>
  </si>
  <si>
    <t>Financial Assets, Carrying Amount</t>
  </si>
  <si>
    <t>Cash and short-term investments</t>
  </si>
  <si>
    <t>Securities available-for-sale</t>
  </si>
  <si>
    <t>Securities held-to-maturity</t>
  </si>
  <si>
    <t>Loans, net of allowance</t>
  </si>
  <si>
    <t>Total financial assets</t>
  </si>
  <si>
    <t>Financial Assets, Estimated Fair Value</t>
  </si>
  <si>
    <t>Financial Liabilities, Carrying Amount</t>
  </si>
  <si>
    <t>Total financial liabilities</t>
  </si>
  <si>
    <t>Financial Liabilities, Estimated Fair Value</t>
  </si>
  <si>
    <t>Parent Corporation Only Statements (Balance Sheet)  (Details) - USD ($) $ in Thousands</t>
  </si>
  <si>
    <t>Dec. 31, 2014</t>
  </si>
  <si>
    <t>Cash</t>
  </si>
  <si>
    <t>Liabilities</t>
  </si>
  <si>
    <t>Common stock</t>
  </si>
  <si>
    <t>Capital surplus</t>
  </si>
  <si>
    <t>Accumulated other comprehensive loss</t>
  </si>
  <si>
    <t>Parent [Member]</t>
  </si>
  <si>
    <t>Investment in subsidiaries</t>
  </si>
  <si>
    <t>Other assets</t>
  </si>
  <si>
    <t>Other liabilities</t>
  </si>
  <si>
    <t>Segment Reporting (Details) $ in Thousands</t>
  </si>
  <si>
    <t>Dec. 31, 2017USD ($)segment</t>
  </si>
  <si>
    <t>Dec. 31, 2015USD ($)</t>
  </si>
  <si>
    <t>Segment Reporting Information [Line Items]</t>
  </si>
  <si>
    <t>Number of reportable segments | segment</t>
  </si>
  <si>
    <t>Revenues:</t>
  </si>
  <si>
    <t>Interest income</t>
  </si>
  <si>
    <t>Other revenues</t>
  </si>
  <si>
    <t>Total operating income</t>
  </si>
  <si>
    <t>Expenses:</t>
  </si>
  <si>
    <t>Interest expense</t>
  </si>
  <si>
    <t>Salaries and employee benefits</t>
  </si>
  <si>
    <t>Other expenses</t>
  </si>
  <si>
    <t>Total operating expenses</t>
  </si>
  <si>
    <t>Income (loss) before income taxes</t>
  </si>
  <si>
    <t>Capital expenditures</t>
  </si>
  <si>
    <t>Operating Segments [Member] | Commercial Mortgage Backed Securities [Member]</t>
  </si>
  <si>
    <t>Operating Segments [Member] | Mortgage Banking [Member]</t>
  </si>
  <si>
    <t>Operating Segments [Member] | Wealth Management [Member]</t>
  </si>
  <si>
    <t>Operating Segments [Member] | Other [Member]</t>
  </si>
  <si>
    <t>Intersegment Eliminations [Member]</t>
  </si>
  <si>
    <t>Parent Corporation Only Statements (Statement of Income) (Details) - USD ($) $ in Thousands</t>
  </si>
  <si>
    <t>Expenses</t>
  </si>
  <si>
    <t>Income tax benefit</t>
  </si>
  <si>
    <t>Income</t>
  </si>
  <si>
    <t>Dividends from subsidiaries</t>
  </si>
  <si>
    <t>Interest</t>
  </si>
  <si>
    <t>Operating Income (Loss)</t>
  </si>
  <si>
    <t>Income (loss) before undistributed income of subsidiaries</t>
  </si>
  <si>
    <t>Undistributed income of subsidiaries</t>
  </si>
  <si>
    <t>Parent Corporation Only Statements (Statements of Comprehensive Income) (Details) - USD ($) $ in Thousands</t>
  </si>
  <si>
    <t>Condensed Statement of Income Captions [Line Items]</t>
  </si>
  <si>
    <t>Other comprehensive income:</t>
  </si>
  <si>
    <t>Parent Corporation Only Statements (Statement of Cash Flows) (Details) - USD ($) $ in Thousands</t>
  </si>
  <si>
    <t>(Increase) decrease in other assets</t>
  </si>
  <si>
    <t>Increase (decrease) in other liabilities</t>
  </si>
  <si>
    <t>Net proceeds from issuance of common stock</t>
  </si>
  <si>
    <t>Payments for investments in and advances to subsidiaries</t>
  </si>
  <si>
    <t>Cash paid in business combination</t>
  </si>
  <si>
    <t>Sale or repayment of investments in and advances to subsidiaries</t>
  </si>
  <si>
    <t>Goodwill and Intangible Assets - Summary of Carrying Amount of Intangible Assets (Details) - USD ($) $ in Thousands</t>
  </si>
  <si>
    <t>Finite-Lived Intangible Assets [Line Items]</t>
  </si>
  <si>
    <t>Cost</t>
  </si>
  <si>
    <t>Accumulated Amortization</t>
  </si>
  <si>
    <t>Net Book Value</t>
  </si>
  <si>
    <t>Core deposit intangible</t>
  </si>
  <si>
    <t>Customer lists</t>
  </si>
  <si>
    <t>Non-compete agreements</t>
  </si>
  <si>
    <t>Goodwill and Intangible Assets - Narrative (Details) - USD ($) $ in Thousands</t>
  </si>
  <si>
    <t>Goodwill and Intangible Assets - Schedule of Changes in Carrying Amount of Goodwill (Details) - USD ($)</t>
  </si>
  <si>
    <t>Goodwill [Roll Forward]</t>
  </si>
  <si>
    <t>Goodwill, beginning balance</t>
  </si>
  <si>
    <t>Impairments</t>
  </si>
  <si>
    <t>Goodwill, ending balance</t>
  </si>
  <si>
    <t>Goodwill and Intangible Assets - Summary of Expected Intangible Amortization (Details) - USD ($) $ in Thousands</t>
  </si>
  <si>
    <t>Bank-Owned Life Insurance (Details Textual) - USD ($) $ in Thousands</t>
  </si>
  <si>
    <t>Bank owned life insurance</t>
  </si>
  <si>
    <t>Derivatives   - Narrative (Details)</t>
  </si>
  <si>
    <t>Dec. 31, 2017USD ($)derivative_instrument</t>
  </si>
  <si>
    <t>Derivative [Line Items]</t>
  </si>
  <si>
    <t>Fair value of derivative asset</t>
  </si>
  <si>
    <t>Interest Rate Cap</t>
  </si>
  <si>
    <t>Number of positions | derivative_instrument</t>
  </si>
  <si>
    <t>Premium Paid</t>
  </si>
  <si>
    <t>Derivative cap interest rate (as a percent)</t>
  </si>
  <si>
    <t>2.00%</t>
  </si>
  <si>
    <t>Designated as Hedging Instrument | Interest Rate Swap One</t>
  </si>
  <si>
    <t>Pay Rate (as a percent)</t>
  </si>
  <si>
    <t>2.59%</t>
  </si>
  <si>
    <t>Designated as Hedging Instrument | Interest Rate Swap Two</t>
  </si>
  <si>
    <t>Designated as Hedging Instrument | Interest Rate Swap</t>
  </si>
  <si>
    <t>Amounts included in accumulated other comprehensive income as unrealized losses</t>
  </si>
  <si>
    <t>Designated as Hedging Instrument | Operating Expense</t>
  </si>
  <si>
    <t>Hedge ineffectiveness identified</t>
  </si>
  <si>
    <t>Not Designated as Hedging Instrument | Other Operating Income (Expense) | Interest Rate Cap</t>
  </si>
  <si>
    <t>Change in fair value of derivative asset</t>
  </si>
  <si>
    <t>Cash Flow Hedging | Designated as Hedging Instrument | Interest Rate Swap One</t>
  </si>
  <si>
    <t>Derivative term</t>
  </si>
  <si>
    <t>10 years</t>
  </si>
  <si>
    <t>Collateral reserved for swap</t>
  </si>
  <si>
    <t>Cash Flow Hedging | Designated as Hedging Instrument | Interest Rate Swap Two</t>
  </si>
  <si>
    <t>Derivatives  - Derivatives Designated as Cash Flow Hedges (Details)</t>
  </si>
  <si>
    <t>Asset</t>
  </si>
  <si>
    <t>Liability</t>
  </si>
  <si>
    <t>Receive Rate (as a percent)</t>
  </si>
  <si>
    <t>Life (in years)</t>
  </si>
  <si>
    <t>2 years 10 months 23 days</t>
  </si>
  <si>
    <t>10 months 26 days</t>
  </si>
  <si>
    <t>Derivatives  - Two-way Client Interest Rate Swaps not Designated as either Fair Value or Cash Flow Hedges (Details)</t>
  </si>
  <si>
    <t>Interest Rate Swap at 3.90% Pay Rate</t>
  </si>
  <si>
    <t>3.90%</t>
  </si>
  <si>
    <t>9 years 10 months 5 days</t>
  </si>
  <si>
    <t>Interest Rate Swap at 4.09% Pay Rate</t>
  </si>
  <si>
    <t>6 years 11 months 24 days</t>
  </si>
  <si>
    <t>Reverse Interest Rate Swap at 3.90% Pay Rate</t>
  </si>
  <si>
    <t>Reverse Interest Rate Swap at 4.09% Pay Rate</t>
  </si>
  <si>
    <t>LIBOR | Interest Rate Swap at 3.90% Pay Rate</t>
  </si>
  <si>
    <t>Spread on variable rate (as a percent)</t>
  </si>
  <si>
    <t>LIBOR | Interest Rate Swap at 4.09% Pay Rate</t>
  </si>
  <si>
    <t>1.80%</t>
  </si>
  <si>
    <t>LIBOR | Reverse Interest Rate Swap at 3.90% Pay Rate</t>
  </si>
  <si>
    <t>LIBOR | Reverse Interest Rate Swap at 4.09% Pay Rate</t>
  </si>
  <si>
    <t>Derivatives  - Interest Rate Cap Agreement (Details) - USD ($)</t>
  </si>
  <si>
    <t>Unamortized premium</t>
  </si>
  <si>
    <t>Cumulative Cash Flows Received</t>
  </si>
  <si>
    <t>Merger with Middleburg Financial Corporation - Narrative (Details)</t>
  </si>
  <si>
    <t>Apr. 01, 2017USD ($)$ / sharesshares</t>
  </si>
  <si>
    <t>Dec. 31, 2017USD ($)shares</t>
  </si>
  <si>
    <t>Dec. 31, 2016USD ($)shares</t>
  </si>
  <si>
    <t>Dec. 31, 2015USD ($)shares</t>
  </si>
  <si>
    <t>Business Acquisition [Line Items]</t>
  </si>
  <si>
    <t>Exercise of stock options (in shares) | shares</t>
  </si>
  <si>
    <t>Contractual principal and interest at acquisition</t>
  </si>
  <si>
    <t>Cash flows expected to be collected</t>
  </si>
  <si>
    <t>Merger related expenses</t>
  </si>
  <si>
    <t>Middleburg Financial Corporation</t>
  </si>
  <si>
    <t>Share exchange ratio</t>
  </si>
  <si>
    <t>Corporation's common shares issued (in shares) | shares</t>
  </si>
  <si>
    <t>Common shares issued (9,516,097)</t>
  </si>
  <si>
    <t>Option exercise price (in dollars per share) | $ / shares</t>
  </si>
  <si>
    <t>Cash payments to settle options</t>
  </si>
  <si>
    <t>Acquired performing loans</t>
  </si>
  <si>
    <t>Fair value adjustment related to bank premises</t>
  </si>
  <si>
    <t>Unfavorable lease liability</t>
  </si>
  <si>
    <t>Federal home loan bank advances discount</t>
  </si>
  <si>
    <t>Federal home loan bank advances discount amortization period</t>
  </si>
  <si>
    <t>1 year 8 months 12 days</t>
  </si>
  <si>
    <t>Trust preferred debentures discount</t>
  </si>
  <si>
    <t>Trust preferred debentures discount amortization period</t>
  </si>
  <si>
    <t>16 years 9 months 18 days</t>
  </si>
  <si>
    <t>Middleburg Financial Corporation | Core deposit intangible</t>
  </si>
  <si>
    <t>Core deposit intangible amortization period</t>
  </si>
  <si>
    <t>9 years</t>
  </si>
  <si>
    <t>Merger with Middleburg Financial Corporation - Schedule of Fair Value of Identifiable Assets Acquired and Liabilities Assumed (Details) - USD ($)</t>
  </si>
  <si>
    <t>Apr. 01, 2017</t>
  </si>
  <si>
    <t>Fair value of liabilities assumed:</t>
  </si>
  <si>
    <t>Goodwill resulting from merger with Middleburg</t>
  </si>
  <si>
    <t>Consideration paid:</t>
  </si>
  <si>
    <t>Cash paid to shareholders</t>
  </si>
  <si>
    <t>Value of consideration</t>
  </si>
  <si>
    <t>Fair value of assets acquired:</t>
  </si>
  <si>
    <t>Cash and cash equivalents</t>
  </si>
  <si>
    <t>Investment securities</t>
  </si>
  <si>
    <t>Bank premises and equipment</t>
  </si>
  <si>
    <t>OREO</t>
  </si>
  <si>
    <t>Intangibles</t>
  </si>
  <si>
    <t>Net assets acquired</t>
  </si>
  <si>
    <t>Corporation's common shares issued (in shares)</t>
  </si>
  <si>
    <t>Merger with Middleburg Financial Corporation - Loans Identified as Impaired at Acquisition Date (Details) - USD ($) $ in Thousands</t>
  </si>
  <si>
    <t>Nonaccretable difference</t>
  </si>
  <si>
    <t>Expected cash flows at acquisition</t>
  </si>
  <si>
    <t>Accretable yield</t>
  </si>
  <si>
    <t>Fair value of purchased impaired loans</t>
  </si>
  <si>
    <t>Merger with Middleburg Financial Corporation - Pro Forma Information (Details) - Middleburg Financial Corporation - USD ($) $ / shares in Units, $ in Thousands</t>
  </si>
  <si>
    <t>Revenues (net interest income plus noninterest income)</t>
  </si>
  <si>
    <t>Net income per diluted share</t>
  </si>
  <si>
    <t>Label</t>
  </si>
  <si>
    <t>Element</t>
  </si>
  <si>
    <t>Value</t>
  </si>
  <si>
    <t>Middleburg Financial Corporation [Member]</t>
  </si>
  <si>
    <t>Business Combination, Recognized Identifiable Assets Acquired and Liabilities Assumed, Noninterest-bearing Deposits</t>
  </si>
  <si>
    <t>ancx_BusinessCombinationRecognizedIdentifiableAssetsAcquiredandLiabilitiesAssumedNoninterestbearingDeposits</t>
  </si>
  <si>
    <t>Business Combination, Recognized Identifiable Assets Acquired and Liabilities Assumed, Financial Assets</t>
  </si>
  <si>
    <t>us-gaap_BusinessCombinationRecognizedIdentifiableAssetsAcquiredAndLiabilitiesAssumedFinancialAssets</t>
  </si>
  <si>
    <t>Business Combination, Recognized Identifiable Assets Acquired and Liabilities Assumed, Financial Liabilities</t>
  </si>
  <si>
    <t>us-gaap_BusinessCombinationRecognizedIdentifiableAssetsAcquiredAndLiabilitiesAssumedFinancialLiabilities</t>
  </si>
  <si>
    <t>Business Combination, Recognized Identifiable Assets Acquired and Liabilities Assumed, Interest-bearing Deposits</t>
  </si>
  <si>
    <t>ancx_BusinessCombinationRecognizedIdentifiableAssetsAcquiredandLiabilitiesAssumedInterestbearingDeposits</t>
  </si>
  <si>
    <t>Business Combination, Recognized Identifiable Assets Acquired and Liabilities Assumed, Current Assets, Other</t>
  </si>
  <si>
    <t>us-gaap_BusinessCombinationRecognizedIdentifiableAssetsAcquiredAndLiabilitiesAssumedCurrentAssetsOth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763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82240529</v>
      </c>
    </row>
    <row r="17" spans="1:4">
      <c r="A17" s="4" t="s">
        <v>28</v>
      </c>
      <c r="B17" s="4" t="s">
        <v>29</v>
      </c>
    </row>
    <row r="18" spans="1:4">
      <c r="A18" s="4" t="s">
        <v>30</v>
      </c>
      <c r="C18" s="5" t="n">
        <v>206966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2</v>
      </c>
      <c r="D2" s="2" t="s">
        <v>73</v>
      </c>
    </row>
    <row r="3" spans="1:4">
      <c r="A3" s="3" t="s">
        <v>1118</v>
      </c>
    </row>
    <row r="4" spans="1:4">
      <c r="A4" s="4" t="s">
        <v>97</v>
      </c>
      <c r="B4" s="6" t="n">
        <v>16500</v>
      </c>
      <c r="C4" s="6" t="n">
        <v>16404</v>
      </c>
      <c r="D4" s="6" t="n">
        <v>15419</v>
      </c>
    </row>
    <row r="5" spans="1:4">
      <c r="A5" s="3" t="s">
        <v>1119</v>
      </c>
    </row>
    <row r="6" spans="1:4">
      <c r="A6" s="4" t="s">
        <v>108</v>
      </c>
      <c r="B6" s="5" t="n">
        <v>-417</v>
      </c>
      <c r="C6" s="5" t="n">
        <v>-816</v>
      </c>
      <c r="D6" s="5" t="n">
        <v>-528</v>
      </c>
    </row>
    <row r="7" spans="1:4">
      <c r="A7" s="4" t="s">
        <v>109</v>
      </c>
      <c r="B7" s="5" t="n">
        <v>0</v>
      </c>
      <c r="C7" s="5" t="n">
        <v>-52</v>
      </c>
      <c r="D7" s="5" t="n">
        <v>-188</v>
      </c>
    </row>
    <row r="8" spans="1:4">
      <c r="A8" s="4" t="s">
        <v>110</v>
      </c>
      <c r="B8" s="5" t="n">
        <v>64</v>
      </c>
      <c r="C8" s="5" t="n">
        <v>0</v>
      </c>
      <c r="D8" s="5" t="n">
        <v>0</v>
      </c>
    </row>
    <row r="9" spans="1:4">
      <c r="A9" s="4" t="s">
        <v>111</v>
      </c>
      <c r="B9" s="5" t="n">
        <v>146</v>
      </c>
      <c r="C9" s="5" t="n">
        <v>304</v>
      </c>
      <c r="D9" s="5" t="n">
        <v>255</v>
      </c>
    </row>
    <row r="10" spans="1:4">
      <c r="A10" s="4" t="s">
        <v>113</v>
      </c>
      <c r="B10" s="5" t="n">
        <v>16293</v>
      </c>
      <c r="C10" s="5" t="n">
        <v>15840</v>
      </c>
      <c r="D10" s="5" t="n">
        <v>14958</v>
      </c>
    </row>
    <row r="11" spans="1:4">
      <c r="A11" s="4" t="s">
        <v>1083</v>
      </c>
    </row>
    <row r="12" spans="1:4">
      <c r="A12" s="3" t="s">
        <v>1119</v>
      </c>
    </row>
    <row r="13" spans="1:4">
      <c r="A13" s="4" t="s">
        <v>108</v>
      </c>
      <c r="B13" s="5" t="n">
        <v>-417</v>
      </c>
      <c r="C13" s="5" t="n">
        <v>-816</v>
      </c>
      <c r="D13" s="5" t="n">
        <v>-528</v>
      </c>
    </row>
    <row r="14" spans="1:4">
      <c r="A14" s="4" t="s">
        <v>109</v>
      </c>
      <c r="B14" s="5" t="n">
        <v>0</v>
      </c>
      <c r="C14" s="5" t="n">
        <v>-52</v>
      </c>
      <c r="D14" s="5" t="n">
        <v>-188</v>
      </c>
    </row>
    <row r="15" spans="1:4">
      <c r="A15" s="4" t="s">
        <v>110</v>
      </c>
      <c r="B15" s="5" t="n">
        <v>64</v>
      </c>
      <c r="C15" s="5" t="n">
        <v>0</v>
      </c>
      <c r="D15" s="5" t="n">
        <v>0</v>
      </c>
    </row>
    <row r="16" spans="1:4">
      <c r="A16" s="4" t="s">
        <v>111</v>
      </c>
      <c r="B16" s="5" t="n">
        <v>146</v>
      </c>
      <c r="C16" s="5" t="n">
        <v>304</v>
      </c>
      <c r="D16" s="5" t="n">
        <v>255</v>
      </c>
    </row>
    <row r="17" spans="1:4">
      <c r="A17" s="4" t="s">
        <v>112</v>
      </c>
      <c r="B17" s="5" t="n">
        <v>-207</v>
      </c>
      <c r="C17" s="5" t="n">
        <v>-564</v>
      </c>
      <c r="D17" s="5" t="n">
        <v>-461</v>
      </c>
    </row>
    <row r="18" spans="1:4">
      <c r="A18" s="4" t="s">
        <v>113</v>
      </c>
      <c r="B18" s="5" t="n">
        <v>16293</v>
      </c>
      <c r="C18" s="5" t="n">
        <v>15840</v>
      </c>
      <c r="D18" s="5" t="n">
        <v>14958</v>
      </c>
    </row>
    <row r="19" spans="1:4">
      <c r="A19" s="4" t="s">
        <v>1083</v>
      </c>
    </row>
    <row r="20" spans="1:4">
      <c r="A20" s="3" t="s">
        <v>1118</v>
      </c>
    </row>
    <row r="21" spans="1:4">
      <c r="A21" s="4" t="s">
        <v>97</v>
      </c>
      <c r="B21" s="6" t="n">
        <v>16500</v>
      </c>
      <c r="C21" s="6" t="n">
        <v>16404</v>
      </c>
      <c r="D21" s="6" t="n">
        <v>154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73</v>
      </c>
    </row>
    <row r="3" spans="1:4">
      <c r="A3" s="3" t="s">
        <v>140</v>
      </c>
    </row>
    <row r="4" spans="1:4">
      <c r="A4" s="4" t="s">
        <v>97</v>
      </c>
      <c r="B4" s="6" t="n">
        <v>16500</v>
      </c>
      <c r="C4" s="6" t="n">
        <v>16404</v>
      </c>
      <c r="D4" s="6" t="n">
        <v>15419</v>
      </c>
    </row>
    <row r="5" spans="1:4">
      <c r="A5" s="3" t="s">
        <v>141</v>
      </c>
    </row>
    <row r="6" spans="1:4">
      <c r="A6" s="4" t="s">
        <v>1121</v>
      </c>
      <c r="B6" s="5" t="n">
        <v>-9223</v>
      </c>
      <c r="C6" s="5" t="n">
        <v>-2113</v>
      </c>
      <c r="D6" s="5" t="n">
        <v>-1470</v>
      </c>
    </row>
    <row r="7" spans="1:4">
      <c r="A7" s="4" t="s">
        <v>1122</v>
      </c>
      <c r="B7" s="5" t="n">
        <v>3258</v>
      </c>
      <c r="C7" s="5" t="n">
        <v>230</v>
      </c>
      <c r="D7" s="5" t="n">
        <v>382</v>
      </c>
    </row>
    <row r="8" spans="1:4">
      <c r="A8" s="4" t="s">
        <v>151</v>
      </c>
      <c r="B8" s="5" t="n">
        <v>442</v>
      </c>
      <c r="C8" s="5" t="n">
        <v>335</v>
      </c>
      <c r="D8" s="5" t="n">
        <v>332</v>
      </c>
    </row>
    <row r="9" spans="1:4">
      <c r="A9" s="4" t="s">
        <v>161</v>
      </c>
      <c r="B9" s="5" t="n">
        <v>32271</v>
      </c>
      <c r="C9" s="5" t="n">
        <v>26277</v>
      </c>
      <c r="D9" s="5" t="n">
        <v>16109</v>
      </c>
    </row>
    <row r="10" spans="1:4">
      <c r="A10" s="3" t="s">
        <v>162</v>
      </c>
    </row>
    <row r="11" spans="1:4">
      <c r="A11" s="4" t="s">
        <v>173</v>
      </c>
      <c r="B11" s="5" t="n">
        <v>90940</v>
      </c>
      <c r="C11" s="5" t="n">
        <v>0</v>
      </c>
      <c r="D11" s="5" t="n">
        <v>0</v>
      </c>
    </row>
    <row r="12" spans="1:4">
      <c r="A12" s="4" t="s">
        <v>174</v>
      </c>
      <c r="B12" s="5" t="n">
        <v>-7193</v>
      </c>
      <c r="C12" s="5" t="n">
        <v>-206787</v>
      </c>
      <c r="D12" s="5" t="n">
        <v>-146324</v>
      </c>
    </row>
    <row r="13" spans="1:4">
      <c r="A13" s="3" t="s">
        <v>175</v>
      </c>
    </row>
    <row r="14" spans="1:4">
      <c r="A14" s="4" t="s">
        <v>1123</v>
      </c>
      <c r="B14" s="5" t="n">
        <v>8326</v>
      </c>
      <c r="C14" s="5" t="n">
        <v>1567</v>
      </c>
      <c r="D14" s="5" t="n">
        <v>1146</v>
      </c>
    </row>
    <row r="15" spans="1:4">
      <c r="A15" s="4" t="s">
        <v>182</v>
      </c>
      <c r="B15" s="5" t="n">
        <v>-9355</v>
      </c>
      <c r="C15" s="5" t="n">
        <v>-6350</v>
      </c>
      <c r="D15" s="5" t="n">
        <v>-9866</v>
      </c>
    </row>
    <row r="16" spans="1:4">
      <c r="A16" s="4" t="s">
        <v>183</v>
      </c>
      <c r="B16" s="5" t="n">
        <v>6176</v>
      </c>
      <c r="C16" s="5" t="n">
        <v>235680</v>
      </c>
      <c r="D16" s="5" t="n">
        <v>110075</v>
      </c>
    </row>
    <row r="17" spans="1:4">
      <c r="A17" s="4" t="s">
        <v>184</v>
      </c>
      <c r="B17" s="5" t="n">
        <v>31254</v>
      </c>
      <c r="C17" s="5" t="n">
        <v>55170</v>
      </c>
      <c r="D17" s="5" t="n">
        <v>-20140</v>
      </c>
    </row>
    <row r="18" spans="1:4">
      <c r="A18" s="3" t="s">
        <v>185</v>
      </c>
    </row>
    <row r="19" spans="1:4">
      <c r="A19" s="4" t="s">
        <v>186</v>
      </c>
      <c r="B19" s="5" t="n">
        <v>91059</v>
      </c>
      <c r="C19" s="5" t="n">
        <v>35889</v>
      </c>
      <c r="D19" s="5" t="n">
        <v>56029</v>
      </c>
    </row>
    <row r="20" spans="1:4">
      <c r="A20" s="4" t="s">
        <v>187</v>
      </c>
      <c r="B20" s="5" t="n">
        <v>122313</v>
      </c>
      <c r="C20" s="5" t="n">
        <v>91059</v>
      </c>
      <c r="D20" s="5" t="n">
        <v>35889</v>
      </c>
    </row>
    <row r="21" spans="1:4">
      <c r="A21" s="4" t="s">
        <v>1083</v>
      </c>
    </row>
    <row r="22" spans="1:4">
      <c r="A22" s="3" t="s">
        <v>140</v>
      </c>
    </row>
    <row r="23" spans="1:4">
      <c r="A23" s="4" t="s">
        <v>97</v>
      </c>
      <c r="B23" s="5" t="n">
        <v>16500</v>
      </c>
      <c r="C23" s="5" t="n">
        <v>16404</v>
      </c>
      <c r="D23" s="5" t="n">
        <v>15419</v>
      </c>
    </row>
    <row r="24" spans="1:4">
      <c r="A24" s="3" t="s">
        <v>141</v>
      </c>
    </row>
    <row r="25" spans="1:4">
      <c r="A25" s="4" t="s">
        <v>1116</v>
      </c>
      <c r="B25" s="5" t="n">
        <v>-17492</v>
      </c>
      <c r="C25" s="5" t="n">
        <v>-10741</v>
      </c>
      <c r="D25" s="5" t="n">
        <v>-7859</v>
      </c>
    </row>
    <row r="26" spans="1:4">
      <c r="A26" s="4" t="s">
        <v>1121</v>
      </c>
      <c r="B26" s="5" t="n">
        <v>-990</v>
      </c>
      <c r="C26" s="5" t="n">
        <v>3</v>
      </c>
      <c r="D26" s="5" t="n">
        <v>12</v>
      </c>
    </row>
    <row r="27" spans="1:4">
      <c r="A27" s="4" t="s">
        <v>1122</v>
      </c>
      <c r="B27" s="5" t="n">
        <v>1418</v>
      </c>
      <c r="C27" s="5" t="n">
        <v>51</v>
      </c>
      <c r="D27" s="5" t="n">
        <v>-75</v>
      </c>
    </row>
    <row r="28" spans="1:4">
      <c r="A28" s="4" t="s">
        <v>151</v>
      </c>
      <c r="B28" s="5" t="n">
        <v>495</v>
      </c>
      <c r="C28" s="5" t="n">
        <v>335</v>
      </c>
      <c r="D28" s="5" t="n">
        <v>332</v>
      </c>
    </row>
    <row r="29" spans="1:4">
      <c r="A29" s="4" t="s">
        <v>161</v>
      </c>
      <c r="B29" s="5" t="n">
        <v>-69</v>
      </c>
      <c r="C29" s="5" t="n">
        <v>6052</v>
      </c>
      <c r="D29" s="5" t="n">
        <v>7829</v>
      </c>
    </row>
    <row r="30" spans="1:4">
      <c r="A30" s="3" t="s">
        <v>162</v>
      </c>
    </row>
    <row r="31" spans="1:4">
      <c r="A31" s="4" t="s">
        <v>1124</v>
      </c>
      <c r="B31" s="5" t="n">
        <v>146</v>
      </c>
      <c r="C31" s="5" t="n">
        <v>-127</v>
      </c>
      <c r="D31" s="5" t="n">
        <v>-592</v>
      </c>
    </row>
    <row r="32" spans="1:4">
      <c r="A32" s="4" t="s">
        <v>173</v>
      </c>
      <c r="B32" s="5" t="n">
        <v>3</v>
      </c>
      <c r="C32" s="5" t="n">
        <v>0</v>
      </c>
      <c r="D32" s="5" t="n">
        <v>0</v>
      </c>
    </row>
    <row r="33" spans="1:4">
      <c r="A33" s="4" t="s">
        <v>1125</v>
      </c>
      <c r="B33" s="5" t="n">
        <v>608</v>
      </c>
      <c r="C33" s="5" t="n">
        <v>0</v>
      </c>
      <c r="D33" s="5" t="n">
        <v>0</v>
      </c>
    </row>
    <row r="34" spans="1:4">
      <c r="A34" s="4" t="s">
        <v>1126</v>
      </c>
      <c r="B34" s="5" t="n">
        <v>1167</v>
      </c>
      <c r="C34" s="5" t="n">
        <v>728</v>
      </c>
      <c r="D34" s="5" t="n">
        <v>968</v>
      </c>
    </row>
    <row r="35" spans="1:4">
      <c r="A35" s="4" t="s">
        <v>174</v>
      </c>
      <c r="B35" s="5" t="n">
        <v>708</v>
      </c>
      <c r="C35" s="5" t="n">
        <v>601</v>
      </c>
      <c r="D35" s="5" t="n">
        <v>376</v>
      </c>
    </row>
    <row r="36" spans="1:4">
      <c r="A36" s="3" t="s">
        <v>175</v>
      </c>
    </row>
    <row r="37" spans="1:4">
      <c r="A37" s="4" t="s">
        <v>1123</v>
      </c>
      <c r="B37" s="5" t="n">
        <v>8326</v>
      </c>
      <c r="C37" s="5" t="n">
        <v>1567</v>
      </c>
      <c r="D37" s="5" t="n">
        <v>1145</v>
      </c>
    </row>
    <row r="38" spans="1:4">
      <c r="A38" s="4" t="s">
        <v>182</v>
      </c>
      <c r="B38" s="5" t="n">
        <v>-9355</v>
      </c>
      <c r="C38" s="5" t="n">
        <v>-6350</v>
      </c>
      <c r="D38" s="5" t="n">
        <v>-9866</v>
      </c>
    </row>
    <row r="39" spans="1:4">
      <c r="A39" s="4" t="s">
        <v>183</v>
      </c>
      <c r="B39" s="5" t="n">
        <v>-1029</v>
      </c>
      <c r="C39" s="5" t="n">
        <v>-4783</v>
      </c>
      <c r="D39" s="5" t="n">
        <v>-8721</v>
      </c>
    </row>
    <row r="40" spans="1:4">
      <c r="A40" s="4" t="s">
        <v>184</v>
      </c>
      <c r="B40" s="5" t="n">
        <v>-390</v>
      </c>
      <c r="C40" s="5" t="n">
        <v>1870</v>
      </c>
      <c r="D40" s="5" t="n">
        <v>-516</v>
      </c>
    </row>
    <row r="41" spans="1:4">
      <c r="A41" s="3" t="s">
        <v>185</v>
      </c>
    </row>
    <row r="42" spans="1:4">
      <c r="A42" s="4" t="s">
        <v>186</v>
      </c>
      <c r="B42" s="5" t="n">
        <v>11339</v>
      </c>
      <c r="C42" s="5" t="n">
        <v>9469</v>
      </c>
      <c r="D42" s="5" t="n">
        <v>9985</v>
      </c>
    </row>
    <row r="43" spans="1:4">
      <c r="A43" s="4" t="s">
        <v>187</v>
      </c>
      <c r="B43" s="6" t="n">
        <v>10949</v>
      </c>
      <c r="C43" s="6" t="n">
        <v>11339</v>
      </c>
      <c r="D43" s="6" t="n">
        <v>946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7</v>
      </c>
      <c r="B1" s="2" t="s">
        <v>2</v>
      </c>
      <c r="C1" s="2" t="s">
        <v>32</v>
      </c>
    </row>
    <row r="2" spans="1:3">
      <c r="A2" s="3" t="s">
        <v>1128</v>
      </c>
    </row>
    <row r="3" spans="1:3">
      <c r="A3" s="4" t="s">
        <v>1129</v>
      </c>
      <c r="B3" s="6" t="n">
        <v>21388</v>
      </c>
      <c r="C3" s="6" t="n">
        <v>389</v>
      </c>
    </row>
    <row r="4" spans="1:3">
      <c r="A4" s="4" t="s">
        <v>1130</v>
      </c>
      <c r="B4" s="5" t="n">
        <v>-2776</v>
      </c>
      <c r="C4" s="5" t="n">
        <v>-57</v>
      </c>
    </row>
    <row r="5" spans="1:3">
      <c r="A5" s="4" t="s">
        <v>1131</v>
      </c>
      <c r="B5" s="5" t="n">
        <v>18612</v>
      </c>
      <c r="C5" s="5" t="n">
        <v>332</v>
      </c>
    </row>
    <row r="6" spans="1:3">
      <c r="A6" s="4" t="s">
        <v>1132</v>
      </c>
    </row>
    <row r="7" spans="1:3">
      <c r="A7" s="3" t="s">
        <v>1128</v>
      </c>
    </row>
    <row r="8" spans="1:3">
      <c r="A8" s="4" t="s">
        <v>1129</v>
      </c>
      <c r="B8" s="5" t="n">
        <v>16057</v>
      </c>
    </row>
    <row r="9" spans="1:3">
      <c r="A9" s="4" t="s">
        <v>1130</v>
      </c>
      <c r="B9" s="5" t="n">
        <v>-2408</v>
      </c>
    </row>
    <row r="10" spans="1:3">
      <c r="A10" s="4" t="s">
        <v>1131</v>
      </c>
      <c r="B10" s="5" t="n">
        <v>13649</v>
      </c>
    </row>
    <row r="11" spans="1:3">
      <c r="A11" s="4" t="s">
        <v>1133</v>
      </c>
    </row>
    <row r="12" spans="1:3">
      <c r="A12" s="3" t="s">
        <v>1128</v>
      </c>
    </row>
    <row r="13" spans="1:3">
      <c r="A13" s="4" t="s">
        <v>1129</v>
      </c>
      <c r="B13" s="5" t="n">
        <v>5214</v>
      </c>
      <c r="C13" s="5" t="n">
        <v>364</v>
      </c>
    </row>
    <row r="14" spans="1:3">
      <c r="A14" s="4" t="s">
        <v>1130</v>
      </c>
      <c r="B14" s="5" t="n">
        <v>-308</v>
      </c>
      <c r="C14" s="5" t="n">
        <v>-43</v>
      </c>
    </row>
    <row r="15" spans="1:3">
      <c r="A15" s="4" t="s">
        <v>1131</v>
      </c>
      <c r="B15" s="5" t="n">
        <v>4906</v>
      </c>
      <c r="C15" s="5" t="n">
        <v>321</v>
      </c>
    </row>
    <row r="16" spans="1:3">
      <c r="A16" s="4" t="s">
        <v>1134</v>
      </c>
    </row>
    <row r="17" spans="1:3">
      <c r="A17" s="3" t="s">
        <v>1128</v>
      </c>
    </row>
    <row r="18" spans="1:3">
      <c r="A18" s="4" t="s">
        <v>1129</v>
      </c>
      <c r="B18" s="5" t="n">
        <v>117</v>
      </c>
      <c r="C18" s="5" t="n">
        <v>25</v>
      </c>
    </row>
    <row r="19" spans="1:3">
      <c r="A19" s="4" t="s">
        <v>1130</v>
      </c>
      <c r="B19" s="5" t="n">
        <v>-60</v>
      </c>
      <c r="C19" s="5" t="n">
        <v>-14</v>
      </c>
    </row>
    <row r="20" spans="1:3">
      <c r="A20" s="4" t="s">
        <v>1131</v>
      </c>
      <c r="B20" s="6" t="n">
        <v>57</v>
      </c>
      <c r="C20" s="6" t="n">
        <v>1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35</v>
      </c>
      <c r="B1" s="2" t="s">
        <v>1</v>
      </c>
    </row>
    <row r="2" spans="1:4">
      <c r="B2" s="2" t="s">
        <v>2</v>
      </c>
      <c r="C2" s="2" t="s">
        <v>32</v>
      </c>
      <c r="D2" s="2" t="s">
        <v>73</v>
      </c>
    </row>
    <row r="3" spans="1:4">
      <c r="A3" s="3" t="s">
        <v>248</v>
      </c>
    </row>
    <row r="4" spans="1:4">
      <c r="A4" s="4" t="s">
        <v>142</v>
      </c>
      <c r="B4" s="6" t="n">
        <v>2700</v>
      </c>
      <c r="C4" s="6" t="n">
        <v>49</v>
      </c>
      <c r="D4" s="6" t="n">
        <v>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73</v>
      </c>
    </row>
    <row r="3" spans="1:4">
      <c r="A3" s="3" t="s">
        <v>1137</v>
      </c>
    </row>
    <row r="4" spans="1:4">
      <c r="A4" s="4" t="s">
        <v>1138</v>
      </c>
      <c r="B4" s="6" t="n">
        <v>1501000</v>
      </c>
      <c r="C4" s="6" t="n">
        <v>1501000</v>
      </c>
    </row>
    <row r="5" spans="1:4">
      <c r="A5" s="4" t="s">
        <v>528</v>
      </c>
      <c r="B5" s="5" t="n">
        <v>166539000</v>
      </c>
      <c r="C5" s="5" t="n">
        <v>0</v>
      </c>
    </row>
    <row r="6" spans="1:4">
      <c r="A6" s="4" t="s">
        <v>1139</v>
      </c>
      <c r="B6" s="5" t="n">
        <v>-1491000</v>
      </c>
      <c r="C6" s="5" t="n">
        <v>0</v>
      </c>
      <c r="D6" s="6" t="n">
        <v>0</v>
      </c>
    </row>
    <row r="7" spans="1:4">
      <c r="A7" s="4" t="s">
        <v>1140</v>
      </c>
      <c r="B7" s="6" t="n">
        <v>166549000</v>
      </c>
      <c r="C7" s="6" t="n">
        <v>1501000</v>
      </c>
      <c r="D7" s="6" t="n">
        <v>1501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2</v>
      </c>
    </row>
    <row r="2" spans="1:3">
      <c r="A2" s="3" t="s">
        <v>248</v>
      </c>
    </row>
    <row r="3" spans="1:3">
      <c r="A3" s="5" t="n">
        <v>2018</v>
      </c>
      <c r="B3" s="6" t="n">
        <v>3341</v>
      </c>
    </row>
    <row r="4" spans="1:3">
      <c r="A4" s="5" t="n">
        <v>2019</v>
      </c>
      <c r="B4" s="5" t="n">
        <v>2949</v>
      </c>
    </row>
    <row r="5" spans="1:3">
      <c r="A5" s="5" t="n">
        <v>2020</v>
      </c>
      <c r="B5" s="5" t="n">
        <v>2581</v>
      </c>
    </row>
    <row r="6" spans="1:3">
      <c r="A6" s="5" t="n">
        <v>2021</v>
      </c>
      <c r="B6" s="5" t="n">
        <v>2224</v>
      </c>
    </row>
    <row r="7" spans="1:3">
      <c r="A7" s="5" t="n">
        <v>2022</v>
      </c>
      <c r="B7" s="5" t="n">
        <v>1868</v>
      </c>
    </row>
    <row r="8" spans="1:3">
      <c r="A8" s="4" t="s">
        <v>781</v>
      </c>
      <c r="B8" s="5" t="n">
        <v>5649</v>
      </c>
    </row>
    <row r="9" spans="1:3">
      <c r="A9" s="4" t="s">
        <v>1131</v>
      </c>
      <c r="B9" s="6" t="n">
        <v>18612</v>
      </c>
      <c r="C9" s="6" t="n">
        <v>3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2</v>
      </c>
      <c r="B1" s="2" t="s">
        <v>1</v>
      </c>
    </row>
    <row r="2" spans="1:4">
      <c r="B2" s="2" t="s">
        <v>2</v>
      </c>
      <c r="C2" s="2" t="s">
        <v>32</v>
      </c>
      <c r="D2" s="2" t="s">
        <v>73</v>
      </c>
    </row>
    <row r="3" spans="1:4">
      <c r="A3" s="3" t="s">
        <v>251</v>
      </c>
    </row>
    <row r="4" spans="1:4">
      <c r="A4" s="4" t="s">
        <v>1143</v>
      </c>
      <c r="B4" s="6" t="n">
        <v>51600</v>
      </c>
      <c r="C4" s="6" t="n">
        <v>26400</v>
      </c>
    </row>
    <row r="5" spans="1:4">
      <c r="A5" s="4" t="s">
        <v>1093</v>
      </c>
      <c r="B5" s="6" t="n">
        <v>1200</v>
      </c>
      <c r="C5" s="6" t="n">
        <v>558</v>
      </c>
      <c r="D5" s="6" t="n">
        <v>4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1144</v>
      </c>
      <c r="B1" s="2" t="s">
        <v>1</v>
      </c>
    </row>
    <row r="2" spans="1:3">
      <c r="B2" s="2" t="s">
        <v>1145</v>
      </c>
      <c r="C2" s="2" t="s">
        <v>431</v>
      </c>
    </row>
    <row r="3" spans="1:3">
      <c r="A3" s="3" t="s">
        <v>1146</v>
      </c>
    </row>
    <row r="4" spans="1:3">
      <c r="A4" s="4" t="s">
        <v>790</v>
      </c>
      <c r="B4" s="6" t="n">
        <v>9886000</v>
      </c>
    </row>
    <row r="5" spans="1:3">
      <c r="A5" s="4" t="s">
        <v>1147</v>
      </c>
      <c r="B5" s="5" t="n">
        <v>420000</v>
      </c>
      <c r="C5" s="6" t="n">
        <v>993000</v>
      </c>
    </row>
    <row r="6" spans="1:3">
      <c r="A6" s="4" t="s">
        <v>1148</v>
      </c>
    </row>
    <row r="7" spans="1:3">
      <c r="A7" s="3" t="s">
        <v>1146</v>
      </c>
    </row>
    <row r="8" spans="1:3">
      <c r="A8" s="4" t="s">
        <v>790</v>
      </c>
      <c r="B8" s="6" t="n">
        <v>10000000</v>
      </c>
    </row>
    <row r="9" spans="1:3">
      <c r="A9" s="4" t="s">
        <v>1149</v>
      </c>
      <c r="B9" s="5" t="n">
        <v>1</v>
      </c>
    </row>
    <row r="10" spans="1:3">
      <c r="A10" s="4" t="s">
        <v>1150</v>
      </c>
      <c r="B10" s="6" t="n">
        <v>70000</v>
      </c>
    </row>
    <row r="11" spans="1:3">
      <c r="A11" s="4" t="s">
        <v>1151</v>
      </c>
      <c r="B11" s="4" t="s">
        <v>1152</v>
      </c>
    </row>
    <row r="12" spans="1:3">
      <c r="A12" s="4" t="s">
        <v>1147</v>
      </c>
      <c r="B12" s="6" t="n">
        <v>1000</v>
      </c>
    </row>
    <row r="13" spans="1:3">
      <c r="A13" s="4" t="s">
        <v>1153</v>
      </c>
    </row>
    <row r="14" spans="1:3">
      <c r="A14" s="3" t="s">
        <v>1146</v>
      </c>
    </row>
    <row r="15" spans="1:3">
      <c r="A15" s="4" t="s">
        <v>1154</v>
      </c>
      <c r="B15" s="4" t="s">
        <v>1155</v>
      </c>
    </row>
    <row r="16" spans="1:3">
      <c r="A16" s="4" t="s">
        <v>790</v>
      </c>
      <c r="B16" s="6" t="n">
        <v>5155000</v>
      </c>
    </row>
    <row r="17" spans="1:3">
      <c r="A17" s="4" t="s">
        <v>1149</v>
      </c>
      <c r="B17" s="5" t="n">
        <v>1</v>
      </c>
    </row>
    <row r="18" spans="1:3">
      <c r="A18" s="4" t="s">
        <v>1156</v>
      </c>
    </row>
    <row r="19" spans="1:3">
      <c r="A19" s="3" t="s">
        <v>1146</v>
      </c>
    </row>
    <row r="20" spans="1:3">
      <c r="A20" s="4" t="s">
        <v>1154</v>
      </c>
      <c r="B20" s="4" t="s">
        <v>717</v>
      </c>
    </row>
    <row r="21" spans="1:3">
      <c r="A21" s="4" t="s">
        <v>790</v>
      </c>
      <c r="B21" s="6" t="n">
        <v>10000000</v>
      </c>
    </row>
    <row r="22" spans="1:3">
      <c r="A22" s="4" t="s">
        <v>1149</v>
      </c>
      <c r="B22" s="5" t="n">
        <v>1</v>
      </c>
    </row>
    <row r="23" spans="1:3">
      <c r="A23" s="4" t="s">
        <v>1157</v>
      </c>
    </row>
    <row r="24" spans="1:3">
      <c r="A24" s="3" t="s">
        <v>1146</v>
      </c>
    </row>
    <row r="25" spans="1:3">
      <c r="A25" s="4" t="s">
        <v>1158</v>
      </c>
      <c r="B25" s="6" t="n">
        <v>8000</v>
      </c>
    </row>
    <row r="26" spans="1:3">
      <c r="A26" s="4" t="s">
        <v>1159</v>
      </c>
    </row>
    <row r="27" spans="1:3">
      <c r="A27" s="3" t="s">
        <v>1146</v>
      </c>
    </row>
    <row r="28" spans="1:3">
      <c r="A28" s="4" t="s">
        <v>1160</v>
      </c>
      <c r="B28" s="5" t="n">
        <v>0</v>
      </c>
    </row>
    <row r="29" spans="1:3">
      <c r="A29" s="4" t="s">
        <v>1161</v>
      </c>
    </row>
    <row r="30" spans="1:3">
      <c r="A30" s="3" t="s">
        <v>1146</v>
      </c>
    </row>
    <row r="31" spans="1:3">
      <c r="A31" s="4" t="s">
        <v>1162</v>
      </c>
      <c r="B31" s="6" t="n">
        <v>6000</v>
      </c>
    </row>
    <row r="32" spans="1:3">
      <c r="A32" s="4" t="s">
        <v>1163</v>
      </c>
    </row>
    <row r="33" spans="1:3">
      <c r="A33" s="3" t="s">
        <v>1146</v>
      </c>
    </row>
    <row r="34" spans="1:3">
      <c r="A34" s="4" t="s">
        <v>1154</v>
      </c>
      <c r="B34" s="4" t="s">
        <v>1155</v>
      </c>
    </row>
    <row r="35" spans="1:3">
      <c r="A35" s="4" t="s">
        <v>790</v>
      </c>
      <c r="B35" s="6" t="n">
        <v>5200000</v>
      </c>
    </row>
    <row r="36" spans="1:3">
      <c r="A36" s="4" t="s">
        <v>1164</v>
      </c>
      <c r="B36" s="4" t="s">
        <v>1165</v>
      </c>
    </row>
    <row r="37" spans="1:3">
      <c r="A37" s="4" t="s">
        <v>1166</v>
      </c>
      <c r="B37" s="6" t="n">
        <v>400000</v>
      </c>
    </row>
    <row r="38" spans="1:3">
      <c r="A38" s="4" t="s">
        <v>1167</v>
      </c>
    </row>
    <row r="39" spans="1:3">
      <c r="A39" s="3" t="s">
        <v>1146</v>
      </c>
    </row>
    <row r="40" spans="1:3">
      <c r="A40" s="4" t="s">
        <v>1154</v>
      </c>
      <c r="B40" s="4" t="s">
        <v>717</v>
      </c>
    </row>
    <row r="41" spans="1:3">
      <c r="A41" s="4" t="s">
        <v>790</v>
      </c>
      <c r="B41" s="6" t="n">
        <v>10000000</v>
      </c>
    </row>
    <row r="42" spans="1:3">
      <c r="A42" s="4" t="s">
        <v>1164</v>
      </c>
      <c r="B42" s="4" t="s">
        <v>853</v>
      </c>
    </row>
    <row r="43" spans="1:3">
      <c r="A43" s="4" t="s">
        <v>1166</v>
      </c>
      <c r="B43" s="6" t="n">
        <v>6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42"/>
  </cols>
  <sheetData>
    <row r="1" spans="1:2">
      <c r="A1" s="1" t="s">
        <v>1168</v>
      </c>
      <c r="B1" s="2" t="s">
        <v>1</v>
      </c>
    </row>
    <row r="2" spans="1:2">
      <c r="B2" s="2" t="s">
        <v>1145</v>
      </c>
    </row>
    <row r="3" spans="1:2">
      <c r="A3" s="3" t="s">
        <v>1146</v>
      </c>
    </row>
    <row r="4" spans="1:2">
      <c r="A4" s="4" t="s">
        <v>790</v>
      </c>
      <c r="B4" s="6" t="n">
        <v>9886000</v>
      </c>
    </row>
    <row r="5" spans="1:2">
      <c r="A5" s="4" t="s">
        <v>1153</v>
      </c>
    </row>
    <row r="6" spans="1:2">
      <c r="A6" s="3" t="s">
        <v>1146</v>
      </c>
    </row>
    <row r="7" spans="1:2">
      <c r="A7" s="4" t="s">
        <v>1149</v>
      </c>
      <c r="B7" s="5" t="n">
        <v>1</v>
      </c>
    </row>
    <row r="8" spans="1:2">
      <c r="A8" s="4" t="s">
        <v>790</v>
      </c>
      <c r="B8" s="6" t="n">
        <v>5155000</v>
      </c>
    </row>
    <row r="9" spans="1:2">
      <c r="A9" s="4" t="s">
        <v>1169</v>
      </c>
      <c r="B9" s="5" t="n">
        <v>0</v>
      </c>
    </row>
    <row r="10" spans="1:2">
      <c r="A10" s="4" t="s">
        <v>1170</v>
      </c>
      <c r="B10" s="6" t="n">
        <v>81000</v>
      </c>
    </row>
    <row r="11" spans="1:2">
      <c r="A11" s="4" t="s">
        <v>1171</v>
      </c>
      <c r="B11" s="4" t="s">
        <v>700</v>
      </c>
    </row>
    <row r="12" spans="1:2">
      <c r="A12" s="4" t="s">
        <v>1154</v>
      </c>
      <c r="B12" s="4" t="s">
        <v>1155</v>
      </c>
    </row>
    <row r="13" spans="1:2">
      <c r="A13" s="4" t="s">
        <v>1172</v>
      </c>
      <c r="B13" s="4" t="s">
        <v>1173</v>
      </c>
    </row>
    <row r="14" spans="1:2">
      <c r="A14" s="4" t="s">
        <v>1156</v>
      </c>
    </row>
    <row r="15" spans="1:2">
      <c r="A15" s="3" t="s">
        <v>1146</v>
      </c>
    </row>
    <row r="16" spans="1:2">
      <c r="A16" s="4" t="s">
        <v>1149</v>
      </c>
      <c r="B16" s="5" t="n">
        <v>1</v>
      </c>
    </row>
    <row r="17" spans="1:2">
      <c r="A17" s="4" t="s">
        <v>790</v>
      </c>
      <c r="B17" s="6" t="n">
        <v>10000000</v>
      </c>
    </row>
    <row r="18" spans="1:2">
      <c r="A18" s="4" t="s">
        <v>1169</v>
      </c>
      <c r="B18" s="5" t="n">
        <v>29000</v>
      </c>
    </row>
    <row r="19" spans="1:2">
      <c r="A19" s="4" t="s">
        <v>1170</v>
      </c>
      <c r="B19" s="6" t="n">
        <v>0</v>
      </c>
    </row>
    <row r="20" spans="1:2">
      <c r="A20" s="4" t="s">
        <v>1171</v>
      </c>
      <c r="B20" s="4" t="s">
        <v>857</v>
      </c>
    </row>
    <row r="21" spans="1:2">
      <c r="A21" s="4" t="s">
        <v>1154</v>
      </c>
      <c r="B21" s="4" t="s">
        <v>717</v>
      </c>
    </row>
    <row r="22" spans="1:2">
      <c r="A22" s="4" t="s">
        <v>1172</v>
      </c>
      <c r="B22" s="4" t="s">
        <v>117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42"/>
  </cols>
  <sheetData>
    <row r="1" spans="1:2">
      <c r="A1" s="1" t="s">
        <v>1175</v>
      </c>
      <c r="B1" s="2" t="s">
        <v>1</v>
      </c>
    </row>
    <row r="2" spans="1:2">
      <c r="B2" s="2" t="s">
        <v>1145</v>
      </c>
    </row>
    <row r="3" spans="1:2">
      <c r="A3" s="3" t="s">
        <v>1146</v>
      </c>
    </row>
    <row r="4" spans="1:2">
      <c r="A4" s="4" t="s">
        <v>790</v>
      </c>
      <c r="B4" s="6" t="n">
        <v>9886000</v>
      </c>
    </row>
    <row r="5" spans="1:2">
      <c r="A5" s="4" t="s">
        <v>1169</v>
      </c>
      <c r="B5" s="5" t="n">
        <v>44000</v>
      </c>
    </row>
    <row r="6" spans="1:2">
      <c r="A6" s="4" t="s">
        <v>1170</v>
      </c>
      <c r="B6" s="6" t="n">
        <v>44000</v>
      </c>
    </row>
    <row r="7" spans="1:2">
      <c r="A7" s="4" t="s">
        <v>1176</v>
      </c>
    </row>
    <row r="8" spans="1:2">
      <c r="A8" s="3" t="s">
        <v>1146</v>
      </c>
    </row>
    <row r="9" spans="1:2">
      <c r="A9" s="4" t="s">
        <v>1149</v>
      </c>
      <c r="B9" s="5" t="n">
        <v>1</v>
      </c>
    </row>
    <row r="10" spans="1:2">
      <c r="A10" s="4" t="s">
        <v>790</v>
      </c>
      <c r="B10" s="6" t="n">
        <v>3224000</v>
      </c>
    </row>
    <row r="11" spans="1:2">
      <c r="A11" s="4" t="s">
        <v>1169</v>
      </c>
      <c r="B11" s="5" t="n">
        <v>96000</v>
      </c>
    </row>
    <row r="12" spans="1:2">
      <c r="A12" s="4" t="s">
        <v>1170</v>
      </c>
      <c r="B12" s="6" t="n">
        <v>0</v>
      </c>
    </row>
    <row r="13" spans="1:2">
      <c r="A13" s="4" t="s">
        <v>1154</v>
      </c>
      <c r="B13" s="4" t="s">
        <v>1177</v>
      </c>
    </row>
    <row r="14" spans="1:2">
      <c r="A14" s="4" t="s">
        <v>1172</v>
      </c>
      <c r="B14" s="4" t="s">
        <v>1178</v>
      </c>
    </row>
    <row r="15" spans="1:2">
      <c r="A15" s="4" t="s">
        <v>1179</v>
      </c>
    </row>
    <row r="16" spans="1:2">
      <c r="A16" s="3" t="s">
        <v>1146</v>
      </c>
    </row>
    <row r="17" spans="1:2">
      <c r="A17" s="4" t="s">
        <v>1149</v>
      </c>
      <c r="B17" s="5" t="n">
        <v>1</v>
      </c>
    </row>
    <row r="18" spans="1:2">
      <c r="A18" s="4" t="s">
        <v>790</v>
      </c>
      <c r="B18" s="6" t="n">
        <v>1615000</v>
      </c>
    </row>
    <row r="19" spans="1:2">
      <c r="A19" s="4" t="s">
        <v>1169</v>
      </c>
      <c r="B19" s="5" t="n">
        <v>0</v>
      </c>
    </row>
    <row r="20" spans="1:2">
      <c r="A20" s="4" t="s">
        <v>1170</v>
      </c>
      <c r="B20" s="6" t="n">
        <v>22000</v>
      </c>
    </row>
    <row r="21" spans="1:2">
      <c r="A21" s="4" t="s">
        <v>1154</v>
      </c>
      <c r="B21" s="4" t="s">
        <v>738</v>
      </c>
    </row>
    <row r="22" spans="1:2">
      <c r="A22" s="4" t="s">
        <v>1172</v>
      </c>
      <c r="B22" s="4" t="s">
        <v>1180</v>
      </c>
    </row>
    <row r="23" spans="1:2">
      <c r="A23" s="4" t="s">
        <v>1181</v>
      </c>
    </row>
    <row r="24" spans="1:2">
      <c r="A24" s="3" t="s">
        <v>1146</v>
      </c>
    </row>
    <row r="25" spans="1:2">
      <c r="A25" s="4" t="s">
        <v>1149</v>
      </c>
      <c r="B25" s="5" t="n">
        <v>1</v>
      </c>
    </row>
    <row r="26" spans="1:2">
      <c r="A26" s="4" t="s">
        <v>790</v>
      </c>
      <c r="B26" s="6" t="n">
        <v>3224000</v>
      </c>
    </row>
    <row r="27" spans="1:2">
      <c r="A27" s="4" t="s">
        <v>1169</v>
      </c>
      <c r="B27" s="5" t="n">
        <v>0</v>
      </c>
    </row>
    <row r="28" spans="1:2">
      <c r="A28" s="4" t="s">
        <v>1170</v>
      </c>
      <c r="B28" s="6" t="n">
        <v>96000</v>
      </c>
    </row>
    <row r="29" spans="1:2">
      <c r="A29" s="4" t="s">
        <v>1154</v>
      </c>
      <c r="B29" s="4" t="s">
        <v>1177</v>
      </c>
    </row>
    <row r="30" spans="1:2">
      <c r="A30" s="4" t="s">
        <v>1172</v>
      </c>
      <c r="B30" s="4" t="s">
        <v>1178</v>
      </c>
    </row>
    <row r="31" spans="1:2">
      <c r="A31" s="4" t="s">
        <v>1182</v>
      </c>
    </row>
    <row r="32" spans="1:2">
      <c r="A32" s="3" t="s">
        <v>1146</v>
      </c>
    </row>
    <row r="33" spans="1:2">
      <c r="A33" s="4" t="s">
        <v>1149</v>
      </c>
      <c r="B33" s="5" t="n">
        <v>1</v>
      </c>
    </row>
    <row r="34" spans="1:2">
      <c r="A34" s="4" t="s">
        <v>790</v>
      </c>
      <c r="B34" s="6" t="n">
        <v>1615000</v>
      </c>
    </row>
    <row r="35" spans="1:2">
      <c r="A35" s="4" t="s">
        <v>1169</v>
      </c>
      <c r="B35" s="5" t="n">
        <v>22000</v>
      </c>
    </row>
    <row r="36" spans="1:2">
      <c r="A36" s="4" t="s">
        <v>1170</v>
      </c>
      <c r="B36" s="6" t="n">
        <v>0</v>
      </c>
    </row>
    <row r="37" spans="1:2">
      <c r="A37" s="4" t="s">
        <v>1154</v>
      </c>
      <c r="B37" s="4" t="s">
        <v>738</v>
      </c>
    </row>
    <row r="38" spans="1:2">
      <c r="A38" s="4" t="s">
        <v>1172</v>
      </c>
      <c r="B38" s="4" t="s">
        <v>1180</v>
      </c>
    </row>
    <row r="39" spans="1:2">
      <c r="A39" s="4" t="s">
        <v>1183</v>
      </c>
    </row>
    <row r="40" spans="1:2">
      <c r="A40" s="3" t="s">
        <v>1146</v>
      </c>
    </row>
    <row r="41" spans="1:2">
      <c r="A41" s="4" t="s">
        <v>1184</v>
      </c>
      <c r="B41" s="4" t="s">
        <v>1152</v>
      </c>
    </row>
    <row r="42" spans="1:2">
      <c r="A42" s="4" t="s">
        <v>1185</v>
      </c>
    </row>
    <row r="43" spans="1:2">
      <c r="A43" s="3" t="s">
        <v>1146</v>
      </c>
    </row>
    <row r="44" spans="1:2">
      <c r="A44" s="4" t="s">
        <v>1184</v>
      </c>
      <c r="B44" s="4" t="s">
        <v>1186</v>
      </c>
    </row>
    <row r="45" spans="1:2">
      <c r="A45" s="4" t="s">
        <v>1187</v>
      </c>
    </row>
    <row r="46" spans="1:2">
      <c r="A46" s="3" t="s">
        <v>1146</v>
      </c>
    </row>
    <row r="47" spans="1:2">
      <c r="A47" s="4" t="s">
        <v>1184</v>
      </c>
      <c r="B47" s="4" t="s">
        <v>1152</v>
      </c>
    </row>
    <row r="48" spans="1:2">
      <c r="A48" s="4" t="s">
        <v>1188</v>
      </c>
    </row>
    <row r="49" spans="1:2">
      <c r="A49" s="3" t="s">
        <v>1146</v>
      </c>
    </row>
    <row r="50" spans="1:2">
      <c r="A50" s="4" t="s">
        <v>1184</v>
      </c>
      <c r="B50" s="4" t="s">
        <v>1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89</v>
      </c>
      <c r="B1" s="2" t="s">
        <v>1</v>
      </c>
    </row>
    <row r="2" spans="1:3">
      <c r="B2" s="2" t="s">
        <v>2</v>
      </c>
      <c r="C2" s="2" t="s">
        <v>32</v>
      </c>
    </row>
    <row r="3" spans="1:3">
      <c r="A3" s="3" t="s">
        <v>1146</v>
      </c>
    </row>
    <row r="4" spans="1:3">
      <c r="A4" s="4" t="s">
        <v>790</v>
      </c>
      <c r="B4" s="6" t="n">
        <v>9886000</v>
      </c>
    </row>
    <row r="5" spans="1:3">
      <c r="A5" s="4" t="s">
        <v>1147</v>
      </c>
      <c r="B5" s="5" t="n">
        <v>420000</v>
      </c>
      <c r="C5" s="6" t="n">
        <v>993000</v>
      </c>
    </row>
    <row r="6" spans="1:3">
      <c r="A6" s="4" t="s">
        <v>1148</v>
      </c>
    </row>
    <row r="7" spans="1:3">
      <c r="A7" s="3" t="s">
        <v>1146</v>
      </c>
    </row>
    <row r="8" spans="1:3">
      <c r="A8" s="4" t="s">
        <v>790</v>
      </c>
      <c r="B8" s="6" t="n">
        <v>10000000</v>
      </c>
    </row>
    <row r="9" spans="1:3">
      <c r="A9" s="4" t="s">
        <v>1151</v>
      </c>
      <c r="B9" s="4" t="s">
        <v>1152</v>
      </c>
    </row>
    <row r="10" spans="1:3">
      <c r="A10" s="4" t="s">
        <v>1150</v>
      </c>
      <c r="B10" s="6" t="n">
        <v>70000</v>
      </c>
    </row>
    <row r="11" spans="1:3">
      <c r="A11" s="4" t="s">
        <v>1190</v>
      </c>
      <c r="B11" s="5" t="n">
        <v>70000</v>
      </c>
    </row>
    <row r="12" spans="1:3">
      <c r="A12" s="4" t="s">
        <v>1147</v>
      </c>
      <c r="B12" s="5" t="n">
        <v>1000</v>
      </c>
    </row>
    <row r="13" spans="1:3">
      <c r="A13" s="4" t="s">
        <v>1191</v>
      </c>
      <c r="B13"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37"/>
    <col customWidth="1" max="3" min="3" width="27"/>
    <col customWidth="1" max="4" min="4" width="27"/>
    <col customWidth="1" max="5" min="5" width="27"/>
  </cols>
  <sheetData>
    <row r="1" spans="1:5">
      <c r="A1" s="1" t="s">
        <v>1192</v>
      </c>
      <c r="B1" s="2" t="s">
        <v>1193</v>
      </c>
      <c r="C1" s="2" t="s">
        <v>1194</v>
      </c>
      <c r="D1" s="2" t="s">
        <v>1195</v>
      </c>
      <c r="E1" s="2" t="s">
        <v>1196</v>
      </c>
    </row>
    <row r="2" spans="1:5">
      <c r="A2" s="3" t="s">
        <v>1197</v>
      </c>
    </row>
    <row r="3" spans="1:5">
      <c r="A3" s="4" t="s">
        <v>1198</v>
      </c>
      <c r="C3" s="5" t="n">
        <v>155769</v>
      </c>
      <c r="D3" s="5" t="n">
        <v>43801</v>
      </c>
      <c r="E3" s="5" t="n">
        <v>29975</v>
      </c>
    </row>
    <row r="4" spans="1:5">
      <c r="A4" s="4" t="s">
        <v>984</v>
      </c>
      <c r="C4" s="6" t="n">
        <v>4626000</v>
      </c>
      <c r="D4" s="6" t="n">
        <v>6922000</v>
      </c>
    </row>
    <row r="5" spans="1:5">
      <c r="A5" s="4" t="s">
        <v>1199</v>
      </c>
      <c r="B5" s="6" t="n">
        <v>7835000</v>
      </c>
    </row>
    <row r="6" spans="1:5">
      <c r="A6" s="4" t="s">
        <v>1200</v>
      </c>
      <c r="B6" s="6" t="n">
        <v>3427000</v>
      </c>
    </row>
    <row r="7" spans="1:5">
      <c r="A7" s="4" t="s">
        <v>50</v>
      </c>
      <c r="C7" s="5" t="n">
        <v>368622000</v>
      </c>
      <c r="D7" s="5" t="n">
        <v>251706000</v>
      </c>
    </row>
    <row r="8" spans="1:5">
      <c r="A8" s="4" t="s">
        <v>1201</v>
      </c>
      <c r="C8" s="5" t="n">
        <v>6794000</v>
      </c>
      <c r="D8" s="6" t="n">
        <v>984000</v>
      </c>
      <c r="E8" s="6" t="n">
        <v>0</v>
      </c>
    </row>
    <row r="9" spans="1:5">
      <c r="A9" s="4" t="s">
        <v>1202</v>
      </c>
    </row>
    <row r="10" spans="1:5">
      <c r="A10" s="3" t="s">
        <v>1197</v>
      </c>
    </row>
    <row r="11" spans="1:5">
      <c r="A11" s="4" t="s">
        <v>1203</v>
      </c>
      <c r="B11" s="11" t="n">
        <v>1.3314</v>
      </c>
    </row>
    <row r="12" spans="1:5">
      <c r="A12" s="4" t="s">
        <v>1204</v>
      </c>
      <c r="B12" s="5" t="n">
        <v>9516097</v>
      </c>
    </row>
    <row r="13" spans="1:5">
      <c r="A13" s="4" t="s">
        <v>1205</v>
      </c>
      <c r="B13" s="6" t="n">
        <v>285679000</v>
      </c>
    </row>
    <row r="14" spans="1:5">
      <c r="A14" s="4" t="s">
        <v>1206</v>
      </c>
      <c r="B14" s="8" t="n">
        <v>40.04</v>
      </c>
    </row>
    <row r="15" spans="1:5">
      <c r="A15" s="4" t="s">
        <v>1198</v>
      </c>
      <c r="B15" s="5" t="n">
        <v>23362</v>
      </c>
    </row>
    <row r="16" spans="1:5">
      <c r="A16" s="4" t="s">
        <v>1207</v>
      </c>
      <c r="B16" s="6" t="n">
        <v>608000</v>
      </c>
    </row>
    <row r="17" spans="1:5">
      <c r="A17" s="4" t="s">
        <v>1208</v>
      </c>
      <c r="B17" s="5" t="n">
        <v>810900000</v>
      </c>
    </row>
    <row r="18" spans="1:5">
      <c r="A18" s="4" t="s">
        <v>984</v>
      </c>
      <c r="B18" s="5" t="n">
        <v>4200000</v>
      </c>
    </row>
    <row r="19" spans="1:5">
      <c r="A19" s="4" t="s">
        <v>1199</v>
      </c>
      <c r="B19" s="5" t="n">
        <v>7800000</v>
      </c>
    </row>
    <row r="20" spans="1:5">
      <c r="A20" s="4" t="s">
        <v>1200</v>
      </c>
      <c r="B20" s="5" t="n">
        <v>3400000</v>
      </c>
    </row>
    <row r="21" spans="1:5">
      <c r="A21" s="4" t="s">
        <v>1209</v>
      </c>
      <c r="B21" s="5" t="n">
        <v>2500000</v>
      </c>
    </row>
    <row r="22" spans="1:5">
      <c r="A22" s="4" t="s">
        <v>1210</v>
      </c>
      <c r="B22" s="5" t="n">
        <v>5300000</v>
      </c>
    </row>
    <row r="23" spans="1:5">
      <c r="A23" s="4" t="s">
        <v>50</v>
      </c>
      <c r="B23" s="5" t="n">
        <v>293600</v>
      </c>
    </row>
    <row r="24" spans="1:5">
      <c r="A24" s="4" t="s">
        <v>1211</v>
      </c>
      <c r="B24" s="6" t="n">
        <v>107600</v>
      </c>
    </row>
    <row r="25" spans="1:5">
      <c r="A25" s="4" t="s">
        <v>1212</v>
      </c>
      <c r="B25" s="4" t="s">
        <v>1213</v>
      </c>
    </row>
    <row r="26" spans="1:5">
      <c r="A26" s="4" t="s">
        <v>1214</v>
      </c>
      <c r="B26" s="6" t="n">
        <v>1300000</v>
      </c>
    </row>
    <row r="27" spans="1:5">
      <c r="A27" s="4" t="s">
        <v>1215</v>
      </c>
      <c r="B27" s="4" t="s">
        <v>1216</v>
      </c>
    </row>
    <row r="28" spans="1:5">
      <c r="A28" s="4" t="s">
        <v>1201</v>
      </c>
      <c r="C28" s="6" t="n">
        <v>6800000</v>
      </c>
    </row>
    <row r="29" spans="1:5">
      <c r="A29" s="4" t="s">
        <v>1217</v>
      </c>
    </row>
    <row r="30" spans="1:5">
      <c r="A30" s="3" t="s">
        <v>1197</v>
      </c>
    </row>
    <row r="31" spans="1:5">
      <c r="A31" s="4" t="s">
        <v>1218</v>
      </c>
      <c r="B31" s="4" t="s">
        <v>12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0</v>
      </c>
      <c r="B1" s="2" t="s">
        <v>1221</v>
      </c>
      <c r="C1" s="2" t="s">
        <v>2</v>
      </c>
      <c r="D1" s="2" t="s">
        <v>32</v>
      </c>
      <c r="E1" s="2" t="s">
        <v>73</v>
      </c>
    </row>
    <row r="2" spans="1:5">
      <c r="A2" s="3" t="s">
        <v>1222</v>
      </c>
    </row>
    <row r="3" spans="1:5">
      <c r="A3" s="4" t="s">
        <v>1223</v>
      </c>
      <c r="C3" s="6" t="n">
        <v>166549000</v>
      </c>
      <c r="D3" s="6" t="n">
        <v>1501000</v>
      </c>
      <c r="E3" s="6" t="n">
        <v>1501000</v>
      </c>
    </row>
    <row r="4" spans="1:5">
      <c r="A4" s="4" t="s">
        <v>1202</v>
      </c>
    </row>
    <row r="5" spans="1:5">
      <c r="A5" s="3" t="s">
        <v>1224</v>
      </c>
    </row>
    <row r="6" spans="1:5">
      <c r="A6" s="4" t="s">
        <v>1205</v>
      </c>
      <c r="B6" s="6" t="n">
        <v>285679000</v>
      </c>
    </row>
    <row r="7" spans="1:5">
      <c r="A7" s="4" t="s">
        <v>1225</v>
      </c>
      <c r="B7" s="5" t="n">
        <v>608000</v>
      </c>
    </row>
    <row r="8" spans="1:5">
      <c r="A8" s="4" t="s">
        <v>1226</v>
      </c>
      <c r="B8" s="5" t="n">
        <v>286287000</v>
      </c>
    </row>
    <row r="9" spans="1:5">
      <c r="A9" s="3" t="s">
        <v>1227</v>
      </c>
    </row>
    <row r="10" spans="1:5">
      <c r="A10" s="4" t="s">
        <v>1228</v>
      </c>
      <c r="B10" s="5" t="n">
        <v>90940000</v>
      </c>
    </row>
    <row r="11" spans="1:5">
      <c r="A11" s="4" t="s">
        <v>1229</v>
      </c>
      <c r="B11" s="5" t="n">
        <v>244123000</v>
      </c>
    </row>
    <row r="12" spans="1:5">
      <c r="A12" s="4" t="s">
        <v>40</v>
      </c>
      <c r="B12" s="5" t="n">
        <v>4119000</v>
      </c>
    </row>
    <row r="13" spans="1:5">
      <c r="A13" s="4" t="s">
        <v>75</v>
      </c>
      <c r="B13" s="5" t="n">
        <v>815785000</v>
      </c>
    </row>
    <row r="14" spans="1:5">
      <c r="A14" s="4" t="s">
        <v>1230</v>
      </c>
      <c r="B14" s="5" t="n">
        <v>21920000</v>
      </c>
    </row>
    <row r="15" spans="1:5">
      <c r="A15" s="4" t="s">
        <v>1231</v>
      </c>
      <c r="B15" s="5" t="n">
        <v>3919000</v>
      </c>
    </row>
    <row r="16" spans="1:5">
      <c r="A16" s="4" t="s">
        <v>1232</v>
      </c>
      <c r="B16" s="5" t="n">
        <v>21436000</v>
      </c>
    </row>
    <row r="17" spans="1:5">
      <c r="A17" s="4" t="s">
        <v>1143</v>
      </c>
      <c r="B17" s="5" t="n">
        <v>24080000</v>
      </c>
    </row>
    <row r="18" spans="1:5">
      <c r="A18" s="4" t="s">
        <v>1085</v>
      </c>
      <c r="B18" s="5" t="n">
        <v>26343000</v>
      </c>
    </row>
    <row r="19" spans="1:5">
      <c r="A19" s="4" t="s">
        <v>46</v>
      </c>
      <c r="B19" s="5" t="n">
        <v>1252665000</v>
      </c>
    </row>
    <row r="20" spans="1:5">
      <c r="A20" s="3" t="s">
        <v>1222</v>
      </c>
    </row>
    <row r="21" spans="1:5">
      <c r="A21" s="4" t="s">
        <v>47</v>
      </c>
      <c r="B21" s="5" t="n">
        <v>1056619000</v>
      </c>
    </row>
    <row r="22" spans="1:5">
      <c r="A22" s="4" t="s">
        <v>52</v>
      </c>
      <c r="B22" s="5" t="n">
        <v>26033000</v>
      </c>
    </row>
    <row r="23" spans="1:5">
      <c r="A23" s="4" t="s">
        <v>53</v>
      </c>
      <c r="B23" s="5" t="n">
        <v>29892000</v>
      </c>
    </row>
    <row r="24" spans="1:5">
      <c r="A24" s="4" t="s">
        <v>54</v>
      </c>
      <c r="B24" s="5" t="n">
        <v>3824000</v>
      </c>
    </row>
    <row r="25" spans="1:5">
      <c r="A25" s="4" t="s">
        <v>1086</v>
      </c>
      <c r="B25" s="5" t="n">
        <v>16721000</v>
      </c>
    </row>
    <row r="26" spans="1:5">
      <c r="A26" s="4" t="s">
        <v>56</v>
      </c>
      <c r="B26" s="5" t="n">
        <v>1133089000</v>
      </c>
    </row>
    <row r="27" spans="1:5">
      <c r="A27" s="4" t="s">
        <v>1233</v>
      </c>
      <c r="B27" s="5" t="n">
        <v>119576000</v>
      </c>
    </row>
    <row r="28" spans="1:5">
      <c r="A28" s="4" t="s">
        <v>1223</v>
      </c>
      <c r="B28" s="6" t="n">
        <v>166103000</v>
      </c>
    </row>
    <row r="29" spans="1:5">
      <c r="A29" s="4" t="s">
        <v>1234</v>
      </c>
      <c r="B29" s="5" t="n">
        <v>9516097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5</v>
      </c>
      <c r="B1" s="2" t="s">
        <v>2</v>
      </c>
      <c r="C1" s="2" t="s">
        <v>1221</v>
      </c>
      <c r="D1" s="2" t="s">
        <v>32</v>
      </c>
    </row>
    <row r="2" spans="1:4">
      <c r="A2" s="3" t="s">
        <v>1197</v>
      </c>
    </row>
    <row r="3" spans="1:4">
      <c r="A3" s="4" t="s">
        <v>1199</v>
      </c>
      <c r="C3" s="6" t="n">
        <v>7835</v>
      </c>
    </row>
    <row r="4" spans="1:4">
      <c r="A4" s="4" t="s">
        <v>1236</v>
      </c>
      <c r="C4" s="5" t="n">
        <v>-3427</v>
      </c>
    </row>
    <row r="5" spans="1:4">
      <c r="A5" s="4" t="s">
        <v>1237</v>
      </c>
      <c r="C5" s="5" t="n">
        <v>4408</v>
      </c>
    </row>
    <row r="6" spans="1:4">
      <c r="A6" s="4" t="s">
        <v>1238</v>
      </c>
      <c r="B6" s="6" t="n">
        <v>-244</v>
      </c>
      <c r="C6" s="5" t="n">
        <v>-186</v>
      </c>
      <c r="D6" s="6" t="n">
        <v>0</v>
      </c>
    </row>
    <row r="7" spans="1:4">
      <c r="A7" s="4" t="s">
        <v>1239</v>
      </c>
      <c r="C7" s="5" t="n">
        <v>4222</v>
      </c>
    </row>
    <row r="8" spans="1:4">
      <c r="A8" s="4" t="s">
        <v>1202</v>
      </c>
    </row>
    <row r="9" spans="1:4">
      <c r="A9" s="3" t="s">
        <v>1197</v>
      </c>
    </row>
    <row r="10" spans="1:4">
      <c r="A10" s="4" t="s">
        <v>1199</v>
      </c>
      <c r="C10" s="5" t="n">
        <v>7800</v>
      </c>
    </row>
    <row r="11" spans="1:4">
      <c r="A11" s="4" t="s">
        <v>1236</v>
      </c>
      <c r="C11" s="6" t="n">
        <v>-34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32</v>
      </c>
    </row>
    <row r="3" spans="1:3">
      <c r="A3" s="3" t="s">
        <v>1197</v>
      </c>
    </row>
    <row r="4" spans="1:3">
      <c r="A4" s="4" t="s">
        <v>1241</v>
      </c>
      <c r="B4" s="6" t="n">
        <v>128049</v>
      </c>
      <c r="C4" s="6" t="n">
        <v>125203</v>
      </c>
    </row>
    <row r="5" spans="1:3">
      <c r="A5" s="4" t="s">
        <v>97</v>
      </c>
      <c r="B5" s="6" t="n">
        <v>20814</v>
      </c>
      <c r="C5" s="6" t="n">
        <v>20246</v>
      </c>
    </row>
    <row r="6" spans="1:3">
      <c r="A6" s="4" t="s">
        <v>1242</v>
      </c>
      <c r="B6" s="8" t="n">
        <v>1.02</v>
      </c>
      <c r="C6" s="6" t="n">
        <v>1</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43</v>
      </c>
      <c r="B1" s="1" t="s">
        <v>1244</v>
      </c>
      <c r="C1" s="2" t="s">
        <v>1245</v>
      </c>
    </row>
    <row r="2" spans="1:3">
      <c r="A2" s="4" t="s">
        <v>1246</v>
      </c>
    </row>
    <row r="3" spans="1:3">
      <c r="A3" s="4" t="s">
        <v>1247</v>
      </c>
      <c r="B3" s="4" t="s">
        <v>1248</v>
      </c>
      <c r="C3" s="6" t="n">
        <v>282752000</v>
      </c>
    </row>
    <row r="4" spans="1:3">
      <c r="A4" s="4" t="s">
        <v>1249</v>
      </c>
      <c r="B4" s="4" t="s">
        <v>1250</v>
      </c>
      <c r="C4" s="5" t="n">
        <v>244123000</v>
      </c>
    </row>
    <row r="5" spans="1:3">
      <c r="A5" s="4" t="s">
        <v>1251</v>
      </c>
      <c r="B5" s="4" t="s">
        <v>1252</v>
      </c>
      <c r="C5" s="5" t="n">
        <v>55925000</v>
      </c>
    </row>
    <row r="6" spans="1:3">
      <c r="A6" s="4" t="s">
        <v>1253</v>
      </c>
      <c r="B6" s="4" t="s">
        <v>1254</v>
      </c>
      <c r="C6" s="5" t="n">
        <v>773867000</v>
      </c>
    </row>
    <row r="7" spans="1:3">
      <c r="A7" s="4" t="s">
        <v>1255</v>
      </c>
      <c r="B7" s="4" t="s">
        <v>1256</v>
      </c>
      <c r="C7" s="6" t="n">
        <v>35886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v>
      </c>
      <c r="B1" s="2" t="s">
        <v>1</v>
      </c>
    </row>
    <row r="2" spans="1:2">
      <c r="B2" s="2" t="s">
        <v>2</v>
      </c>
    </row>
    <row r="3" spans="1:2">
      <c r="A3" s="3" t="s">
        <v>207</v>
      </c>
    </row>
    <row r="4" spans="1:2">
      <c r="A4" s="4" t="s">
        <v>4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855</v>
      </c>
      <c r="C3" s="6" t="n">
        <v>9186</v>
      </c>
    </row>
    <row r="4" spans="1:3">
      <c r="A4" s="4" t="s">
        <v>35</v>
      </c>
      <c r="B4" s="5" t="n">
        <v>92458</v>
      </c>
      <c r="C4" s="5" t="n">
        <v>81873</v>
      </c>
    </row>
    <row r="5" spans="1:3">
      <c r="A5" s="4" t="s">
        <v>36</v>
      </c>
      <c r="B5" s="5" t="n">
        <v>122313</v>
      </c>
      <c r="C5" s="5" t="n">
        <v>91059</v>
      </c>
    </row>
    <row r="6" spans="1:3">
      <c r="A6" s="4" t="s">
        <v>37</v>
      </c>
      <c r="B6" s="5" t="n">
        <v>407446</v>
      </c>
      <c r="C6" s="5" t="n">
        <v>194090</v>
      </c>
    </row>
    <row r="7" spans="1:3">
      <c r="A7" s="4" t="s">
        <v>38</v>
      </c>
      <c r="B7" s="5" t="n">
        <v>15721</v>
      </c>
      <c r="C7" s="5" t="n">
        <v>9200</v>
      </c>
    </row>
    <row r="8" spans="1:3">
      <c r="A8" s="4" t="s">
        <v>39</v>
      </c>
      <c r="B8" s="5" t="n">
        <v>423167</v>
      </c>
      <c r="C8" s="5" t="n">
        <v>203290</v>
      </c>
    </row>
    <row r="9" spans="1:3">
      <c r="A9" s="4" t="s">
        <v>40</v>
      </c>
      <c r="B9" s="5" t="n">
        <v>16572</v>
      </c>
      <c r="C9" s="5" t="n">
        <v>10092</v>
      </c>
    </row>
    <row r="10" spans="1:3">
      <c r="A10" s="4" t="s">
        <v>41</v>
      </c>
      <c r="B10" s="5" t="n">
        <v>31999</v>
      </c>
      <c r="C10" s="5" t="n">
        <v>35676</v>
      </c>
    </row>
    <row r="11" spans="1:3">
      <c r="A11" s="4" t="s">
        <v>42</v>
      </c>
      <c r="B11" s="5" t="n">
        <v>1963104</v>
      </c>
      <c r="C11" s="5" t="n">
        <v>1033690</v>
      </c>
    </row>
    <row r="12" spans="1:3">
      <c r="A12" s="4" t="s">
        <v>43</v>
      </c>
      <c r="B12" s="5" t="n">
        <v>27797</v>
      </c>
      <c r="C12" s="5" t="n">
        <v>7084</v>
      </c>
    </row>
    <row r="13" spans="1:3">
      <c r="A13" s="4" t="s">
        <v>44</v>
      </c>
      <c r="B13" s="5" t="n">
        <v>185161</v>
      </c>
      <c r="C13" s="5" t="n">
        <v>1833</v>
      </c>
    </row>
    <row r="14" spans="1:3">
      <c r="A14" s="4" t="s">
        <v>45</v>
      </c>
      <c r="B14" s="5" t="n">
        <v>103781</v>
      </c>
      <c r="C14" s="5" t="n">
        <v>47984</v>
      </c>
    </row>
    <row r="15" spans="1:3">
      <c r="A15" s="4" t="s">
        <v>46</v>
      </c>
      <c r="B15" s="5" t="n">
        <v>2873894</v>
      </c>
      <c r="C15" s="5" t="n">
        <v>1430708</v>
      </c>
    </row>
    <row r="16" spans="1:3">
      <c r="A16" s="3" t="s">
        <v>47</v>
      </c>
    </row>
    <row r="17" spans="1:3">
      <c r="A17" s="4" t="s">
        <v>48</v>
      </c>
      <c r="B17" s="5" t="n">
        <v>744960</v>
      </c>
      <c r="C17" s="5" t="n">
        <v>362036</v>
      </c>
    </row>
    <row r="18" spans="1:3">
      <c r="A18" s="4" t="s">
        <v>49</v>
      </c>
      <c r="B18" s="5" t="n">
        <v>1120566</v>
      </c>
      <c r="C18" s="5" t="n">
        <v>440585</v>
      </c>
    </row>
    <row r="19" spans="1:3">
      <c r="A19" s="4" t="s">
        <v>50</v>
      </c>
      <c r="B19" s="5" t="n">
        <v>368622</v>
      </c>
      <c r="C19" s="5" t="n">
        <v>251706</v>
      </c>
    </row>
    <row r="20" spans="1:3">
      <c r="A20" s="4" t="s">
        <v>51</v>
      </c>
      <c r="B20" s="5" t="n">
        <v>2234148</v>
      </c>
      <c r="C20" s="5" t="n">
        <v>1054327</v>
      </c>
    </row>
    <row r="21" spans="1:3">
      <c r="A21" s="4" t="s">
        <v>52</v>
      </c>
      <c r="B21" s="5" t="n">
        <v>145993</v>
      </c>
      <c r="C21" s="5" t="n">
        <v>186009</v>
      </c>
    </row>
    <row r="22" spans="1:3">
      <c r="A22" s="4" t="s">
        <v>53</v>
      </c>
      <c r="B22" s="5" t="n">
        <v>40000</v>
      </c>
      <c r="C22" s="5" t="n">
        <v>60000</v>
      </c>
    </row>
    <row r="23" spans="1:3">
      <c r="A23" s="4" t="s">
        <v>54</v>
      </c>
      <c r="B23" s="5" t="n">
        <v>3883</v>
      </c>
      <c r="C23" s="5" t="n">
        <v>0</v>
      </c>
    </row>
    <row r="24" spans="1:3">
      <c r="A24" s="4" t="s">
        <v>55</v>
      </c>
      <c r="B24" s="5" t="n">
        <v>28246</v>
      </c>
      <c r="C24" s="5" t="n">
        <v>9842</v>
      </c>
    </row>
    <row r="25" spans="1:3">
      <c r="A25" s="4" t="s">
        <v>56</v>
      </c>
      <c r="B25" s="5" t="n">
        <v>2452270</v>
      </c>
      <c r="C25" s="5" t="n">
        <v>1310178</v>
      </c>
    </row>
    <row r="26" spans="1:3">
      <c r="A26" s="3" t="s">
        <v>57</v>
      </c>
    </row>
    <row r="27" spans="1:3">
      <c r="A27" s="4" t="s">
        <v>58</v>
      </c>
      <c r="B27" s="5" t="n">
        <v>17146</v>
      </c>
      <c r="C27" s="5" t="n">
        <v>8881</v>
      </c>
    </row>
    <row r="28" spans="1:3">
      <c r="A28" s="4" t="s">
        <v>59</v>
      </c>
      <c r="B28" s="5" t="n">
        <v>307670</v>
      </c>
      <c r="C28" s="5" t="n">
        <v>21779</v>
      </c>
    </row>
    <row r="29" spans="1:3">
      <c r="A29" s="4" t="s">
        <v>60</v>
      </c>
      <c r="B29" s="5" t="n">
        <v>98584</v>
      </c>
      <c r="C29" s="5" t="n">
        <v>91439</v>
      </c>
    </row>
    <row r="30" spans="1:3">
      <c r="A30" s="4" t="s">
        <v>61</v>
      </c>
      <c r="B30" s="5" t="n">
        <v>-1776</v>
      </c>
      <c r="C30" s="5" t="n">
        <v>-1569</v>
      </c>
    </row>
    <row r="31" spans="1:3">
      <c r="A31" s="4" t="s">
        <v>62</v>
      </c>
      <c r="B31" s="5" t="n">
        <v>421624</v>
      </c>
      <c r="C31" s="5" t="n">
        <v>120530</v>
      </c>
    </row>
    <row r="32" spans="1:3">
      <c r="A32" s="4" t="s">
        <v>63</v>
      </c>
      <c r="B32" s="6" t="n">
        <v>2873894</v>
      </c>
      <c r="C32" s="6" t="n">
        <v>1430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6379</v>
      </c>
      <c r="C3" s="6" t="n">
        <v>9293</v>
      </c>
    </row>
    <row r="4" spans="1:3">
      <c r="A4" s="4" t="s">
        <v>67</v>
      </c>
      <c r="B4" s="6" t="n">
        <v>15805</v>
      </c>
      <c r="C4" s="6" t="n">
        <v>16008</v>
      </c>
    </row>
    <row r="5" spans="1:3">
      <c r="A5" s="4" t="s">
        <v>68</v>
      </c>
      <c r="B5" s="7" t="n">
        <v>0.835</v>
      </c>
      <c r="C5" s="7" t="n">
        <v>0.835</v>
      </c>
    </row>
    <row r="6" spans="1:3">
      <c r="A6" s="4" t="s">
        <v>69</v>
      </c>
      <c r="B6" s="5" t="n">
        <v>60000000</v>
      </c>
      <c r="C6" s="5" t="n">
        <v>60000000</v>
      </c>
    </row>
    <row r="7" spans="1:3">
      <c r="A7" s="4" t="s">
        <v>70</v>
      </c>
      <c r="B7" s="5" t="n">
        <v>20534163</v>
      </c>
      <c r="C7" s="5" t="n">
        <v>10636242</v>
      </c>
    </row>
    <row r="8" spans="1:3">
      <c r="A8" s="4" t="s">
        <v>71</v>
      </c>
      <c r="B8" s="5" t="n">
        <v>20534163</v>
      </c>
      <c r="C8" s="5" t="n">
        <v>1063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77</v>
      </c>
      <c r="B9" s="4" t="s">
        <v>270</v>
      </c>
    </row>
    <row r="10" spans="1:2">
      <c r="A10" s="4" t="s">
        <v>271</v>
      </c>
      <c r="B10" s="4" t="s">
        <v>272</v>
      </c>
    </row>
    <row r="11" spans="1:2">
      <c r="A11" s="4" t="s">
        <v>273</v>
      </c>
      <c r="B11" s="4" t="s">
        <v>274</v>
      </c>
    </row>
    <row r="12" spans="1:2">
      <c r="A12" s="4" t="s">
        <v>75</v>
      </c>
      <c r="B12" s="4" t="s">
        <v>275</v>
      </c>
    </row>
    <row r="13" spans="1:2">
      <c r="A13" s="4" t="s">
        <v>276</v>
      </c>
      <c r="B13" s="4" t="s">
        <v>277</v>
      </c>
    </row>
    <row r="14" spans="1:2">
      <c r="A14" s="4" t="s">
        <v>278</v>
      </c>
      <c r="B14" s="4" t="s">
        <v>279</v>
      </c>
    </row>
    <row r="15" spans="1:2">
      <c r="A15" s="4" t="s">
        <v>280</v>
      </c>
      <c r="B15" s="4" t="s">
        <v>281</v>
      </c>
    </row>
    <row r="16" spans="1:2">
      <c r="A16" s="4" t="s">
        <v>282</v>
      </c>
      <c r="B16" s="4" t="s">
        <v>283</v>
      </c>
    </row>
    <row r="17" spans="1:2">
      <c r="A17" s="4" t="s">
        <v>204</v>
      </c>
      <c r="B17" s="4" t="s">
        <v>284</v>
      </c>
    </row>
    <row r="18" spans="1:2">
      <c r="A18" s="4" t="s">
        <v>285</v>
      </c>
      <c r="B18" s="4" t="s">
        <v>286</v>
      </c>
    </row>
    <row r="19" spans="1:2">
      <c r="A19" s="4" t="s">
        <v>212</v>
      </c>
      <c r="B19" s="4" t="s">
        <v>287</v>
      </c>
    </row>
    <row r="20" spans="1:2">
      <c r="A20" s="4" t="s">
        <v>288</v>
      </c>
      <c r="B20" s="4" t="s">
        <v>289</v>
      </c>
    </row>
    <row r="21" spans="1:2">
      <c r="A21" s="4" t="s">
        <v>229</v>
      </c>
      <c r="B21" s="4" t="s">
        <v>290</v>
      </c>
    </row>
    <row r="22" spans="1:2">
      <c r="A22" s="4" t="s">
        <v>238</v>
      </c>
      <c r="B22" s="4" t="s">
        <v>291</v>
      </c>
    </row>
    <row r="23" spans="1:2">
      <c r="A23" s="4" t="s">
        <v>292</v>
      </c>
      <c r="B23" s="4" t="s">
        <v>293</v>
      </c>
    </row>
    <row r="24" spans="1:2">
      <c r="A24" s="4" t="s">
        <v>294</v>
      </c>
      <c r="B24" s="4" t="s">
        <v>295</v>
      </c>
    </row>
    <row r="25" spans="1:2">
      <c r="A25" s="4" t="s">
        <v>296</v>
      </c>
      <c r="B2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8</v>
      </c>
      <c r="B1" s="2" t="s">
        <v>1</v>
      </c>
    </row>
    <row r="2" spans="1:2">
      <c r="B2" s="2" t="s">
        <v>2</v>
      </c>
    </row>
    <row r="3" spans="1:2">
      <c r="A3" s="3" t="s">
        <v>19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1</v>
      </c>
    </row>
    <row r="2" spans="1:2">
      <c r="B2" s="2" t="s">
        <v>2</v>
      </c>
    </row>
    <row r="3" spans="1:2">
      <c r="A3" s="3" t="s">
        <v>205</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0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1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3</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1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84572</v>
      </c>
      <c r="C4" s="6" t="n">
        <v>45639</v>
      </c>
      <c r="D4" s="6" t="n">
        <v>40055</v>
      </c>
    </row>
    <row r="5" spans="1:4">
      <c r="A5" s="4" t="s">
        <v>76</v>
      </c>
      <c r="B5" s="5" t="n">
        <v>1199</v>
      </c>
      <c r="C5" s="5" t="n">
        <v>337</v>
      </c>
      <c r="D5" s="5" t="n">
        <v>129</v>
      </c>
    </row>
    <row r="6" spans="1:4">
      <c r="A6" s="4" t="s">
        <v>77</v>
      </c>
      <c r="B6" s="5" t="n">
        <v>9709</v>
      </c>
      <c r="C6" s="5" t="n">
        <v>4039</v>
      </c>
      <c r="D6" s="5" t="n">
        <v>3482</v>
      </c>
    </row>
    <row r="7" spans="1:4">
      <c r="A7" s="4" t="s">
        <v>78</v>
      </c>
      <c r="B7" s="5" t="n">
        <v>95480</v>
      </c>
      <c r="C7" s="5" t="n">
        <v>50015</v>
      </c>
      <c r="D7" s="5" t="n">
        <v>43666</v>
      </c>
    </row>
    <row r="8" spans="1:4">
      <c r="A8" s="3" t="s">
        <v>79</v>
      </c>
    </row>
    <row r="9" spans="1:4">
      <c r="A9" s="4" t="s">
        <v>47</v>
      </c>
      <c r="B9" s="5" t="n">
        <v>9274</v>
      </c>
      <c r="C9" s="5" t="n">
        <v>5150</v>
      </c>
      <c r="D9" s="5" t="n">
        <v>3648</v>
      </c>
    </row>
    <row r="10" spans="1:4">
      <c r="A10" s="4" t="s">
        <v>52</v>
      </c>
      <c r="B10" s="5" t="n">
        <v>822</v>
      </c>
      <c r="C10" s="5" t="n">
        <v>402</v>
      </c>
      <c r="D10" s="5" t="n">
        <v>252</v>
      </c>
    </row>
    <row r="11" spans="1:4">
      <c r="A11" s="4" t="s">
        <v>53</v>
      </c>
      <c r="B11" s="5" t="n">
        <v>1012</v>
      </c>
      <c r="C11" s="5" t="n">
        <v>752</v>
      </c>
      <c r="D11" s="5" t="n">
        <v>219</v>
      </c>
    </row>
    <row r="12" spans="1:4">
      <c r="A12" s="4" t="s">
        <v>80</v>
      </c>
      <c r="B12" s="5" t="n">
        <v>11108</v>
      </c>
      <c r="C12" s="5" t="n">
        <v>6304</v>
      </c>
      <c r="D12" s="5" t="n">
        <v>4119</v>
      </c>
    </row>
    <row r="13" spans="1:4">
      <c r="A13" s="4" t="s">
        <v>81</v>
      </c>
      <c r="B13" s="5" t="n">
        <v>84372</v>
      </c>
      <c r="C13" s="5" t="n">
        <v>43711</v>
      </c>
      <c r="D13" s="5" t="n">
        <v>39547</v>
      </c>
    </row>
    <row r="14" spans="1:4">
      <c r="A14" s="4" t="s">
        <v>82</v>
      </c>
      <c r="B14" s="5" t="n">
        <v>6919</v>
      </c>
      <c r="C14" s="5" t="n">
        <v>2120</v>
      </c>
      <c r="D14" s="5" t="n">
        <v>150</v>
      </c>
    </row>
    <row r="15" spans="1:4">
      <c r="A15" s="4" t="s">
        <v>83</v>
      </c>
      <c r="B15" s="5" t="n">
        <v>77453</v>
      </c>
      <c r="C15" s="5" t="n">
        <v>41591</v>
      </c>
      <c r="D15" s="5" t="n">
        <v>39397</v>
      </c>
    </row>
    <row r="16" spans="1:4">
      <c r="A16" s="3" t="s">
        <v>84</v>
      </c>
    </row>
    <row r="17" spans="1:4">
      <c r="A17" s="4" t="s">
        <v>85</v>
      </c>
      <c r="B17" s="5" t="n">
        <v>1998</v>
      </c>
      <c r="C17" s="5" t="n">
        <v>971</v>
      </c>
      <c r="D17" s="5" t="n">
        <v>903</v>
      </c>
    </row>
    <row r="18" spans="1:4">
      <c r="A18" s="4" t="s">
        <v>86</v>
      </c>
      <c r="B18" s="5" t="n">
        <v>20080</v>
      </c>
      <c r="C18" s="5" t="n">
        <v>25164</v>
      </c>
      <c r="D18" s="5" t="n">
        <v>19633</v>
      </c>
    </row>
    <row r="19" spans="1:4">
      <c r="A19" s="4" t="s">
        <v>87</v>
      </c>
      <c r="B19" s="5" t="n">
        <v>10014</v>
      </c>
      <c r="C19" s="5" t="n">
        <v>5668</v>
      </c>
      <c r="D19" s="5" t="n">
        <v>5529</v>
      </c>
    </row>
    <row r="20" spans="1:4">
      <c r="A20" s="4" t="s">
        <v>88</v>
      </c>
      <c r="B20" s="5" t="n">
        <v>32092</v>
      </c>
      <c r="C20" s="5" t="n">
        <v>31803</v>
      </c>
      <c r="D20" s="5" t="n">
        <v>26065</v>
      </c>
    </row>
    <row r="21" spans="1:4">
      <c r="A21" s="3" t="s">
        <v>89</v>
      </c>
    </row>
    <row r="22" spans="1:4">
      <c r="A22" s="4" t="s">
        <v>90</v>
      </c>
      <c r="B22" s="5" t="n">
        <v>43915</v>
      </c>
      <c r="C22" s="5" t="n">
        <v>31778</v>
      </c>
      <c r="D22" s="5" t="n">
        <v>26966</v>
      </c>
    </row>
    <row r="23" spans="1:4">
      <c r="A23" s="4" t="s">
        <v>91</v>
      </c>
      <c r="B23" s="5" t="n">
        <v>3575</v>
      </c>
      <c r="C23" s="5" t="n">
        <v>1685</v>
      </c>
      <c r="D23" s="5" t="n">
        <v>1594</v>
      </c>
    </row>
    <row r="24" spans="1:4">
      <c r="A24" s="4" t="s">
        <v>92</v>
      </c>
      <c r="B24" s="5" t="n">
        <v>3303</v>
      </c>
      <c r="C24" s="5" t="n">
        <v>1359</v>
      </c>
      <c r="D24" s="5" t="n">
        <v>1446</v>
      </c>
    </row>
    <row r="25" spans="1:4">
      <c r="A25" s="4" t="s">
        <v>93</v>
      </c>
      <c r="B25" s="5" t="n">
        <v>30275</v>
      </c>
      <c r="C25" s="5" t="n">
        <v>12968</v>
      </c>
      <c r="D25" s="5" t="n">
        <v>11860</v>
      </c>
    </row>
    <row r="26" spans="1:4">
      <c r="A26" s="4" t="s">
        <v>94</v>
      </c>
      <c r="B26" s="5" t="n">
        <v>81068</v>
      </c>
      <c r="C26" s="5" t="n">
        <v>47790</v>
      </c>
      <c r="D26" s="5" t="n">
        <v>41866</v>
      </c>
    </row>
    <row r="27" spans="1:4">
      <c r="A27" s="4" t="s">
        <v>95</v>
      </c>
      <c r="B27" s="5" t="n">
        <v>28477</v>
      </c>
      <c r="C27" s="5" t="n">
        <v>25604</v>
      </c>
      <c r="D27" s="5" t="n">
        <v>23596</v>
      </c>
    </row>
    <row r="28" spans="1:4">
      <c r="A28" s="4" t="s">
        <v>96</v>
      </c>
      <c r="B28" s="5" t="n">
        <v>11977</v>
      </c>
      <c r="C28" s="5" t="n">
        <v>9200</v>
      </c>
      <c r="D28" s="5" t="n">
        <v>8177</v>
      </c>
    </row>
    <row r="29" spans="1:4">
      <c r="A29" s="4" t="s">
        <v>97</v>
      </c>
      <c r="B29" s="6" t="n">
        <v>16500</v>
      </c>
      <c r="C29" s="6" t="n">
        <v>16404</v>
      </c>
      <c r="D29" s="6" t="n">
        <v>15419</v>
      </c>
    </row>
    <row r="30" spans="1:4">
      <c r="A30" s="3" t="s">
        <v>98</v>
      </c>
    </row>
    <row r="31" spans="1:4">
      <c r="A31" s="4" t="s">
        <v>99</v>
      </c>
      <c r="B31" s="8" t="n">
        <v>0.92</v>
      </c>
      <c r="C31" s="8" t="n">
        <v>1.55</v>
      </c>
      <c r="D31" s="8" t="n">
        <v>1.46</v>
      </c>
    </row>
    <row r="32" spans="1:4">
      <c r="A32" s="4" t="s">
        <v>100</v>
      </c>
      <c r="B32" s="8" t="n">
        <v>0.92</v>
      </c>
      <c r="C32" s="8" t="n">
        <v>1.54</v>
      </c>
      <c r="D32" s="8" t="n">
        <v>1.46</v>
      </c>
    </row>
    <row r="33" spans="1:4">
      <c r="A33" s="3" t="s">
        <v>101</v>
      </c>
    </row>
    <row r="34" spans="1:4">
      <c r="A34" s="4" t="s">
        <v>102</v>
      </c>
      <c r="B34" s="5" t="n">
        <v>17988670</v>
      </c>
      <c r="C34" s="5" t="n">
        <v>10586394</v>
      </c>
      <c r="D34" s="5" t="n">
        <v>10513008</v>
      </c>
    </row>
    <row r="35" spans="1:4">
      <c r="A35" s="4" t="s">
        <v>103</v>
      </c>
      <c r="B35" s="5" t="n">
        <v>18076304</v>
      </c>
      <c r="C35" s="5" t="n">
        <v>10677561</v>
      </c>
      <c r="D35" s="5" t="n">
        <v>105818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7</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36</v>
      </c>
    </row>
    <row r="4" spans="1:2">
      <c r="A4" s="4" t="s">
        <v>367</v>
      </c>
      <c r="B4" s="4" t="s">
        <v>2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42</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45</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4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54</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05</v>
      </c>
      <c r="B1" s="2" t="s">
        <v>1</v>
      </c>
    </row>
    <row r="2" spans="1:2">
      <c r="B2" s="2" t="s">
        <v>2</v>
      </c>
    </row>
    <row r="3" spans="1:2">
      <c r="A3" s="3" t="s">
        <v>257</v>
      </c>
    </row>
    <row r="4" spans="1:2">
      <c r="A4" s="4" t="s">
        <v>406</v>
      </c>
      <c r="B4" s="4" t="s">
        <v>407</v>
      </c>
    </row>
    <row r="5" spans="1:2">
      <c r="A5" s="4" t="s">
        <v>408</v>
      </c>
      <c r="B5" s="4" t="s">
        <v>409</v>
      </c>
    </row>
    <row r="6" spans="1:2">
      <c r="A6" s="4" t="s">
        <v>410</v>
      </c>
      <c r="B6"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3" t="s">
        <v>412</v>
      </c>
    </row>
    <row r="3" spans="1:3">
      <c r="A3" s="4" t="s">
        <v>413</v>
      </c>
      <c r="B3" s="6" t="n">
        <v>410275</v>
      </c>
      <c r="C3" s="6" t="n">
        <v>196504</v>
      </c>
    </row>
    <row r="4" spans="1:3">
      <c r="A4" s="4" t="s">
        <v>414</v>
      </c>
      <c r="B4" s="5" t="n">
        <v>1681</v>
      </c>
      <c r="C4" s="5" t="n">
        <v>434</v>
      </c>
    </row>
    <row r="5" spans="1:3">
      <c r="A5" s="4" t="s">
        <v>415</v>
      </c>
      <c r="B5" s="5" t="n">
        <v>-4510</v>
      </c>
      <c r="C5" s="5" t="n">
        <v>-2848</v>
      </c>
    </row>
    <row r="6" spans="1:3">
      <c r="A6" s="4" t="s">
        <v>416</v>
      </c>
      <c r="B6" s="5" t="n">
        <v>407446</v>
      </c>
      <c r="C6" s="5" t="n">
        <v>194090</v>
      </c>
    </row>
    <row r="7" spans="1:3">
      <c r="A7" s="4" t="s">
        <v>417</v>
      </c>
      <c r="B7" s="5" t="n">
        <v>15721</v>
      </c>
      <c r="C7" s="5" t="n">
        <v>9200</v>
      </c>
    </row>
    <row r="8" spans="1:3">
      <c r="A8" s="4" t="s">
        <v>418</v>
      </c>
      <c r="B8" s="5" t="n">
        <v>684</v>
      </c>
      <c r="C8" s="5" t="n">
        <v>112</v>
      </c>
    </row>
    <row r="9" spans="1:3">
      <c r="A9" s="4" t="s">
        <v>419</v>
      </c>
      <c r="B9" s="5" t="n">
        <v>-26</v>
      </c>
      <c r="C9" s="5" t="n">
        <v>-19</v>
      </c>
    </row>
    <row r="10" spans="1:3">
      <c r="A10" s="4" t="s">
        <v>420</v>
      </c>
      <c r="B10" s="5" t="n">
        <v>16379</v>
      </c>
      <c r="C10" s="5" t="n">
        <v>9293</v>
      </c>
    </row>
    <row r="11" spans="1:3">
      <c r="A11" s="4" t="s">
        <v>421</v>
      </c>
    </row>
    <row r="12" spans="1:3">
      <c r="A12" s="3" t="s">
        <v>412</v>
      </c>
    </row>
    <row r="13" spans="1:3">
      <c r="A13" s="4" t="s">
        <v>413</v>
      </c>
      <c r="B13" s="5" t="n">
        <v>50</v>
      </c>
    </row>
    <row r="14" spans="1:3">
      <c r="A14" s="4" t="s">
        <v>414</v>
      </c>
      <c r="B14" s="5" t="n">
        <v>0</v>
      </c>
    </row>
    <row r="15" spans="1:3">
      <c r="A15" s="4" t="s">
        <v>415</v>
      </c>
      <c r="B15" s="5" t="n">
        <v>0</v>
      </c>
    </row>
    <row r="16" spans="1:3">
      <c r="A16" s="4" t="s">
        <v>416</v>
      </c>
      <c r="B16" s="5" t="n">
        <v>50</v>
      </c>
    </row>
    <row r="17" spans="1:3">
      <c r="A17" s="4" t="s">
        <v>422</v>
      </c>
    </row>
    <row r="18" spans="1:3">
      <c r="A18" s="3" t="s">
        <v>412</v>
      </c>
    </row>
    <row r="19" spans="1:3">
      <c r="A19" s="4" t="s">
        <v>413</v>
      </c>
      <c r="B19" s="5" t="n">
        <v>5086</v>
      </c>
      <c r="C19" s="5" t="n">
        <v>5106</v>
      </c>
    </row>
    <row r="20" spans="1:3">
      <c r="A20" s="4" t="s">
        <v>414</v>
      </c>
      <c r="B20" s="5" t="n">
        <v>0</v>
      </c>
      <c r="C20" s="5" t="n">
        <v>0</v>
      </c>
    </row>
    <row r="21" spans="1:3">
      <c r="A21" s="4" t="s">
        <v>415</v>
      </c>
      <c r="B21" s="5" t="n">
        <v>-21</v>
      </c>
      <c r="C21" s="5" t="n">
        <v>-112</v>
      </c>
    </row>
    <row r="22" spans="1:3">
      <c r="A22" s="4" t="s">
        <v>416</v>
      </c>
      <c r="B22" s="5" t="n">
        <v>5065</v>
      </c>
      <c r="C22" s="5" t="n">
        <v>4994</v>
      </c>
    </row>
    <row r="23" spans="1:3">
      <c r="A23" s="4" t="s">
        <v>417</v>
      </c>
      <c r="B23" s="5" t="n">
        <v>5000</v>
      </c>
      <c r="C23" s="5" t="n">
        <v>5000</v>
      </c>
    </row>
    <row r="24" spans="1:3">
      <c r="A24" s="4" t="s">
        <v>418</v>
      </c>
      <c r="B24" s="5" t="n">
        <v>9</v>
      </c>
      <c r="C24" s="5" t="n">
        <v>46</v>
      </c>
    </row>
    <row r="25" spans="1:3">
      <c r="A25" s="4" t="s">
        <v>419</v>
      </c>
      <c r="B25" s="5" t="n">
        <v>0</v>
      </c>
      <c r="C25" s="5" t="n">
        <v>0</v>
      </c>
    </row>
    <row r="26" spans="1:3">
      <c r="A26" s="4" t="s">
        <v>420</v>
      </c>
      <c r="B26" s="5" t="n">
        <v>5009</v>
      </c>
      <c r="C26" s="5" t="n">
        <v>5046</v>
      </c>
    </row>
    <row r="27" spans="1:3">
      <c r="A27" s="4" t="s">
        <v>423</v>
      </c>
    </row>
    <row r="28" spans="1:3">
      <c r="A28" s="3" t="s">
        <v>412</v>
      </c>
    </row>
    <row r="29" spans="1:3">
      <c r="A29" s="4" t="s">
        <v>413</v>
      </c>
      <c r="B29" s="5" t="n">
        <v>263004</v>
      </c>
      <c r="C29" s="5" t="n">
        <v>120794</v>
      </c>
    </row>
    <row r="30" spans="1:3">
      <c r="A30" s="4" t="s">
        <v>414</v>
      </c>
      <c r="B30" s="5" t="n">
        <v>66</v>
      </c>
      <c r="C30" s="5" t="n">
        <v>177</v>
      </c>
    </row>
    <row r="31" spans="1:3">
      <c r="A31" s="4" t="s">
        <v>415</v>
      </c>
      <c r="B31" s="5" t="n">
        <v>-2615</v>
      </c>
      <c r="C31" s="5" t="n">
        <v>-1164</v>
      </c>
    </row>
    <row r="32" spans="1:3">
      <c r="A32" s="4" t="s">
        <v>416</v>
      </c>
      <c r="B32" s="5" t="n">
        <v>260455</v>
      </c>
      <c r="C32" s="5" t="n">
        <v>119807</v>
      </c>
    </row>
    <row r="33" spans="1:3">
      <c r="A33" s="4" t="s">
        <v>424</v>
      </c>
    </row>
    <row r="34" spans="1:3">
      <c r="A34" s="3" t="s">
        <v>412</v>
      </c>
    </row>
    <row r="35" spans="1:3">
      <c r="A35" s="4" t="s">
        <v>413</v>
      </c>
      <c r="B35" s="5" t="n">
        <v>4486</v>
      </c>
      <c r="C35" s="5" t="n">
        <v>8631</v>
      </c>
    </row>
    <row r="36" spans="1:3">
      <c r="A36" s="4" t="s">
        <v>414</v>
      </c>
      <c r="B36" s="5" t="n">
        <v>5</v>
      </c>
      <c r="C36" s="5" t="n">
        <v>35</v>
      </c>
    </row>
    <row r="37" spans="1:3">
      <c r="A37" s="4" t="s">
        <v>415</v>
      </c>
      <c r="B37" s="5" t="n">
        <v>-9</v>
      </c>
      <c r="C37" s="5" t="n">
        <v>0</v>
      </c>
    </row>
    <row r="38" spans="1:3">
      <c r="A38" s="4" t="s">
        <v>416</v>
      </c>
      <c r="B38" s="5" t="n">
        <v>4482</v>
      </c>
      <c r="C38" s="5" t="n">
        <v>8666</v>
      </c>
    </row>
    <row r="39" spans="1:3">
      <c r="A39" s="4" t="s">
        <v>425</v>
      </c>
    </row>
    <row r="40" spans="1:3">
      <c r="A40" s="3" t="s">
        <v>412</v>
      </c>
    </row>
    <row r="41" spans="1:3">
      <c r="A41" s="4" t="s">
        <v>413</v>
      </c>
      <c r="B41" s="5" t="n">
        <v>34092</v>
      </c>
      <c r="C41" s="5" t="n">
        <v>13105</v>
      </c>
    </row>
    <row r="42" spans="1:3">
      <c r="A42" s="4" t="s">
        <v>414</v>
      </c>
      <c r="B42" s="5" t="n">
        <v>19</v>
      </c>
      <c r="C42" s="5" t="n">
        <v>17</v>
      </c>
    </row>
    <row r="43" spans="1:3">
      <c r="A43" s="4" t="s">
        <v>415</v>
      </c>
      <c r="B43" s="5" t="n">
        <v>-511</v>
      </c>
      <c r="C43" s="5" t="n">
        <v>-258</v>
      </c>
    </row>
    <row r="44" spans="1:3">
      <c r="A44" s="4" t="s">
        <v>416</v>
      </c>
      <c r="B44" s="5" t="n">
        <v>33600</v>
      </c>
      <c r="C44" s="5" t="n">
        <v>12864</v>
      </c>
    </row>
    <row r="45" spans="1:3">
      <c r="A45" s="4" t="s">
        <v>426</v>
      </c>
    </row>
    <row r="46" spans="1:3">
      <c r="A46" s="3" t="s">
        <v>412</v>
      </c>
    </row>
    <row r="47" spans="1:3">
      <c r="A47" s="4" t="s">
        <v>413</v>
      </c>
      <c r="B47" s="5" t="n">
        <v>1976</v>
      </c>
      <c r="C47" s="5" t="n">
        <v>1976</v>
      </c>
    </row>
    <row r="48" spans="1:3">
      <c r="A48" s="4" t="s">
        <v>414</v>
      </c>
      <c r="B48" s="5" t="n">
        <v>5</v>
      </c>
      <c r="C48" s="5" t="n">
        <v>33</v>
      </c>
    </row>
    <row r="49" spans="1:3">
      <c r="A49" s="4" t="s">
        <v>415</v>
      </c>
      <c r="B49" s="5" t="n">
        <v>0</v>
      </c>
      <c r="C49" s="5" t="n">
        <v>0</v>
      </c>
    </row>
    <row r="50" spans="1:3">
      <c r="A50" s="4" t="s">
        <v>416</v>
      </c>
      <c r="B50" s="5" t="n">
        <v>1981</v>
      </c>
      <c r="C50" s="5" t="n">
        <v>2009</v>
      </c>
    </row>
    <row r="51" spans="1:3">
      <c r="A51" s="4" t="s">
        <v>427</v>
      </c>
    </row>
    <row r="52" spans="1:3">
      <c r="A52" s="3" t="s">
        <v>412</v>
      </c>
    </row>
    <row r="53" spans="1:3">
      <c r="A53" s="4" t="s">
        <v>413</v>
      </c>
      <c r="B53" s="5" t="n">
        <v>100081</v>
      </c>
      <c r="C53" s="5" t="n">
        <v>45392</v>
      </c>
    </row>
    <row r="54" spans="1:3">
      <c r="A54" s="4" t="s">
        <v>414</v>
      </c>
      <c r="B54" s="5" t="n">
        <v>1586</v>
      </c>
      <c r="C54" s="5" t="n">
        <v>172</v>
      </c>
    </row>
    <row r="55" spans="1:3">
      <c r="A55" s="4" t="s">
        <v>415</v>
      </c>
      <c r="B55" s="5" t="n">
        <v>-1233</v>
      </c>
      <c r="C55" s="5" t="n">
        <v>-1205</v>
      </c>
    </row>
    <row r="56" spans="1:3">
      <c r="A56" s="4" t="s">
        <v>416</v>
      </c>
      <c r="B56" s="5" t="n">
        <v>100434</v>
      </c>
      <c r="C56" s="5" t="n">
        <v>44359</v>
      </c>
    </row>
    <row r="57" spans="1:3">
      <c r="A57" s="4" t="s">
        <v>417</v>
      </c>
      <c r="B57" s="5" t="n">
        <v>10721</v>
      </c>
      <c r="C57" s="5" t="n">
        <v>4200</v>
      </c>
    </row>
    <row r="58" spans="1:3">
      <c r="A58" s="4" t="s">
        <v>418</v>
      </c>
      <c r="B58" s="5" t="n">
        <v>675</v>
      </c>
      <c r="C58" s="5" t="n">
        <v>66</v>
      </c>
    </row>
    <row r="59" spans="1:3">
      <c r="A59" s="4" t="s">
        <v>419</v>
      </c>
      <c r="B59" s="5" t="n">
        <v>-26</v>
      </c>
      <c r="C59" s="5" t="n">
        <v>-19</v>
      </c>
    </row>
    <row r="60" spans="1:3">
      <c r="A60" s="4" t="s">
        <v>420</v>
      </c>
      <c r="B60" s="5" t="n">
        <v>11370</v>
      </c>
      <c r="C60" s="5" t="n">
        <v>4247</v>
      </c>
    </row>
    <row r="61" spans="1:3">
      <c r="A61" s="4" t="s">
        <v>428</v>
      </c>
    </row>
    <row r="62" spans="1:3">
      <c r="A62" s="3" t="s">
        <v>412</v>
      </c>
    </row>
    <row r="63" spans="1:3">
      <c r="A63" s="4" t="s">
        <v>413</v>
      </c>
      <c r="B63" s="5" t="n">
        <v>1500</v>
      </c>
      <c r="C63" s="5" t="n">
        <v>1500</v>
      </c>
    </row>
    <row r="64" spans="1:3">
      <c r="A64" s="4" t="s">
        <v>414</v>
      </c>
      <c r="B64" s="5" t="n">
        <v>0</v>
      </c>
      <c r="C64" s="5" t="n">
        <v>0</v>
      </c>
    </row>
    <row r="65" spans="1:3">
      <c r="A65" s="4" t="s">
        <v>415</v>
      </c>
      <c r="B65" s="5" t="n">
        <v>-121</v>
      </c>
      <c r="C65" s="5" t="n">
        <v>-109</v>
      </c>
    </row>
    <row r="66" spans="1:3">
      <c r="A66" s="4" t="s">
        <v>416</v>
      </c>
      <c r="B66" s="6" t="n">
        <v>1379</v>
      </c>
      <c r="C66" s="6" t="n">
        <v>1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73</v>
      </c>
    </row>
    <row r="3" spans="1:4">
      <c r="A3" s="3" t="s">
        <v>105</v>
      </c>
    </row>
    <row r="4" spans="1:4">
      <c r="A4" s="4" t="s">
        <v>106</v>
      </c>
      <c r="B4" s="6" t="n">
        <v>16500</v>
      </c>
      <c r="C4" s="6" t="n">
        <v>16404</v>
      </c>
      <c r="D4" s="6" t="n">
        <v>15419</v>
      </c>
    </row>
    <row r="5" spans="1:4">
      <c r="A5" s="3" t="s">
        <v>107</v>
      </c>
    </row>
    <row r="6" spans="1:4">
      <c r="A6" s="4" t="s">
        <v>108</v>
      </c>
      <c r="B6" s="5" t="n">
        <v>-417</v>
      </c>
      <c r="C6" s="5" t="n">
        <v>-816</v>
      </c>
      <c r="D6" s="5" t="n">
        <v>-528</v>
      </c>
    </row>
    <row r="7" spans="1:4">
      <c r="A7" s="4" t="s">
        <v>109</v>
      </c>
      <c r="B7" s="5" t="n">
        <v>0</v>
      </c>
      <c r="C7" s="5" t="n">
        <v>-52</v>
      </c>
      <c r="D7" s="5" t="n">
        <v>-188</v>
      </c>
    </row>
    <row r="8" spans="1:4">
      <c r="A8" s="4" t="s">
        <v>110</v>
      </c>
      <c r="B8" s="5" t="n">
        <v>64</v>
      </c>
      <c r="C8" s="5" t="n">
        <v>0</v>
      </c>
      <c r="D8" s="5" t="n">
        <v>0</v>
      </c>
    </row>
    <row r="9" spans="1:4">
      <c r="A9" s="4" t="s">
        <v>111</v>
      </c>
      <c r="B9" s="5" t="n">
        <v>146</v>
      </c>
      <c r="C9" s="5" t="n">
        <v>304</v>
      </c>
      <c r="D9" s="5" t="n">
        <v>255</v>
      </c>
    </row>
    <row r="10" spans="1:4">
      <c r="A10" s="4" t="s">
        <v>112</v>
      </c>
      <c r="B10" s="5" t="n">
        <v>-207</v>
      </c>
      <c r="C10" s="5" t="n">
        <v>-564</v>
      </c>
      <c r="D10" s="5" t="n">
        <v>-461</v>
      </c>
    </row>
    <row r="11" spans="1:4">
      <c r="A11" s="4" t="s">
        <v>113</v>
      </c>
      <c r="B11" s="6" t="n">
        <v>16293</v>
      </c>
      <c r="C11" s="6" t="n">
        <v>15840</v>
      </c>
      <c r="D11" s="6" t="n">
        <v>149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31"/>
    <col customWidth="1" max="3" min="3" width="21"/>
  </cols>
  <sheetData>
    <row r="1" spans="1:3">
      <c r="A1" s="1" t="s">
        <v>429</v>
      </c>
      <c r="B1" s="2" t="s">
        <v>1</v>
      </c>
    </row>
    <row r="2" spans="1:3">
      <c r="B2" s="2" t="s">
        <v>430</v>
      </c>
      <c r="C2" s="2" t="s">
        <v>431</v>
      </c>
    </row>
    <row r="3" spans="1:3">
      <c r="A3" s="3" t="s">
        <v>432</v>
      </c>
    </row>
    <row r="4" spans="1:3">
      <c r="A4" s="4" t="s">
        <v>433</v>
      </c>
      <c r="B4" s="5" t="n">
        <v>3</v>
      </c>
    </row>
    <row r="5" spans="1:3">
      <c r="A5" s="4" t="s">
        <v>434</v>
      </c>
      <c r="B5" s="6" t="n">
        <v>116</v>
      </c>
      <c r="C5" s="6" t="n">
        <v>196</v>
      </c>
    </row>
    <row r="6" spans="1:3">
      <c r="A6" s="4" t="s">
        <v>435</v>
      </c>
    </row>
    <row r="7" spans="1:3">
      <c r="A7" s="3" t="s">
        <v>432</v>
      </c>
    </row>
    <row r="8" spans="1:3">
      <c r="A8" s="4" t="s">
        <v>436</v>
      </c>
      <c r="B8" s="4" t="s">
        <v>437</v>
      </c>
    </row>
    <row r="9" spans="1:3">
      <c r="A9" s="4" t="s">
        <v>438</v>
      </c>
    </row>
    <row r="10" spans="1:3">
      <c r="A10" s="3" t="s">
        <v>432</v>
      </c>
    </row>
    <row r="11" spans="1:3">
      <c r="A11" s="4" t="s">
        <v>439</v>
      </c>
      <c r="B11" s="6" t="n">
        <v>106600</v>
      </c>
      <c r="C11" s="6" t="n">
        <v>43600</v>
      </c>
    </row>
    <row r="12" spans="1:3">
      <c r="A12" s="4" t="s">
        <v>440</v>
      </c>
    </row>
    <row r="13" spans="1:3">
      <c r="A13" s="3" t="s">
        <v>432</v>
      </c>
    </row>
    <row r="14" spans="1:3">
      <c r="A14" s="4" t="s">
        <v>436</v>
      </c>
      <c r="B14" s="4" t="s">
        <v>441</v>
      </c>
    </row>
    <row r="15" spans="1:3">
      <c r="A15" s="4" t="s">
        <v>442</v>
      </c>
    </row>
    <row r="16" spans="1:3">
      <c r="A16" s="3" t="s">
        <v>432</v>
      </c>
    </row>
    <row r="17" spans="1:3">
      <c r="A17" s="4" t="s">
        <v>436</v>
      </c>
      <c r="B17"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3" t="s">
        <v>446</v>
      </c>
    </row>
    <row r="3" spans="1:2">
      <c r="A3" s="4" t="s">
        <v>413</v>
      </c>
      <c r="B3" s="6" t="n">
        <v>410275</v>
      </c>
    </row>
    <row r="4" spans="1:2">
      <c r="A4" s="3" t="s">
        <v>447</v>
      </c>
    </row>
    <row r="5" spans="1:2">
      <c r="A5" s="4" t="s">
        <v>448</v>
      </c>
      <c r="B5" s="5" t="n">
        <v>407446</v>
      </c>
    </row>
    <row r="6" spans="1:2">
      <c r="A6" s="3" t="s">
        <v>449</v>
      </c>
    </row>
    <row r="7" spans="1:2">
      <c r="A7" s="4" t="s">
        <v>417</v>
      </c>
      <c r="B7" s="5" t="n">
        <v>15721</v>
      </c>
    </row>
    <row r="8" spans="1:2">
      <c r="A8" s="3" t="s">
        <v>450</v>
      </c>
    </row>
    <row r="9" spans="1:2">
      <c r="A9" s="4" t="s">
        <v>420</v>
      </c>
      <c r="B9" s="5" t="n">
        <v>16379</v>
      </c>
    </row>
    <row r="10" spans="1:2">
      <c r="A10" s="4" t="s">
        <v>422</v>
      </c>
    </row>
    <row r="11" spans="1:2">
      <c r="A11" s="3" t="s">
        <v>446</v>
      </c>
    </row>
    <row r="12" spans="1:2">
      <c r="A12" s="4" t="s">
        <v>451</v>
      </c>
      <c r="B12" s="5" t="n">
        <v>50</v>
      </c>
    </row>
    <row r="13" spans="1:2">
      <c r="A13" s="4" t="s">
        <v>452</v>
      </c>
      <c r="B13" s="5" t="n">
        <v>5086</v>
      </c>
    </row>
    <row r="14" spans="1:2">
      <c r="A14" s="3" t="s">
        <v>447</v>
      </c>
    </row>
    <row r="15" spans="1:2">
      <c r="A15" s="4" t="s">
        <v>451</v>
      </c>
      <c r="B15" s="5" t="n">
        <v>50</v>
      </c>
    </row>
    <row r="16" spans="1:2">
      <c r="A16" s="4" t="s">
        <v>452</v>
      </c>
      <c r="B16" s="5" t="n">
        <v>5066</v>
      </c>
    </row>
    <row r="17" spans="1:2">
      <c r="A17" s="3" t="s">
        <v>449</v>
      </c>
    </row>
    <row r="18" spans="1:2">
      <c r="A18" s="4" t="s">
        <v>451</v>
      </c>
      <c r="B18" s="5" t="n">
        <v>5000</v>
      </c>
    </row>
    <row r="19" spans="1:2">
      <c r="A19" s="3" t="s">
        <v>450</v>
      </c>
    </row>
    <row r="20" spans="1:2">
      <c r="A20" s="4" t="s">
        <v>451</v>
      </c>
      <c r="B20" s="5" t="n">
        <v>5009</v>
      </c>
    </row>
    <row r="21" spans="1:2">
      <c r="A21" s="4" t="s">
        <v>453</v>
      </c>
    </row>
    <row r="22" spans="1:2">
      <c r="A22" s="3" t="s">
        <v>446</v>
      </c>
    </row>
    <row r="23" spans="1:2">
      <c r="A23" s="4" t="s">
        <v>451</v>
      </c>
      <c r="B23" s="5" t="n">
        <v>723</v>
      </c>
    </row>
    <row r="24" spans="1:2">
      <c r="A24" s="4" t="s">
        <v>452</v>
      </c>
      <c r="B24" s="5" t="n">
        <v>7587</v>
      </c>
    </row>
    <row r="25" spans="1:2">
      <c r="A25" s="4" t="s">
        <v>454</v>
      </c>
      <c r="B25" s="5" t="n">
        <v>8784</v>
      </c>
    </row>
    <row r="26" spans="1:2">
      <c r="A26" s="4" t="s">
        <v>455</v>
      </c>
      <c r="B26" s="5" t="n">
        <v>29641</v>
      </c>
    </row>
    <row r="27" spans="1:2">
      <c r="A27" s="4" t="s">
        <v>456</v>
      </c>
      <c r="B27" s="5" t="n">
        <v>53346</v>
      </c>
    </row>
    <row r="28" spans="1:2">
      <c r="A28" s="3" t="s">
        <v>447</v>
      </c>
    </row>
    <row r="29" spans="1:2">
      <c r="A29" s="4" t="s">
        <v>451</v>
      </c>
      <c r="B29" s="5" t="n">
        <v>729</v>
      </c>
    </row>
    <row r="30" spans="1:2">
      <c r="A30" s="4" t="s">
        <v>452</v>
      </c>
      <c r="B30" s="5" t="n">
        <v>7482</v>
      </c>
    </row>
    <row r="31" spans="1:2">
      <c r="A31" s="4" t="s">
        <v>454</v>
      </c>
      <c r="B31" s="5" t="n">
        <v>8758</v>
      </c>
    </row>
    <row r="32" spans="1:2">
      <c r="A32" s="4" t="s">
        <v>455</v>
      </c>
      <c r="B32" s="5" t="n">
        <v>30146</v>
      </c>
    </row>
    <row r="33" spans="1:2">
      <c r="A33" s="4" t="s">
        <v>456</v>
      </c>
      <c r="B33" s="5" t="n">
        <v>53318</v>
      </c>
    </row>
    <row r="34" spans="1:2">
      <c r="A34" s="4" t="s">
        <v>425</v>
      </c>
    </row>
    <row r="35" spans="1:2">
      <c r="A35" s="3" t="s">
        <v>446</v>
      </c>
    </row>
    <row r="36" spans="1:2">
      <c r="A36" s="4" t="s">
        <v>454</v>
      </c>
      <c r="B36" s="5" t="n">
        <v>3064</v>
      </c>
    </row>
    <row r="37" spans="1:2">
      <c r="A37" s="4" t="s">
        <v>455</v>
      </c>
      <c r="B37" s="5" t="n">
        <v>11557</v>
      </c>
    </row>
    <row r="38" spans="1:2">
      <c r="A38" s="4" t="s">
        <v>456</v>
      </c>
      <c r="B38" s="5" t="n">
        <v>19471</v>
      </c>
    </row>
    <row r="39" spans="1:2">
      <c r="A39" s="3" t="s">
        <v>447</v>
      </c>
    </row>
    <row r="40" spans="1:2">
      <c r="A40" s="4" t="s">
        <v>454</v>
      </c>
      <c r="B40" s="5" t="n">
        <v>3079</v>
      </c>
    </row>
    <row r="41" spans="1:2">
      <c r="A41" s="4" t="s">
        <v>455</v>
      </c>
      <c r="B41" s="5" t="n">
        <v>11410</v>
      </c>
    </row>
    <row r="42" spans="1:2">
      <c r="A42" s="4" t="s">
        <v>456</v>
      </c>
      <c r="B42" s="5" t="n">
        <v>19111</v>
      </c>
    </row>
    <row r="43" spans="1:2">
      <c r="A43" s="4" t="s">
        <v>426</v>
      </c>
    </row>
    <row r="44" spans="1:2">
      <c r="A44" s="3" t="s">
        <v>446</v>
      </c>
    </row>
    <row r="45" spans="1:2">
      <c r="A45" s="4" t="s">
        <v>452</v>
      </c>
      <c r="B45" s="5" t="n">
        <v>1976</v>
      </c>
    </row>
    <row r="46" spans="1:2">
      <c r="A46" s="3" t="s">
        <v>447</v>
      </c>
    </row>
    <row r="47" spans="1:2">
      <c r="A47" s="4" t="s">
        <v>452</v>
      </c>
      <c r="B47" s="5" t="n">
        <v>1981</v>
      </c>
    </row>
    <row r="48" spans="1:2">
      <c r="A48" s="4" t="s">
        <v>424</v>
      </c>
    </row>
    <row r="49" spans="1:2">
      <c r="A49" s="3" t="s">
        <v>446</v>
      </c>
    </row>
    <row r="50" spans="1:2">
      <c r="A50" s="4" t="s">
        <v>452</v>
      </c>
      <c r="B50" s="5" t="n">
        <v>4486</v>
      </c>
    </row>
    <row r="51" spans="1:2">
      <c r="A51" s="3" t="s">
        <v>447</v>
      </c>
    </row>
    <row r="52" spans="1:2">
      <c r="A52" s="4" t="s">
        <v>452</v>
      </c>
      <c r="B52" s="5" t="n">
        <v>4482</v>
      </c>
    </row>
    <row r="53" spans="1:2">
      <c r="A53" s="4" t="s">
        <v>423</v>
      </c>
    </row>
    <row r="54" spans="1:2">
      <c r="A54" s="3" t="s">
        <v>446</v>
      </c>
    </row>
    <row r="55" spans="1:2">
      <c r="A55" s="4" t="s">
        <v>452</v>
      </c>
      <c r="B55" s="5" t="n">
        <v>60082</v>
      </c>
    </row>
    <row r="56" spans="1:2">
      <c r="A56" s="4" t="s">
        <v>454</v>
      </c>
      <c r="B56" s="5" t="n">
        <v>90107</v>
      </c>
    </row>
    <row r="57" spans="1:2">
      <c r="A57" s="4" t="s">
        <v>455</v>
      </c>
      <c r="B57" s="5" t="n">
        <v>4424</v>
      </c>
    </row>
    <row r="58" spans="1:2">
      <c r="A58" s="4" t="s">
        <v>456</v>
      </c>
      <c r="B58" s="5" t="n">
        <v>108391</v>
      </c>
    </row>
    <row r="59" spans="1:2">
      <c r="A59" s="3" t="s">
        <v>447</v>
      </c>
    </row>
    <row r="60" spans="1:2">
      <c r="A60" s="4" t="s">
        <v>452</v>
      </c>
      <c r="B60" s="5" t="n">
        <v>59911</v>
      </c>
    </row>
    <row r="61" spans="1:2">
      <c r="A61" s="4" t="s">
        <v>454</v>
      </c>
      <c r="B61" s="5" t="n">
        <v>89165</v>
      </c>
    </row>
    <row r="62" spans="1:2">
      <c r="A62" s="4" t="s">
        <v>455</v>
      </c>
      <c r="B62" s="5" t="n">
        <v>4314</v>
      </c>
    </row>
    <row r="63" spans="1:2">
      <c r="A63" s="4" t="s">
        <v>456</v>
      </c>
      <c r="B63" s="5" t="n">
        <v>107065</v>
      </c>
    </row>
    <row r="64" spans="1:2">
      <c r="A64" s="4" t="s">
        <v>428</v>
      </c>
    </row>
    <row r="65" spans="1:2">
      <c r="A65" s="3" t="s">
        <v>446</v>
      </c>
    </row>
    <row r="66" spans="1:2">
      <c r="A66" s="4" t="s">
        <v>457</v>
      </c>
      <c r="B66" s="5" t="n">
        <v>1500</v>
      </c>
    </row>
    <row r="67" spans="1:2">
      <c r="A67" s="3" t="s">
        <v>447</v>
      </c>
    </row>
    <row r="68" spans="1:2">
      <c r="A68" s="4" t="s">
        <v>416</v>
      </c>
      <c r="B68" s="5" t="n">
        <v>1379</v>
      </c>
    </row>
    <row r="69" spans="1:2">
      <c r="A69" s="4" t="s">
        <v>427</v>
      </c>
    </row>
    <row r="70" spans="1:2">
      <c r="A70" s="3" t="s">
        <v>449</v>
      </c>
    </row>
    <row r="71" spans="1:2">
      <c r="A71" s="4" t="s">
        <v>452</v>
      </c>
      <c r="B71" s="5" t="n">
        <v>1985</v>
      </c>
    </row>
    <row r="72" spans="1:2">
      <c r="A72" s="4" t="s">
        <v>454</v>
      </c>
      <c r="B72" s="5" t="n">
        <v>1606</v>
      </c>
    </row>
    <row r="73" spans="1:2">
      <c r="A73" s="4" t="s">
        <v>455</v>
      </c>
      <c r="B73" s="5" t="n">
        <v>552</v>
      </c>
    </row>
    <row r="74" spans="1:2">
      <c r="A74" s="4" t="s">
        <v>456</v>
      </c>
      <c r="B74" s="5" t="n">
        <v>6578</v>
      </c>
    </row>
    <row r="75" spans="1:2">
      <c r="A75" s="3" t="s">
        <v>450</v>
      </c>
    </row>
    <row r="76" spans="1:2">
      <c r="A76" s="4" t="s">
        <v>452</v>
      </c>
      <c r="B76" s="5" t="n">
        <v>2004</v>
      </c>
    </row>
    <row r="77" spans="1:2">
      <c r="A77" s="4" t="s">
        <v>454</v>
      </c>
      <c r="B77" s="5" t="n">
        <v>1639</v>
      </c>
    </row>
    <row r="78" spans="1:2">
      <c r="A78" s="4" t="s">
        <v>455</v>
      </c>
      <c r="B78" s="5" t="n">
        <v>529</v>
      </c>
    </row>
    <row r="79" spans="1:2">
      <c r="A79" s="4" t="s">
        <v>456</v>
      </c>
      <c r="B79" s="6" t="n">
        <v>71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12</v>
      </c>
    </row>
    <row r="3" spans="1:3">
      <c r="A3" s="4" t="s">
        <v>459</v>
      </c>
      <c r="B3" s="6" t="n">
        <v>16572</v>
      </c>
      <c r="C3" s="6" t="n">
        <v>10092</v>
      </c>
    </row>
    <row r="4" spans="1:3">
      <c r="A4" s="4" t="s">
        <v>460</v>
      </c>
    </row>
    <row r="5" spans="1:3">
      <c r="A5" s="3" t="s">
        <v>412</v>
      </c>
    </row>
    <row r="6" spans="1:3">
      <c r="A6" s="4" t="s">
        <v>459</v>
      </c>
      <c r="B6" s="5" t="n">
        <v>8407</v>
      </c>
      <c r="C6" s="5" t="n">
        <v>999</v>
      </c>
    </row>
    <row r="7" spans="1:3">
      <c r="A7" s="4" t="s">
        <v>461</v>
      </c>
    </row>
    <row r="8" spans="1:3">
      <c r="A8" s="3" t="s">
        <v>412</v>
      </c>
    </row>
    <row r="9" spans="1:3">
      <c r="A9" s="4" t="s">
        <v>459</v>
      </c>
      <c r="B9" s="6" t="n">
        <v>8165</v>
      </c>
      <c r="C9" s="6" t="n">
        <v>90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412</v>
      </c>
    </row>
    <row r="3" spans="1:3">
      <c r="A3" s="4" t="s">
        <v>463</v>
      </c>
      <c r="B3" s="6" t="n">
        <v>229935</v>
      </c>
      <c r="C3" s="6" t="n">
        <v>96572</v>
      </c>
    </row>
    <row r="4" spans="1:3">
      <c r="A4" s="4" t="s">
        <v>464</v>
      </c>
      <c r="B4" s="5" t="n">
        <v>-2454</v>
      </c>
      <c r="C4" s="5" t="n">
        <v>-1895</v>
      </c>
    </row>
    <row r="5" spans="1:3">
      <c r="A5" s="4" t="s">
        <v>465</v>
      </c>
      <c r="B5" s="5" t="n">
        <v>68545</v>
      </c>
      <c r="C5" s="5" t="n">
        <v>28236</v>
      </c>
    </row>
    <row r="6" spans="1:3">
      <c r="A6" s="4" t="s">
        <v>466</v>
      </c>
      <c r="B6" s="5" t="n">
        <v>-2056</v>
      </c>
      <c r="C6" s="5" t="n">
        <v>-953</v>
      </c>
    </row>
    <row r="7" spans="1:3">
      <c r="A7" s="4" t="s">
        <v>467</v>
      </c>
      <c r="B7" s="5" t="n">
        <v>298480</v>
      </c>
      <c r="C7" s="5" t="n">
        <v>124808</v>
      </c>
    </row>
    <row r="8" spans="1:3">
      <c r="A8" s="4" t="s">
        <v>468</v>
      </c>
      <c r="B8" s="5" t="n">
        <v>4510</v>
      </c>
      <c r="C8" s="5" t="n">
        <v>2848</v>
      </c>
    </row>
    <row r="9" spans="1:3">
      <c r="A9" s="4" t="s">
        <v>469</v>
      </c>
      <c r="B9" s="5" t="n">
        <v>1043</v>
      </c>
      <c r="C9" s="5" t="n">
        <v>536</v>
      </c>
    </row>
    <row r="10" spans="1:3">
      <c r="A10" s="4" t="s">
        <v>470</v>
      </c>
      <c r="B10" s="5" t="n">
        <v>-3</v>
      </c>
      <c r="C10" s="5" t="n">
        <v>-19</v>
      </c>
    </row>
    <row r="11" spans="1:3">
      <c r="A11" s="4" t="s">
        <v>471</v>
      </c>
      <c r="B11" s="5" t="n">
        <v>529</v>
      </c>
      <c r="C11" s="5" t="n">
        <v>0</v>
      </c>
    </row>
    <row r="12" spans="1:3">
      <c r="A12" s="4" t="s">
        <v>472</v>
      </c>
      <c r="B12" s="5" t="n">
        <v>-23</v>
      </c>
      <c r="C12" s="5" t="n">
        <v>0</v>
      </c>
    </row>
    <row r="13" spans="1:3">
      <c r="A13" s="4" t="s">
        <v>473</v>
      </c>
      <c r="B13" s="5" t="n">
        <v>1572</v>
      </c>
      <c r="C13" s="5" t="n">
        <v>536</v>
      </c>
    </row>
    <row r="14" spans="1:3">
      <c r="A14" s="4" t="s">
        <v>474</v>
      </c>
      <c r="B14" s="5" t="n">
        <v>26</v>
      </c>
      <c r="C14" s="5" t="n">
        <v>19</v>
      </c>
    </row>
    <row r="15" spans="1:3">
      <c r="A15" s="4" t="s">
        <v>423</v>
      </c>
    </row>
    <row r="16" spans="1:3">
      <c r="A16" s="3" t="s">
        <v>412</v>
      </c>
    </row>
    <row r="17" spans="1:3">
      <c r="A17" s="4" t="s">
        <v>463</v>
      </c>
      <c r="B17" s="5" t="n">
        <v>193844</v>
      </c>
      <c r="C17" s="5" t="n">
        <v>62145</v>
      </c>
    </row>
    <row r="18" spans="1:3">
      <c r="A18" s="4" t="s">
        <v>464</v>
      </c>
      <c r="B18" s="5" t="n">
        <v>-1531</v>
      </c>
      <c r="C18" s="5" t="n">
        <v>-541</v>
      </c>
    </row>
    <row r="19" spans="1:3">
      <c r="A19" s="4" t="s">
        <v>465</v>
      </c>
      <c r="B19" s="5" t="n">
        <v>43190</v>
      </c>
      <c r="C19" s="5" t="n">
        <v>19768</v>
      </c>
    </row>
    <row r="20" spans="1:3">
      <c r="A20" s="4" t="s">
        <v>466</v>
      </c>
      <c r="B20" s="5" t="n">
        <v>-1084</v>
      </c>
      <c r="C20" s="5" t="n">
        <v>-623</v>
      </c>
    </row>
    <row r="21" spans="1:3">
      <c r="A21" s="4" t="s">
        <v>467</v>
      </c>
      <c r="B21" s="5" t="n">
        <v>237034</v>
      </c>
      <c r="C21" s="5" t="n">
        <v>81913</v>
      </c>
    </row>
    <row r="22" spans="1:3">
      <c r="A22" s="4" t="s">
        <v>468</v>
      </c>
      <c r="B22" s="5" t="n">
        <v>2615</v>
      </c>
      <c r="C22" s="5" t="n">
        <v>1164</v>
      </c>
    </row>
    <row r="23" spans="1:3">
      <c r="A23" s="4" t="s">
        <v>422</v>
      </c>
    </row>
    <row r="24" spans="1:3">
      <c r="A24" s="3" t="s">
        <v>412</v>
      </c>
    </row>
    <row r="25" spans="1:3">
      <c r="A25" s="4" t="s">
        <v>463</v>
      </c>
      <c r="B25" s="5" t="n">
        <v>5066</v>
      </c>
      <c r="C25" s="5" t="n">
        <v>4994</v>
      </c>
    </row>
    <row r="26" spans="1:3">
      <c r="A26" s="4" t="s">
        <v>464</v>
      </c>
      <c r="B26" s="5" t="n">
        <v>-21</v>
      </c>
      <c r="C26" s="5" t="n">
        <v>-112</v>
      </c>
    </row>
    <row r="27" spans="1:3">
      <c r="A27" s="4" t="s">
        <v>465</v>
      </c>
      <c r="B27" s="5" t="n">
        <v>0</v>
      </c>
      <c r="C27" s="5" t="n">
        <v>0</v>
      </c>
    </row>
    <row r="28" spans="1:3">
      <c r="A28" s="4" t="s">
        <v>466</v>
      </c>
      <c r="B28" s="5" t="n">
        <v>0</v>
      </c>
      <c r="C28" s="5" t="n">
        <v>0</v>
      </c>
    </row>
    <row r="29" spans="1:3">
      <c r="A29" s="4" t="s">
        <v>467</v>
      </c>
      <c r="B29" s="5" t="n">
        <v>5066</v>
      </c>
      <c r="C29" s="5" t="n">
        <v>4994</v>
      </c>
    </row>
    <row r="30" spans="1:3">
      <c r="A30" s="4" t="s">
        <v>468</v>
      </c>
      <c r="B30" s="5" t="n">
        <v>21</v>
      </c>
      <c r="C30" s="5" t="n">
        <v>112</v>
      </c>
    </row>
    <row r="31" spans="1:3">
      <c r="A31" s="4" t="s">
        <v>427</v>
      </c>
    </row>
    <row r="32" spans="1:3">
      <c r="A32" s="3" t="s">
        <v>412</v>
      </c>
    </row>
    <row r="33" spans="1:3">
      <c r="A33" s="4" t="s">
        <v>463</v>
      </c>
      <c r="B33" s="5" t="n">
        <v>15096</v>
      </c>
      <c r="C33" s="5" t="n">
        <v>28147</v>
      </c>
    </row>
    <row r="34" spans="1:3">
      <c r="A34" s="4" t="s">
        <v>464</v>
      </c>
      <c r="B34" s="5" t="n">
        <v>-693</v>
      </c>
      <c r="C34" s="5" t="n">
        <v>-1205</v>
      </c>
    </row>
    <row r="35" spans="1:3">
      <c r="A35" s="4" t="s">
        <v>465</v>
      </c>
      <c r="B35" s="5" t="n">
        <v>15031</v>
      </c>
      <c r="C35" s="5" t="n">
        <v>0</v>
      </c>
    </row>
    <row r="36" spans="1:3">
      <c r="A36" s="4" t="s">
        <v>466</v>
      </c>
      <c r="B36" s="5" t="n">
        <v>-540</v>
      </c>
      <c r="C36" s="5" t="n">
        <v>0</v>
      </c>
    </row>
    <row r="37" spans="1:3">
      <c r="A37" s="4" t="s">
        <v>467</v>
      </c>
      <c r="B37" s="5" t="n">
        <v>30127</v>
      </c>
      <c r="C37" s="5" t="n">
        <v>28147</v>
      </c>
    </row>
    <row r="38" spans="1:3">
      <c r="A38" s="4" t="s">
        <v>468</v>
      </c>
      <c r="B38" s="5" t="n">
        <v>1233</v>
      </c>
      <c r="C38" s="5" t="n">
        <v>1205</v>
      </c>
    </row>
    <row r="39" spans="1:3">
      <c r="A39" s="4" t="s">
        <v>469</v>
      </c>
      <c r="B39" s="5" t="n">
        <v>1043</v>
      </c>
      <c r="C39" s="5" t="n">
        <v>536</v>
      </c>
    </row>
    <row r="40" spans="1:3">
      <c r="A40" s="4" t="s">
        <v>470</v>
      </c>
      <c r="B40" s="5" t="n">
        <v>-3</v>
      </c>
      <c r="C40" s="5" t="n">
        <v>-19</v>
      </c>
    </row>
    <row r="41" spans="1:3">
      <c r="A41" s="4" t="s">
        <v>471</v>
      </c>
      <c r="B41" s="5" t="n">
        <v>529</v>
      </c>
      <c r="C41" s="5" t="n">
        <v>0</v>
      </c>
    </row>
    <row r="42" spans="1:3">
      <c r="A42" s="4" t="s">
        <v>472</v>
      </c>
      <c r="B42" s="5" t="n">
        <v>-23</v>
      </c>
      <c r="C42" s="5" t="n">
        <v>0</v>
      </c>
    </row>
    <row r="43" spans="1:3">
      <c r="A43" s="4" t="s">
        <v>473</v>
      </c>
      <c r="B43" s="5" t="n">
        <v>1572</v>
      </c>
      <c r="C43" s="5" t="n">
        <v>536</v>
      </c>
    </row>
    <row r="44" spans="1:3">
      <c r="A44" s="4" t="s">
        <v>474</v>
      </c>
      <c r="B44" s="5" t="n">
        <v>26</v>
      </c>
      <c r="C44" s="5" t="n">
        <v>19</v>
      </c>
    </row>
    <row r="45" spans="1:3">
      <c r="A45" s="4" t="s">
        <v>424</v>
      </c>
    </row>
    <row r="46" spans="1:3">
      <c r="A46" s="3" t="s">
        <v>412</v>
      </c>
    </row>
    <row r="47" spans="1:3">
      <c r="A47" s="4" t="s">
        <v>463</v>
      </c>
      <c r="B47" s="5" t="n">
        <v>2630</v>
      </c>
    </row>
    <row r="48" spans="1:3">
      <c r="A48" s="4" t="s">
        <v>464</v>
      </c>
      <c r="B48" s="5" t="n">
        <v>-9</v>
      </c>
    </row>
    <row r="49" spans="1:3">
      <c r="A49" s="4" t="s">
        <v>465</v>
      </c>
      <c r="B49" s="5" t="n">
        <v>0</v>
      </c>
    </row>
    <row r="50" spans="1:3">
      <c r="A50" s="4" t="s">
        <v>466</v>
      </c>
      <c r="B50" s="5" t="n">
        <v>0</v>
      </c>
    </row>
    <row r="51" spans="1:3">
      <c r="A51" s="4" t="s">
        <v>467</v>
      </c>
      <c r="B51" s="5" t="n">
        <v>2630</v>
      </c>
    </row>
    <row r="52" spans="1:3">
      <c r="A52" s="4" t="s">
        <v>468</v>
      </c>
      <c r="B52" s="5" t="n">
        <v>9</v>
      </c>
    </row>
    <row r="53" spans="1:3">
      <c r="A53" s="4" t="s">
        <v>425</v>
      </c>
    </row>
    <row r="54" spans="1:3">
      <c r="A54" s="3" t="s">
        <v>412</v>
      </c>
    </row>
    <row r="55" spans="1:3">
      <c r="A55" s="4" t="s">
        <v>463</v>
      </c>
      <c r="B55" s="5" t="n">
        <v>13299</v>
      </c>
      <c r="C55" s="5" t="n">
        <v>1286</v>
      </c>
    </row>
    <row r="56" spans="1:3">
      <c r="A56" s="4" t="s">
        <v>464</v>
      </c>
      <c r="B56" s="5" t="n">
        <v>-200</v>
      </c>
      <c r="C56" s="5" t="n">
        <v>-37</v>
      </c>
    </row>
    <row r="57" spans="1:3">
      <c r="A57" s="4" t="s">
        <v>465</v>
      </c>
      <c r="B57" s="5" t="n">
        <v>8945</v>
      </c>
      <c r="C57" s="5" t="n">
        <v>7077</v>
      </c>
    </row>
    <row r="58" spans="1:3">
      <c r="A58" s="4" t="s">
        <v>466</v>
      </c>
      <c r="B58" s="5" t="n">
        <v>-311</v>
      </c>
      <c r="C58" s="5" t="n">
        <v>-221</v>
      </c>
    </row>
    <row r="59" spans="1:3">
      <c r="A59" s="4" t="s">
        <v>467</v>
      </c>
      <c r="B59" s="5" t="n">
        <v>22244</v>
      </c>
      <c r="C59" s="5" t="n">
        <v>8363</v>
      </c>
    </row>
    <row r="60" spans="1:3">
      <c r="A60" s="4" t="s">
        <v>468</v>
      </c>
      <c r="B60" s="5" t="n">
        <v>511</v>
      </c>
      <c r="C60" s="5" t="n">
        <v>258</v>
      </c>
    </row>
    <row r="61" spans="1:3">
      <c r="A61" s="4" t="s">
        <v>428</v>
      </c>
    </row>
    <row r="62" spans="1:3">
      <c r="A62" s="3" t="s">
        <v>412</v>
      </c>
    </row>
    <row r="63" spans="1:3">
      <c r="A63" s="4" t="s">
        <v>463</v>
      </c>
      <c r="B63" s="5" t="n">
        <v>0</v>
      </c>
      <c r="C63" s="5" t="n">
        <v>0</v>
      </c>
    </row>
    <row r="64" spans="1:3">
      <c r="A64" s="4" t="s">
        <v>464</v>
      </c>
      <c r="B64" s="5" t="n">
        <v>0</v>
      </c>
      <c r="C64" s="5" t="n">
        <v>0</v>
      </c>
    </row>
    <row r="65" spans="1:3">
      <c r="A65" s="4" t="s">
        <v>465</v>
      </c>
      <c r="B65" s="5" t="n">
        <v>1379</v>
      </c>
      <c r="C65" s="5" t="n">
        <v>1391</v>
      </c>
    </row>
    <row r="66" spans="1:3">
      <c r="A66" s="4" t="s">
        <v>466</v>
      </c>
      <c r="B66" s="5" t="n">
        <v>-121</v>
      </c>
      <c r="C66" s="5" t="n">
        <v>-109</v>
      </c>
    </row>
    <row r="67" spans="1:3">
      <c r="A67" s="4" t="s">
        <v>467</v>
      </c>
      <c r="B67" s="5" t="n">
        <v>1379</v>
      </c>
      <c r="C67" s="5" t="n">
        <v>1391</v>
      </c>
    </row>
    <row r="68" spans="1:3">
      <c r="A68" s="4" t="s">
        <v>468</v>
      </c>
      <c r="B68" s="6" t="n">
        <v>121</v>
      </c>
      <c r="C68" s="6" t="n">
        <v>1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75</v>
      </c>
      <c r="B1" s="2" t="s">
        <v>1</v>
      </c>
    </row>
    <row r="2" spans="1:3">
      <c r="B2" s="2" t="s">
        <v>476</v>
      </c>
      <c r="C2" s="2" t="s">
        <v>431</v>
      </c>
    </row>
    <row r="3" spans="1:3">
      <c r="A3" s="3" t="s">
        <v>412</v>
      </c>
    </row>
    <row r="4" spans="1:3">
      <c r="A4" s="4" t="s">
        <v>477</v>
      </c>
      <c r="B4" s="6" t="n">
        <v>351800</v>
      </c>
      <c r="C4" s="6" t="n">
        <v>178700</v>
      </c>
    </row>
    <row r="5" spans="1:3">
      <c r="A5" s="4" t="s">
        <v>478</v>
      </c>
    </row>
    <row r="6" spans="1:3">
      <c r="A6" s="3" t="s">
        <v>412</v>
      </c>
    </row>
    <row r="7" spans="1:3">
      <c r="A7" s="4" t="s">
        <v>477</v>
      </c>
      <c r="B7" s="6" t="n">
        <v>47400</v>
      </c>
      <c r="C7" s="5" t="n">
        <v>6900</v>
      </c>
    </row>
    <row r="8" spans="1:3">
      <c r="A8" s="4" t="s">
        <v>479</v>
      </c>
    </row>
    <row r="9" spans="1:3">
      <c r="A9" s="3" t="s">
        <v>412</v>
      </c>
    </row>
    <row r="10" spans="1:3">
      <c r="A10" s="4" t="s">
        <v>480</v>
      </c>
      <c r="B10" s="5" t="n">
        <v>59</v>
      </c>
    </row>
    <row r="11" spans="1:3">
      <c r="A11" s="4" t="s">
        <v>481</v>
      </c>
      <c r="B11" s="6" t="n">
        <v>2600</v>
      </c>
    </row>
    <row r="12" spans="1:3">
      <c r="A12" s="4" t="s">
        <v>428</v>
      </c>
    </row>
    <row r="13" spans="1:3">
      <c r="A13" s="3" t="s">
        <v>412</v>
      </c>
    </row>
    <row r="14" spans="1:3">
      <c r="A14" s="4" t="s">
        <v>480</v>
      </c>
      <c r="B14" s="5" t="n">
        <v>1</v>
      </c>
    </row>
    <row r="15" spans="1:3">
      <c r="A15" s="4" t="s">
        <v>477</v>
      </c>
      <c r="B15" s="6" t="n">
        <v>1400</v>
      </c>
    </row>
    <row r="16" spans="1:3">
      <c r="A16" s="4" t="s">
        <v>481</v>
      </c>
      <c r="B16" s="5" t="n">
        <v>121</v>
      </c>
    </row>
    <row r="17" spans="1:3">
      <c r="A17" s="4" t="s">
        <v>482</v>
      </c>
    </row>
    <row r="18" spans="1:3">
      <c r="A18" s="3" t="s">
        <v>412</v>
      </c>
    </row>
    <row r="19" spans="1:3">
      <c r="A19" s="4" t="s">
        <v>477</v>
      </c>
      <c r="B19" s="5" t="n">
        <v>63300</v>
      </c>
      <c r="C19" s="5" t="n">
        <v>21400</v>
      </c>
    </row>
    <row r="20" spans="1:3">
      <c r="A20" s="4" t="s">
        <v>483</v>
      </c>
      <c r="B20" s="6" t="n">
        <v>51100</v>
      </c>
      <c r="C20" s="5" t="n">
        <v>17000</v>
      </c>
    </row>
    <row r="21" spans="1:3">
      <c r="A21" s="4" t="s">
        <v>424</v>
      </c>
    </row>
    <row r="22" spans="1:3">
      <c r="A22" s="3" t="s">
        <v>412</v>
      </c>
    </row>
    <row r="23" spans="1:3">
      <c r="A23" s="4" t="s">
        <v>484</v>
      </c>
      <c r="B23" s="5" t="n">
        <v>1</v>
      </c>
    </row>
    <row r="24" spans="1:3">
      <c r="A24" s="4" t="s">
        <v>477</v>
      </c>
      <c r="B24" s="6" t="n">
        <v>1700</v>
      </c>
      <c r="C24" s="5" t="n">
        <v>5900</v>
      </c>
    </row>
    <row r="25" spans="1:3">
      <c r="A25" s="4" t="s">
        <v>481</v>
      </c>
      <c r="B25" s="5" t="n">
        <v>9</v>
      </c>
    </row>
    <row r="26" spans="1:3">
      <c r="A26" s="4" t="s">
        <v>485</v>
      </c>
    </row>
    <row r="27" spans="1:3">
      <c r="A27" s="3" t="s">
        <v>412</v>
      </c>
    </row>
    <row r="28" spans="1:3">
      <c r="A28" s="4" t="s">
        <v>477</v>
      </c>
      <c r="B28" s="6" t="n">
        <v>11600</v>
      </c>
      <c r="C28" s="5" t="n">
        <v>4700</v>
      </c>
    </row>
    <row r="29" spans="1:3">
      <c r="A29" s="4" t="s">
        <v>486</v>
      </c>
    </row>
    <row r="30" spans="1:3">
      <c r="A30" s="3" t="s">
        <v>412</v>
      </c>
    </row>
    <row r="31" spans="1:3">
      <c r="A31" s="4" t="s">
        <v>480</v>
      </c>
      <c r="B31" s="5" t="n">
        <v>27</v>
      </c>
    </row>
    <row r="32" spans="1:3">
      <c r="A32" s="4" t="s">
        <v>481</v>
      </c>
      <c r="B32" s="6" t="n">
        <v>1200</v>
      </c>
    </row>
    <row r="33" spans="1:3">
      <c r="A33" s="4" t="s">
        <v>487</v>
      </c>
    </row>
    <row r="34" spans="1:3">
      <c r="A34" s="3" t="s">
        <v>412</v>
      </c>
    </row>
    <row r="35" spans="1:3">
      <c r="A35" s="4" t="s">
        <v>484</v>
      </c>
      <c r="B35" s="5" t="n">
        <v>2</v>
      </c>
    </row>
    <row r="36" spans="1:3">
      <c r="A36" s="4" t="s">
        <v>481</v>
      </c>
      <c r="B36" s="6" t="n">
        <v>26</v>
      </c>
    </row>
    <row r="37" spans="1:3">
      <c r="A37" s="4" t="s">
        <v>488</v>
      </c>
    </row>
    <row r="38" spans="1:3">
      <c r="A38" s="3" t="s">
        <v>412</v>
      </c>
    </row>
    <row r="39" spans="1:3">
      <c r="A39" s="4" t="s">
        <v>480</v>
      </c>
      <c r="B39" s="5" t="n">
        <v>1</v>
      </c>
    </row>
    <row r="40" spans="1:3">
      <c r="A40" s="4" t="s">
        <v>481</v>
      </c>
      <c r="B40" s="6" t="n">
        <v>21</v>
      </c>
    </row>
    <row r="41" spans="1:3">
      <c r="A41" s="4" t="s">
        <v>425</v>
      </c>
    </row>
    <row r="42" spans="1:3">
      <c r="A42" s="3" t="s">
        <v>412</v>
      </c>
    </row>
    <row r="43" spans="1:3">
      <c r="A43" s="4" t="s">
        <v>480</v>
      </c>
      <c r="B43" s="5" t="n">
        <v>13</v>
      </c>
    </row>
    <row r="44" spans="1:3">
      <c r="A44" s="4" t="s">
        <v>477</v>
      </c>
      <c r="B44" s="6" t="n">
        <v>1200</v>
      </c>
      <c r="C44" s="6" t="n">
        <v>2500</v>
      </c>
    </row>
    <row r="45" spans="1:3">
      <c r="A45" s="4" t="s">
        <v>481</v>
      </c>
      <c r="B45" s="6" t="n">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6" t="n">
        <v>1978909</v>
      </c>
      <c r="C3" s="6" t="n">
        <v>1049698</v>
      </c>
    </row>
    <row r="4" spans="1:3">
      <c r="A4" s="4" t="s">
        <v>492</v>
      </c>
      <c r="B4" s="5" t="n">
        <v>15805</v>
      </c>
      <c r="C4" s="5" t="n">
        <v>16008</v>
      </c>
    </row>
    <row r="5" spans="1:3">
      <c r="A5" s="4" t="s">
        <v>493</v>
      </c>
      <c r="B5" s="6" t="n">
        <v>1963104</v>
      </c>
      <c r="C5" s="6" t="n">
        <v>1033690</v>
      </c>
    </row>
    <row r="6" spans="1:3">
      <c r="A6" s="4" t="s">
        <v>494</v>
      </c>
      <c r="B6" s="4" t="s">
        <v>495</v>
      </c>
      <c r="C6" s="4" t="s">
        <v>495</v>
      </c>
    </row>
    <row r="7" spans="1:3">
      <c r="A7" s="4" t="s">
        <v>496</v>
      </c>
    </row>
    <row r="8" spans="1:3">
      <c r="A8" s="3" t="s">
        <v>490</v>
      </c>
    </row>
    <row r="9" spans="1:3">
      <c r="A9" s="4" t="s">
        <v>491</v>
      </c>
      <c r="B9" s="6" t="n">
        <v>467082</v>
      </c>
      <c r="C9" s="6" t="n">
        <v>250440</v>
      </c>
    </row>
    <row r="10" spans="1:3">
      <c r="A10" s="4" t="s">
        <v>494</v>
      </c>
      <c r="B10" s="4" t="s">
        <v>497</v>
      </c>
      <c r="C10" s="4" t="s">
        <v>498</v>
      </c>
    </row>
    <row r="11" spans="1:3">
      <c r="A11" s="4" t="s">
        <v>499</v>
      </c>
    </row>
    <row r="12" spans="1:3">
      <c r="A12" s="3" t="s">
        <v>490</v>
      </c>
    </row>
    <row r="13" spans="1:3">
      <c r="A13" s="4" t="s">
        <v>491</v>
      </c>
      <c r="B13" s="6" t="n">
        <v>436083</v>
      </c>
      <c r="C13" s="6" t="n">
        <v>184688</v>
      </c>
    </row>
    <row r="14" spans="1:3">
      <c r="A14" s="4" t="s">
        <v>494</v>
      </c>
      <c r="B14" s="4" t="s">
        <v>500</v>
      </c>
      <c r="C14" s="4" t="s">
        <v>501</v>
      </c>
    </row>
    <row r="15" spans="1:3">
      <c r="A15" s="4" t="s">
        <v>502</v>
      </c>
    </row>
    <row r="16" spans="1:3">
      <c r="A16" s="3" t="s">
        <v>490</v>
      </c>
    </row>
    <row r="17" spans="1:3">
      <c r="A17" s="4" t="s">
        <v>491</v>
      </c>
      <c r="B17" s="6" t="n">
        <v>489669</v>
      </c>
      <c r="C17" s="6" t="n">
        <v>204413</v>
      </c>
    </row>
    <row r="18" spans="1:3">
      <c r="A18" s="4" t="s">
        <v>494</v>
      </c>
      <c r="B18" s="4" t="s">
        <v>503</v>
      </c>
      <c r="C18" s="4" t="s">
        <v>504</v>
      </c>
    </row>
    <row r="19" spans="1:3">
      <c r="A19" s="4" t="s">
        <v>505</v>
      </c>
    </row>
    <row r="20" spans="1:3">
      <c r="A20" s="3" t="s">
        <v>490</v>
      </c>
    </row>
    <row r="21" spans="1:3">
      <c r="A21" s="4" t="s">
        <v>491</v>
      </c>
      <c r="B21" s="6" t="n">
        <v>463652</v>
      </c>
      <c r="C21" s="6" t="n">
        <v>311486</v>
      </c>
    </row>
    <row r="22" spans="1:3">
      <c r="A22" s="4" t="s">
        <v>494</v>
      </c>
      <c r="B22" s="4" t="s">
        <v>506</v>
      </c>
      <c r="C22" s="4" t="s">
        <v>507</v>
      </c>
    </row>
    <row r="23" spans="1:3">
      <c r="A23" s="4" t="s">
        <v>508</v>
      </c>
    </row>
    <row r="24" spans="1:3">
      <c r="A24" s="3" t="s">
        <v>490</v>
      </c>
    </row>
    <row r="25" spans="1:3">
      <c r="A25" s="4" t="s">
        <v>491</v>
      </c>
      <c r="B25" s="6" t="n">
        <v>97481</v>
      </c>
      <c r="C25" s="6" t="n">
        <v>91822</v>
      </c>
    </row>
    <row r="26" spans="1:3">
      <c r="A26" s="4" t="s">
        <v>494</v>
      </c>
      <c r="B26" s="4" t="s">
        <v>509</v>
      </c>
      <c r="C26" s="4" t="s">
        <v>510</v>
      </c>
    </row>
    <row r="27" spans="1:3">
      <c r="A27" s="4" t="s">
        <v>511</v>
      </c>
    </row>
    <row r="28" spans="1:3">
      <c r="A28" s="3" t="s">
        <v>490</v>
      </c>
    </row>
    <row r="29" spans="1:3">
      <c r="A29" s="4" t="s">
        <v>491</v>
      </c>
      <c r="B29" s="6" t="n">
        <v>24942</v>
      </c>
      <c r="C29" s="6" t="n">
        <v>6849</v>
      </c>
    </row>
    <row r="30" spans="1:3">
      <c r="A30" s="4" t="s">
        <v>494</v>
      </c>
      <c r="B30" s="4" t="s">
        <v>512</v>
      </c>
      <c r="C30" s="4" t="s">
        <v>5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3</v>
      </c>
    </row>
    <row r="3" spans="1:4">
      <c r="A3" s="3" t="s">
        <v>515</v>
      </c>
    </row>
    <row r="4" spans="1:4">
      <c r="A4" s="4" t="s">
        <v>516</v>
      </c>
      <c r="B4" s="6" t="n">
        <v>16008</v>
      </c>
      <c r="C4" s="6" t="n">
        <v>13563</v>
      </c>
      <c r="D4" s="6" t="n">
        <v>13399</v>
      </c>
    </row>
    <row r="5" spans="1:4">
      <c r="A5" s="4" t="s">
        <v>517</v>
      </c>
      <c r="B5" s="5" t="n">
        <v>-7484</v>
      </c>
      <c r="C5" s="5" t="n">
        <v>0</v>
      </c>
      <c r="D5" s="5" t="n">
        <v>-186</v>
      </c>
    </row>
    <row r="6" spans="1:4">
      <c r="A6" s="4" t="s">
        <v>518</v>
      </c>
      <c r="B6" s="5" t="n">
        <v>362</v>
      </c>
      <c r="C6" s="5" t="n">
        <v>325</v>
      </c>
      <c r="D6" s="5" t="n">
        <v>200</v>
      </c>
    </row>
    <row r="7" spans="1:4">
      <c r="A7" s="4" t="s">
        <v>519</v>
      </c>
      <c r="B7" s="5" t="n">
        <v>6919</v>
      </c>
      <c r="C7" s="5" t="n">
        <v>2120</v>
      </c>
      <c r="D7" s="5" t="n">
        <v>150</v>
      </c>
    </row>
    <row r="8" spans="1:4">
      <c r="A8" s="4" t="s">
        <v>520</v>
      </c>
      <c r="B8" s="5" t="n">
        <v>15805</v>
      </c>
      <c r="C8" s="5" t="n">
        <v>16008</v>
      </c>
      <c r="D8" s="5" t="n">
        <v>13563</v>
      </c>
    </row>
    <row r="9" spans="1:4">
      <c r="A9" s="4" t="s">
        <v>521</v>
      </c>
      <c r="B9" s="5" t="n">
        <v>420</v>
      </c>
      <c r="C9" s="5" t="n">
        <v>3026</v>
      </c>
    </row>
    <row r="10" spans="1:4">
      <c r="A10" s="4" t="s">
        <v>522</v>
      </c>
      <c r="B10" s="5" t="n">
        <v>15385</v>
      </c>
      <c r="C10" s="5" t="n">
        <v>12982</v>
      </c>
    </row>
    <row r="11" spans="1:4">
      <c r="A11" s="4" t="s">
        <v>523</v>
      </c>
      <c r="B11" s="5" t="n">
        <v>0</v>
      </c>
      <c r="C11" s="5" t="n">
        <v>0</v>
      </c>
    </row>
    <row r="12" spans="1:4">
      <c r="A12" s="3" t="s">
        <v>75</v>
      </c>
    </row>
    <row r="13" spans="1:4">
      <c r="A13" s="4" t="s">
        <v>524</v>
      </c>
      <c r="B13" s="5" t="n">
        <v>1978909</v>
      </c>
      <c r="C13" s="5" t="n">
        <v>1049698</v>
      </c>
    </row>
    <row r="14" spans="1:4">
      <c r="A14" s="4" t="s">
        <v>521</v>
      </c>
      <c r="B14" s="5" t="n">
        <v>5713</v>
      </c>
      <c r="C14" s="5" t="n">
        <v>8063</v>
      </c>
    </row>
    <row r="15" spans="1:4">
      <c r="A15" s="4" t="s">
        <v>522</v>
      </c>
      <c r="B15" s="5" t="n">
        <v>1968227</v>
      </c>
      <c r="C15" s="5" t="n">
        <v>1041635</v>
      </c>
    </row>
    <row r="16" spans="1:4">
      <c r="A16" s="4" t="s">
        <v>523</v>
      </c>
      <c r="B16" s="5" t="n">
        <v>4969</v>
      </c>
      <c r="C16" s="5" t="n">
        <v>0</v>
      </c>
    </row>
    <row r="17" spans="1:4">
      <c r="A17" s="4" t="s">
        <v>496</v>
      </c>
    </row>
    <row r="18" spans="1:4">
      <c r="A18" s="3" t="s">
        <v>515</v>
      </c>
    </row>
    <row r="19" spans="1:4">
      <c r="A19" s="4" t="s">
        <v>516</v>
      </c>
      <c r="B19" s="5" t="n">
        <v>2943</v>
      </c>
      <c r="C19" s="5" t="n">
        <v>3042</v>
      </c>
      <c r="D19" s="5" t="n">
        <v>3229</v>
      </c>
    </row>
    <row r="20" spans="1:4">
      <c r="A20" s="4" t="s">
        <v>517</v>
      </c>
      <c r="B20" s="5" t="n">
        <v>0</v>
      </c>
      <c r="C20" s="5" t="n">
        <v>0</v>
      </c>
      <c r="D20" s="5" t="n">
        <v>0</v>
      </c>
    </row>
    <row r="21" spans="1:4">
      <c r="A21" s="4" t="s">
        <v>518</v>
      </c>
      <c r="B21" s="5" t="n">
        <v>17</v>
      </c>
      <c r="C21" s="5" t="n">
        <v>0</v>
      </c>
      <c r="D21" s="5" t="n">
        <v>0</v>
      </c>
    </row>
    <row r="22" spans="1:4">
      <c r="A22" s="4" t="s">
        <v>519</v>
      </c>
      <c r="B22" s="5" t="n">
        <v>1320</v>
      </c>
      <c r="C22" s="5" t="n">
        <v>-99</v>
      </c>
      <c r="D22" s="5" t="n">
        <v>-187</v>
      </c>
    </row>
    <row r="23" spans="1:4">
      <c r="A23" s="4" t="s">
        <v>520</v>
      </c>
      <c r="B23" s="5" t="n">
        <v>4280</v>
      </c>
      <c r="C23" s="5" t="n">
        <v>2943</v>
      </c>
      <c r="D23" s="5" t="n">
        <v>3042</v>
      </c>
    </row>
    <row r="24" spans="1:4">
      <c r="A24" s="4" t="s">
        <v>521</v>
      </c>
      <c r="B24" s="5" t="n">
        <v>0</v>
      </c>
      <c r="C24" s="5" t="n">
        <v>0</v>
      </c>
    </row>
    <row r="25" spans="1:4">
      <c r="A25" s="4" t="s">
        <v>522</v>
      </c>
      <c r="B25" s="5" t="n">
        <v>4280</v>
      </c>
      <c r="C25" s="5" t="n">
        <v>2943</v>
      </c>
    </row>
    <row r="26" spans="1:4">
      <c r="A26" s="4" t="s">
        <v>523</v>
      </c>
      <c r="B26" s="5" t="n">
        <v>0</v>
      </c>
      <c r="C26" s="5" t="n">
        <v>0</v>
      </c>
    </row>
    <row r="27" spans="1:4">
      <c r="A27" s="3" t="s">
        <v>75</v>
      </c>
    </row>
    <row r="28" spans="1:4">
      <c r="A28" s="4" t="s">
        <v>524</v>
      </c>
      <c r="B28" s="5" t="n">
        <v>467082</v>
      </c>
      <c r="C28" s="5" t="n">
        <v>250440</v>
      </c>
    </row>
    <row r="29" spans="1:4">
      <c r="A29" s="4" t="s">
        <v>521</v>
      </c>
      <c r="B29" s="5" t="n">
        <v>1393</v>
      </c>
      <c r="C29" s="5" t="n">
        <v>335</v>
      </c>
    </row>
    <row r="30" spans="1:4">
      <c r="A30" s="4" t="s">
        <v>522</v>
      </c>
      <c r="B30" s="5" t="n">
        <v>464030</v>
      </c>
      <c r="C30" s="5" t="n">
        <v>250105</v>
      </c>
    </row>
    <row r="31" spans="1:4">
      <c r="A31" s="4" t="s">
        <v>523</v>
      </c>
      <c r="B31" s="5" t="n">
        <v>1659</v>
      </c>
      <c r="C31" s="5" t="n">
        <v>0</v>
      </c>
    </row>
    <row r="32" spans="1:4">
      <c r="A32" s="4" t="s">
        <v>499</v>
      </c>
    </row>
    <row r="33" spans="1:4">
      <c r="A33" s="3" t="s">
        <v>515</v>
      </c>
    </row>
    <row r="34" spans="1:4">
      <c r="A34" s="4" t="s">
        <v>516</v>
      </c>
      <c r="B34" s="5" t="n">
        <v>2145</v>
      </c>
      <c r="C34" s="5" t="n">
        <v>1862</v>
      </c>
      <c r="D34" s="5" t="n">
        <v>1894</v>
      </c>
    </row>
    <row r="35" spans="1:4">
      <c r="A35" s="4" t="s">
        <v>517</v>
      </c>
      <c r="B35" s="5" t="n">
        <v>0</v>
      </c>
      <c r="C35" s="5" t="n">
        <v>0</v>
      </c>
      <c r="D35" s="5" t="n">
        <v>0</v>
      </c>
    </row>
    <row r="36" spans="1:4">
      <c r="A36" s="4" t="s">
        <v>518</v>
      </c>
      <c r="B36" s="5" t="n">
        <v>0</v>
      </c>
      <c r="C36" s="5" t="n">
        <v>0</v>
      </c>
      <c r="D36" s="5" t="n">
        <v>0</v>
      </c>
    </row>
    <row r="37" spans="1:4">
      <c r="A37" s="4" t="s">
        <v>519</v>
      </c>
      <c r="B37" s="5" t="n">
        <v>959</v>
      </c>
      <c r="C37" s="5" t="n">
        <v>283</v>
      </c>
      <c r="D37" s="5" t="n">
        <v>-32</v>
      </c>
    </row>
    <row r="38" spans="1:4">
      <c r="A38" s="4" t="s">
        <v>520</v>
      </c>
      <c r="B38" s="5" t="n">
        <v>3104</v>
      </c>
      <c r="C38" s="5" t="n">
        <v>2145</v>
      </c>
      <c r="D38" s="5" t="n">
        <v>1862</v>
      </c>
    </row>
    <row r="39" spans="1:4">
      <c r="A39" s="4" t="s">
        <v>521</v>
      </c>
      <c r="B39" s="5" t="n">
        <v>0</v>
      </c>
      <c r="C39" s="5" t="n">
        <v>0</v>
      </c>
    </row>
    <row r="40" spans="1:4">
      <c r="A40" s="4" t="s">
        <v>522</v>
      </c>
      <c r="B40" s="5" t="n">
        <v>3104</v>
      </c>
      <c r="C40" s="5" t="n">
        <v>2145</v>
      </c>
    </row>
    <row r="41" spans="1:4">
      <c r="A41" s="4" t="s">
        <v>523</v>
      </c>
      <c r="B41" s="5" t="n">
        <v>0</v>
      </c>
      <c r="C41" s="5" t="n">
        <v>0</v>
      </c>
    </row>
    <row r="42" spans="1:4">
      <c r="A42" s="3" t="s">
        <v>75</v>
      </c>
    </row>
    <row r="43" spans="1:4">
      <c r="A43" s="4" t="s">
        <v>524</v>
      </c>
      <c r="B43" s="5" t="n">
        <v>436083</v>
      </c>
      <c r="C43" s="5" t="n">
        <v>184688</v>
      </c>
    </row>
    <row r="44" spans="1:4">
      <c r="A44" s="4" t="s">
        <v>521</v>
      </c>
      <c r="B44" s="5" t="n">
        <v>0</v>
      </c>
      <c r="C44" s="5" t="n">
        <v>0</v>
      </c>
    </row>
    <row r="45" spans="1:4">
      <c r="A45" s="4" t="s">
        <v>522</v>
      </c>
      <c r="B45" s="5" t="n">
        <v>435109</v>
      </c>
      <c r="C45" s="5" t="n">
        <v>184688</v>
      </c>
    </row>
    <row r="46" spans="1:4">
      <c r="A46" s="4" t="s">
        <v>523</v>
      </c>
      <c r="B46" s="5" t="n">
        <v>974</v>
      </c>
      <c r="C46" s="5" t="n">
        <v>0</v>
      </c>
    </row>
    <row r="47" spans="1:4">
      <c r="A47" s="4" t="s">
        <v>502</v>
      </c>
    </row>
    <row r="48" spans="1:4">
      <c r="A48" s="3" t="s">
        <v>515</v>
      </c>
    </row>
    <row r="49" spans="1:4">
      <c r="A49" s="4" t="s">
        <v>516</v>
      </c>
      <c r="B49" s="5" t="n">
        <v>2510</v>
      </c>
      <c r="C49" s="5" t="n">
        <v>2862</v>
      </c>
      <c r="D49" s="5" t="n">
        <v>3308</v>
      </c>
    </row>
    <row r="50" spans="1:4">
      <c r="A50" s="4" t="s">
        <v>517</v>
      </c>
      <c r="B50" s="5" t="n">
        <v>0</v>
      </c>
      <c r="C50" s="5" t="n">
        <v>0</v>
      </c>
      <c r="D50" s="5" t="n">
        <v>0</v>
      </c>
    </row>
    <row r="51" spans="1:4">
      <c r="A51" s="4" t="s">
        <v>518</v>
      </c>
      <c r="B51" s="5" t="n">
        <v>131</v>
      </c>
      <c r="C51" s="5" t="n">
        <v>40</v>
      </c>
      <c r="D51" s="5" t="n">
        <v>61</v>
      </c>
    </row>
    <row r="52" spans="1:4">
      <c r="A52" s="4" t="s">
        <v>519</v>
      </c>
      <c r="B52" s="5" t="n">
        <v>-460</v>
      </c>
      <c r="C52" s="5" t="n">
        <v>-392</v>
      </c>
      <c r="D52" s="5" t="n">
        <v>-507</v>
      </c>
    </row>
    <row r="53" spans="1:4">
      <c r="A53" s="4" t="s">
        <v>520</v>
      </c>
      <c r="B53" s="5" t="n">
        <v>2181</v>
      </c>
      <c r="C53" s="5" t="n">
        <v>2510</v>
      </c>
      <c r="D53" s="5" t="n">
        <v>2862</v>
      </c>
    </row>
    <row r="54" spans="1:4">
      <c r="A54" s="4" t="s">
        <v>521</v>
      </c>
      <c r="B54" s="5" t="n">
        <v>0</v>
      </c>
      <c r="C54" s="5" t="n">
        <v>0</v>
      </c>
    </row>
    <row r="55" spans="1:4">
      <c r="A55" s="4" t="s">
        <v>522</v>
      </c>
      <c r="B55" s="5" t="n">
        <v>2181</v>
      </c>
      <c r="C55" s="5" t="n">
        <v>2510</v>
      </c>
    </row>
    <row r="56" spans="1:4">
      <c r="A56" s="4" t="s">
        <v>523</v>
      </c>
      <c r="B56" s="5" t="n">
        <v>0</v>
      </c>
      <c r="C56" s="5" t="n">
        <v>0</v>
      </c>
    </row>
    <row r="57" spans="1:4">
      <c r="A57" s="3" t="s">
        <v>75</v>
      </c>
    </row>
    <row r="58" spans="1:4">
      <c r="A58" s="4" t="s">
        <v>524</v>
      </c>
      <c r="B58" s="5" t="n">
        <v>489669</v>
      </c>
      <c r="C58" s="5" t="n">
        <v>204413</v>
      </c>
    </row>
    <row r="59" spans="1:4">
      <c r="A59" s="4" t="s">
        <v>521</v>
      </c>
      <c r="B59" s="5" t="n">
        <v>166</v>
      </c>
      <c r="C59" s="5" t="n">
        <v>606</v>
      </c>
    </row>
    <row r="60" spans="1:4">
      <c r="A60" s="4" t="s">
        <v>522</v>
      </c>
      <c r="B60" s="5" t="n">
        <v>487390</v>
      </c>
      <c r="C60" s="5" t="n">
        <v>203807</v>
      </c>
    </row>
    <row r="61" spans="1:4">
      <c r="A61" s="4" t="s">
        <v>523</v>
      </c>
      <c r="B61" s="5" t="n">
        <v>2113</v>
      </c>
      <c r="C61" s="5" t="n">
        <v>0</v>
      </c>
    </row>
    <row r="62" spans="1:4">
      <c r="A62" s="4" t="s">
        <v>505</v>
      </c>
    </row>
    <row r="63" spans="1:4">
      <c r="A63" s="3" t="s">
        <v>515</v>
      </c>
    </row>
    <row r="64" spans="1:4">
      <c r="A64" s="4" t="s">
        <v>516</v>
      </c>
      <c r="B64" s="5" t="n">
        <v>7053</v>
      </c>
      <c r="C64" s="5" t="n">
        <v>4612</v>
      </c>
      <c r="D64" s="5" t="n">
        <v>4284</v>
      </c>
    </row>
    <row r="65" spans="1:4">
      <c r="A65" s="4" t="s">
        <v>517</v>
      </c>
      <c r="B65" s="5" t="n">
        <v>-7457</v>
      </c>
      <c r="C65" s="5" t="n">
        <v>0</v>
      </c>
      <c r="D65" s="5" t="n">
        <v>-186</v>
      </c>
    </row>
    <row r="66" spans="1:4">
      <c r="A66" s="4" t="s">
        <v>518</v>
      </c>
      <c r="B66" s="5" t="n">
        <v>209</v>
      </c>
      <c r="C66" s="5" t="n">
        <v>285</v>
      </c>
      <c r="D66" s="5" t="n">
        <v>102</v>
      </c>
    </row>
    <row r="67" spans="1:4">
      <c r="A67" s="4" t="s">
        <v>519</v>
      </c>
      <c r="B67" s="5" t="n">
        <v>5645</v>
      </c>
      <c r="C67" s="5" t="n">
        <v>2156</v>
      </c>
      <c r="D67" s="5" t="n">
        <v>412</v>
      </c>
    </row>
    <row r="68" spans="1:4">
      <c r="A68" s="4" t="s">
        <v>520</v>
      </c>
      <c r="B68" s="5" t="n">
        <v>5450</v>
      </c>
      <c r="C68" s="5" t="n">
        <v>7053</v>
      </c>
      <c r="D68" s="5" t="n">
        <v>4612</v>
      </c>
    </row>
    <row r="69" spans="1:4">
      <c r="A69" s="4" t="s">
        <v>521</v>
      </c>
      <c r="B69" s="5" t="n">
        <v>234</v>
      </c>
      <c r="C69" s="5" t="n">
        <v>2805</v>
      </c>
    </row>
    <row r="70" spans="1:4">
      <c r="A70" s="4" t="s">
        <v>522</v>
      </c>
      <c r="B70" s="5" t="n">
        <v>5216</v>
      </c>
      <c r="C70" s="5" t="n">
        <v>4248</v>
      </c>
    </row>
    <row r="71" spans="1:4">
      <c r="A71" s="4" t="s">
        <v>523</v>
      </c>
      <c r="B71" s="5" t="n">
        <v>0</v>
      </c>
      <c r="C71" s="5" t="n">
        <v>0</v>
      </c>
    </row>
    <row r="72" spans="1:4">
      <c r="A72" s="3" t="s">
        <v>75</v>
      </c>
    </row>
    <row r="73" spans="1:4">
      <c r="A73" s="4" t="s">
        <v>524</v>
      </c>
      <c r="B73" s="5" t="n">
        <v>463652</v>
      </c>
      <c r="C73" s="5" t="n">
        <v>311486</v>
      </c>
    </row>
    <row r="74" spans="1:4">
      <c r="A74" s="4" t="s">
        <v>521</v>
      </c>
      <c r="B74" s="5" t="n">
        <v>3107</v>
      </c>
      <c r="C74" s="5" t="n">
        <v>6182</v>
      </c>
    </row>
    <row r="75" spans="1:4">
      <c r="A75" s="4" t="s">
        <v>522</v>
      </c>
      <c r="B75" s="5" t="n">
        <v>460369</v>
      </c>
      <c r="C75" s="5" t="n">
        <v>305304</v>
      </c>
    </row>
    <row r="76" spans="1:4">
      <c r="A76" s="4" t="s">
        <v>523</v>
      </c>
      <c r="B76" s="5" t="n">
        <v>176</v>
      </c>
      <c r="C76" s="5" t="n">
        <v>0</v>
      </c>
    </row>
    <row r="77" spans="1:4">
      <c r="A77" s="4" t="s">
        <v>508</v>
      </c>
    </row>
    <row r="78" spans="1:4">
      <c r="A78" s="3" t="s">
        <v>515</v>
      </c>
    </row>
    <row r="79" spans="1:4">
      <c r="A79" s="4" t="s">
        <v>516</v>
      </c>
      <c r="B79" s="5" t="n">
        <v>1277</v>
      </c>
      <c r="C79" s="5" t="n">
        <v>1056</v>
      </c>
      <c r="D79" s="5" t="n">
        <v>596</v>
      </c>
    </row>
    <row r="80" spans="1:4">
      <c r="A80" s="4" t="s">
        <v>517</v>
      </c>
      <c r="B80" s="5" t="n">
        <v>0</v>
      </c>
      <c r="C80" s="5" t="n">
        <v>0</v>
      </c>
      <c r="D80" s="5" t="n">
        <v>0</v>
      </c>
    </row>
    <row r="81" spans="1:4">
      <c r="A81" s="4" t="s">
        <v>518</v>
      </c>
      <c r="B81" s="5" t="n">
        <v>0</v>
      </c>
      <c r="C81" s="5" t="n">
        <v>0</v>
      </c>
      <c r="D81" s="5" t="n">
        <v>37</v>
      </c>
    </row>
    <row r="82" spans="1:4">
      <c r="A82" s="4" t="s">
        <v>519</v>
      </c>
      <c r="B82" s="5" t="n">
        <v>-571</v>
      </c>
      <c r="C82" s="5" t="n">
        <v>221</v>
      </c>
      <c r="D82" s="5" t="n">
        <v>423</v>
      </c>
    </row>
    <row r="83" spans="1:4">
      <c r="A83" s="4" t="s">
        <v>520</v>
      </c>
      <c r="B83" s="5" t="n">
        <v>706</v>
      </c>
      <c r="C83" s="5" t="n">
        <v>1277</v>
      </c>
      <c r="D83" s="5" t="n">
        <v>1056</v>
      </c>
    </row>
    <row r="84" spans="1:4">
      <c r="A84" s="4" t="s">
        <v>521</v>
      </c>
      <c r="B84" s="5" t="n">
        <v>186</v>
      </c>
      <c r="C84" s="5" t="n">
        <v>221</v>
      </c>
    </row>
    <row r="85" spans="1:4">
      <c r="A85" s="4" t="s">
        <v>522</v>
      </c>
      <c r="B85" s="5" t="n">
        <v>520</v>
      </c>
      <c r="C85" s="5" t="n">
        <v>1056</v>
      </c>
    </row>
    <row r="86" spans="1:4">
      <c r="A86" s="4" t="s">
        <v>523</v>
      </c>
      <c r="B86" s="5" t="n">
        <v>0</v>
      </c>
      <c r="C86" s="5" t="n">
        <v>0</v>
      </c>
    </row>
    <row r="87" spans="1:4">
      <c r="A87" s="3" t="s">
        <v>75</v>
      </c>
    </row>
    <row r="88" spans="1:4">
      <c r="A88" s="4" t="s">
        <v>524</v>
      </c>
      <c r="B88" s="5" t="n">
        <v>97481</v>
      </c>
      <c r="C88" s="5" t="n">
        <v>91822</v>
      </c>
    </row>
    <row r="89" spans="1:4">
      <c r="A89" s="4" t="s">
        <v>521</v>
      </c>
      <c r="B89" s="5" t="n">
        <v>865</v>
      </c>
      <c r="C89" s="5" t="n">
        <v>940</v>
      </c>
    </row>
    <row r="90" spans="1:4">
      <c r="A90" s="4" t="s">
        <v>522</v>
      </c>
      <c r="B90" s="5" t="n">
        <v>96616</v>
      </c>
      <c r="C90" s="5" t="n">
        <v>90882</v>
      </c>
    </row>
    <row r="91" spans="1:4">
      <c r="A91" s="4" t="s">
        <v>523</v>
      </c>
      <c r="B91" s="5" t="n">
        <v>0</v>
      </c>
      <c r="C91" s="5" t="n">
        <v>0</v>
      </c>
    </row>
    <row r="92" spans="1:4">
      <c r="A92" s="4" t="s">
        <v>511</v>
      </c>
    </row>
    <row r="93" spans="1:4">
      <c r="A93" s="3" t="s">
        <v>515</v>
      </c>
    </row>
    <row r="94" spans="1:4">
      <c r="A94" s="4" t="s">
        <v>516</v>
      </c>
      <c r="B94" s="5" t="n">
        <v>80</v>
      </c>
      <c r="C94" s="5" t="n">
        <v>129</v>
      </c>
      <c r="D94" s="5" t="n">
        <v>88</v>
      </c>
    </row>
    <row r="95" spans="1:4">
      <c r="A95" s="4" t="s">
        <v>517</v>
      </c>
      <c r="B95" s="5" t="n">
        <v>-27</v>
      </c>
      <c r="C95" s="5" t="n">
        <v>0</v>
      </c>
      <c r="D95" s="5" t="n">
        <v>0</v>
      </c>
    </row>
    <row r="96" spans="1:4">
      <c r="A96" s="4" t="s">
        <v>518</v>
      </c>
      <c r="B96" s="5" t="n">
        <v>5</v>
      </c>
      <c r="C96" s="5" t="n">
        <v>0</v>
      </c>
      <c r="D96" s="5" t="n">
        <v>0</v>
      </c>
    </row>
    <row r="97" spans="1:4">
      <c r="A97" s="4" t="s">
        <v>519</v>
      </c>
      <c r="B97" s="5" t="n">
        <v>26</v>
      </c>
      <c r="C97" s="5" t="n">
        <v>-49</v>
      </c>
      <c r="D97" s="5" t="n">
        <v>41</v>
      </c>
    </row>
    <row r="98" spans="1:4">
      <c r="A98" s="4" t="s">
        <v>520</v>
      </c>
      <c r="B98" s="5" t="n">
        <v>84</v>
      </c>
      <c r="C98" s="5" t="n">
        <v>80</v>
      </c>
      <c r="D98" s="6" t="n">
        <v>129</v>
      </c>
    </row>
    <row r="99" spans="1:4">
      <c r="A99" s="4" t="s">
        <v>521</v>
      </c>
      <c r="B99" s="5" t="n">
        <v>0</v>
      </c>
      <c r="C99" s="5" t="n">
        <v>0</v>
      </c>
    </row>
    <row r="100" spans="1:4">
      <c r="A100" s="4" t="s">
        <v>522</v>
      </c>
      <c r="B100" s="5" t="n">
        <v>84</v>
      </c>
      <c r="C100" s="5" t="n">
        <v>80</v>
      </c>
    </row>
    <row r="101" spans="1:4">
      <c r="A101" s="4" t="s">
        <v>523</v>
      </c>
      <c r="B101" s="5" t="n">
        <v>0</v>
      </c>
      <c r="C101" s="5" t="n">
        <v>0</v>
      </c>
    </row>
    <row r="102" spans="1:4">
      <c r="A102" s="3" t="s">
        <v>75</v>
      </c>
    </row>
    <row r="103" spans="1:4">
      <c r="A103" s="4" t="s">
        <v>524</v>
      </c>
      <c r="B103" s="5" t="n">
        <v>24942</v>
      </c>
      <c r="C103" s="5" t="n">
        <v>6849</v>
      </c>
    </row>
    <row r="104" spans="1:4">
      <c r="A104" s="4" t="s">
        <v>521</v>
      </c>
      <c r="B104" s="5" t="n">
        <v>182</v>
      </c>
      <c r="C104" s="5" t="n">
        <v>0</v>
      </c>
    </row>
    <row r="105" spans="1:4">
      <c r="A105" s="4" t="s">
        <v>522</v>
      </c>
      <c r="B105" s="5" t="n">
        <v>24713</v>
      </c>
      <c r="C105" s="5" t="n">
        <v>6849</v>
      </c>
    </row>
    <row r="106" spans="1:4">
      <c r="A106" s="4" t="s">
        <v>523</v>
      </c>
      <c r="B106" s="6" t="n">
        <v>47</v>
      </c>
      <c r="C106"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45</v>
      </c>
    </row>
    <row r="3" spans="1:2">
      <c r="A3" s="3" t="s">
        <v>526</v>
      </c>
    </row>
    <row r="4" spans="1:2">
      <c r="A4" s="4" t="s">
        <v>527</v>
      </c>
      <c r="B4" s="6" t="n">
        <v>0</v>
      </c>
    </row>
    <row r="5" spans="1:2">
      <c r="A5" s="4" t="s">
        <v>528</v>
      </c>
      <c r="B5" s="5" t="n">
        <v>557</v>
      </c>
    </row>
    <row r="6" spans="1:2">
      <c r="A6" s="4" t="s">
        <v>529</v>
      </c>
      <c r="B6" s="5" t="n">
        <v>-313</v>
      </c>
    </row>
    <row r="7" spans="1:2">
      <c r="A7" s="4" t="s">
        <v>530</v>
      </c>
      <c r="B7" s="5" t="n">
        <v>0</v>
      </c>
    </row>
    <row r="8" spans="1:2">
      <c r="A8" s="4" t="s">
        <v>531</v>
      </c>
      <c r="B8" s="5" t="n">
        <v>0</v>
      </c>
    </row>
    <row r="9" spans="1:2">
      <c r="A9" s="4" t="s">
        <v>532</v>
      </c>
      <c r="B9" s="6" t="n">
        <v>2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490</v>
      </c>
    </row>
    <row r="3" spans="1:3">
      <c r="A3" s="4" t="s">
        <v>491</v>
      </c>
      <c r="B3" s="6" t="n">
        <v>1978909</v>
      </c>
      <c r="C3" s="6" t="n">
        <v>1049698</v>
      </c>
    </row>
    <row r="4" spans="1:3">
      <c r="A4" s="4" t="s">
        <v>534</v>
      </c>
      <c r="B4" s="5" t="n">
        <v>-3128</v>
      </c>
      <c r="C4" s="5" t="n">
        <v>-2382</v>
      </c>
    </row>
    <row r="5" spans="1:3">
      <c r="A5" s="4" t="s">
        <v>535</v>
      </c>
    </row>
    <row r="6" spans="1:3">
      <c r="A6" s="3" t="s">
        <v>490</v>
      </c>
    </row>
    <row r="7" spans="1:3">
      <c r="A7" s="4" t="s">
        <v>491</v>
      </c>
      <c r="B7" s="5" t="n">
        <v>1968892</v>
      </c>
      <c r="C7" s="5" t="n">
        <v>1020905</v>
      </c>
    </row>
    <row r="8" spans="1:3">
      <c r="A8" s="4" t="s">
        <v>536</v>
      </c>
    </row>
    <row r="9" spans="1:3">
      <c r="A9" s="3" t="s">
        <v>490</v>
      </c>
    </row>
    <row r="10" spans="1:3">
      <c r="A10" s="4" t="s">
        <v>491</v>
      </c>
      <c r="B10" s="5" t="n">
        <v>8792</v>
      </c>
      <c r="C10" s="5" t="n">
        <v>6989</v>
      </c>
    </row>
    <row r="11" spans="1:3">
      <c r="A11" s="4" t="s">
        <v>537</v>
      </c>
    </row>
    <row r="12" spans="1:3">
      <c r="A12" s="3" t="s">
        <v>490</v>
      </c>
    </row>
    <row r="13" spans="1:3">
      <c r="A13" s="4" t="s">
        <v>491</v>
      </c>
      <c r="B13" s="5" t="n">
        <v>4353</v>
      </c>
      <c r="C13" s="5" t="n">
        <v>24186</v>
      </c>
    </row>
    <row r="14" spans="1:3">
      <c r="A14" s="4" t="s">
        <v>538</v>
      </c>
    </row>
    <row r="15" spans="1:3">
      <c r="A15" s="3" t="s">
        <v>490</v>
      </c>
    </row>
    <row r="16" spans="1:3">
      <c r="A16" s="4" t="s">
        <v>491</v>
      </c>
      <c r="B16" s="5" t="n">
        <v>0</v>
      </c>
      <c r="C16" s="5" t="n">
        <v>0</v>
      </c>
    </row>
    <row r="17" spans="1:3">
      <c r="A17" s="4" t="s">
        <v>539</v>
      </c>
    </row>
    <row r="18" spans="1:3">
      <c r="A18" s="3" t="s">
        <v>490</v>
      </c>
    </row>
    <row r="19" spans="1:3">
      <c r="A19" s="4" t="s">
        <v>491</v>
      </c>
      <c r="B19" s="5" t="n">
        <v>0</v>
      </c>
      <c r="C19" s="5" t="n">
        <v>0</v>
      </c>
    </row>
    <row r="20" spans="1:3">
      <c r="A20" s="4" t="s">
        <v>496</v>
      </c>
    </row>
    <row r="21" spans="1:3">
      <c r="A21" s="3" t="s">
        <v>490</v>
      </c>
    </row>
    <row r="22" spans="1:3">
      <c r="A22" s="4" t="s">
        <v>491</v>
      </c>
      <c r="B22" s="5" t="n">
        <v>467082</v>
      </c>
      <c r="C22" s="5" t="n">
        <v>250440</v>
      </c>
    </row>
    <row r="23" spans="1:3">
      <c r="A23" s="4" t="s">
        <v>534</v>
      </c>
      <c r="B23" s="5" t="n">
        <v>-779</v>
      </c>
      <c r="C23" s="5" t="n">
        <v>-581</v>
      </c>
    </row>
    <row r="24" spans="1:3">
      <c r="A24" s="4" t="s">
        <v>540</v>
      </c>
    </row>
    <row r="25" spans="1:3">
      <c r="A25" s="3" t="s">
        <v>490</v>
      </c>
    </row>
    <row r="26" spans="1:3">
      <c r="A26" s="4" t="s">
        <v>491</v>
      </c>
      <c r="B26" s="5" t="n">
        <v>465464</v>
      </c>
      <c r="C26" s="5" t="n">
        <v>247001</v>
      </c>
    </row>
    <row r="27" spans="1:3">
      <c r="A27" s="4" t="s">
        <v>541</v>
      </c>
    </row>
    <row r="28" spans="1:3">
      <c r="A28" s="3" t="s">
        <v>490</v>
      </c>
    </row>
    <row r="29" spans="1:3">
      <c r="A29" s="4" t="s">
        <v>491</v>
      </c>
      <c r="B29" s="5" t="n">
        <v>1639</v>
      </c>
      <c r="C29" s="5" t="n">
        <v>1213</v>
      </c>
    </row>
    <row r="30" spans="1:3">
      <c r="A30" s="4" t="s">
        <v>542</v>
      </c>
    </row>
    <row r="31" spans="1:3">
      <c r="A31" s="3" t="s">
        <v>490</v>
      </c>
    </row>
    <row r="32" spans="1:3">
      <c r="A32" s="4" t="s">
        <v>491</v>
      </c>
      <c r="B32" s="5" t="n">
        <v>758</v>
      </c>
      <c r="C32" s="5" t="n">
        <v>2807</v>
      </c>
    </row>
    <row r="33" spans="1:3">
      <c r="A33" s="4" t="s">
        <v>543</v>
      </c>
    </row>
    <row r="34" spans="1:3">
      <c r="A34" s="3" t="s">
        <v>490</v>
      </c>
    </row>
    <row r="35" spans="1:3">
      <c r="A35" s="4" t="s">
        <v>491</v>
      </c>
      <c r="B35" s="5" t="n">
        <v>0</v>
      </c>
      <c r="C35" s="5" t="n">
        <v>0</v>
      </c>
    </row>
    <row r="36" spans="1:3">
      <c r="A36" s="4" t="s">
        <v>544</v>
      </c>
    </row>
    <row r="37" spans="1:3">
      <c r="A37" s="3" t="s">
        <v>490</v>
      </c>
    </row>
    <row r="38" spans="1:3">
      <c r="A38" s="4" t="s">
        <v>491</v>
      </c>
      <c r="B38" s="5" t="n">
        <v>0</v>
      </c>
      <c r="C38" s="5" t="n">
        <v>0</v>
      </c>
    </row>
    <row r="39" spans="1:3">
      <c r="A39" s="4" t="s">
        <v>499</v>
      </c>
    </row>
    <row r="40" spans="1:3">
      <c r="A40" s="3" t="s">
        <v>490</v>
      </c>
    </row>
    <row r="41" spans="1:3">
      <c r="A41" s="4" t="s">
        <v>491</v>
      </c>
      <c r="B41" s="5" t="n">
        <v>436083</v>
      </c>
      <c r="C41" s="5" t="n">
        <v>184688</v>
      </c>
    </row>
    <row r="42" spans="1:3">
      <c r="A42" s="4" t="s">
        <v>534</v>
      </c>
      <c r="B42" s="5" t="n">
        <v>-1004</v>
      </c>
      <c r="C42" s="5" t="n">
        <v>-632</v>
      </c>
    </row>
    <row r="43" spans="1:3">
      <c r="A43" s="4" t="s">
        <v>545</v>
      </c>
    </row>
    <row r="44" spans="1:3">
      <c r="A44" s="3" t="s">
        <v>490</v>
      </c>
    </row>
    <row r="45" spans="1:3">
      <c r="A45" s="4" t="s">
        <v>491</v>
      </c>
      <c r="B45" s="5" t="n">
        <v>437087</v>
      </c>
      <c r="C45" s="5" t="n">
        <v>185020</v>
      </c>
    </row>
    <row r="46" spans="1:3">
      <c r="A46" s="4" t="s">
        <v>546</v>
      </c>
    </row>
    <row r="47" spans="1:3">
      <c r="A47" s="3" t="s">
        <v>490</v>
      </c>
    </row>
    <row r="48" spans="1:3">
      <c r="A48" s="4" t="s">
        <v>491</v>
      </c>
      <c r="B48" s="5" t="n">
        <v>0</v>
      </c>
      <c r="C48" s="5" t="n">
        <v>300</v>
      </c>
    </row>
    <row r="49" spans="1:3">
      <c r="A49" s="4" t="s">
        <v>547</v>
      </c>
    </row>
    <row r="50" spans="1:3">
      <c r="A50" s="3" t="s">
        <v>490</v>
      </c>
    </row>
    <row r="51" spans="1:3">
      <c r="A51" s="4" t="s">
        <v>491</v>
      </c>
      <c r="B51" s="5" t="n">
        <v>0</v>
      </c>
      <c r="C51" s="5" t="n">
        <v>0</v>
      </c>
    </row>
    <row r="52" spans="1:3">
      <c r="A52" s="4" t="s">
        <v>548</v>
      </c>
    </row>
    <row r="53" spans="1:3">
      <c r="A53" s="3" t="s">
        <v>490</v>
      </c>
    </row>
    <row r="54" spans="1:3">
      <c r="A54" s="4" t="s">
        <v>491</v>
      </c>
      <c r="B54" s="5" t="n">
        <v>0</v>
      </c>
      <c r="C54" s="5" t="n">
        <v>0</v>
      </c>
    </row>
    <row r="55" spans="1:3">
      <c r="A55" s="4" t="s">
        <v>549</v>
      </c>
    </row>
    <row r="56" spans="1:3">
      <c r="A56" s="3" t="s">
        <v>490</v>
      </c>
    </row>
    <row r="57" spans="1:3">
      <c r="A57" s="4" t="s">
        <v>491</v>
      </c>
      <c r="B57" s="5" t="n">
        <v>0</v>
      </c>
      <c r="C57" s="5" t="n">
        <v>0</v>
      </c>
    </row>
    <row r="58" spans="1:3">
      <c r="A58" s="4" t="s">
        <v>502</v>
      </c>
    </row>
    <row r="59" spans="1:3">
      <c r="A59" s="3" t="s">
        <v>490</v>
      </c>
    </row>
    <row r="60" spans="1:3">
      <c r="A60" s="4" t="s">
        <v>491</v>
      </c>
      <c r="B60" s="5" t="n">
        <v>489669</v>
      </c>
      <c r="C60" s="5" t="n">
        <v>204413</v>
      </c>
    </row>
    <row r="61" spans="1:3">
      <c r="A61" s="4" t="s">
        <v>534</v>
      </c>
      <c r="B61" s="5" t="n">
        <v>-155</v>
      </c>
      <c r="C61" s="5" t="n">
        <v>-159</v>
      </c>
    </row>
    <row r="62" spans="1:3">
      <c r="A62" s="4" t="s">
        <v>550</v>
      </c>
    </row>
    <row r="63" spans="1:3">
      <c r="A63" s="3" t="s">
        <v>490</v>
      </c>
    </row>
    <row r="64" spans="1:3">
      <c r="A64" s="4" t="s">
        <v>491</v>
      </c>
      <c r="B64" s="5" t="n">
        <v>487800</v>
      </c>
      <c r="C64" s="5" t="n">
        <v>202762</v>
      </c>
    </row>
    <row r="65" spans="1:3">
      <c r="A65" s="4" t="s">
        <v>551</v>
      </c>
    </row>
    <row r="66" spans="1:3">
      <c r="A66" s="3" t="s">
        <v>490</v>
      </c>
    </row>
    <row r="67" spans="1:3">
      <c r="A67" s="4" t="s">
        <v>491</v>
      </c>
      <c r="B67" s="5" t="n">
        <v>189</v>
      </c>
      <c r="C67" s="5" t="n">
        <v>932</v>
      </c>
    </row>
    <row r="68" spans="1:3">
      <c r="A68" s="4" t="s">
        <v>552</v>
      </c>
    </row>
    <row r="69" spans="1:3">
      <c r="A69" s="3" t="s">
        <v>490</v>
      </c>
    </row>
    <row r="70" spans="1:3">
      <c r="A70" s="4" t="s">
        <v>491</v>
      </c>
      <c r="B70" s="5" t="n">
        <v>1835</v>
      </c>
      <c r="C70" s="5" t="n">
        <v>878</v>
      </c>
    </row>
    <row r="71" spans="1:3">
      <c r="A71" s="4" t="s">
        <v>553</v>
      </c>
    </row>
    <row r="72" spans="1:3">
      <c r="A72" s="3" t="s">
        <v>490</v>
      </c>
    </row>
    <row r="73" spans="1:3">
      <c r="A73" s="4" t="s">
        <v>491</v>
      </c>
      <c r="B73" s="5" t="n">
        <v>0</v>
      </c>
      <c r="C73" s="5" t="n">
        <v>0</v>
      </c>
    </row>
    <row r="74" spans="1:3">
      <c r="A74" s="4" t="s">
        <v>554</v>
      </c>
    </row>
    <row r="75" spans="1:3">
      <c r="A75" s="3" t="s">
        <v>490</v>
      </c>
    </row>
    <row r="76" spans="1:3">
      <c r="A76" s="4" t="s">
        <v>491</v>
      </c>
      <c r="B76" s="5" t="n">
        <v>0</v>
      </c>
      <c r="C76" s="5" t="n">
        <v>0</v>
      </c>
    </row>
    <row r="77" spans="1:3">
      <c r="A77" s="4" t="s">
        <v>505</v>
      </c>
    </row>
    <row r="78" spans="1:3">
      <c r="A78" s="3" t="s">
        <v>490</v>
      </c>
    </row>
    <row r="79" spans="1:3">
      <c r="A79" s="4" t="s">
        <v>491</v>
      </c>
      <c r="B79" s="5" t="n">
        <v>463652</v>
      </c>
      <c r="C79" s="5" t="n">
        <v>311486</v>
      </c>
    </row>
    <row r="80" spans="1:3">
      <c r="A80" s="4" t="s">
        <v>534</v>
      </c>
      <c r="B80" s="5" t="n">
        <v>-804</v>
      </c>
      <c r="C80" s="5" t="n">
        <v>-597</v>
      </c>
    </row>
    <row r="81" spans="1:3">
      <c r="A81" s="4" t="s">
        <v>555</v>
      </c>
    </row>
    <row r="82" spans="1:3">
      <c r="A82" s="3" t="s">
        <v>490</v>
      </c>
    </row>
    <row r="83" spans="1:3">
      <c r="A83" s="4" t="s">
        <v>491</v>
      </c>
      <c r="B83" s="5" t="n">
        <v>461091</v>
      </c>
      <c r="C83" s="5" t="n">
        <v>287978</v>
      </c>
    </row>
    <row r="84" spans="1:3">
      <c r="A84" s="4" t="s">
        <v>556</v>
      </c>
    </row>
    <row r="85" spans="1:3">
      <c r="A85" s="3" t="s">
        <v>490</v>
      </c>
    </row>
    <row r="86" spans="1:3">
      <c r="A86" s="4" t="s">
        <v>491</v>
      </c>
      <c r="B86" s="5" t="n">
        <v>1615</v>
      </c>
      <c r="C86" s="5" t="n">
        <v>4544</v>
      </c>
    </row>
    <row r="87" spans="1:3">
      <c r="A87" s="4" t="s">
        <v>557</v>
      </c>
    </row>
    <row r="88" spans="1:3">
      <c r="A88" s="3" t="s">
        <v>490</v>
      </c>
    </row>
    <row r="89" spans="1:3">
      <c r="A89" s="4" t="s">
        <v>491</v>
      </c>
      <c r="B89" s="5" t="n">
        <v>1750</v>
      </c>
      <c r="C89" s="5" t="n">
        <v>19561</v>
      </c>
    </row>
    <row r="90" spans="1:3">
      <c r="A90" s="4" t="s">
        <v>558</v>
      </c>
    </row>
    <row r="91" spans="1:3">
      <c r="A91" s="3" t="s">
        <v>490</v>
      </c>
    </row>
    <row r="92" spans="1:3">
      <c r="A92" s="4" t="s">
        <v>491</v>
      </c>
      <c r="B92" s="5" t="n">
        <v>0</v>
      </c>
      <c r="C92" s="5" t="n">
        <v>0</v>
      </c>
    </row>
    <row r="93" spans="1:3">
      <c r="A93" s="4" t="s">
        <v>559</v>
      </c>
    </row>
    <row r="94" spans="1:3">
      <c r="A94" s="3" t="s">
        <v>490</v>
      </c>
    </row>
    <row r="95" spans="1:3">
      <c r="A95" s="4" t="s">
        <v>491</v>
      </c>
      <c r="B95" s="5" t="n">
        <v>0</v>
      </c>
      <c r="C95" s="5" t="n">
        <v>0</v>
      </c>
    </row>
    <row r="96" spans="1:3">
      <c r="A96" s="4" t="s">
        <v>508</v>
      </c>
    </row>
    <row r="97" spans="1:3">
      <c r="A97" s="3" t="s">
        <v>490</v>
      </c>
    </row>
    <row r="98" spans="1:3">
      <c r="A98" s="4" t="s">
        <v>491</v>
      </c>
      <c r="B98" s="5" t="n">
        <v>97481</v>
      </c>
      <c r="C98" s="5" t="n">
        <v>91822</v>
      </c>
    </row>
    <row r="99" spans="1:3">
      <c r="A99" s="4" t="s">
        <v>534</v>
      </c>
      <c r="B99" s="5" t="n">
        <v>-390</v>
      </c>
      <c r="C99" s="5" t="n">
        <v>-414</v>
      </c>
    </row>
    <row r="100" spans="1:3">
      <c r="A100" s="4" t="s">
        <v>560</v>
      </c>
    </row>
    <row r="101" spans="1:3">
      <c r="A101" s="3" t="s">
        <v>490</v>
      </c>
    </row>
    <row r="102" spans="1:3">
      <c r="A102" s="4" t="s">
        <v>491</v>
      </c>
      <c r="B102" s="5" t="n">
        <v>92522</v>
      </c>
      <c r="C102" s="5" t="n">
        <v>91296</v>
      </c>
    </row>
    <row r="103" spans="1:3">
      <c r="A103" s="4" t="s">
        <v>561</v>
      </c>
    </row>
    <row r="104" spans="1:3">
      <c r="A104" s="3" t="s">
        <v>490</v>
      </c>
    </row>
    <row r="105" spans="1:3">
      <c r="A105" s="4" t="s">
        <v>491</v>
      </c>
      <c r="B105" s="5" t="n">
        <v>5349</v>
      </c>
      <c r="C105" s="5" t="n">
        <v>0</v>
      </c>
    </row>
    <row r="106" spans="1:3">
      <c r="A106" s="4" t="s">
        <v>562</v>
      </c>
    </row>
    <row r="107" spans="1:3">
      <c r="A107" s="3" t="s">
        <v>490</v>
      </c>
    </row>
    <row r="108" spans="1:3">
      <c r="A108" s="4" t="s">
        <v>491</v>
      </c>
      <c r="B108" s="5" t="n">
        <v>0</v>
      </c>
      <c r="C108" s="5" t="n">
        <v>940</v>
      </c>
    </row>
    <row r="109" spans="1:3">
      <c r="A109" s="4" t="s">
        <v>563</v>
      </c>
    </row>
    <row r="110" spans="1:3">
      <c r="A110" s="3" t="s">
        <v>490</v>
      </c>
    </row>
    <row r="111" spans="1:3">
      <c r="A111" s="4" t="s">
        <v>491</v>
      </c>
      <c r="B111" s="5" t="n">
        <v>0</v>
      </c>
      <c r="C111" s="5" t="n">
        <v>0</v>
      </c>
    </row>
    <row r="112" spans="1:3">
      <c r="A112" s="4" t="s">
        <v>564</v>
      </c>
    </row>
    <row r="113" spans="1:3">
      <c r="A113" s="3" t="s">
        <v>490</v>
      </c>
    </row>
    <row r="114" spans="1:3">
      <c r="A114" s="4" t="s">
        <v>491</v>
      </c>
      <c r="B114" s="5" t="n">
        <v>0</v>
      </c>
      <c r="C114" s="5" t="n">
        <v>0</v>
      </c>
    </row>
    <row r="115" spans="1:3">
      <c r="A115" s="4" t="s">
        <v>511</v>
      </c>
    </row>
    <row r="116" spans="1:3">
      <c r="A116" s="3" t="s">
        <v>490</v>
      </c>
    </row>
    <row r="117" spans="1:3">
      <c r="A117" s="4" t="s">
        <v>491</v>
      </c>
      <c r="B117" s="5" t="n">
        <v>24942</v>
      </c>
      <c r="C117" s="5" t="n">
        <v>6849</v>
      </c>
    </row>
    <row r="118" spans="1:3">
      <c r="A118" s="4" t="s">
        <v>534</v>
      </c>
      <c r="B118" s="5" t="n">
        <v>4</v>
      </c>
      <c r="C118" s="5" t="n">
        <v>1</v>
      </c>
    </row>
    <row r="119" spans="1:3">
      <c r="A119" s="4" t="s">
        <v>565</v>
      </c>
    </row>
    <row r="120" spans="1:3">
      <c r="A120" s="3" t="s">
        <v>490</v>
      </c>
    </row>
    <row r="121" spans="1:3">
      <c r="A121" s="4" t="s">
        <v>491</v>
      </c>
      <c r="B121" s="5" t="n">
        <v>24928</v>
      </c>
      <c r="C121" s="5" t="n">
        <v>6848</v>
      </c>
    </row>
    <row r="122" spans="1:3">
      <c r="A122" s="4" t="s">
        <v>566</v>
      </c>
    </row>
    <row r="123" spans="1:3">
      <c r="A123" s="3" t="s">
        <v>490</v>
      </c>
    </row>
    <row r="124" spans="1:3">
      <c r="A124" s="4" t="s">
        <v>491</v>
      </c>
      <c r="B124" s="5" t="n">
        <v>0</v>
      </c>
      <c r="C124" s="5" t="n">
        <v>0</v>
      </c>
    </row>
    <row r="125" spans="1:3">
      <c r="A125" s="4" t="s">
        <v>567</v>
      </c>
    </row>
    <row r="126" spans="1:3">
      <c r="A126" s="3" t="s">
        <v>490</v>
      </c>
    </row>
    <row r="127" spans="1:3">
      <c r="A127" s="4" t="s">
        <v>491</v>
      </c>
      <c r="B127" s="5" t="n">
        <v>10</v>
      </c>
      <c r="C127" s="5" t="n">
        <v>0</v>
      </c>
    </row>
    <row r="128" spans="1:3">
      <c r="A128" s="4" t="s">
        <v>568</v>
      </c>
    </row>
    <row r="129" spans="1:3">
      <c r="A129" s="3" t="s">
        <v>490</v>
      </c>
    </row>
    <row r="130" spans="1:3">
      <c r="A130" s="4" t="s">
        <v>491</v>
      </c>
      <c r="B130" s="5" t="n">
        <v>0</v>
      </c>
      <c r="C130" s="5" t="n">
        <v>0</v>
      </c>
    </row>
    <row r="131" spans="1:3">
      <c r="A131" s="4" t="s">
        <v>569</v>
      </c>
    </row>
    <row r="132" spans="1:3">
      <c r="A132" s="3" t="s">
        <v>490</v>
      </c>
    </row>
    <row r="133" spans="1:3">
      <c r="A133" s="4" t="s">
        <v>491</v>
      </c>
      <c r="B133" s="6" t="n">
        <v>0</v>
      </c>
      <c r="C133"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490</v>
      </c>
    </row>
    <row r="3" spans="1:3">
      <c r="A3" s="4" t="s">
        <v>491</v>
      </c>
      <c r="B3" s="6" t="n">
        <v>1978909</v>
      </c>
      <c r="C3" s="6" t="n">
        <v>1049698</v>
      </c>
    </row>
    <row r="4" spans="1:3">
      <c r="A4" s="4" t="s">
        <v>571</v>
      </c>
    </row>
    <row r="5" spans="1:3">
      <c r="A5" s="3" t="s">
        <v>490</v>
      </c>
    </row>
    <row r="6" spans="1:3">
      <c r="A6" s="4" t="s">
        <v>491</v>
      </c>
      <c r="B6" s="5" t="n">
        <v>1974283</v>
      </c>
      <c r="C6" s="5" t="n">
        <v>1042776</v>
      </c>
    </row>
    <row r="7" spans="1:3">
      <c r="A7" s="4" t="s">
        <v>572</v>
      </c>
    </row>
    <row r="8" spans="1:3">
      <c r="A8" s="3" t="s">
        <v>490</v>
      </c>
    </row>
    <row r="9" spans="1:3">
      <c r="A9" s="4" t="s">
        <v>491</v>
      </c>
      <c r="B9" s="5" t="n">
        <v>4626</v>
      </c>
      <c r="C9" s="5" t="n">
        <v>6922</v>
      </c>
    </row>
    <row r="10" spans="1:3">
      <c r="A10" s="4" t="s">
        <v>496</v>
      </c>
    </row>
    <row r="11" spans="1:3">
      <c r="A11" s="3" t="s">
        <v>490</v>
      </c>
    </row>
    <row r="12" spans="1:3">
      <c r="A12" s="4" t="s">
        <v>491</v>
      </c>
      <c r="B12" s="5" t="n">
        <v>467082</v>
      </c>
      <c r="C12" s="5" t="n">
        <v>250440</v>
      </c>
    </row>
    <row r="13" spans="1:3">
      <c r="A13" s="4" t="s">
        <v>573</v>
      </c>
    </row>
    <row r="14" spans="1:3">
      <c r="A14" s="3" t="s">
        <v>490</v>
      </c>
    </row>
    <row r="15" spans="1:3">
      <c r="A15" s="4" t="s">
        <v>491</v>
      </c>
      <c r="B15" s="5" t="n">
        <v>466016</v>
      </c>
      <c r="C15" s="5" t="n">
        <v>250440</v>
      </c>
    </row>
    <row r="16" spans="1:3">
      <c r="A16" s="4" t="s">
        <v>574</v>
      </c>
    </row>
    <row r="17" spans="1:3">
      <c r="A17" s="3" t="s">
        <v>490</v>
      </c>
    </row>
    <row r="18" spans="1:3">
      <c r="A18" s="4" t="s">
        <v>491</v>
      </c>
      <c r="B18" s="5" t="n">
        <v>1066</v>
      </c>
      <c r="C18" s="5" t="n">
        <v>0</v>
      </c>
    </row>
    <row r="19" spans="1:3">
      <c r="A19" s="4" t="s">
        <v>499</v>
      </c>
    </row>
    <row r="20" spans="1:3">
      <c r="A20" s="3" t="s">
        <v>490</v>
      </c>
    </row>
    <row r="21" spans="1:3">
      <c r="A21" s="4" t="s">
        <v>491</v>
      </c>
      <c r="B21" s="5" t="n">
        <v>436083</v>
      </c>
      <c r="C21" s="5" t="n">
        <v>184688</v>
      </c>
    </row>
    <row r="22" spans="1:3">
      <c r="A22" s="4" t="s">
        <v>575</v>
      </c>
    </row>
    <row r="23" spans="1:3">
      <c r="A23" s="3" t="s">
        <v>490</v>
      </c>
    </row>
    <row r="24" spans="1:3">
      <c r="A24" s="4" t="s">
        <v>491</v>
      </c>
      <c r="B24" s="5" t="n">
        <v>436083</v>
      </c>
      <c r="C24" s="5" t="n">
        <v>184688</v>
      </c>
    </row>
    <row r="25" spans="1:3">
      <c r="A25" s="4" t="s">
        <v>576</v>
      </c>
    </row>
    <row r="26" spans="1:3">
      <c r="A26" s="3" t="s">
        <v>490</v>
      </c>
    </row>
    <row r="27" spans="1:3">
      <c r="A27" s="4" t="s">
        <v>491</v>
      </c>
      <c r="B27" s="5" t="n">
        <v>0</v>
      </c>
      <c r="C27" s="5" t="n">
        <v>0</v>
      </c>
    </row>
    <row r="28" spans="1:3">
      <c r="A28" s="4" t="s">
        <v>577</v>
      </c>
    </row>
    <row r="29" spans="1:3">
      <c r="A29" s="3" t="s">
        <v>490</v>
      </c>
    </row>
    <row r="30" spans="1:3">
      <c r="A30" s="4" t="s">
        <v>491</v>
      </c>
      <c r="B30" s="5" t="n">
        <v>489669</v>
      </c>
      <c r="C30" s="5" t="n">
        <v>204413</v>
      </c>
    </row>
    <row r="31" spans="1:3">
      <c r="A31" s="4" t="s">
        <v>578</v>
      </c>
    </row>
    <row r="32" spans="1:3">
      <c r="A32" s="3" t="s">
        <v>490</v>
      </c>
    </row>
    <row r="33" spans="1:3">
      <c r="A33" s="4" t="s">
        <v>491</v>
      </c>
      <c r="B33" s="5" t="n">
        <v>489669</v>
      </c>
      <c r="C33" s="5" t="n">
        <v>203982</v>
      </c>
    </row>
    <row r="34" spans="1:3">
      <c r="A34" s="4" t="s">
        <v>579</v>
      </c>
    </row>
    <row r="35" spans="1:3">
      <c r="A35" s="3" t="s">
        <v>490</v>
      </c>
    </row>
    <row r="36" spans="1:3">
      <c r="A36" s="4" t="s">
        <v>491</v>
      </c>
      <c r="B36" s="5" t="n">
        <v>0</v>
      </c>
      <c r="C36" s="5" t="n">
        <v>431</v>
      </c>
    </row>
    <row r="37" spans="1:3">
      <c r="A37" s="4" t="s">
        <v>505</v>
      </c>
    </row>
    <row r="38" spans="1:3">
      <c r="A38" s="3" t="s">
        <v>490</v>
      </c>
    </row>
    <row r="39" spans="1:3">
      <c r="A39" s="4" t="s">
        <v>491</v>
      </c>
      <c r="B39" s="5" t="n">
        <v>463652</v>
      </c>
      <c r="C39" s="5" t="n">
        <v>311486</v>
      </c>
    </row>
    <row r="40" spans="1:3">
      <c r="A40" s="4" t="s">
        <v>580</v>
      </c>
    </row>
    <row r="41" spans="1:3">
      <c r="A41" s="3" t="s">
        <v>490</v>
      </c>
    </row>
    <row r="42" spans="1:3">
      <c r="A42" s="4" t="s">
        <v>491</v>
      </c>
      <c r="B42" s="5" t="n">
        <v>461139</v>
      </c>
      <c r="C42" s="5" t="n">
        <v>305935</v>
      </c>
    </row>
    <row r="43" spans="1:3">
      <c r="A43" s="4" t="s">
        <v>581</v>
      </c>
    </row>
    <row r="44" spans="1:3">
      <c r="A44" s="3" t="s">
        <v>490</v>
      </c>
    </row>
    <row r="45" spans="1:3">
      <c r="A45" s="4" t="s">
        <v>491</v>
      </c>
      <c r="B45" s="5" t="n">
        <v>2513</v>
      </c>
      <c r="C45" s="5" t="n">
        <v>5551</v>
      </c>
    </row>
    <row r="46" spans="1:3">
      <c r="A46" s="4" t="s">
        <v>508</v>
      </c>
    </row>
    <row r="47" spans="1:3">
      <c r="A47" s="3" t="s">
        <v>490</v>
      </c>
    </row>
    <row r="48" spans="1:3">
      <c r="A48" s="4" t="s">
        <v>491</v>
      </c>
      <c r="B48" s="5" t="n">
        <v>97481</v>
      </c>
      <c r="C48" s="5" t="n">
        <v>91822</v>
      </c>
    </row>
    <row r="49" spans="1:3">
      <c r="A49" s="4" t="s">
        <v>582</v>
      </c>
    </row>
    <row r="50" spans="1:3">
      <c r="A50" s="3" t="s">
        <v>490</v>
      </c>
    </row>
    <row r="51" spans="1:3">
      <c r="A51" s="4" t="s">
        <v>491</v>
      </c>
      <c r="B51" s="5" t="n">
        <v>96616</v>
      </c>
      <c r="C51" s="5" t="n">
        <v>90882</v>
      </c>
    </row>
    <row r="52" spans="1:3">
      <c r="A52" s="4" t="s">
        <v>583</v>
      </c>
    </row>
    <row r="53" spans="1:3">
      <c r="A53" s="3" t="s">
        <v>490</v>
      </c>
    </row>
    <row r="54" spans="1:3">
      <c r="A54" s="4" t="s">
        <v>491</v>
      </c>
      <c r="B54" s="5" t="n">
        <v>865</v>
      </c>
      <c r="C54" s="5" t="n">
        <v>940</v>
      </c>
    </row>
    <row r="55" spans="1:3">
      <c r="A55" s="4" t="s">
        <v>511</v>
      </c>
    </row>
    <row r="56" spans="1:3">
      <c r="A56" s="3" t="s">
        <v>490</v>
      </c>
    </row>
    <row r="57" spans="1:3">
      <c r="A57" s="4" t="s">
        <v>491</v>
      </c>
      <c r="B57" s="5" t="n">
        <v>24942</v>
      </c>
      <c r="C57" s="5" t="n">
        <v>6849</v>
      </c>
    </row>
    <row r="58" spans="1:3">
      <c r="A58" s="4" t="s">
        <v>584</v>
      </c>
    </row>
    <row r="59" spans="1:3">
      <c r="A59" s="3" t="s">
        <v>490</v>
      </c>
    </row>
    <row r="60" spans="1:3">
      <c r="A60" s="4" t="s">
        <v>491</v>
      </c>
      <c r="B60" s="5" t="n">
        <v>24760</v>
      </c>
      <c r="C60" s="5" t="n">
        <v>6849</v>
      </c>
    </row>
    <row r="61" spans="1:3">
      <c r="A61" s="4" t="s">
        <v>585</v>
      </c>
    </row>
    <row r="62" spans="1:3">
      <c r="A62" s="3" t="s">
        <v>490</v>
      </c>
    </row>
    <row r="63" spans="1:3">
      <c r="A63" s="4" t="s">
        <v>491</v>
      </c>
      <c r="B63" s="6" t="n">
        <v>182</v>
      </c>
      <c r="C6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14</v>
      </c>
      <c r="B1" s="2" t="s">
        <v>115</v>
      </c>
      <c r="C1" s="2" t="s">
        <v>116</v>
      </c>
      <c r="D1" s="2" t="s">
        <v>117</v>
      </c>
      <c r="E1" s="2" t="s">
        <v>118</v>
      </c>
      <c r="F1" s="2" t="s">
        <v>119</v>
      </c>
    </row>
    <row r="2" spans="1:6">
      <c r="A2" s="4" t="s">
        <v>120</v>
      </c>
      <c r="B2" s="6" t="n">
        <v>98904</v>
      </c>
      <c r="C2" s="6" t="n">
        <v>8742</v>
      </c>
      <c r="D2" s="6" t="n">
        <v>18538</v>
      </c>
      <c r="E2" s="6" t="n">
        <v>72168</v>
      </c>
      <c r="F2" s="6" t="n">
        <v>-544</v>
      </c>
    </row>
    <row r="3" spans="1:6">
      <c r="A3" s="3" t="s">
        <v>121</v>
      </c>
    </row>
    <row r="4" spans="1:6">
      <c r="A4" s="4" t="s">
        <v>106</v>
      </c>
      <c r="B4" s="5" t="n">
        <v>15419</v>
      </c>
      <c r="E4" s="5" t="n">
        <v>15419</v>
      </c>
    </row>
    <row r="5" spans="1:6">
      <c r="A5" s="4" t="s">
        <v>122</v>
      </c>
      <c r="B5" s="5" t="n">
        <v>-461</v>
      </c>
      <c r="F5" s="5" t="n">
        <v>-461</v>
      </c>
    </row>
    <row r="6" spans="1:6">
      <c r="A6" s="4" t="s">
        <v>123</v>
      </c>
      <c r="B6" s="5" t="n">
        <v>380</v>
      </c>
      <c r="C6" s="5" t="n">
        <v>26</v>
      </c>
      <c r="D6" s="5" t="n">
        <v>354</v>
      </c>
    </row>
    <row r="7" spans="1:6">
      <c r="A7" s="4" t="s">
        <v>124</v>
      </c>
      <c r="B7" s="5" t="n">
        <v>128</v>
      </c>
      <c r="C7" s="5" t="n">
        <v>6</v>
      </c>
      <c r="D7" s="5" t="n">
        <v>122</v>
      </c>
    </row>
    <row r="8" spans="1:6">
      <c r="A8" s="4" t="s">
        <v>125</v>
      </c>
      <c r="B8" s="5" t="n">
        <v>638</v>
      </c>
      <c r="C8" s="5" t="n">
        <v>31</v>
      </c>
      <c r="D8" s="5" t="n">
        <v>607</v>
      </c>
    </row>
    <row r="9" spans="1:6">
      <c r="A9" s="4" t="s">
        <v>126</v>
      </c>
      <c r="B9" s="5" t="n">
        <v>-6202</v>
      </c>
      <c r="E9" s="5" t="n">
        <v>-6202</v>
      </c>
    </row>
    <row r="10" spans="1:6">
      <c r="A10" s="4" t="s">
        <v>127</v>
      </c>
      <c r="B10" s="5" t="n">
        <v>332</v>
      </c>
      <c r="D10" s="5" t="n">
        <v>332</v>
      </c>
    </row>
    <row r="11" spans="1:6">
      <c r="A11" s="4" t="s">
        <v>128</v>
      </c>
      <c r="B11" s="5" t="n">
        <v>109138</v>
      </c>
      <c r="C11" s="5" t="n">
        <v>8805</v>
      </c>
      <c r="D11" s="5" t="n">
        <v>19953</v>
      </c>
      <c r="E11" s="5" t="n">
        <v>81385</v>
      </c>
      <c r="F11" s="5" t="n">
        <v>-1005</v>
      </c>
    </row>
    <row r="12" spans="1:6">
      <c r="A12" s="3" t="s">
        <v>121</v>
      </c>
    </row>
    <row r="13" spans="1:6">
      <c r="A13" s="4" t="s">
        <v>106</v>
      </c>
      <c r="B13" s="5" t="n">
        <v>16404</v>
      </c>
      <c r="E13" s="5" t="n">
        <v>16404</v>
      </c>
    </row>
    <row r="14" spans="1:6">
      <c r="A14" s="4" t="s">
        <v>122</v>
      </c>
      <c r="B14" s="5" t="n">
        <v>-564</v>
      </c>
      <c r="F14" s="5" t="n">
        <v>-564</v>
      </c>
    </row>
    <row r="15" spans="1:6">
      <c r="A15" s="4" t="s">
        <v>123</v>
      </c>
      <c r="B15" s="5" t="n">
        <v>532</v>
      </c>
      <c r="C15" s="5" t="n">
        <v>36</v>
      </c>
      <c r="D15" s="5" t="n">
        <v>496</v>
      </c>
    </row>
    <row r="16" spans="1:6">
      <c r="A16" s="4" t="s">
        <v>124</v>
      </c>
      <c r="B16" s="5" t="n">
        <v>128</v>
      </c>
      <c r="C16" s="5" t="n">
        <v>5</v>
      </c>
      <c r="D16" s="5" t="n">
        <v>123</v>
      </c>
    </row>
    <row r="17" spans="1:6">
      <c r="A17" s="4" t="s">
        <v>125</v>
      </c>
      <c r="B17" s="5" t="n">
        <v>907</v>
      </c>
      <c r="C17" s="5" t="n">
        <v>35</v>
      </c>
      <c r="D17" s="5" t="n">
        <v>872</v>
      </c>
    </row>
    <row r="18" spans="1:6">
      <c r="A18" s="4" t="s">
        <v>126</v>
      </c>
      <c r="B18" s="5" t="n">
        <v>-6350</v>
      </c>
      <c r="E18" s="5" t="n">
        <v>-6350</v>
      </c>
    </row>
    <row r="19" spans="1:6">
      <c r="A19" s="4" t="s">
        <v>127</v>
      </c>
      <c r="B19" s="5" t="n">
        <v>335</v>
      </c>
      <c r="D19" s="5" t="n">
        <v>335</v>
      </c>
    </row>
    <row r="20" spans="1:6">
      <c r="A20" s="4" t="s">
        <v>129</v>
      </c>
      <c r="B20" s="5" t="n">
        <v>120530</v>
      </c>
      <c r="C20" s="5" t="n">
        <v>8881</v>
      </c>
      <c r="D20" s="5" t="n">
        <v>21779</v>
      </c>
      <c r="E20" s="5" t="n">
        <v>91439</v>
      </c>
      <c r="F20" s="5" t="n">
        <v>-1569</v>
      </c>
    </row>
    <row r="21" spans="1:6">
      <c r="A21" s="3" t="s">
        <v>121</v>
      </c>
    </row>
    <row r="22" spans="1:6">
      <c r="A22" s="4" t="s">
        <v>106</v>
      </c>
      <c r="B22" s="5" t="n">
        <v>16500</v>
      </c>
      <c r="E22" s="5" t="n">
        <v>16500</v>
      </c>
    </row>
    <row r="23" spans="1:6">
      <c r="A23" s="4" t="s">
        <v>122</v>
      </c>
      <c r="B23" s="5" t="n">
        <v>-207</v>
      </c>
      <c r="F23" s="5" t="n">
        <v>-207</v>
      </c>
    </row>
    <row r="24" spans="1:6">
      <c r="A24" s="4" t="s">
        <v>123</v>
      </c>
      <c r="B24" s="5" t="n">
        <v>2274</v>
      </c>
      <c r="C24" s="5" t="n">
        <v>130</v>
      </c>
      <c r="D24" s="5" t="n">
        <v>2144</v>
      </c>
    </row>
    <row r="25" spans="1:6">
      <c r="A25" s="4" t="s">
        <v>130</v>
      </c>
      <c r="B25" s="5" t="n">
        <v>285673</v>
      </c>
      <c r="C25" s="5" t="n">
        <v>7946</v>
      </c>
      <c r="D25" s="5" t="n">
        <v>277727</v>
      </c>
    </row>
    <row r="26" spans="1:6">
      <c r="A26" s="4" t="s">
        <v>124</v>
      </c>
      <c r="B26" s="5" t="n">
        <v>129</v>
      </c>
      <c r="C26" s="5" t="n">
        <v>4</v>
      </c>
      <c r="D26" s="5" t="n">
        <v>125</v>
      </c>
    </row>
    <row r="27" spans="1:6">
      <c r="A27" s="4" t="s">
        <v>125</v>
      </c>
      <c r="B27" s="5" t="n">
        <v>5638</v>
      </c>
      <c r="C27" s="5" t="n">
        <v>185</v>
      </c>
      <c r="D27" s="5" t="n">
        <v>5453</v>
      </c>
    </row>
    <row r="28" spans="1:6">
      <c r="A28" s="4" t="s">
        <v>126</v>
      </c>
      <c r="B28" s="5" t="n">
        <v>-9355</v>
      </c>
      <c r="E28" s="5" t="n">
        <v>-9355</v>
      </c>
    </row>
    <row r="29" spans="1:6">
      <c r="A29" s="4" t="s">
        <v>127</v>
      </c>
      <c r="B29" s="5" t="n">
        <v>442</v>
      </c>
      <c r="D29" s="5" t="n">
        <v>442</v>
      </c>
    </row>
    <row r="30" spans="1:6">
      <c r="A30" s="4" t="s">
        <v>131</v>
      </c>
      <c r="B30" s="6" t="n">
        <v>421624</v>
      </c>
      <c r="C30" s="6" t="n">
        <v>17146</v>
      </c>
      <c r="D30" s="6" t="n">
        <v>307670</v>
      </c>
      <c r="E30" s="6" t="n">
        <v>98584</v>
      </c>
      <c r="F30" s="6" t="n">
        <v>-1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490</v>
      </c>
    </row>
    <row r="3" spans="1:3">
      <c r="A3" s="4" t="s">
        <v>587</v>
      </c>
      <c r="B3" s="6" t="n">
        <v>1248</v>
      </c>
      <c r="C3" s="6" t="n">
        <v>535</v>
      </c>
    </row>
    <row r="4" spans="1:3">
      <c r="A4" s="4" t="s">
        <v>588</v>
      </c>
      <c r="B4" s="5" t="n">
        <v>4626</v>
      </c>
      <c r="C4" s="5" t="n">
        <v>6922</v>
      </c>
    </row>
    <row r="5" spans="1:3">
      <c r="A5" s="4" t="s">
        <v>589</v>
      </c>
      <c r="B5" s="5" t="n">
        <v>1973035</v>
      </c>
      <c r="C5" s="5" t="n">
        <v>1042241</v>
      </c>
    </row>
    <row r="6" spans="1:3">
      <c r="A6" s="4" t="s">
        <v>491</v>
      </c>
      <c r="B6" s="5" t="n">
        <v>1978909</v>
      </c>
      <c r="C6" s="5" t="n">
        <v>1049698</v>
      </c>
    </row>
    <row r="7" spans="1:3">
      <c r="A7" s="4" t="s">
        <v>590</v>
      </c>
    </row>
    <row r="8" spans="1:3">
      <c r="A8" s="3" t="s">
        <v>490</v>
      </c>
    </row>
    <row r="9" spans="1:3">
      <c r="A9" s="4" t="s">
        <v>587</v>
      </c>
      <c r="B9" s="5" t="n">
        <v>874</v>
      </c>
      <c r="C9" s="5" t="n">
        <v>438</v>
      </c>
    </row>
    <row r="10" spans="1:3">
      <c r="A10" s="4" t="s">
        <v>591</v>
      </c>
    </row>
    <row r="11" spans="1:3">
      <c r="A11" s="3" t="s">
        <v>490</v>
      </c>
    </row>
    <row r="12" spans="1:3">
      <c r="A12" s="4" t="s">
        <v>587</v>
      </c>
      <c r="B12" s="5" t="n">
        <v>161</v>
      </c>
      <c r="C12" s="5" t="n">
        <v>97</v>
      </c>
    </row>
    <row r="13" spans="1:3">
      <c r="A13" s="4" t="s">
        <v>592</v>
      </c>
    </row>
    <row r="14" spans="1:3">
      <c r="A14" s="3" t="s">
        <v>490</v>
      </c>
    </row>
    <row r="15" spans="1:3">
      <c r="A15" s="4" t="s">
        <v>587</v>
      </c>
      <c r="B15" s="5" t="n">
        <v>213</v>
      </c>
      <c r="C15" s="5" t="n">
        <v>0</v>
      </c>
    </row>
    <row r="16" spans="1:3">
      <c r="A16" s="4" t="s">
        <v>496</v>
      </c>
    </row>
    <row r="17" spans="1:3">
      <c r="A17" s="3" t="s">
        <v>490</v>
      </c>
    </row>
    <row r="18" spans="1:3">
      <c r="A18" s="4" t="s">
        <v>587</v>
      </c>
      <c r="B18" s="5" t="n">
        <v>0</v>
      </c>
      <c r="C18" s="5" t="n">
        <v>0</v>
      </c>
    </row>
    <row r="19" spans="1:3">
      <c r="A19" s="4" t="s">
        <v>588</v>
      </c>
      <c r="B19" s="5" t="n">
        <v>1066</v>
      </c>
      <c r="C19" s="5" t="n">
        <v>0</v>
      </c>
    </row>
    <row r="20" spans="1:3">
      <c r="A20" s="4" t="s">
        <v>589</v>
      </c>
      <c r="B20" s="5" t="n">
        <v>466016</v>
      </c>
      <c r="C20" s="5" t="n">
        <v>250440</v>
      </c>
    </row>
    <row r="21" spans="1:3">
      <c r="A21" s="4" t="s">
        <v>491</v>
      </c>
      <c r="B21" s="5" t="n">
        <v>467082</v>
      </c>
      <c r="C21" s="5" t="n">
        <v>250440</v>
      </c>
    </row>
    <row r="22" spans="1:3">
      <c r="A22" s="4" t="s">
        <v>593</v>
      </c>
    </row>
    <row r="23" spans="1:3">
      <c r="A23" s="3" t="s">
        <v>490</v>
      </c>
    </row>
    <row r="24" spans="1:3">
      <c r="A24" s="4" t="s">
        <v>587</v>
      </c>
      <c r="B24" s="5" t="n">
        <v>0</v>
      </c>
      <c r="C24" s="5" t="n">
        <v>0</v>
      </c>
    </row>
    <row r="25" spans="1:3">
      <c r="A25" s="4" t="s">
        <v>594</v>
      </c>
    </row>
    <row r="26" spans="1:3">
      <c r="A26" s="3" t="s">
        <v>490</v>
      </c>
    </row>
    <row r="27" spans="1:3">
      <c r="A27" s="4" t="s">
        <v>587</v>
      </c>
      <c r="B27" s="5" t="n">
        <v>0</v>
      </c>
      <c r="C27" s="5" t="n">
        <v>0</v>
      </c>
    </row>
    <row r="28" spans="1:3">
      <c r="A28" s="4" t="s">
        <v>595</v>
      </c>
    </row>
    <row r="29" spans="1:3">
      <c r="A29" s="3" t="s">
        <v>490</v>
      </c>
    </row>
    <row r="30" spans="1:3">
      <c r="A30" s="4" t="s">
        <v>587</v>
      </c>
      <c r="B30" s="5" t="n">
        <v>0</v>
      </c>
      <c r="C30" s="5" t="n">
        <v>0</v>
      </c>
    </row>
    <row r="31" spans="1:3">
      <c r="A31" s="4" t="s">
        <v>499</v>
      </c>
    </row>
    <row r="32" spans="1:3">
      <c r="A32" s="3" t="s">
        <v>490</v>
      </c>
    </row>
    <row r="33" spans="1:3">
      <c r="A33" s="4" t="s">
        <v>587</v>
      </c>
      <c r="B33" s="5" t="n">
        <v>0</v>
      </c>
      <c r="C33" s="5" t="n">
        <v>0</v>
      </c>
    </row>
    <row r="34" spans="1:3">
      <c r="A34" s="4" t="s">
        <v>588</v>
      </c>
      <c r="B34" s="5" t="n">
        <v>0</v>
      </c>
      <c r="C34" s="5" t="n">
        <v>0</v>
      </c>
    </row>
    <row r="35" spans="1:3">
      <c r="A35" s="4" t="s">
        <v>589</v>
      </c>
      <c r="B35" s="5" t="n">
        <v>436083</v>
      </c>
      <c r="C35" s="5" t="n">
        <v>184688</v>
      </c>
    </row>
    <row r="36" spans="1:3">
      <c r="A36" s="4" t="s">
        <v>491</v>
      </c>
      <c r="B36" s="5" t="n">
        <v>436083</v>
      </c>
      <c r="C36" s="5" t="n">
        <v>184688</v>
      </c>
    </row>
    <row r="37" spans="1:3">
      <c r="A37" s="4" t="s">
        <v>596</v>
      </c>
    </row>
    <row r="38" spans="1:3">
      <c r="A38" s="3" t="s">
        <v>490</v>
      </c>
    </row>
    <row r="39" spans="1:3">
      <c r="A39" s="4" t="s">
        <v>587</v>
      </c>
      <c r="B39" s="5" t="n">
        <v>0</v>
      </c>
      <c r="C39" s="5" t="n">
        <v>0</v>
      </c>
    </row>
    <row r="40" spans="1:3">
      <c r="A40" s="4" t="s">
        <v>597</v>
      </c>
    </row>
    <row r="41" spans="1:3">
      <c r="A41" s="3" t="s">
        <v>490</v>
      </c>
    </row>
    <row r="42" spans="1:3">
      <c r="A42" s="4" t="s">
        <v>587</v>
      </c>
      <c r="B42" s="5" t="n">
        <v>0</v>
      </c>
      <c r="C42" s="5" t="n">
        <v>0</v>
      </c>
    </row>
    <row r="43" spans="1:3">
      <c r="A43" s="4" t="s">
        <v>598</v>
      </c>
    </row>
    <row r="44" spans="1:3">
      <c r="A44" s="3" t="s">
        <v>490</v>
      </c>
    </row>
    <row r="45" spans="1:3">
      <c r="A45" s="4" t="s">
        <v>587</v>
      </c>
      <c r="B45" s="5" t="n">
        <v>0</v>
      </c>
      <c r="C45" s="5" t="n">
        <v>0</v>
      </c>
    </row>
    <row r="46" spans="1:3">
      <c r="A46" s="4" t="s">
        <v>502</v>
      </c>
    </row>
    <row r="47" spans="1:3">
      <c r="A47" s="3" t="s">
        <v>490</v>
      </c>
    </row>
    <row r="48" spans="1:3">
      <c r="A48" s="4" t="s">
        <v>587</v>
      </c>
      <c r="B48" s="5" t="n">
        <v>1008</v>
      </c>
      <c r="C48" s="5" t="n">
        <v>97</v>
      </c>
    </row>
    <row r="49" spans="1:3">
      <c r="A49" s="4" t="s">
        <v>588</v>
      </c>
      <c r="B49" s="5" t="n">
        <v>0</v>
      </c>
      <c r="C49" s="5" t="n">
        <v>431</v>
      </c>
    </row>
    <row r="50" spans="1:3">
      <c r="A50" s="4" t="s">
        <v>589</v>
      </c>
      <c r="B50" s="5" t="n">
        <v>488661</v>
      </c>
      <c r="C50" s="5" t="n">
        <v>203885</v>
      </c>
    </row>
    <row r="51" spans="1:3">
      <c r="A51" s="4" t="s">
        <v>491</v>
      </c>
      <c r="B51" s="5" t="n">
        <v>489669</v>
      </c>
      <c r="C51" s="5" t="n">
        <v>204413</v>
      </c>
    </row>
    <row r="52" spans="1:3">
      <c r="A52" s="4" t="s">
        <v>599</v>
      </c>
    </row>
    <row r="53" spans="1:3">
      <c r="A53" s="3" t="s">
        <v>490</v>
      </c>
    </row>
    <row r="54" spans="1:3">
      <c r="A54" s="4" t="s">
        <v>587</v>
      </c>
      <c r="B54" s="5" t="n">
        <v>655</v>
      </c>
      <c r="C54" s="5" t="n">
        <v>0</v>
      </c>
    </row>
    <row r="55" spans="1:3">
      <c r="A55" s="4" t="s">
        <v>600</v>
      </c>
    </row>
    <row r="56" spans="1:3">
      <c r="A56" s="3" t="s">
        <v>490</v>
      </c>
    </row>
    <row r="57" spans="1:3">
      <c r="A57" s="4" t="s">
        <v>587</v>
      </c>
      <c r="B57" s="5" t="n">
        <v>140</v>
      </c>
      <c r="C57" s="5" t="n">
        <v>97</v>
      </c>
    </row>
    <row r="58" spans="1:3">
      <c r="A58" s="4" t="s">
        <v>601</v>
      </c>
    </row>
    <row r="59" spans="1:3">
      <c r="A59" s="3" t="s">
        <v>490</v>
      </c>
    </row>
    <row r="60" spans="1:3">
      <c r="A60" s="4" t="s">
        <v>587</v>
      </c>
      <c r="B60" s="5" t="n">
        <v>213</v>
      </c>
      <c r="C60" s="5" t="n">
        <v>0</v>
      </c>
    </row>
    <row r="61" spans="1:3">
      <c r="A61" s="4" t="s">
        <v>505</v>
      </c>
    </row>
    <row r="62" spans="1:3">
      <c r="A62" s="3" t="s">
        <v>490</v>
      </c>
    </row>
    <row r="63" spans="1:3">
      <c r="A63" s="4" t="s">
        <v>587</v>
      </c>
      <c r="B63" s="5" t="n">
        <v>157</v>
      </c>
      <c r="C63" s="5" t="n">
        <v>438</v>
      </c>
    </row>
    <row r="64" spans="1:3">
      <c r="A64" s="4" t="s">
        <v>588</v>
      </c>
      <c r="B64" s="5" t="n">
        <v>2513</v>
      </c>
      <c r="C64" s="5" t="n">
        <v>5551</v>
      </c>
    </row>
    <row r="65" spans="1:3">
      <c r="A65" s="4" t="s">
        <v>589</v>
      </c>
      <c r="B65" s="5" t="n">
        <v>460982</v>
      </c>
      <c r="C65" s="5" t="n">
        <v>305497</v>
      </c>
    </row>
    <row r="66" spans="1:3">
      <c r="A66" s="4" t="s">
        <v>491</v>
      </c>
      <c r="B66" s="5" t="n">
        <v>463652</v>
      </c>
      <c r="C66" s="5" t="n">
        <v>311486</v>
      </c>
    </row>
    <row r="67" spans="1:3">
      <c r="A67" s="4" t="s">
        <v>602</v>
      </c>
    </row>
    <row r="68" spans="1:3">
      <c r="A68" s="3" t="s">
        <v>490</v>
      </c>
    </row>
    <row r="69" spans="1:3">
      <c r="A69" s="4" t="s">
        <v>587</v>
      </c>
      <c r="B69" s="5" t="n">
        <v>138</v>
      </c>
      <c r="C69" s="5" t="n">
        <v>438</v>
      </c>
    </row>
    <row r="70" spans="1:3">
      <c r="A70" s="4" t="s">
        <v>603</v>
      </c>
    </row>
    <row r="71" spans="1:3">
      <c r="A71" s="3" t="s">
        <v>490</v>
      </c>
    </row>
    <row r="72" spans="1:3">
      <c r="A72" s="4" t="s">
        <v>587</v>
      </c>
      <c r="B72" s="5" t="n">
        <v>19</v>
      </c>
      <c r="C72" s="5" t="n">
        <v>0</v>
      </c>
    </row>
    <row r="73" spans="1:3">
      <c r="A73" s="4" t="s">
        <v>604</v>
      </c>
    </row>
    <row r="74" spans="1:3">
      <c r="A74" s="3" t="s">
        <v>490</v>
      </c>
    </row>
    <row r="75" spans="1:3">
      <c r="A75" s="4" t="s">
        <v>587</v>
      </c>
      <c r="B75" s="5" t="n">
        <v>0</v>
      </c>
      <c r="C75" s="5" t="n">
        <v>0</v>
      </c>
    </row>
    <row r="76" spans="1:3">
      <c r="A76" s="4" t="s">
        <v>508</v>
      </c>
    </row>
    <row r="77" spans="1:3">
      <c r="A77" s="3" t="s">
        <v>490</v>
      </c>
    </row>
    <row r="78" spans="1:3">
      <c r="A78" s="4" t="s">
        <v>587</v>
      </c>
      <c r="B78" s="5" t="n">
        <v>0</v>
      </c>
      <c r="C78" s="5" t="n">
        <v>0</v>
      </c>
    </row>
    <row r="79" spans="1:3">
      <c r="A79" s="4" t="s">
        <v>588</v>
      </c>
      <c r="B79" s="5" t="n">
        <v>865</v>
      </c>
      <c r="C79" s="5" t="n">
        <v>940</v>
      </c>
    </row>
    <row r="80" spans="1:3">
      <c r="A80" s="4" t="s">
        <v>589</v>
      </c>
      <c r="B80" s="5" t="n">
        <v>96616</v>
      </c>
      <c r="C80" s="5" t="n">
        <v>90882</v>
      </c>
    </row>
    <row r="81" spans="1:3">
      <c r="A81" s="4" t="s">
        <v>491</v>
      </c>
      <c r="B81" s="5" t="n">
        <v>97481</v>
      </c>
      <c r="C81" s="5" t="n">
        <v>91822</v>
      </c>
    </row>
    <row r="82" spans="1:3">
      <c r="A82" s="4" t="s">
        <v>605</v>
      </c>
    </row>
    <row r="83" spans="1:3">
      <c r="A83" s="3" t="s">
        <v>490</v>
      </c>
    </row>
    <row r="84" spans="1:3">
      <c r="A84" s="4" t="s">
        <v>587</v>
      </c>
      <c r="B84" s="5" t="n">
        <v>0</v>
      </c>
      <c r="C84" s="5" t="n">
        <v>0</v>
      </c>
    </row>
    <row r="85" spans="1:3">
      <c r="A85" s="4" t="s">
        <v>606</v>
      </c>
    </row>
    <row r="86" spans="1:3">
      <c r="A86" s="3" t="s">
        <v>490</v>
      </c>
    </row>
    <row r="87" spans="1:3">
      <c r="A87" s="4" t="s">
        <v>587</v>
      </c>
      <c r="B87" s="5" t="n">
        <v>0</v>
      </c>
      <c r="C87" s="5" t="n">
        <v>0</v>
      </c>
    </row>
    <row r="88" spans="1:3">
      <c r="A88" s="4" t="s">
        <v>607</v>
      </c>
    </row>
    <row r="89" spans="1:3">
      <c r="A89" s="3" t="s">
        <v>490</v>
      </c>
    </row>
    <row r="90" spans="1:3">
      <c r="A90" s="4" t="s">
        <v>587</v>
      </c>
      <c r="B90" s="5" t="n">
        <v>0</v>
      </c>
      <c r="C90" s="5" t="n">
        <v>0</v>
      </c>
    </row>
    <row r="91" spans="1:3">
      <c r="A91" s="4" t="s">
        <v>511</v>
      </c>
    </row>
    <row r="92" spans="1:3">
      <c r="A92" s="3" t="s">
        <v>490</v>
      </c>
    </row>
    <row r="93" spans="1:3">
      <c r="A93" s="4" t="s">
        <v>587</v>
      </c>
      <c r="B93" s="5" t="n">
        <v>83</v>
      </c>
      <c r="C93" s="5" t="n">
        <v>0</v>
      </c>
    </row>
    <row r="94" spans="1:3">
      <c r="A94" s="4" t="s">
        <v>588</v>
      </c>
      <c r="B94" s="5" t="n">
        <v>182</v>
      </c>
      <c r="C94" s="5" t="n">
        <v>0</v>
      </c>
    </row>
    <row r="95" spans="1:3">
      <c r="A95" s="4" t="s">
        <v>589</v>
      </c>
      <c r="B95" s="5" t="n">
        <v>24677</v>
      </c>
      <c r="C95" s="5" t="n">
        <v>6849</v>
      </c>
    </row>
    <row r="96" spans="1:3">
      <c r="A96" s="4" t="s">
        <v>491</v>
      </c>
      <c r="B96" s="5" t="n">
        <v>24942</v>
      </c>
      <c r="C96" s="5" t="n">
        <v>6849</v>
      </c>
    </row>
    <row r="97" spans="1:3">
      <c r="A97" s="4" t="s">
        <v>608</v>
      </c>
    </row>
    <row r="98" spans="1:3">
      <c r="A98" s="3" t="s">
        <v>490</v>
      </c>
    </row>
    <row r="99" spans="1:3">
      <c r="A99" s="4" t="s">
        <v>587</v>
      </c>
      <c r="B99" s="5" t="n">
        <v>81</v>
      </c>
      <c r="C99" s="5" t="n">
        <v>0</v>
      </c>
    </row>
    <row r="100" spans="1:3">
      <c r="A100" s="4" t="s">
        <v>609</v>
      </c>
    </row>
    <row r="101" spans="1:3">
      <c r="A101" s="3" t="s">
        <v>490</v>
      </c>
    </row>
    <row r="102" spans="1:3">
      <c r="A102" s="4" t="s">
        <v>587</v>
      </c>
      <c r="B102" s="5" t="n">
        <v>2</v>
      </c>
      <c r="C102" s="5" t="n">
        <v>0</v>
      </c>
    </row>
    <row r="103" spans="1:3">
      <c r="A103" s="4" t="s">
        <v>610</v>
      </c>
    </row>
    <row r="104" spans="1:3">
      <c r="A104" s="3" t="s">
        <v>490</v>
      </c>
    </row>
    <row r="105" spans="1:3">
      <c r="A105" s="4" t="s">
        <v>587</v>
      </c>
      <c r="B105" s="6" t="n">
        <v>0</v>
      </c>
      <c r="C10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2</v>
      </c>
    </row>
    <row r="2" spans="1:3">
      <c r="A2" s="3" t="s">
        <v>612</v>
      </c>
    </row>
    <row r="3" spans="1:3">
      <c r="A3" s="4" t="s">
        <v>613</v>
      </c>
      <c r="B3" s="6" t="n">
        <v>4626</v>
      </c>
      <c r="C3" s="6" t="n">
        <v>6922</v>
      </c>
    </row>
    <row r="4" spans="1:3">
      <c r="A4" s="4" t="s">
        <v>614</v>
      </c>
      <c r="B4" s="5" t="n">
        <v>5134</v>
      </c>
      <c r="C4" s="5" t="n">
        <v>6596</v>
      </c>
    </row>
    <row r="5" spans="1:3">
      <c r="A5" s="4" t="s">
        <v>615</v>
      </c>
      <c r="B5" s="5" t="n">
        <v>420</v>
      </c>
      <c r="C5" s="5" t="n">
        <v>3026</v>
      </c>
    </row>
    <row r="6" spans="1:3">
      <c r="A6" s="4" t="s">
        <v>496</v>
      </c>
    </row>
    <row r="7" spans="1:3">
      <c r="A7" s="3" t="s">
        <v>616</v>
      </c>
    </row>
    <row r="8" spans="1:3">
      <c r="A8" s="4" t="s">
        <v>613</v>
      </c>
      <c r="B8" s="5" t="n">
        <v>1066</v>
      </c>
      <c r="C8" s="5" t="n">
        <v>0</v>
      </c>
    </row>
    <row r="9" spans="1:3">
      <c r="A9" s="4" t="s">
        <v>614</v>
      </c>
      <c r="B9" s="5" t="n">
        <v>1092</v>
      </c>
      <c r="C9" s="5" t="n">
        <v>0</v>
      </c>
    </row>
    <row r="10" spans="1:3">
      <c r="A10" s="4" t="s">
        <v>615</v>
      </c>
      <c r="B10" s="5" t="n">
        <v>0</v>
      </c>
      <c r="C10" s="5" t="n">
        <v>0</v>
      </c>
    </row>
    <row r="11" spans="1:3">
      <c r="A11" s="3" t="s">
        <v>612</v>
      </c>
    </row>
    <row r="12" spans="1:3">
      <c r="A12" s="4" t="s">
        <v>613</v>
      </c>
      <c r="B12" s="5" t="n">
        <v>0</v>
      </c>
      <c r="C12" s="5" t="n">
        <v>0</v>
      </c>
    </row>
    <row r="13" spans="1:3">
      <c r="A13" s="4" t="s">
        <v>614</v>
      </c>
      <c r="B13" s="5" t="n">
        <v>0</v>
      </c>
      <c r="C13" s="5" t="n">
        <v>0</v>
      </c>
    </row>
    <row r="14" spans="1:3">
      <c r="A14" s="4" t="s">
        <v>615</v>
      </c>
      <c r="B14" s="5" t="n">
        <v>0</v>
      </c>
      <c r="C14" s="5" t="n">
        <v>0</v>
      </c>
    </row>
    <row r="15" spans="1:3">
      <c r="A15" s="4" t="s">
        <v>613</v>
      </c>
      <c r="B15" s="5" t="n">
        <v>1066</v>
      </c>
      <c r="C15" s="5" t="n">
        <v>0</v>
      </c>
    </row>
    <row r="16" spans="1:3">
      <c r="A16" s="4" t="s">
        <v>614</v>
      </c>
      <c r="B16" s="5" t="n">
        <v>1092</v>
      </c>
      <c r="C16" s="5" t="n">
        <v>0</v>
      </c>
    </row>
    <row r="17" spans="1:3">
      <c r="A17" s="4" t="s">
        <v>615</v>
      </c>
      <c r="B17" s="5" t="n">
        <v>0</v>
      </c>
      <c r="C17" s="5" t="n">
        <v>0</v>
      </c>
    </row>
    <row r="18" spans="1:3">
      <c r="A18" s="4" t="s">
        <v>499</v>
      </c>
    </row>
    <row r="19" spans="1:3">
      <c r="A19" s="3" t="s">
        <v>616</v>
      </c>
    </row>
    <row r="20" spans="1:3">
      <c r="A20" s="4" t="s">
        <v>613</v>
      </c>
      <c r="B20" s="5" t="n">
        <v>0</v>
      </c>
      <c r="C20" s="5" t="n">
        <v>0</v>
      </c>
    </row>
    <row r="21" spans="1:3">
      <c r="A21" s="4" t="s">
        <v>614</v>
      </c>
      <c r="B21" s="5" t="n">
        <v>0</v>
      </c>
      <c r="C21" s="5" t="n">
        <v>0</v>
      </c>
    </row>
    <row r="22" spans="1:3">
      <c r="A22" s="4" t="s">
        <v>615</v>
      </c>
      <c r="B22" s="5" t="n">
        <v>0</v>
      </c>
      <c r="C22" s="5" t="n">
        <v>0</v>
      </c>
    </row>
    <row r="23" spans="1:3">
      <c r="A23" s="3" t="s">
        <v>612</v>
      </c>
    </row>
    <row r="24" spans="1:3">
      <c r="A24" s="4" t="s">
        <v>613</v>
      </c>
      <c r="B24" s="5" t="n">
        <v>0</v>
      </c>
      <c r="C24" s="5" t="n">
        <v>0</v>
      </c>
    </row>
    <row r="25" spans="1:3">
      <c r="A25" s="4" t="s">
        <v>614</v>
      </c>
      <c r="B25" s="5" t="n">
        <v>0</v>
      </c>
      <c r="C25" s="5" t="n">
        <v>0</v>
      </c>
    </row>
    <row r="26" spans="1:3">
      <c r="A26" s="4" t="s">
        <v>615</v>
      </c>
      <c r="B26" s="5" t="n">
        <v>0</v>
      </c>
      <c r="C26" s="5" t="n">
        <v>0</v>
      </c>
    </row>
    <row r="27" spans="1:3">
      <c r="A27" s="4" t="s">
        <v>613</v>
      </c>
      <c r="B27" s="5" t="n">
        <v>0</v>
      </c>
      <c r="C27" s="5" t="n">
        <v>0</v>
      </c>
    </row>
    <row r="28" spans="1:3">
      <c r="A28" s="4" t="s">
        <v>614</v>
      </c>
      <c r="B28" s="5" t="n">
        <v>0</v>
      </c>
      <c r="C28" s="5" t="n">
        <v>0</v>
      </c>
    </row>
    <row r="29" spans="1:3">
      <c r="A29" s="4" t="s">
        <v>615</v>
      </c>
      <c r="B29" s="5" t="n">
        <v>0</v>
      </c>
      <c r="C29" s="5" t="n">
        <v>0</v>
      </c>
    </row>
    <row r="30" spans="1:3">
      <c r="A30" s="4" t="s">
        <v>502</v>
      </c>
    </row>
    <row r="31" spans="1:3">
      <c r="A31" s="3" t="s">
        <v>616</v>
      </c>
    </row>
    <row r="32" spans="1:3">
      <c r="A32" s="4" t="s">
        <v>613</v>
      </c>
      <c r="B32" s="5" t="n">
        <v>0</v>
      </c>
      <c r="C32" s="5" t="n">
        <v>431</v>
      </c>
    </row>
    <row r="33" spans="1:3">
      <c r="A33" s="4" t="s">
        <v>614</v>
      </c>
      <c r="B33" s="5" t="n">
        <v>0</v>
      </c>
      <c r="C33" s="5" t="n">
        <v>431</v>
      </c>
    </row>
    <row r="34" spans="1:3">
      <c r="A34" s="4" t="s">
        <v>615</v>
      </c>
      <c r="B34" s="5" t="n">
        <v>0</v>
      </c>
      <c r="C34" s="5" t="n">
        <v>0</v>
      </c>
    </row>
    <row r="35" spans="1:3">
      <c r="A35" s="3" t="s">
        <v>612</v>
      </c>
    </row>
    <row r="36" spans="1:3">
      <c r="A36" s="4" t="s">
        <v>613</v>
      </c>
      <c r="B36" s="5" t="n">
        <v>0</v>
      </c>
      <c r="C36" s="5" t="n">
        <v>0</v>
      </c>
    </row>
    <row r="37" spans="1:3">
      <c r="A37" s="4" t="s">
        <v>614</v>
      </c>
      <c r="B37" s="5" t="n">
        <v>0</v>
      </c>
      <c r="C37" s="5" t="n">
        <v>0</v>
      </c>
    </row>
    <row r="38" spans="1:3">
      <c r="A38" s="4" t="s">
        <v>615</v>
      </c>
      <c r="B38" s="5" t="n">
        <v>0</v>
      </c>
      <c r="C38" s="5" t="n">
        <v>0</v>
      </c>
    </row>
    <row r="39" spans="1:3">
      <c r="A39" s="4" t="s">
        <v>613</v>
      </c>
      <c r="B39" s="5" t="n">
        <v>0</v>
      </c>
      <c r="C39" s="5" t="n">
        <v>431</v>
      </c>
    </row>
    <row r="40" spans="1:3">
      <c r="A40" s="4" t="s">
        <v>614</v>
      </c>
      <c r="B40" s="5" t="n">
        <v>0</v>
      </c>
      <c r="C40" s="5" t="n">
        <v>431</v>
      </c>
    </row>
    <row r="41" spans="1:3">
      <c r="A41" s="4" t="s">
        <v>615</v>
      </c>
      <c r="B41" s="5" t="n">
        <v>0</v>
      </c>
      <c r="C41" s="5" t="n">
        <v>0</v>
      </c>
    </row>
    <row r="42" spans="1:3">
      <c r="A42" s="4" t="s">
        <v>505</v>
      </c>
    </row>
    <row r="43" spans="1:3">
      <c r="A43" s="3" t="s">
        <v>616</v>
      </c>
    </row>
    <row r="44" spans="1:3">
      <c r="A44" s="4" t="s">
        <v>613</v>
      </c>
      <c r="B44" s="5" t="n">
        <v>747</v>
      </c>
      <c r="C44" s="5" t="n">
        <v>2748</v>
      </c>
    </row>
    <row r="45" spans="1:3">
      <c r="A45" s="4" t="s">
        <v>614</v>
      </c>
      <c r="B45" s="5" t="n">
        <v>1080</v>
      </c>
      <c r="C45" s="5" t="n">
        <v>3771</v>
      </c>
    </row>
    <row r="46" spans="1:3">
      <c r="A46" s="4" t="s">
        <v>615</v>
      </c>
      <c r="B46" s="5" t="n">
        <v>0</v>
      </c>
      <c r="C46" s="5" t="n">
        <v>0</v>
      </c>
    </row>
    <row r="47" spans="1:3">
      <c r="A47" s="3" t="s">
        <v>612</v>
      </c>
    </row>
    <row r="48" spans="1:3">
      <c r="A48" s="4" t="s">
        <v>613</v>
      </c>
      <c r="B48" s="5" t="n">
        <v>1766</v>
      </c>
      <c r="C48" s="5" t="n">
        <v>2803</v>
      </c>
    </row>
    <row r="49" spans="1:3">
      <c r="A49" s="4" t="s">
        <v>614</v>
      </c>
      <c r="B49" s="5" t="n">
        <v>1817</v>
      </c>
      <c r="C49" s="5" t="n">
        <v>1400</v>
      </c>
    </row>
    <row r="50" spans="1:3">
      <c r="A50" s="4" t="s">
        <v>615</v>
      </c>
      <c r="B50" s="5" t="n">
        <v>234</v>
      </c>
      <c r="C50" s="5" t="n">
        <v>2805</v>
      </c>
    </row>
    <row r="51" spans="1:3">
      <c r="A51" s="4" t="s">
        <v>613</v>
      </c>
      <c r="B51" s="5" t="n">
        <v>2513</v>
      </c>
      <c r="C51" s="5" t="n">
        <v>5551</v>
      </c>
    </row>
    <row r="52" spans="1:3">
      <c r="A52" s="4" t="s">
        <v>614</v>
      </c>
      <c r="B52" s="5" t="n">
        <v>2897</v>
      </c>
      <c r="C52" s="5" t="n">
        <v>5171</v>
      </c>
    </row>
    <row r="53" spans="1:3">
      <c r="A53" s="4" t="s">
        <v>615</v>
      </c>
      <c r="B53" s="5" t="n">
        <v>234</v>
      </c>
      <c r="C53" s="5" t="n">
        <v>2805</v>
      </c>
    </row>
    <row r="54" spans="1:3">
      <c r="A54" s="4" t="s">
        <v>508</v>
      </c>
    </row>
    <row r="55" spans="1:3">
      <c r="A55" s="3" t="s">
        <v>616</v>
      </c>
    </row>
    <row r="56" spans="1:3">
      <c r="A56" s="4" t="s">
        <v>613</v>
      </c>
      <c r="B56" s="5" t="n">
        <v>0</v>
      </c>
      <c r="C56" s="5" t="n">
        <v>0</v>
      </c>
    </row>
    <row r="57" spans="1:3">
      <c r="A57" s="4" t="s">
        <v>614</v>
      </c>
      <c r="B57" s="5" t="n">
        <v>0</v>
      </c>
      <c r="C57" s="5" t="n">
        <v>0</v>
      </c>
    </row>
    <row r="58" spans="1:3">
      <c r="A58" s="4" t="s">
        <v>615</v>
      </c>
      <c r="B58" s="5" t="n">
        <v>0</v>
      </c>
      <c r="C58" s="5" t="n">
        <v>0</v>
      </c>
    </row>
    <row r="59" spans="1:3">
      <c r="A59" s="3" t="s">
        <v>612</v>
      </c>
    </row>
    <row r="60" spans="1:3">
      <c r="A60" s="4" t="s">
        <v>613</v>
      </c>
      <c r="B60" s="5" t="n">
        <v>865</v>
      </c>
      <c r="C60" s="5" t="n">
        <v>940</v>
      </c>
    </row>
    <row r="61" spans="1:3">
      <c r="A61" s="4" t="s">
        <v>614</v>
      </c>
      <c r="B61" s="5" t="n">
        <v>952</v>
      </c>
      <c r="C61" s="5" t="n">
        <v>994</v>
      </c>
    </row>
    <row r="62" spans="1:3">
      <c r="A62" s="4" t="s">
        <v>615</v>
      </c>
      <c r="B62" s="5" t="n">
        <v>186</v>
      </c>
      <c r="C62" s="5" t="n">
        <v>221</v>
      </c>
    </row>
    <row r="63" spans="1:3">
      <c r="A63" s="4" t="s">
        <v>613</v>
      </c>
      <c r="B63" s="5" t="n">
        <v>865</v>
      </c>
      <c r="C63" s="5" t="n">
        <v>940</v>
      </c>
    </row>
    <row r="64" spans="1:3">
      <c r="A64" s="4" t="s">
        <v>614</v>
      </c>
      <c r="B64" s="5" t="n">
        <v>952</v>
      </c>
      <c r="C64" s="5" t="n">
        <v>994</v>
      </c>
    </row>
    <row r="65" spans="1:3">
      <c r="A65" s="4" t="s">
        <v>615</v>
      </c>
      <c r="B65" s="5" t="n">
        <v>186</v>
      </c>
      <c r="C65" s="5" t="n">
        <v>221</v>
      </c>
    </row>
    <row r="66" spans="1:3">
      <c r="A66" s="4" t="s">
        <v>511</v>
      </c>
    </row>
    <row r="67" spans="1:3">
      <c r="A67" s="3" t="s">
        <v>616</v>
      </c>
    </row>
    <row r="68" spans="1:3">
      <c r="A68" s="4" t="s">
        <v>613</v>
      </c>
      <c r="B68" s="5" t="n">
        <v>145</v>
      </c>
      <c r="C68" s="5" t="n">
        <v>0</v>
      </c>
    </row>
    <row r="69" spans="1:3">
      <c r="A69" s="4" t="s">
        <v>614</v>
      </c>
      <c r="B69" s="5" t="n">
        <v>155</v>
      </c>
      <c r="C69" s="5" t="n">
        <v>0</v>
      </c>
    </row>
    <row r="70" spans="1:3">
      <c r="A70" s="4" t="s">
        <v>615</v>
      </c>
      <c r="B70" s="5" t="n">
        <v>0</v>
      </c>
      <c r="C70" s="5" t="n">
        <v>0</v>
      </c>
    </row>
    <row r="71" spans="1:3">
      <c r="A71" s="3" t="s">
        <v>612</v>
      </c>
    </row>
    <row r="72" spans="1:3">
      <c r="A72" s="4" t="s">
        <v>613</v>
      </c>
      <c r="B72" s="5" t="n">
        <v>37</v>
      </c>
      <c r="C72" s="5" t="n">
        <v>0</v>
      </c>
    </row>
    <row r="73" spans="1:3">
      <c r="A73" s="4" t="s">
        <v>614</v>
      </c>
      <c r="B73" s="5" t="n">
        <v>38</v>
      </c>
      <c r="C73" s="5" t="n">
        <v>0</v>
      </c>
    </row>
    <row r="74" spans="1:3">
      <c r="A74" s="4" t="s">
        <v>615</v>
      </c>
      <c r="B74" s="5" t="n">
        <v>0</v>
      </c>
      <c r="C74" s="5" t="n">
        <v>0</v>
      </c>
    </row>
    <row r="75" spans="1:3">
      <c r="A75" s="4" t="s">
        <v>613</v>
      </c>
      <c r="B75" s="5" t="n">
        <v>182</v>
      </c>
      <c r="C75" s="5" t="n">
        <v>0</v>
      </c>
    </row>
    <row r="76" spans="1:3">
      <c r="A76" s="4" t="s">
        <v>614</v>
      </c>
      <c r="B76" s="5" t="n">
        <v>193</v>
      </c>
      <c r="C76" s="5" t="n">
        <v>0</v>
      </c>
    </row>
    <row r="77" spans="1:3">
      <c r="A77" s="4" t="s">
        <v>615</v>
      </c>
      <c r="B77" s="6" t="n">
        <v>0</v>
      </c>
      <c r="C77"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73</v>
      </c>
    </row>
    <row r="3" spans="1:4">
      <c r="A3" s="3" t="s">
        <v>490</v>
      </c>
    </row>
    <row r="4" spans="1:4">
      <c r="A4" s="4" t="s">
        <v>618</v>
      </c>
      <c r="B4" s="6" t="n">
        <v>5572</v>
      </c>
      <c r="C4" s="6" t="n">
        <v>8172</v>
      </c>
      <c r="D4" s="6" t="n">
        <v>7738</v>
      </c>
    </row>
    <row r="5" spans="1:4">
      <c r="A5" s="4" t="s">
        <v>496</v>
      </c>
    </row>
    <row r="6" spans="1:4">
      <c r="A6" s="3" t="s">
        <v>490</v>
      </c>
    </row>
    <row r="7" spans="1:4">
      <c r="A7" s="4" t="s">
        <v>618</v>
      </c>
      <c r="B7" s="5" t="n">
        <v>1075</v>
      </c>
      <c r="C7" s="5" t="n">
        <v>59</v>
      </c>
      <c r="D7" s="5" t="n">
        <v>0</v>
      </c>
    </row>
    <row r="8" spans="1:4">
      <c r="A8" s="4" t="s">
        <v>499</v>
      </c>
    </row>
    <row r="9" spans="1:4">
      <c r="A9" s="3" t="s">
        <v>490</v>
      </c>
    </row>
    <row r="10" spans="1:4">
      <c r="A10" s="4" t="s">
        <v>618</v>
      </c>
      <c r="B10" s="5" t="n">
        <v>0</v>
      </c>
      <c r="C10" s="5" t="n">
        <v>2099</v>
      </c>
      <c r="D10" s="5" t="n">
        <v>5572</v>
      </c>
    </row>
    <row r="11" spans="1:4">
      <c r="A11" s="4" t="s">
        <v>577</v>
      </c>
    </row>
    <row r="12" spans="1:4">
      <c r="A12" s="3" t="s">
        <v>490</v>
      </c>
    </row>
    <row r="13" spans="1:4">
      <c r="A13" s="4" t="s">
        <v>618</v>
      </c>
      <c r="B13" s="5" t="n">
        <v>0</v>
      </c>
      <c r="C13" s="5" t="n">
        <v>120</v>
      </c>
      <c r="D13" s="5" t="n">
        <v>163</v>
      </c>
    </row>
    <row r="14" spans="1:4">
      <c r="A14" s="4" t="s">
        <v>505</v>
      </c>
    </row>
    <row r="15" spans="1:4">
      <c r="A15" s="3" t="s">
        <v>490</v>
      </c>
    </row>
    <row r="16" spans="1:4">
      <c r="A16" s="4" t="s">
        <v>618</v>
      </c>
      <c r="B16" s="5" t="n">
        <v>3395</v>
      </c>
      <c r="C16" s="5" t="n">
        <v>4885</v>
      </c>
      <c r="D16" s="5" t="n">
        <v>917</v>
      </c>
    </row>
    <row r="17" spans="1:4">
      <c r="A17" s="4" t="s">
        <v>619</v>
      </c>
    </row>
    <row r="18" spans="1:4">
      <c r="A18" s="3" t="s">
        <v>490</v>
      </c>
    </row>
    <row r="19" spans="1:4">
      <c r="A19" s="4" t="s">
        <v>618</v>
      </c>
      <c r="B19" s="5" t="n">
        <v>923</v>
      </c>
      <c r="C19" s="5" t="n">
        <v>1009</v>
      </c>
      <c r="D19" s="5" t="n">
        <v>1086</v>
      </c>
    </row>
    <row r="20" spans="1:4">
      <c r="A20" s="4" t="s">
        <v>511</v>
      </c>
    </row>
    <row r="21" spans="1:4">
      <c r="A21" s="3" t="s">
        <v>490</v>
      </c>
    </row>
    <row r="22" spans="1:4">
      <c r="A22" s="4" t="s">
        <v>618</v>
      </c>
      <c r="B22" s="6" t="n">
        <v>179</v>
      </c>
      <c r="C22" s="6" t="n">
        <v>0</v>
      </c>
      <c r="D22"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20</v>
      </c>
      <c r="B1" s="2" t="s">
        <v>1</v>
      </c>
    </row>
    <row r="2" spans="1:3">
      <c r="B2" s="2" t="s">
        <v>621</v>
      </c>
      <c r="C2" s="2" t="s">
        <v>622</v>
      </c>
    </row>
    <row r="3" spans="1:3">
      <c r="A3" s="3" t="s">
        <v>490</v>
      </c>
    </row>
    <row r="4" spans="1:3">
      <c r="A4" s="4" t="s">
        <v>623</v>
      </c>
      <c r="B4" s="5" t="n">
        <v>5</v>
      </c>
      <c r="C4" s="5" t="n">
        <v>6</v>
      </c>
    </row>
    <row r="5" spans="1:3">
      <c r="A5" s="4" t="s">
        <v>624</v>
      </c>
      <c r="B5" s="6" t="n">
        <v>2085</v>
      </c>
      <c r="C5" s="6" t="n">
        <v>4178</v>
      </c>
    </row>
    <row r="6" spans="1:3">
      <c r="A6" s="4" t="s">
        <v>613</v>
      </c>
      <c r="B6" s="6" t="n">
        <v>2043</v>
      </c>
      <c r="C6" s="6" t="n">
        <v>4082</v>
      </c>
    </row>
    <row r="7" spans="1:3">
      <c r="A7" s="4" t="s">
        <v>625</v>
      </c>
    </row>
    <row r="8" spans="1:3">
      <c r="A8" s="3" t="s">
        <v>490</v>
      </c>
    </row>
    <row r="9" spans="1:3">
      <c r="A9" s="4" t="s">
        <v>623</v>
      </c>
      <c r="B9" s="5" t="n">
        <v>0</v>
      </c>
      <c r="C9" s="5" t="n">
        <v>0</v>
      </c>
    </row>
    <row r="10" spans="1:3">
      <c r="A10" s="4" t="s">
        <v>624</v>
      </c>
      <c r="B10" s="6" t="n">
        <v>0</v>
      </c>
      <c r="C10" s="6" t="n">
        <v>0</v>
      </c>
    </row>
    <row r="11" spans="1:3">
      <c r="A11" s="4" t="s">
        <v>613</v>
      </c>
      <c r="B11" s="6" t="n">
        <v>0</v>
      </c>
      <c r="C11" s="6" t="n">
        <v>0</v>
      </c>
    </row>
    <row r="12" spans="1:3">
      <c r="A12" s="4" t="s">
        <v>626</v>
      </c>
    </row>
    <row r="13" spans="1:3">
      <c r="A13" s="3" t="s">
        <v>490</v>
      </c>
    </row>
    <row r="14" spans="1:3">
      <c r="A14" s="4" t="s">
        <v>623</v>
      </c>
      <c r="B14" s="5" t="n">
        <v>0</v>
      </c>
      <c r="C14" s="5" t="n">
        <v>0</v>
      </c>
    </row>
    <row r="15" spans="1:3">
      <c r="A15" s="4" t="s">
        <v>624</v>
      </c>
      <c r="B15" s="6" t="n">
        <v>0</v>
      </c>
      <c r="C15" s="6" t="n">
        <v>0</v>
      </c>
    </row>
    <row r="16" spans="1:3">
      <c r="A16" s="4" t="s">
        <v>613</v>
      </c>
      <c r="B16" s="6" t="n">
        <v>0</v>
      </c>
      <c r="C16" s="6" t="n">
        <v>0</v>
      </c>
    </row>
    <row r="17" spans="1:3">
      <c r="A17" s="4" t="s">
        <v>627</v>
      </c>
    </row>
    <row r="18" spans="1:3">
      <c r="A18" s="3" t="s">
        <v>490</v>
      </c>
    </row>
    <row r="19" spans="1:3">
      <c r="A19" s="4" t="s">
        <v>623</v>
      </c>
      <c r="B19" s="5" t="n">
        <v>1</v>
      </c>
      <c r="C19" s="5" t="n">
        <v>1</v>
      </c>
    </row>
    <row r="20" spans="1:3">
      <c r="A20" s="4" t="s">
        <v>624</v>
      </c>
      <c r="B20" s="6" t="n">
        <v>208</v>
      </c>
      <c r="C20" s="6" t="n">
        <v>217</v>
      </c>
    </row>
    <row r="21" spans="1:3">
      <c r="A21" s="4" t="s">
        <v>613</v>
      </c>
      <c r="B21" s="6" t="n">
        <v>166</v>
      </c>
      <c r="C21" s="6" t="n">
        <v>175</v>
      </c>
    </row>
    <row r="22" spans="1:3">
      <c r="A22" s="4" t="s">
        <v>628</v>
      </c>
    </row>
    <row r="23" spans="1:3">
      <c r="A23" s="3" t="s">
        <v>490</v>
      </c>
    </row>
    <row r="24" spans="1:3">
      <c r="A24" s="4" t="s">
        <v>623</v>
      </c>
      <c r="B24" s="5" t="n">
        <v>2</v>
      </c>
      <c r="C24" s="5" t="n">
        <v>2</v>
      </c>
    </row>
    <row r="25" spans="1:3">
      <c r="A25" s="4" t="s">
        <v>624</v>
      </c>
      <c r="B25" s="6" t="n">
        <v>921</v>
      </c>
      <c r="C25" s="6" t="n">
        <v>967</v>
      </c>
    </row>
    <row r="26" spans="1:3">
      <c r="A26" s="4" t="s">
        <v>613</v>
      </c>
      <c r="B26" s="6" t="n">
        <v>921</v>
      </c>
      <c r="C26" s="6" t="n">
        <v>967</v>
      </c>
    </row>
    <row r="27" spans="1:3">
      <c r="A27" s="4" t="s">
        <v>629</v>
      </c>
    </row>
    <row r="28" spans="1:3">
      <c r="A28" s="3" t="s">
        <v>490</v>
      </c>
    </row>
    <row r="29" spans="1:3">
      <c r="A29" s="4" t="s">
        <v>623</v>
      </c>
      <c r="B29" s="5" t="n">
        <v>0</v>
      </c>
      <c r="C29" s="5" t="n">
        <v>0</v>
      </c>
    </row>
    <row r="30" spans="1:3">
      <c r="A30" s="4" t="s">
        <v>624</v>
      </c>
      <c r="B30" s="6" t="n">
        <v>0</v>
      </c>
      <c r="C30" s="6" t="n">
        <v>0</v>
      </c>
    </row>
    <row r="31" spans="1:3">
      <c r="A31" s="4" t="s">
        <v>613</v>
      </c>
      <c r="B31" s="6" t="n">
        <v>0</v>
      </c>
      <c r="C31" s="6" t="n">
        <v>0</v>
      </c>
    </row>
    <row r="32" spans="1:3">
      <c r="A32" s="4" t="s">
        <v>630</v>
      </c>
    </row>
    <row r="33" spans="1:3">
      <c r="A33" s="3" t="s">
        <v>490</v>
      </c>
    </row>
    <row r="34" spans="1:3">
      <c r="A34" s="4" t="s">
        <v>623</v>
      </c>
      <c r="B34" s="5" t="n">
        <v>0</v>
      </c>
      <c r="C34" s="5" t="n">
        <v>0</v>
      </c>
    </row>
    <row r="35" spans="1:3">
      <c r="A35" s="4" t="s">
        <v>624</v>
      </c>
      <c r="B35" s="6" t="n">
        <v>0</v>
      </c>
      <c r="C35" s="6" t="n">
        <v>0</v>
      </c>
    </row>
    <row r="36" spans="1:3">
      <c r="A36" s="4" t="s">
        <v>613</v>
      </c>
      <c r="B36" s="6" t="n">
        <v>0</v>
      </c>
      <c r="C36" s="6" t="n">
        <v>0</v>
      </c>
    </row>
    <row r="37" spans="1:3">
      <c r="A37" s="4" t="s">
        <v>631</v>
      </c>
    </row>
    <row r="38" spans="1:3">
      <c r="A38" s="3" t="s">
        <v>490</v>
      </c>
    </row>
    <row r="39" spans="1:3">
      <c r="A39" s="4" t="s">
        <v>623</v>
      </c>
      <c r="B39" s="5" t="n">
        <v>0</v>
      </c>
      <c r="C39" s="5" t="n">
        <v>0</v>
      </c>
    </row>
    <row r="40" spans="1:3">
      <c r="A40" s="4" t="s">
        <v>624</v>
      </c>
      <c r="B40" s="6" t="n">
        <v>0</v>
      </c>
      <c r="C40" s="6" t="n">
        <v>0</v>
      </c>
    </row>
    <row r="41" spans="1:3">
      <c r="A41" s="4" t="s">
        <v>613</v>
      </c>
      <c r="B41" s="6" t="n">
        <v>0</v>
      </c>
      <c r="C41" s="6" t="n">
        <v>0</v>
      </c>
    </row>
    <row r="42" spans="1:3">
      <c r="A42" s="4" t="s">
        <v>632</v>
      </c>
    </row>
    <row r="43" spans="1:3">
      <c r="A43" s="3" t="s">
        <v>490</v>
      </c>
    </row>
    <row r="44" spans="1:3">
      <c r="A44" s="4" t="s">
        <v>623</v>
      </c>
      <c r="B44" s="5" t="n">
        <v>0</v>
      </c>
      <c r="C44" s="5" t="n">
        <v>0</v>
      </c>
    </row>
    <row r="45" spans="1:3">
      <c r="A45" s="4" t="s">
        <v>624</v>
      </c>
      <c r="B45" s="6" t="n">
        <v>0</v>
      </c>
      <c r="C45" s="6" t="n">
        <v>0</v>
      </c>
    </row>
    <row r="46" spans="1:3">
      <c r="A46" s="4" t="s">
        <v>613</v>
      </c>
      <c r="B46" s="6" t="n">
        <v>0</v>
      </c>
      <c r="C46" s="6" t="n">
        <v>0</v>
      </c>
    </row>
    <row r="47" spans="1:3">
      <c r="A47" s="4" t="s">
        <v>633</v>
      </c>
    </row>
    <row r="48" spans="1:3">
      <c r="A48" s="3" t="s">
        <v>490</v>
      </c>
    </row>
    <row r="49" spans="1:3">
      <c r="A49" s="4" t="s">
        <v>623</v>
      </c>
      <c r="B49" s="5" t="n">
        <v>0</v>
      </c>
      <c r="C49" s="5" t="n">
        <v>0</v>
      </c>
    </row>
    <row r="50" spans="1:3">
      <c r="A50" s="4" t="s">
        <v>624</v>
      </c>
      <c r="B50" s="6" t="n">
        <v>0</v>
      </c>
      <c r="C50" s="6" t="n">
        <v>0</v>
      </c>
    </row>
    <row r="51" spans="1:3">
      <c r="A51" s="4" t="s">
        <v>613</v>
      </c>
      <c r="B51" s="6" t="n">
        <v>0</v>
      </c>
      <c r="C51" s="6" t="n">
        <v>0</v>
      </c>
    </row>
    <row r="52" spans="1:3">
      <c r="A52" s="4" t="s">
        <v>634</v>
      </c>
    </row>
    <row r="53" spans="1:3">
      <c r="A53" s="3" t="s">
        <v>490</v>
      </c>
    </row>
    <row r="54" spans="1:3">
      <c r="A54" s="4" t="s">
        <v>623</v>
      </c>
      <c r="B54" s="5" t="n">
        <v>2</v>
      </c>
      <c r="C54" s="5" t="n">
        <v>2</v>
      </c>
    </row>
    <row r="55" spans="1:3">
      <c r="A55" s="4" t="s">
        <v>624</v>
      </c>
      <c r="B55" s="6" t="n">
        <v>956</v>
      </c>
      <c r="C55" s="6" t="n">
        <v>2000</v>
      </c>
    </row>
    <row r="56" spans="1:3">
      <c r="A56" s="4" t="s">
        <v>613</v>
      </c>
      <c r="B56" s="6" t="n">
        <v>956</v>
      </c>
      <c r="C56" s="6" t="n">
        <v>2000</v>
      </c>
    </row>
    <row r="57" spans="1:3">
      <c r="A57" s="4" t="s">
        <v>635</v>
      </c>
    </row>
    <row r="58" spans="1:3">
      <c r="A58" s="3" t="s">
        <v>490</v>
      </c>
    </row>
    <row r="59" spans="1:3">
      <c r="A59" s="4" t="s">
        <v>623</v>
      </c>
      <c r="B59" s="5" t="n">
        <v>0</v>
      </c>
      <c r="C59" s="5" t="n">
        <v>1</v>
      </c>
    </row>
    <row r="60" spans="1:3">
      <c r="A60" s="4" t="s">
        <v>624</v>
      </c>
      <c r="B60" s="6" t="n">
        <v>0</v>
      </c>
      <c r="C60" s="6" t="n">
        <v>994</v>
      </c>
    </row>
    <row r="61" spans="1:3">
      <c r="A61" s="4" t="s">
        <v>613</v>
      </c>
      <c r="B61" s="6" t="n">
        <v>0</v>
      </c>
      <c r="C61" s="6" t="n">
        <v>940</v>
      </c>
    </row>
    <row r="62" spans="1:3">
      <c r="A62" s="4" t="s">
        <v>636</v>
      </c>
    </row>
    <row r="63" spans="1:3">
      <c r="A63" s="3" t="s">
        <v>490</v>
      </c>
    </row>
    <row r="64" spans="1:3">
      <c r="A64" s="4" t="s">
        <v>623</v>
      </c>
      <c r="B64" s="5" t="n">
        <v>0</v>
      </c>
      <c r="C64" s="5" t="n">
        <v>0</v>
      </c>
    </row>
    <row r="65" spans="1:3">
      <c r="A65" s="4" t="s">
        <v>624</v>
      </c>
      <c r="B65" s="6" t="n">
        <v>0</v>
      </c>
      <c r="C65" s="6" t="n">
        <v>0</v>
      </c>
    </row>
    <row r="66" spans="1:3">
      <c r="A66" s="4" t="s">
        <v>613</v>
      </c>
      <c r="B66" s="6" t="n">
        <v>0</v>
      </c>
      <c r="C66"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37</v>
      </c>
      <c r="B1" s="2" t="s">
        <v>1</v>
      </c>
    </row>
    <row r="2" spans="1:3">
      <c r="B2" s="2" t="s">
        <v>621</v>
      </c>
      <c r="C2" s="2" t="s">
        <v>622</v>
      </c>
    </row>
    <row r="3" spans="1:3">
      <c r="A3" s="3" t="s">
        <v>490</v>
      </c>
    </row>
    <row r="4" spans="1:3">
      <c r="A4" s="4" t="s">
        <v>534</v>
      </c>
      <c r="B4" s="6" t="n">
        <v>3100</v>
      </c>
      <c r="C4" s="6" t="n">
        <v>2400</v>
      </c>
    </row>
    <row r="5" spans="1:3">
      <c r="A5" s="4" t="s">
        <v>638</v>
      </c>
      <c r="B5" s="5" t="n">
        <v>492200</v>
      </c>
      <c r="C5" s="5" t="n">
        <v>266600</v>
      </c>
    </row>
    <row r="6" spans="1:3">
      <c r="A6" s="4" t="s">
        <v>67</v>
      </c>
      <c r="B6" s="6" t="n">
        <v>15805</v>
      </c>
      <c r="C6" s="6" t="n">
        <v>16008</v>
      </c>
    </row>
    <row r="7" spans="1:3">
      <c r="A7" s="4" t="s">
        <v>639</v>
      </c>
      <c r="B7" s="4" t="s">
        <v>640</v>
      </c>
      <c r="C7" s="4" t="s">
        <v>641</v>
      </c>
    </row>
    <row r="8" spans="1:3">
      <c r="A8" s="4" t="s">
        <v>642</v>
      </c>
      <c r="B8" s="5" t="n">
        <v>5</v>
      </c>
      <c r="C8" s="5" t="n">
        <v>6</v>
      </c>
    </row>
    <row r="9" spans="1:3">
      <c r="A9" s="4" t="s">
        <v>643</v>
      </c>
      <c r="C9" s="4" t="s">
        <v>644</v>
      </c>
    </row>
    <row r="10" spans="1:3">
      <c r="A10" s="4" t="s">
        <v>645</v>
      </c>
    </row>
    <row r="11" spans="1:3">
      <c r="A11" s="3" t="s">
        <v>490</v>
      </c>
    </row>
    <row r="12" spans="1:3">
      <c r="A12" s="4" t="s">
        <v>646</v>
      </c>
      <c r="B12" s="6" t="n">
        <v>91</v>
      </c>
      <c r="C12" s="6" t="n">
        <v>2000</v>
      </c>
    </row>
    <row r="13" spans="1:3">
      <c r="A13" s="4" t="s">
        <v>647</v>
      </c>
    </row>
    <row r="14" spans="1:3">
      <c r="A14" s="3" t="s">
        <v>490</v>
      </c>
    </row>
    <row r="15" spans="1:3">
      <c r="A15" s="4" t="s">
        <v>642</v>
      </c>
      <c r="B15" s="5" t="n">
        <v>1</v>
      </c>
    </row>
    <row r="16" spans="1:3">
      <c r="A16" s="4" t="s">
        <v>648</v>
      </c>
    </row>
    <row r="17" spans="1:3">
      <c r="A17" s="3" t="s">
        <v>490</v>
      </c>
    </row>
    <row r="18" spans="1:3">
      <c r="A18" s="4" t="s">
        <v>642</v>
      </c>
      <c r="C18"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9</v>
      </c>
      <c r="B1" s="2" t="s">
        <v>2</v>
      </c>
      <c r="C1" s="2" t="s">
        <v>32</v>
      </c>
    </row>
    <row r="2" spans="1:3">
      <c r="A2" s="3" t="s">
        <v>205</v>
      </c>
    </row>
    <row r="3" spans="1:3">
      <c r="A3" s="4" t="s">
        <v>650</v>
      </c>
      <c r="B3" s="6" t="n">
        <v>6810</v>
      </c>
      <c r="C3" s="6" t="n">
        <v>1342</v>
      </c>
    </row>
    <row r="4" spans="1:3">
      <c r="A4" s="4" t="s">
        <v>651</v>
      </c>
      <c r="B4" s="5" t="n">
        <v>14556</v>
      </c>
      <c r="C4" s="5" t="n">
        <v>5832</v>
      </c>
    </row>
    <row r="5" spans="1:3">
      <c r="A5" s="4" t="s">
        <v>652</v>
      </c>
      <c r="B5" s="5" t="n">
        <v>6802</v>
      </c>
      <c r="C5" s="5" t="n">
        <v>1351</v>
      </c>
    </row>
    <row r="6" spans="1:3">
      <c r="A6" s="4" t="s">
        <v>92</v>
      </c>
      <c r="B6" s="5" t="n">
        <v>5884</v>
      </c>
      <c r="C6" s="5" t="n">
        <v>4661</v>
      </c>
    </row>
    <row r="7" spans="1:3">
      <c r="A7" s="4" t="s">
        <v>653</v>
      </c>
      <c r="B7" s="5" t="n">
        <v>1159</v>
      </c>
      <c r="C7" s="5" t="n">
        <v>0</v>
      </c>
    </row>
    <row r="8" spans="1:3">
      <c r="A8" s="4" t="s">
        <v>654</v>
      </c>
      <c r="B8" s="5" t="n">
        <v>35211</v>
      </c>
      <c r="C8" s="5" t="n">
        <v>13186</v>
      </c>
    </row>
    <row r="9" spans="1:3">
      <c r="A9" s="4" t="s">
        <v>655</v>
      </c>
      <c r="B9" s="5" t="n">
        <v>-7414</v>
      </c>
      <c r="C9" s="5" t="n">
        <v>-6102</v>
      </c>
    </row>
    <row r="10" spans="1:3">
      <c r="A10" s="4" t="s">
        <v>656</v>
      </c>
      <c r="B10" s="6" t="n">
        <v>27797</v>
      </c>
      <c r="C10" s="6" t="n">
        <v>7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7</v>
      </c>
      <c r="B1" s="2" t="s">
        <v>1</v>
      </c>
    </row>
    <row r="2" spans="1:4">
      <c r="B2" s="2" t="s">
        <v>2</v>
      </c>
      <c r="C2" s="2" t="s">
        <v>32</v>
      </c>
      <c r="D2" s="2" t="s">
        <v>73</v>
      </c>
    </row>
    <row r="3" spans="1:4">
      <c r="A3" s="3" t="s">
        <v>205</v>
      </c>
    </row>
    <row r="4" spans="1:4">
      <c r="A4" s="4" t="s">
        <v>658</v>
      </c>
      <c r="B4" s="6" t="n">
        <v>1400</v>
      </c>
      <c r="C4" s="6" t="n">
        <v>515</v>
      </c>
      <c r="D4" s="6" t="n">
        <v>5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9</v>
      </c>
      <c r="B1" s="2" t="s">
        <v>2</v>
      </c>
      <c r="C1" s="2" t="s">
        <v>32</v>
      </c>
    </row>
    <row r="2" spans="1:3">
      <c r="A2" s="3" t="s">
        <v>660</v>
      </c>
    </row>
    <row r="3" spans="1:3">
      <c r="A3" s="4" t="s">
        <v>661</v>
      </c>
      <c r="B3" s="6" t="n">
        <v>486621</v>
      </c>
      <c r="C3" s="6" t="n">
        <v>126189</v>
      </c>
    </row>
    <row r="4" spans="1:3">
      <c r="A4" s="4" t="s">
        <v>662</v>
      </c>
      <c r="B4" s="5" t="n">
        <v>580827</v>
      </c>
      <c r="C4" s="5" t="n">
        <v>270310</v>
      </c>
    </row>
    <row r="5" spans="1:3">
      <c r="A5" s="4" t="s">
        <v>663</v>
      </c>
      <c r="B5" s="5" t="n">
        <v>21582</v>
      </c>
      <c r="C5" s="5" t="n">
        <v>34290</v>
      </c>
    </row>
    <row r="6" spans="1:3">
      <c r="A6" s="4" t="s">
        <v>664</v>
      </c>
      <c r="B6" s="5" t="n">
        <v>48011</v>
      </c>
      <c r="C6" s="5" t="n">
        <v>40925</v>
      </c>
    </row>
    <row r="7" spans="1:3">
      <c r="A7" s="4" t="s">
        <v>665</v>
      </c>
      <c r="B7" s="5" t="n">
        <v>51028</v>
      </c>
      <c r="C7" s="5" t="n">
        <v>57389</v>
      </c>
    </row>
    <row r="8" spans="1:3">
      <c r="A8" s="4" t="s">
        <v>50</v>
      </c>
      <c r="B8" s="5" t="n">
        <v>301119</v>
      </c>
      <c r="C8" s="5" t="n">
        <v>163188</v>
      </c>
    </row>
    <row r="9" spans="1:3">
      <c r="A9" s="4" t="s">
        <v>666</v>
      </c>
      <c r="B9" s="5" t="n">
        <v>1489188</v>
      </c>
      <c r="C9" s="5" t="n">
        <v>692291</v>
      </c>
    </row>
    <row r="10" spans="1:3">
      <c r="A10" s="4" t="s">
        <v>667</v>
      </c>
      <c r="B10" s="5" t="n">
        <v>744960</v>
      </c>
      <c r="C10" s="5" t="n">
        <v>362036</v>
      </c>
    </row>
    <row r="11" spans="1:3">
      <c r="A11" s="4" t="s">
        <v>51</v>
      </c>
      <c r="B11" s="6" t="n">
        <v>2234148</v>
      </c>
      <c r="C11" s="6" t="n">
        <v>1054327</v>
      </c>
    </row>
    <row r="12" spans="1:3">
      <c r="A12" s="3" t="s">
        <v>668</v>
      </c>
    </row>
    <row r="13" spans="1:3">
      <c r="A13" s="4" t="s">
        <v>661</v>
      </c>
      <c r="B13" s="4" t="s">
        <v>669</v>
      </c>
      <c r="C13" s="4" t="s">
        <v>670</v>
      </c>
    </row>
    <row r="14" spans="1:3">
      <c r="A14" s="4" t="s">
        <v>662</v>
      </c>
      <c r="B14" s="4" t="s">
        <v>671</v>
      </c>
      <c r="C14" s="4" t="s">
        <v>672</v>
      </c>
    </row>
    <row r="15" spans="1:3">
      <c r="A15" s="4" t="s">
        <v>663</v>
      </c>
      <c r="B15" s="4" t="s">
        <v>673</v>
      </c>
      <c r="C15" s="4" t="s">
        <v>674</v>
      </c>
    </row>
    <row r="16" spans="1:3">
      <c r="A16" s="4" t="s">
        <v>664</v>
      </c>
      <c r="B16" s="4" t="s">
        <v>675</v>
      </c>
      <c r="C16" s="4" t="s">
        <v>676</v>
      </c>
    </row>
    <row r="17" spans="1:3">
      <c r="A17" s="4" t="s">
        <v>665</v>
      </c>
      <c r="B17" s="4" t="s">
        <v>677</v>
      </c>
      <c r="C17" s="4" t="s">
        <v>678</v>
      </c>
    </row>
    <row r="18" spans="1:3">
      <c r="A18" s="4" t="s">
        <v>50</v>
      </c>
      <c r="B18" s="4" t="s">
        <v>679</v>
      </c>
      <c r="C18" s="4" t="s">
        <v>680</v>
      </c>
    </row>
    <row r="19" spans="1:3">
      <c r="A19" s="4" t="s">
        <v>666</v>
      </c>
      <c r="B19" s="4" t="s">
        <v>681</v>
      </c>
      <c r="C19" s="4" t="s">
        <v>682</v>
      </c>
    </row>
    <row r="20" spans="1:3">
      <c r="A20" s="4" t="s">
        <v>667</v>
      </c>
      <c r="B20" s="4" t="s">
        <v>683</v>
      </c>
      <c r="C20" s="4" t="s">
        <v>684</v>
      </c>
    </row>
    <row r="21" spans="1:3">
      <c r="A21" s="4" t="s">
        <v>51</v>
      </c>
      <c r="B21" s="4" t="s">
        <v>495</v>
      </c>
      <c r="C21" s="4" t="s">
        <v>4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5</v>
      </c>
      <c r="B1" s="2" t="s">
        <v>2</v>
      </c>
      <c r="C1" s="2" t="s">
        <v>32</v>
      </c>
    </row>
    <row r="2" spans="1:3">
      <c r="A2" s="3" t="s">
        <v>207</v>
      </c>
    </row>
    <row r="3" spans="1:3">
      <c r="A3" s="5" t="n">
        <v>2018</v>
      </c>
      <c r="B3" s="6" t="n">
        <v>181913</v>
      </c>
    </row>
    <row r="4" spans="1:3">
      <c r="A4" s="5" t="n">
        <v>2019</v>
      </c>
      <c r="B4" s="5" t="n">
        <v>136645</v>
      </c>
    </row>
    <row r="5" spans="1:3">
      <c r="A5" s="5" t="n">
        <v>2020</v>
      </c>
      <c r="B5" s="5" t="n">
        <v>24751</v>
      </c>
    </row>
    <row r="6" spans="1:3">
      <c r="A6" s="5" t="n">
        <v>2021</v>
      </c>
      <c r="B6" s="5" t="n">
        <v>9103</v>
      </c>
    </row>
    <row r="7" spans="1:3">
      <c r="A7" s="5" t="n">
        <v>2022</v>
      </c>
      <c r="B7" s="5" t="n">
        <v>6469</v>
      </c>
    </row>
    <row r="8" spans="1:3">
      <c r="A8" s="4" t="s">
        <v>686</v>
      </c>
      <c r="B8" s="5" t="n">
        <v>9741</v>
      </c>
    </row>
    <row r="9" spans="1:3">
      <c r="A9" s="4" t="s">
        <v>687</v>
      </c>
      <c r="B9" s="6" t="n">
        <v>368622</v>
      </c>
      <c r="C9" s="6" t="n">
        <v>2517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88</v>
      </c>
      <c r="B1" s="2" t="s">
        <v>2</v>
      </c>
      <c r="C1" s="2" t="s">
        <v>32</v>
      </c>
    </row>
    <row r="2" spans="1:3">
      <c r="A2" s="3" t="s">
        <v>207</v>
      </c>
    </row>
    <row r="3" spans="1:3">
      <c r="A3" s="4" t="s">
        <v>689</v>
      </c>
      <c r="B3" s="6" t="n">
        <v>167000</v>
      </c>
      <c r="C3" s="6" t="n">
        <v>96000</v>
      </c>
    </row>
    <row r="4" spans="1:3">
      <c r="A4" s="4" t="s">
        <v>690</v>
      </c>
      <c r="B4" s="5" t="n">
        <v>120621</v>
      </c>
      <c r="C4" s="5" t="n">
        <v>132604</v>
      </c>
    </row>
    <row r="5" spans="1:3">
      <c r="A5" s="4" t="s">
        <v>691</v>
      </c>
      <c r="B5" s="6" t="n">
        <v>69593</v>
      </c>
      <c r="C5" s="6" t="n">
        <v>75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3</v>
      </c>
    </row>
    <row r="3" spans="1:4">
      <c r="A3" s="3" t="s">
        <v>133</v>
      </c>
    </row>
    <row r="4" spans="1:4">
      <c r="A4" s="4" t="s">
        <v>134</v>
      </c>
      <c r="B4" s="5" t="n">
        <v>155769</v>
      </c>
      <c r="C4" s="5" t="n">
        <v>43801</v>
      </c>
      <c r="D4" s="5" t="n">
        <v>29975</v>
      </c>
    </row>
    <row r="5" spans="1:4">
      <c r="A5" s="4" t="s">
        <v>135</v>
      </c>
      <c r="B5" s="5" t="n">
        <v>4549</v>
      </c>
      <c r="C5" s="5" t="n">
        <v>6205</v>
      </c>
      <c r="D5" s="5" t="n">
        <v>7500</v>
      </c>
    </row>
    <row r="6" spans="1:4">
      <c r="A6" s="4" t="s">
        <v>136</v>
      </c>
      <c r="B6" s="8" t="n">
        <v>0.6</v>
      </c>
      <c r="C6" s="8" t="n">
        <v>0.6</v>
      </c>
      <c r="D6" s="8" t="n">
        <v>0.58</v>
      </c>
    </row>
    <row r="7" spans="1:4">
      <c r="A7" s="4" t="s">
        <v>137</v>
      </c>
      <c r="B7" s="5" t="n">
        <v>221506</v>
      </c>
      <c r="C7" s="5" t="n">
        <v>41485</v>
      </c>
      <c r="D7" s="5" t="n">
        <v>37707</v>
      </c>
    </row>
    <row r="8" spans="1:4">
      <c r="A8" s="4" t="s">
        <v>138</v>
      </c>
      <c r="B8" s="5" t="n">
        <v>95160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2</v>
      </c>
      <c r="B1" s="2" t="s">
        <v>1</v>
      </c>
    </row>
    <row r="2" spans="1:3">
      <c r="B2" s="2" t="s">
        <v>2</v>
      </c>
      <c r="C2" s="2" t="s">
        <v>32</v>
      </c>
    </row>
    <row r="3" spans="1:3">
      <c r="A3" s="3" t="s">
        <v>210</v>
      </c>
    </row>
    <row r="4" spans="1:3">
      <c r="A4" s="4" t="s">
        <v>693</v>
      </c>
      <c r="B4" s="6" t="n">
        <v>135000</v>
      </c>
      <c r="C4" s="6" t="n">
        <v>189000</v>
      </c>
    </row>
    <row r="5" spans="1:3">
      <c r="A5" s="4" t="s">
        <v>694</v>
      </c>
      <c r="B5" s="5" t="n">
        <v>124301</v>
      </c>
      <c r="C5" s="5" t="n">
        <v>125047</v>
      </c>
    </row>
    <row r="6" spans="1:3">
      <c r="A6" s="4" t="s">
        <v>695</v>
      </c>
      <c r="B6" s="6" t="n">
        <v>185000</v>
      </c>
      <c r="C6" s="6" t="n">
        <v>189000</v>
      </c>
    </row>
    <row r="7" spans="1:3">
      <c r="A7" s="4" t="s">
        <v>696</v>
      </c>
      <c r="B7" s="4" t="s">
        <v>697</v>
      </c>
      <c r="C7" s="4" t="s">
        <v>698</v>
      </c>
    </row>
    <row r="8" spans="1:3">
      <c r="A8" s="4" t="s">
        <v>699</v>
      </c>
      <c r="B8" s="4" t="s">
        <v>700</v>
      </c>
      <c r="C8" s="4" t="s">
        <v>69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2</v>
      </c>
    </row>
    <row r="3" spans="1:3">
      <c r="A3" s="3" t="s">
        <v>702</v>
      </c>
    </row>
    <row r="4" spans="1:3">
      <c r="A4" s="4" t="s">
        <v>703</v>
      </c>
      <c r="B4" s="6" t="n">
        <v>135000</v>
      </c>
      <c r="C4" s="6" t="n">
        <v>189000</v>
      </c>
    </row>
    <row r="5" spans="1:3">
      <c r="A5" s="4" t="s">
        <v>704</v>
      </c>
    </row>
    <row r="6" spans="1:3">
      <c r="A6" s="3" t="s">
        <v>702</v>
      </c>
    </row>
    <row r="7" spans="1:3">
      <c r="A7" s="4" t="s">
        <v>705</v>
      </c>
      <c r="B7" s="4" t="s">
        <v>706</v>
      </c>
    </row>
    <row r="8" spans="1:3">
      <c r="A8" s="4" t="s">
        <v>707</v>
      </c>
      <c r="B8" s="4" t="s">
        <v>708</v>
      </c>
    </row>
    <row r="9" spans="1:3">
      <c r="A9" s="4" t="s">
        <v>703</v>
      </c>
      <c r="B9" s="6" t="n">
        <v>65000</v>
      </c>
    </row>
    <row r="10" spans="1:3">
      <c r="A10" s="4" t="s">
        <v>709</v>
      </c>
    </row>
    <row r="11" spans="1:3">
      <c r="A11" s="3" t="s">
        <v>702</v>
      </c>
    </row>
    <row r="12" spans="1:3">
      <c r="A12" s="4" t="s">
        <v>705</v>
      </c>
      <c r="B12" s="4" t="s">
        <v>710</v>
      </c>
    </row>
    <row r="13" spans="1:3">
      <c r="A13" s="4" t="s">
        <v>707</v>
      </c>
      <c r="B13" s="4" t="s">
        <v>711</v>
      </c>
    </row>
    <row r="14" spans="1:3">
      <c r="A14" s="4" t="s">
        <v>703</v>
      </c>
      <c r="B14" s="6" t="n">
        <v>10000</v>
      </c>
    </row>
    <row r="15" spans="1:3">
      <c r="A15" s="4" t="s">
        <v>712</v>
      </c>
    </row>
    <row r="16" spans="1:3">
      <c r="A16" s="3" t="s">
        <v>702</v>
      </c>
    </row>
    <row r="17" spans="1:3">
      <c r="A17" s="4" t="s">
        <v>705</v>
      </c>
      <c r="B17" s="4" t="s">
        <v>713</v>
      </c>
    </row>
    <row r="18" spans="1:3">
      <c r="A18" s="4" t="s">
        <v>707</v>
      </c>
      <c r="B18" s="4" t="s">
        <v>714</v>
      </c>
    </row>
    <row r="19" spans="1:3">
      <c r="A19" s="4" t="s">
        <v>703</v>
      </c>
      <c r="B19" s="6" t="n">
        <v>10000</v>
      </c>
    </row>
    <row r="20" spans="1:3">
      <c r="A20" s="4" t="s">
        <v>715</v>
      </c>
    </row>
    <row r="21" spans="1:3">
      <c r="A21" s="3" t="s">
        <v>702</v>
      </c>
    </row>
    <row r="22" spans="1:3">
      <c r="A22" s="4" t="s">
        <v>705</v>
      </c>
      <c r="B22" s="4" t="s">
        <v>716</v>
      </c>
    </row>
    <row r="23" spans="1:3">
      <c r="A23" s="4" t="s">
        <v>707</v>
      </c>
      <c r="B23" s="4" t="s">
        <v>717</v>
      </c>
    </row>
    <row r="24" spans="1:3">
      <c r="A24" s="4" t="s">
        <v>703</v>
      </c>
      <c r="B24" s="6" t="n">
        <v>10000</v>
      </c>
    </row>
    <row r="25" spans="1:3">
      <c r="A25" s="4" t="s">
        <v>718</v>
      </c>
    </row>
    <row r="26" spans="1:3">
      <c r="A26" s="3" t="s">
        <v>702</v>
      </c>
    </row>
    <row r="27" spans="1:3">
      <c r="A27" s="4" t="s">
        <v>705</v>
      </c>
      <c r="B27" s="4" t="s">
        <v>719</v>
      </c>
    </row>
    <row r="28" spans="1:3">
      <c r="A28" s="4" t="s">
        <v>707</v>
      </c>
      <c r="B28" s="4" t="s">
        <v>720</v>
      </c>
    </row>
    <row r="29" spans="1:3">
      <c r="A29" s="4" t="s">
        <v>703</v>
      </c>
      <c r="B29" s="6" t="n">
        <v>20000</v>
      </c>
    </row>
    <row r="30" spans="1:3">
      <c r="A30" s="4" t="s">
        <v>721</v>
      </c>
    </row>
    <row r="31" spans="1:3">
      <c r="A31" s="3" t="s">
        <v>702</v>
      </c>
    </row>
    <row r="32" spans="1:3">
      <c r="A32" s="4" t="s">
        <v>705</v>
      </c>
      <c r="B32" s="4" t="s">
        <v>722</v>
      </c>
    </row>
    <row r="33" spans="1:3">
      <c r="A33" s="4" t="s">
        <v>707</v>
      </c>
      <c r="B33" s="4" t="s">
        <v>723</v>
      </c>
    </row>
    <row r="34" spans="1:3">
      <c r="A34" s="4" t="s">
        <v>703</v>
      </c>
      <c r="B34" s="6" t="n">
        <v>10000</v>
      </c>
    </row>
    <row r="35" spans="1:3">
      <c r="A35" s="4" t="s">
        <v>724</v>
      </c>
    </row>
    <row r="36" spans="1:3">
      <c r="A36" s="3" t="s">
        <v>702</v>
      </c>
    </row>
    <row r="37" spans="1:3">
      <c r="A37" s="4" t="s">
        <v>705</v>
      </c>
      <c r="B37" s="4" t="s">
        <v>725</v>
      </c>
    </row>
    <row r="38" spans="1:3">
      <c r="A38" s="4" t="s">
        <v>707</v>
      </c>
      <c r="B38" s="4" t="s">
        <v>726</v>
      </c>
    </row>
    <row r="39" spans="1:3">
      <c r="A39" s="4" t="s">
        <v>703</v>
      </c>
      <c r="B39" s="6" t="n">
        <v>1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210</v>
      </c>
    </row>
    <row r="3" spans="1:3">
      <c r="A3" s="4" t="s">
        <v>693</v>
      </c>
      <c r="B3" s="6" t="n">
        <v>51052</v>
      </c>
      <c r="C3" s="6" t="n">
        <v>17000</v>
      </c>
    </row>
    <row r="4" spans="1:3">
      <c r="A4" s="4" t="s">
        <v>694</v>
      </c>
      <c r="B4" s="5" t="n">
        <v>38191</v>
      </c>
      <c r="C4" s="5" t="n">
        <v>16270</v>
      </c>
    </row>
    <row r="5" spans="1:3">
      <c r="A5" s="4" t="s">
        <v>695</v>
      </c>
      <c r="B5" s="6" t="n">
        <v>62651</v>
      </c>
      <c r="C5" s="6" t="n">
        <v>57009</v>
      </c>
    </row>
    <row r="6" spans="1:3">
      <c r="A6" s="4" t="s">
        <v>696</v>
      </c>
      <c r="B6" s="4" t="s">
        <v>728</v>
      </c>
      <c r="C6" s="4" t="s">
        <v>728</v>
      </c>
    </row>
    <row r="7" spans="1:3">
      <c r="A7" s="4" t="s">
        <v>699</v>
      </c>
      <c r="B7" s="4" t="s">
        <v>728</v>
      </c>
      <c r="C7" s="4" t="s">
        <v>7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s>
  <sheetData>
    <row r="1" spans="1:4">
      <c r="A1" s="1" t="s">
        <v>730</v>
      </c>
      <c r="B1" s="2" t="s">
        <v>1</v>
      </c>
    </row>
    <row r="2" spans="1:4">
      <c r="B2" s="2" t="s">
        <v>2</v>
      </c>
      <c r="C2" s="2" t="s">
        <v>32</v>
      </c>
      <c r="D2" s="2" t="s">
        <v>731</v>
      </c>
    </row>
    <row r="3" spans="1:4">
      <c r="A3" s="3" t="s">
        <v>702</v>
      </c>
    </row>
    <row r="4" spans="1:4">
      <c r="A4" s="4" t="s">
        <v>732</v>
      </c>
      <c r="B4" s="6" t="n">
        <v>51052000</v>
      </c>
      <c r="C4" s="6" t="n">
        <v>17000000</v>
      </c>
    </row>
    <row r="5" spans="1:4">
      <c r="A5" s="4" t="s">
        <v>733</v>
      </c>
      <c r="B5" s="5" t="n">
        <v>0</v>
      </c>
    </row>
    <row r="6" spans="1:4">
      <c r="A6" s="4" t="s">
        <v>734</v>
      </c>
      <c r="B6" s="6" t="n">
        <v>254000000</v>
      </c>
    </row>
    <row r="7" spans="1:4">
      <c r="A7" s="4" t="s">
        <v>735</v>
      </c>
      <c r="D7" s="6" t="n">
        <v>5000000</v>
      </c>
    </row>
    <row r="8" spans="1:4">
      <c r="A8" s="4" t="s">
        <v>736</v>
      </c>
      <c r="D8" s="6" t="n">
        <v>344000000</v>
      </c>
    </row>
    <row r="9" spans="1:4">
      <c r="A9" s="4" t="s">
        <v>737</v>
      </c>
      <c r="B9" s="4" t="s">
        <v>738</v>
      </c>
    </row>
    <row r="10" spans="1:4">
      <c r="A10" s="4" t="s">
        <v>739</v>
      </c>
      <c r="B10" s="6" t="n">
        <v>1978909000</v>
      </c>
      <c r="C10" s="6" t="n">
        <v>1049698000</v>
      </c>
    </row>
    <row r="11" spans="1:4">
      <c r="A11" s="4" t="s">
        <v>740</v>
      </c>
      <c r="D11" s="4" t="s">
        <v>741</v>
      </c>
    </row>
    <row r="12" spans="1:4">
      <c r="A12" s="4" t="s">
        <v>742</v>
      </c>
    </row>
    <row r="13" spans="1:4">
      <c r="A13" s="3" t="s">
        <v>702</v>
      </c>
    </row>
    <row r="14" spans="1:4">
      <c r="A14" s="4" t="s">
        <v>733</v>
      </c>
      <c r="B14" s="5" t="n">
        <v>62500000</v>
      </c>
    </row>
    <row r="15" spans="1:4">
      <c r="A15" s="4" t="s">
        <v>743</v>
      </c>
    </row>
    <row r="16" spans="1:4">
      <c r="A16" s="3" t="s">
        <v>702</v>
      </c>
    </row>
    <row r="17" spans="1:4">
      <c r="A17" s="4" t="s">
        <v>744</v>
      </c>
      <c r="B17" s="6" t="n">
        <v>492200000</v>
      </c>
    </row>
    <row r="18" spans="1:4">
      <c r="A18" s="4" t="s">
        <v>745</v>
      </c>
    </row>
    <row r="19" spans="1:4">
      <c r="A19" s="3" t="s">
        <v>702</v>
      </c>
    </row>
    <row r="20" spans="1:4">
      <c r="A20" s="4" t="s">
        <v>746</v>
      </c>
      <c r="B20" s="4" t="s">
        <v>747</v>
      </c>
    </row>
    <row r="21" spans="1:4">
      <c r="A21" s="4" t="s">
        <v>748</v>
      </c>
    </row>
    <row r="22" spans="1:4">
      <c r="A22" s="3" t="s">
        <v>702</v>
      </c>
    </row>
    <row r="23" spans="1:4">
      <c r="A23" s="4" t="s">
        <v>746</v>
      </c>
      <c r="B23" s="4" t="s">
        <v>749</v>
      </c>
    </row>
    <row r="24" spans="1:4">
      <c r="A24" s="4" t="s">
        <v>750</v>
      </c>
    </row>
    <row r="25" spans="1:4">
      <c r="A25" s="3" t="s">
        <v>702</v>
      </c>
    </row>
    <row r="26" spans="1:4">
      <c r="A26" s="4" t="s">
        <v>739</v>
      </c>
      <c r="B26" s="6" t="n">
        <v>52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51</v>
      </c>
      <c r="B1" s="2" t="s">
        <v>2</v>
      </c>
      <c r="C1" s="2" t="s">
        <v>32</v>
      </c>
    </row>
    <row r="2" spans="1:3">
      <c r="A2" s="3" t="s">
        <v>752</v>
      </c>
    </row>
    <row r="3" spans="1:3">
      <c r="A3" s="4" t="s">
        <v>67</v>
      </c>
      <c r="B3" s="6" t="n">
        <v>3446</v>
      </c>
      <c r="C3" s="6" t="n">
        <v>5760</v>
      </c>
    </row>
    <row r="4" spans="1:3">
      <c r="A4" s="4" t="s">
        <v>753</v>
      </c>
      <c r="B4" s="5" t="n">
        <v>682</v>
      </c>
      <c r="C4" s="5" t="n">
        <v>857</v>
      </c>
    </row>
    <row r="5" spans="1:3">
      <c r="A5" s="4" t="s">
        <v>754</v>
      </c>
      <c r="B5" s="5" t="n">
        <v>339</v>
      </c>
      <c r="C5" s="5" t="n">
        <v>557</v>
      </c>
    </row>
    <row r="6" spans="1:3">
      <c r="A6" s="4" t="s">
        <v>755</v>
      </c>
      <c r="B6" s="5" t="n">
        <v>174</v>
      </c>
      <c r="C6" s="5" t="n">
        <v>270</v>
      </c>
    </row>
    <row r="7" spans="1:3">
      <c r="A7" s="4" t="s">
        <v>756</v>
      </c>
      <c r="B7" s="5" t="n">
        <v>44</v>
      </c>
      <c r="C7" s="5" t="n">
        <v>79</v>
      </c>
    </row>
    <row r="8" spans="1:3">
      <c r="A8" s="4" t="s">
        <v>757</v>
      </c>
      <c r="B8" s="5" t="n">
        <v>617</v>
      </c>
      <c r="C8" s="5" t="n">
        <v>869</v>
      </c>
    </row>
    <row r="9" spans="1:3">
      <c r="A9" s="4" t="s">
        <v>758</v>
      </c>
      <c r="B9" s="5" t="n">
        <v>698</v>
      </c>
      <c r="C9" s="5" t="n">
        <v>0</v>
      </c>
    </row>
    <row r="10" spans="1:3">
      <c r="A10" s="4" t="s">
        <v>759</v>
      </c>
      <c r="B10" s="5" t="n">
        <v>6008</v>
      </c>
      <c r="C10" s="5" t="n">
        <v>0</v>
      </c>
    </row>
    <row r="11" spans="1:3">
      <c r="A11" s="4" t="s">
        <v>93</v>
      </c>
      <c r="B11" s="5" t="n">
        <v>144</v>
      </c>
      <c r="C11" s="5" t="n">
        <v>197</v>
      </c>
    </row>
    <row r="12" spans="1:3">
      <c r="A12" s="4" t="s">
        <v>760</v>
      </c>
      <c r="B12" s="5" t="n">
        <v>12152</v>
      </c>
      <c r="C12" s="5" t="n">
        <v>8589</v>
      </c>
    </row>
    <row r="13" spans="1:3">
      <c r="A13" s="3" t="s">
        <v>761</v>
      </c>
    </row>
    <row r="14" spans="1:3">
      <c r="A14" s="4" t="s">
        <v>762</v>
      </c>
      <c r="B14" s="5" t="n">
        <v>347</v>
      </c>
      <c r="C14" s="5" t="n">
        <v>147</v>
      </c>
    </row>
    <row r="15" spans="1:3">
      <c r="A15" s="4" t="s">
        <v>759</v>
      </c>
      <c r="B15" s="5" t="n">
        <v>6067</v>
      </c>
      <c r="C15" s="5" t="n">
        <v>0</v>
      </c>
    </row>
    <row r="16" spans="1:3">
      <c r="A16" s="4" t="s">
        <v>93</v>
      </c>
      <c r="B16" s="5" t="n">
        <v>192</v>
      </c>
      <c r="C16" s="5" t="n">
        <v>88</v>
      </c>
    </row>
    <row r="17" spans="1:3">
      <c r="A17" s="4" t="s">
        <v>763</v>
      </c>
      <c r="B17" s="5" t="n">
        <v>6606</v>
      </c>
      <c r="C17" s="5" t="n">
        <v>235</v>
      </c>
    </row>
    <row r="18" spans="1:3">
      <c r="A18" s="4" t="s">
        <v>764</v>
      </c>
      <c r="B18" s="6" t="n">
        <v>5546</v>
      </c>
      <c r="C18" s="6" t="n">
        <v>83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5</v>
      </c>
      <c r="B1" s="2" t="s">
        <v>1</v>
      </c>
    </row>
    <row r="2" spans="1:4">
      <c r="B2" s="2" t="s">
        <v>2</v>
      </c>
      <c r="C2" s="2" t="s">
        <v>32</v>
      </c>
      <c r="D2" s="2" t="s">
        <v>73</v>
      </c>
    </row>
    <row r="3" spans="1:4">
      <c r="A3" s="3" t="s">
        <v>213</v>
      </c>
    </row>
    <row r="4" spans="1:4">
      <c r="A4" s="4" t="s">
        <v>766</v>
      </c>
      <c r="B4" s="6" t="n">
        <v>2980</v>
      </c>
      <c r="C4" s="6" t="n">
        <v>9898</v>
      </c>
      <c r="D4" s="6" t="n">
        <v>8711</v>
      </c>
    </row>
    <row r="5" spans="1:4">
      <c r="A5" s="4" t="s">
        <v>767</v>
      </c>
      <c r="B5" s="5" t="n">
        <v>8997</v>
      </c>
      <c r="C5" s="5" t="n">
        <v>-698</v>
      </c>
      <c r="D5" s="5" t="n">
        <v>-534</v>
      </c>
    </row>
    <row r="6" spans="1:4">
      <c r="A6" s="4" t="s">
        <v>768</v>
      </c>
      <c r="B6" s="6" t="n">
        <v>11977</v>
      </c>
      <c r="C6" s="6" t="n">
        <v>9200</v>
      </c>
      <c r="D6" s="6" t="n">
        <v>81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9</v>
      </c>
      <c r="B1" s="2" t="s">
        <v>1</v>
      </c>
    </row>
    <row r="2" spans="1:4">
      <c r="B2" s="2" t="s">
        <v>2</v>
      </c>
      <c r="C2" s="2" t="s">
        <v>32</v>
      </c>
      <c r="D2" s="2" t="s">
        <v>73</v>
      </c>
    </row>
    <row r="3" spans="1:4">
      <c r="A3" s="3" t="s">
        <v>213</v>
      </c>
    </row>
    <row r="4" spans="1:4">
      <c r="A4" s="4" t="s">
        <v>770</v>
      </c>
      <c r="B4" s="6" t="n">
        <v>9967000</v>
      </c>
      <c r="C4" s="6" t="n">
        <v>8961000</v>
      </c>
      <c r="D4" s="6" t="n">
        <v>8259000</v>
      </c>
    </row>
    <row r="5" spans="1:4">
      <c r="A5" s="3" t="s">
        <v>771</v>
      </c>
    </row>
    <row r="6" spans="1:4">
      <c r="A6" s="4" t="s">
        <v>772</v>
      </c>
      <c r="B6" s="5" t="n">
        <v>3524000</v>
      </c>
      <c r="C6" s="5" t="n">
        <v>0</v>
      </c>
      <c r="D6" s="5" t="n">
        <v>0</v>
      </c>
    </row>
    <row r="7" spans="1:4">
      <c r="A7" s="4" t="s">
        <v>773</v>
      </c>
      <c r="B7" s="5" t="n">
        <v>127000</v>
      </c>
      <c r="C7" s="5" t="n">
        <v>117000</v>
      </c>
      <c r="D7" s="5" t="n">
        <v>92000</v>
      </c>
    </row>
    <row r="8" spans="1:4">
      <c r="A8" s="4" t="s">
        <v>774</v>
      </c>
      <c r="B8" s="5" t="n">
        <v>-1305000</v>
      </c>
      <c r="C8" s="5" t="n">
        <v>-409000</v>
      </c>
      <c r="D8" s="5" t="n">
        <v>-257000</v>
      </c>
    </row>
    <row r="9" spans="1:4">
      <c r="A9" s="4" t="s">
        <v>775</v>
      </c>
      <c r="B9" s="5" t="n">
        <v>550000</v>
      </c>
      <c r="C9" s="5" t="n">
        <v>344000</v>
      </c>
      <c r="D9" s="5" t="n">
        <v>0</v>
      </c>
    </row>
    <row r="10" spans="1:4">
      <c r="A10" s="4" t="s">
        <v>776</v>
      </c>
      <c r="B10" s="5" t="n">
        <v>-586000</v>
      </c>
      <c r="C10" s="5" t="n">
        <v>0</v>
      </c>
      <c r="D10" s="5" t="n">
        <v>0</v>
      </c>
    </row>
    <row r="11" spans="1:4">
      <c r="A11" s="4" t="s">
        <v>93</v>
      </c>
      <c r="B11" s="5" t="n">
        <v>-300000</v>
      </c>
      <c r="C11" s="5" t="n">
        <v>187000</v>
      </c>
      <c r="D11" s="5" t="n">
        <v>83000</v>
      </c>
    </row>
    <row r="12" spans="1:4">
      <c r="A12" s="4" t="s">
        <v>768</v>
      </c>
      <c r="B12" s="5" t="n">
        <v>11977000</v>
      </c>
      <c r="C12" s="5" t="n">
        <v>9200000</v>
      </c>
      <c r="D12" s="6" t="n">
        <v>8177000</v>
      </c>
    </row>
    <row r="13" spans="1:4">
      <c r="A13" s="4" t="s">
        <v>777</v>
      </c>
      <c r="B13" s="6" t="n">
        <v>0</v>
      </c>
      <c r="C13"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778</v>
      </c>
      <c r="B1" s="2" t="s">
        <v>1</v>
      </c>
    </row>
    <row r="2" spans="1:2">
      <c r="B2" s="2" t="s">
        <v>445</v>
      </c>
    </row>
    <row r="3" spans="1:2">
      <c r="A3" s="3" t="s">
        <v>213</v>
      </c>
    </row>
    <row r="4" spans="1:2">
      <c r="A4" s="4" t="s">
        <v>779</v>
      </c>
      <c r="B4" s="9" t="n">
        <v>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445</v>
      </c>
    </row>
    <row r="2" spans="1:2">
      <c r="A2" s="3" t="s">
        <v>216</v>
      </c>
    </row>
    <row r="3" spans="1:2">
      <c r="A3" s="5" t="n">
        <v>2018</v>
      </c>
      <c r="B3" s="6" t="n">
        <v>1693</v>
      </c>
    </row>
    <row r="4" spans="1:2">
      <c r="A4" s="5" t="n">
        <v>2019</v>
      </c>
      <c r="B4" s="5" t="n">
        <v>1775</v>
      </c>
    </row>
    <row r="5" spans="1:2">
      <c r="A5" s="5" t="n">
        <v>2020</v>
      </c>
      <c r="B5" s="5" t="n">
        <v>1780</v>
      </c>
    </row>
    <row r="6" spans="1:2">
      <c r="A6" s="5" t="n">
        <v>2021</v>
      </c>
      <c r="B6" s="5" t="n">
        <v>1740</v>
      </c>
    </row>
    <row r="7" spans="1:2">
      <c r="A7" s="5" t="n">
        <v>2022</v>
      </c>
      <c r="B7" s="5" t="n">
        <v>1708</v>
      </c>
    </row>
    <row r="8" spans="1:2">
      <c r="A8" s="4" t="s">
        <v>781</v>
      </c>
      <c r="B8" s="5" t="n">
        <v>16499</v>
      </c>
    </row>
    <row r="9" spans="1:2">
      <c r="A9" s="4" t="s">
        <v>782</v>
      </c>
      <c r="B9" s="6" t="n">
        <v>251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2</v>
      </c>
    </row>
    <row r="3" spans="1:3">
      <c r="A3" s="3" t="s">
        <v>216</v>
      </c>
    </row>
    <row r="4" spans="1:3">
      <c r="A4" s="4" t="s">
        <v>784</v>
      </c>
      <c r="B4" s="6" t="n">
        <v>1029</v>
      </c>
      <c r="C4" s="6" t="n">
        <v>1029</v>
      </c>
    </row>
    <row r="5" spans="1:3">
      <c r="A5" s="4" t="s">
        <v>785</v>
      </c>
      <c r="B5" s="5" t="n">
        <v>0</v>
      </c>
      <c r="C5" s="5" t="n">
        <v>0</v>
      </c>
    </row>
    <row r="6" spans="1:3">
      <c r="A6" s="4" t="s">
        <v>518</v>
      </c>
      <c r="B6" s="5" t="n">
        <v>0</v>
      </c>
      <c r="C6" s="5" t="n">
        <v>0</v>
      </c>
    </row>
    <row r="7" spans="1:3">
      <c r="A7" s="4" t="s">
        <v>517</v>
      </c>
      <c r="B7" s="5" t="n">
        <v>-76</v>
      </c>
      <c r="C7" s="5" t="n">
        <v>0</v>
      </c>
    </row>
    <row r="8" spans="1:3">
      <c r="A8" s="4" t="s">
        <v>786</v>
      </c>
      <c r="B8" s="6" t="n">
        <v>953</v>
      </c>
      <c r="C8" s="6" t="n">
        <v>10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3</v>
      </c>
    </row>
    <row r="3" spans="1:4">
      <c r="A3" s="3" t="s">
        <v>140</v>
      </c>
    </row>
    <row r="4" spans="1:4">
      <c r="A4" s="4" t="s">
        <v>106</v>
      </c>
      <c r="B4" s="6" t="n">
        <v>16500</v>
      </c>
      <c r="C4" s="6" t="n">
        <v>16404</v>
      </c>
      <c r="D4" s="6" t="n">
        <v>15419</v>
      </c>
    </row>
    <row r="5" spans="1:4">
      <c r="A5" s="3" t="s">
        <v>141</v>
      </c>
    </row>
    <row r="6" spans="1:4">
      <c r="A6" s="4" t="s">
        <v>82</v>
      </c>
      <c r="B6" s="5" t="n">
        <v>6919</v>
      </c>
      <c r="C6" s="5" t="n">
        <v>2120</v>
      </c>
      <c r="D6" s="5" t="n">
        <v>150</v>
      </c>
    </row>
    <row r="7" spans="1:4">
      <c r="A7" s="4" t="s">
        <v>142</v>
      </c>
      <c r="B7" s="5" t="n">
        <v>2720</v>
      </c>
      <c r="C7" s="5" t="n">
        <v>0</v>
      </c>
      <c r="D7" s="5" t="n">
        <v>0</v>
      </c>
    </row>
    <row r="8" spans="1:4">
      <c r="A8" s="4" t="s">
        <v>143</v>
      </c>
      <c r="B8" s="5" t="n">
        <v>-303</v>
      </c>
      <c r="C8" s="5" t="n">
        <v>0</v>
      </c>
      <c r="D8" s="5" t="n">
        <v>0</v>
      </c>
    </row>
    <row r="9" spans="1:4">
      <c r="A9" s="4" t="s">
        <v>144</v>
      </c>
      <c r="B9" s="5" t="n">
        <v>115</v>
      </c>
      <c r="C9" s="5" t="n">
        <v>0</v>
      </c>
      <c r="D9" s="5" t="n">
        <v>0</v>
      </c>
    </row>
    <row r="10" spans="1:4">
      <c r="A10" s="4" t="s">
        <v>145</v>
      </c>
      <c r="B10" s="5" t="n">
        <v>50</v>
      </c>
      <c r="C10" s="5" t="n">
        <v>0</v>
      </c>
      <c r="D10" s="5" t="n">
        <v>109</v>
      </c>
    </row>
    <row r="11" spans="1:4">
      <c r="A11" s="4" t="s">
        <v>146</v>
      </c>
      <c r="B11" s="5" t="n">
        <v>-4296</v>
      </c>
      <c r="C11" s="5" t="n">
        <v>0</v>
      </c>
      <c r="D11" s="5" t="n">
        <v>0</v>
      </c>
    </row>
    <row r="12" spans="1:4">
      <c r="A12" s="4" t="s">
        <v>147</v>
      </c>
      <c r="B12" s="5" t="n">
        <v>-1201</v>
      </c>
      <c r="C12" s="5" t="n">
        <v>-558</v>
      </c>
      <c r="D12" s="5" t="n">
        <v>-460</v>
      </c>
    </row>
    <row r="13" spans="1:4">
      <c r="A13" s="4" t="s">
        <v>148</v>
      </c>
      <c r="B13" s="5" t="n">
        <v>1</v>
      </c>
      <c r="C13" s="5" t="n">
        <v>-109</v>
      </c>
      <c r="D13" s="5" t="n">
        <v>89</v>
      </c>
    </row>
    <row r="14" spans="1:4">
      <c r="A14" s="4" t="s">
        <v>149</v>
      </c>
      <c r="B14" s="5" t="n">
        <v>-109</v>
      </c>
      <c r="C14" s="5" t="n">
        <v>35</v>
      </c>
      <c r="D14" s="5" t="n">
        <v>0</v>
      </c>
    </row>
    <row r="15" spans="1:4">
      <c r="A15" s="4" t="s">
        <v>150</v>
      </c>
      <c r="B15" s="5" t="n">
        <v>8997</v>
      </c>
      <c r="C15" s="5" t="n">
        <v>-698</v>
      </c>
      <c r="D15" s="5" t="n">
        <v>-534</v>
      </c>
    </row>
    <row r="16" spans="1:4">
      <c r="A16" s="4" t="s">
        <v>151</v>
      </c>
      <c r="B16" s="5" t="n">
        <v>442</v>
      </c>
      <c r="C16" s="5" t="n">
        <v>335</v>
      </c>
      <c r="D16" s="5" t="n">
        <v>332</v>
      </c>
    </row>
    <row r="17" spans="1:4">
      <c r="A17" s="4" t="s">
        <v>152</v>
      </c>
      <c r="B17" s="5" t="n">
        <v>402</v>
      </c>
      <c r="C17" s="5" t="n">
        <v>-394</v>
      </c>
      <c r="D17" s="5" t="n">
        <v>-383</v>
      </c>
    </row>
    <row r="18" spans="1:4">
      <c r="A18" s="4" t="s">
        <v>153</v>
      </c>
      <c r="B18" s="5" t="n">
        <v>2860</v>
      </c>
      <c r="C18" s="5" t="n">
        <v>2051</v>
      </c>
      <c r="D18" s="5" t="n">
        <v>1077</v>
      </c>
    </row>
    <row r="19" spans="1:4">
      <c r="A19" s="4" t="s">
        <v>154</v>
      </c>
      <c r="B19" s="5" t="n">
        <v>1462</v>
      </c>
      <c r="C19" s="5" t="n">
        <v>515</v>
      </c>
      <c r="D19" s="5" t="n">
        <v>507</v>
      </c>
    </row>
    <row r="20" spans="1:4">
      <c r="A20" s="3" t="s">
        <v>155</v>
      </c>
    </row>
    <row r="21" spans="1:4">
      <c r="A21" s="4" t="s">
        <v>156</v>
      </c>
      <c r="B21" s="5" t="n">
        <v>-98</v>
      </c>
      <c r="C21" s="5" t="n">
        <v>669</v>
      </c>
      <c r="D21" s="5" t="n">
        <v>240</v>
      </c>
    </row>
    <row r="22" spans="1:4">
      <c r="A22" s="4" t="s">
        <v>157</v>
      </c>
      <c r="B22" s="5" t="n">
        <v>-432678</v>
      </c>
      <c r="C22" s="5" t="n">
        <v>-537076</v>
      </c>
      <c r="D22" s="5" t="n">
        <v>-484747</v>
      </c>
    </row>
    <row r="23" spans="1:4">
      <c r="A23" s="4" t="s">
        <v>158</v>
      </c>
      <c r="B23" s="5" t="n">
        <v>436453</v>
      </c>
      <c r="C23" s="5" t="n">
        <v>544866</v>
      </c>
      <c r="D23" s="5" t="n">
        <v>485398</v>
      </c>
    </row>
    <row r="24" spans="1:4">
      <c r="A24" s="4" t="s">
        <v>159</v>
      </c>
      <c r="B24" s="5" t="n">
        <v>-9223</v>
      </c>
      <c r="C24" s="5" t="n">
        <v>-2113</v>
      </c>
      <c r="D24" s="5" t="n">
        <v>-1470</v>
      </c>
    </row>
    <row r="25" spans="1:4">
      <c r="A25" s="4" t="s">
        <v>160</v>
      </c>
      <c r="B25" s="5" t="n">
        <v>3258</v>
      </c>
      <c r="C25" s="5" t="n">
        <v>230</v>
      </c>
      <c r="D25" s="5" t="n">
        <v>382</v>
      </c>
    </row>
    <row r="26" spans="1:4">
      <c r="A26" s="4" t="s">
        <v>161</v>
      </c>
      <c r="B26" s="5" t="n">
        <v>32271</v>
      </c>
      <c r="C26" s="5" t="n">
        <v>26277</v>
      </c>
      <c r="D26" s="5" t="n">
        <v>16109</v>
      </c>
    </row>
    <row r="27" spans="1:4">
      <c r="A27" s="3" t="s">
        <v>162</v>
      </c>
    </row>
    <row r="28" spans="1:4">
      <c r="A28" s="4" t="s">
        <v>163</v>
      </c>
      <c r="B28" s="5" t="n">
        <v>35555</v>
      </c>
      <c r="C28" s="5" t="n">
        <v>15883</v>
      </c>
      <c r="D28" s="5" t="n">
        <v>18180</v>
      </c>
    </row>
    <row r="29" spans="1:4">
      <c r="A29" s="4" t="s">
        <v>164</v>
      </c>
      <c r="B29" s="5" t="n">
        <v>183065</v>
      </c>
      <c r="C29" s="5" t="n">
        <v>13200</v>
      </c>
      <c r="D29" s="5" t="n">
        <v>31151</v>
      </c>
    </row>
    <row r="30" spans="1:4">
      <c r="A30" s="4" t="s">
        <v>165</v>
      </c>
      <c r="B30" s="5" t="n">
        <v>-201365</v>
      </c>
      <c r="C30" s="5" t="n">
        <v>-65734</v>
      </c>
      <c r="D30" s="5" t="n">
        <v>-86264</v>
      </c>
    </row>
    <row r="31" spans="1:4">
      <c r="A31" s="4" t="s">
        <v>166</v>
      </c>
      <c r="B31" s="5" t="n">
        <v>68</v>
      </c>
      <c r="C31" s="5" t="n">
        <v>5000</v>
      </c>
      <c r="D31" s="5" t="n">
        <v>0</v>
      </c>
    </row>
    <row r="32" spans="1:4">
      <c r="A32" s="4" t="s">
        <v>167</v>
      </c>
      <c r="B32" s="5" t="n">
        <v>-32579</v>
      </c>
      <c r="C32" s="5" t="n">
        <v>-9761</v>
      </c>
      <c r="D32" s="5" t="n">
        <v>-13843</v>
      </c>
    </row>
    <row r="33" spans="1:4">
      <c r="A33" s="4" t="s">
        <v>168</v>
      </c>
      <c r="B33" s="5" t="n">
        <v>30218</v>
      </c>
      <c r="C33" s="5" t="n">
        <v>6928</v>
      </c>
      <c r="D33" s="5" t="n">
        <v>15545</v>
      </c>
    </row>
    <row r="34" spans="1:4">
      <c r="A34" s="4" t="s">
        <v>169</v>
      </c>
      <c r="B34" s="5" t="n">
        <v>0</v>
      </c>
      <c r="C34" s="5" t="n">
        <v>-10000</v>
      </c>
      <c r="D34" s="5" t="n">
        <v>0</v>
      </c>
    </row>
    <row r="35" spans="1:4">
      <c r="A35" s="4" t="s">
        <v>170</v>
      </c>
      <c r="B35" s="5" t="n">
        <v>-116614</v>
      </c>
      <c r="C35" s="5" t="n">
        <v>-161895</v>
      </c>
      <c r="D35" s="5" t="n">
        <v>-110861</v>
      </c>
    </row>
    <row r="36" spans="1:4">
      <c r="A36" s="4" t="s">
        <v>171</v>
      </c>
      <c r="B36" s="5" t="n">
        <v>4222</v>
      </c>
      <c r="C36" s="5" t="n">
        <v>463</v>
      </c>
      <c r="D36" s="5" t="n">
        <v>0</v>
      </c>
    </row>
    <row r="37" spans="1:4">
      <c r="A37" s="4" t="s">
        <v>172</v>
      </c>
      <c r="B37" s="5" t="n">
        <v>-703</v>
      </c>
      <c r="C37" s="5" t="n">
        <v>-871</v>
      </c>
      <c r="D37" s="5" t="n">
        <v>-232</v>
      </c>
    </row>
    <row r="38" spans="1:4">
      <c r="A38" s="4" t="s">
        <v>173</v>
      </c>
      <c r="B38" s="5" t="n">
        <v>90940</v>
      </c>
      <c r="C38" s="5" t="n">
        <v>0</v>
      </c>
      <c r="D38" s="5" t="n">
        <v>0</v>
      </c>
    </row>
    <row r="39" spans="1:4">
      <c r="A39" s="4" t="s">
        <v>174</v>
      </c>
      <c r="B39" s="5" t="n">
        <v>-7193</v>
      </c>
      <c r="C39" s="5" t="n">
        <v>-206787</v>
      </c>
      <c r="D39" s="5" t="n">
        <v>-146324</v>
      </c>
    </row>
    <row r="40" spans="1:4">
      <c r="A40" s="3" t="s">
        <v>175</v>
      </c>
    </row>
    <row r="41" spans="1:4">
      <c r="A41" s="4" t="s">
        <v>176</v>
      </c>
      <c r="B41" s="5" t="n">
        <v>211873</v>
      </c>
      <c r="C41" s="5" t="n">
        <v>201113</v>
      </c>
      <c r="D41" s="5" t="n">
        <v>114860</v>
      </c>
    </row>
    <row r="42" spans="1:4">
      <c r="A42" s="4" t="s">
        <v>177</v>
      </c>
      <c r="B42" s="5" t="n">
        <v>-88678</v>
      </c>
      <c r="C42" s="5" t="n">
        <v>-60530</v>
      </c>
      <c r="D42" s="5" t="n">
        <v>43441</v>
      </c>
    </row>
    <row r="43" spans="1:4">
      <c r="A43" s="4" t="s">
        <v>178</v>
      </c>
      <c r="B43" s="5" t="n">
        <v>-31990</v>
      </c>
      <c r="C43" s="5" t="n">
        <v>35880</v>
      </c>
      <c r="D43" s="5" t="n">
        <v>-4506</v>
      </c>
    </row>
    <row r="44" spans="1:4">
      <c r="A44" s="4" t="s">
        <v>179</v>
      </c>
      <c r="B44" s="5" t="n">
        <v>-34059</v>
      </c>
      <c r="C44" s="5" t="n">
        <v>59000</v>
      </c>
      <c r="D44" s="5" t="n">
        <v>-90000</v>
      </c>
    </row>
    <row r="45" spans="1:4">
      <c r="A45" s="4" t="s">
        <v>180</v>
      </c>
      <c r="B45" s="5" t="n">
        <v>-49941</v>
      </c>
      <c r="C45" s="5" t="n">
        <v>5000</v>
      </c>
      <c r="D45" s="5" t="n">
        <v>55000</v>
      </c>
    </row>
    <row r="46" spans="1:4">
      <c r="A46" s="4" t="s">
        <v>181</v>
      </c>
      <c r="B46" s="5" t="n">
        <v>8326</v>
      </c>
      <c r="C46" s="5" t="n">
        <v>1567</v>
      </c>
      <c r="D46" s="5" t="n">
        <v>1146</v>
      </c>
    </row>
    <row r="47" spans="1:4">
      <c r="A47" s="4" t="s">
        <v>182</v>
      </c>
      <c r="B47" s="5" t="n">
        <v>-9355</v>
      </c>
      <c r="C47" s="5" t="n">
        <v>-6350</v>
      </c>
      <c r="D47" s="5" t="n">
        <v>-9866</v>
      </c>
    </row>
    <row r="48" spans="1:4">
      <c r="A48" s="4" t="s">
        <v>183</v>
      </c>
      <c r="B48" s="5" t="n">
        <v>6176</v>
      </c>
      <c r="C48" s="5" t="n">
        <v>235680</v>
      </c>
      <c r="D48" s="5" t="n">
        <v>110075</v>
      </c>
    </row>
    <row r="49" spans="1:4">
      <c r="A49" s="4" t="s">
        <v>184</v>
      </c>
      <c r="B49" s="5" t="n">
        <v>31254</v>
      </c>
      <c r="C49" s="5" t="n">
        <v>55170</v>
      </c>
      <c r="D49" s="5" t="n">
        <v>-20140</v>
      </c>
    </row>
    <row r="50" spans="1:4">
      <c r="A50" s="3" t="s">
        <v>185</v>
      </c>
    </row>
    <row r="51" spans="1:4">
      <c r="A51" s="4" t="s">
        <v>186</v>
      </c>
      <c r="B51" s="5" t="n">
        <v>91059</v>
      </c>
      <c r="C51" s="5" t="n">
        <v>35889</v>
      </c>
      <c r="D51" s="5" t="n">
        <v>56029</v>
      </c>
    </row>
    <row r="52" spans="1:4">
      <c r="A52" s="4" t="s">
        <v>187</v>
      </c>
      <c r="B52" s="5" t="n">
        <v>122313</v>
      </c>
      <c r="C52" s="5" t="n">
        <v>91059</v>
      </c>
      <c r="D52" s="5" t="n">
        <v>35889</v>
      </c>
    </row>
    <row r="53" spans="1:4">
      <c r="A53" s="3" t="s">
        <v>188</v>
      </c>
    </row>
    <row r="54" spans="1:4">
      <c r="A54" s="4" t="s">
        <v>189</v>
      </c>
      <c r="B54" s="5" t="n">
        <v>10957</v>
      </c>
      <c r="C54" s="5" t="n">
        <v>6324</v>
      </c>
      <c r="D54" s="5" t="n">
        <v>4094</v>
      </c>
    </row>
    <row r="55" spans="1:4">
      <c r="A55" s="4" t="s">
        <v>190</v>
      </c>
      <c r="B55" s="5" t="n">
        <v>8174</v>
      </c>
      <c r="C55" s="5" t="n">
        <v>10020</v>
      </c>
      <c r="D55" s="5" t="n">
        <v>8769</v>
      </c>
    </row>
    <row r="56" spans="1:4">
      <c r="A56" s="3" t="s">
        <v>191</v>
      </c>
    </row>
    <row r="57" spans="1:4">
      <c r="A57" s="4" t="s">
        <v>192</v>
      </c>
      <c r="B57" s="5" t="n">
        <v>-415</v>
      </c>
      <c r="C57" s="5" t="n">
        <v>-868</v>
      </c>
      <c r="D57" s="5" t="n">
        <v>-709</v>
      </c>
    </row>
    <row r="58" spans="1:4">
      <c r="A58" s="4" t="s">
        <v>193</v>
      </c>
      <c r="B58" s="5" t="n">
        <v>0</v>
      </c>
      <c r="C58" s="5" t="n">
        <v>129</v>
      </c>
      <c r="D58" s="5" t="n">
        <v>0</v>
      </c>
    </row>
    <row r="59" spans="1:4">
      <c r="A59" s="4" t="s">
        <v>194</v>
      </c>
      <c r="B59" s="5" t="n">
        <v>0</v>
      </c>
      <c r="C59" s="5" t="n">
        <v>-129</v>
      </c>
      <c r="D59" s="5" t="n">
        <v>0</v>
      </c>
    </row>
    <row r="60" spans="1:4">
      <c r="A60" s="4" t="s">
        <v>195</v>
      </c>
      <c r="B60" s="6" t="n">
        <v>-643</v>
      </c>
      <c r="C60" s="6" t="n">
        <v>0</v>
      </c>
      <c r="D60"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7</v>
      </c>
      <c r="B1" s="2" t="s">
        <v>1</v>
      </c>
    </row>
    <row r="2" spans="1:4">
      <c r="B2" s="2" t="s">
        <v>2</v>
      </c>
      <c r="C2" s="2" t="s">
        <v>32</v>
      </c>
      <c r="D2" s="2" t="s">
        <v>73</v>
      </c>
    </row>
    <row r="3" spans="1:4">
      <c r="A3" s="3" t="s">
        <v>788</v>
      </c>
    </row>
    <row r="4" spans="1:4">
      <c r="A4" s="4" t="s">
        <v>789</v>
      </c>
      <c r="B4" s="6" t="n">
        <v>2200000</v>
      </c>
      <c r="C4" s="6" t="n">
        <v>878000</v>
      </c>
      <c r="D4" s="6" t="n">
        <v>807000</v>
      </c>
    </row>
    <row r="5" spans="1:4">
      <c r="A5" s="4" t="s">
        <v>790</v>
      </c>
      <c r="B5" s="5" t="n">
        <v>9886000</v>
      </c>
    </row>
    <row r="6" spans="1:4">
      <c r="A6" s="4" t="s">
        <v>791</v>
      </c>
      <c r="B6" s="5" t="n">
        <v>953000</v>
      </c>
      <c r="C6" s="5" t="n">
        <v>1029000</v>
      </c>
      <c r="D6" s="6" t="n">
        <v>1029000</v>
      </c>
    </row>
    <row r="7" spans="1:4">
      <c r="A7" s="4" t="s">
        <v>792</v>
      </c>
    </row>
    <row r="8" spans="1:4">
      <c r="A8" s="3" t="s">
        <v>788</v>
      </c>
    </row>
    <row r="9" spans="1:4">
      <c r="A9" s="4" t="s">
        <v>790</v>
      </c>
      <c r="B9" s="5" t="n">
        <v>39300000</v>
      </c>
      <c r="C9" s="5" t="n">
        <v>54300000</v>
      </c>
    </row>
    <row r="10" spans="1:4">
      <c r="A10" s="4" t="s">
        <v>793</v>
      </c>
      <c r="B10" s="5" t="n">
        <v>-56000</v>
      </c>
      <c r="C10" s="5" t="n">
        <v>-102000</v>
      </c>
    </row>
    <row r="11" spans="1:4">
      <c r="A11" s="4" t="s">
        <v>794</v>
      </c>
    </row>
    <row r="12" spans="1:4">
      <c r="A12" s="3" t="s">
        <v>788</v>
      </c>
    </row>
    <row r="13" spans="1:4">
      <c r="A13" s="4" t="s">
        <v>795</v>
      </c>
      <c r="B13" s="5" t="n">
        <v>20000000</v>
      </c>
      <c r="C13" s="5" t="n">
        <v>37900000</v>
      </c>
    </row>
    <row r="14" spans="1:4">
      <c r="A14" s="4" t="s">
        <v>796</v>
      </c>
      <c r="B14" s="5" t="n">
        <v>3200000</v>
      </c>
      <c r="C14" s="5" t="n">
        <v>7300000</v>
      </c>
    </row>
    <row r="15" spans="1:4">
      <c r="A15" s="4" t="s">
        <v>797</v>
      </c>
      <c r="B15" s="5" t="n">
        <v>16800000</v>
      </c>
      <c r="C15" s="5" t="n">
        <v>30600000</v>
      </c>
    </row>
    <row r="16" spans="1:4">
      <c r="A16" s="4" t="s">
        <v>798</v>
      </c>
      <c r="B16" s="5" t="n">
        <v>297000</v>
      </c>
      <c r="C16" s="5" t="n">
        <v>484000</v>
      </c>
    </row>
    <row r="17" spans="1:4">
      <c r="A17" s="4" t="s">
        <v>799</v>
      </c>
    </row>
    <row r="18" spans="1:4">
      <c r="A18" s="3" t="s">
        <v>788</v>
      </c>
    </row>
    <row r="19" spans="1:4">
      <c r="A19" s="4" t="s">
        <v>800</v>
      </c>
      <c r="B19" s="6" t="n">
        <v>23000</v>
      </c>
      <c r="C19" s="6" t="n">
        <v>82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01</v>
      </c>
      <c r="B1" s="2" t="s">
        <v>1</v>
      </c>
    </row>
    <row r="2" spans="1:3">
      <c r="B2" s="2" t="s">
        <v>2</v>
      </c>
      <c r="C2" s="2" t="s">
        <v>32</v>
      </c>
    </row>
    <row r="3" spans="1:3">
      <c r="A3" s="3" t="s">
        <v>802</v>
      </c>
    </row>
    <row r="4" spans="1:3">
      <c r="A4" s="4" t="s">
        <v>803</v>
      </c>
      <c r="B4" s="6" t="n">
        <v>82800000</v>
      </c>
      <c r="C4" s="6" t="n">
        <v>25100000</v>
      </c>
    </row>
    <row r="5" spans="1:3">
      <c r="A5" s="4" t="s">
        <v>804</v>
      </c>
      <c r="B5" s="5" t="n">
        <v>468200000</v>
      </c>
      <c r="C5" s="5" t="n">
        <v>330000000</v>
      </c>
    </row>
    <row r="6" spans="1:3">
      <c r="A6" s="4" t="s">
        <v>805</v>
      </c>
      <c r="B6" s="5" t="n">
        <v>14300000</v>
      </c>
      <c r="C6" s="6" t="n">
        <v>9600000</v>
      </c>
    </row>
    <row r="7" spans="1:3">
      <c r="A7" s="4" t="s">
        <v>806</v>
      </c>
    </row>
    <row r="8" spans="1:3">
      <c r="A8" s="3" t="s">
        <v>802</v>
      </c>
    </row>
    <row r="9" spans="1:3">
      <c r="A9" s="4" t="s">
        <v>807</v>
      </c>
      <c r="B9" s="6" t="n">
        <v>65000000</v>
      </c>
    </row>
    <row r="10" spans="1:3">
      <c r="A10" s="4" t="s">
        <v>808</v>
      </c>
      <c r="B10" s="4" t="s">
        <v>8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10</v>
      </c>
      <c r="B1" s="2" t="s">
        <v>1</v>
      </c>
    </row>
    <row r="2" spans="1:3">
      <c r="B2" s="2" t="s">
        <v>2</v>
      </c>
      <c r="C2" s="2" t="s">
        <v>32</v>
      </c>
    </row>
    <row r="3" spans="1:3">
      <c r="A3" s="3" t="s">
        <v>811</v>
      </c>
    </row>
    <row r="4" spans="1:3">
      <c r="A4" s="4" t="s">
        <v>812</v>
      </c>
      <c r="B4" s="6" t="n">
        <v>19200</v>
      </c>
      <c r="C4" s="6" t="n">
        <v>10800</v>
      </c>
    </row>
    <row r="5" spans="1:3">
      <c r="A5" s="4" t="s">
        <v>813</v>
      </c>
      <c r="B5" s="5" t="n">
        <v>320</v>
      </c>
    </row>
    <row r="6" spans="1:3">
      <c r="A6" s="4" t="s">
        <v>814</v>
      </c>
      <c r="B6" s="5" t="n">
        <v>412</v>
      </c>
    </row>
    <row r="7" spans="1:3">
      <c r="A7" s="4" t="s">
        <v>815</v>
      </c>
      <c r="B7" s="5" t="n">
        <v>650</v>
      </c>
    </row>
    <row r="8" spans="1:3">
      <c r="A8" s="4" t="s">
        <v>816</v>
      </c>
    </row>
    <row r="9" spans="1:3">
      <c r="A9" s="3" t="s">
        <v>811</v>
      </c>
    </row>
    <row r="10" spans="1:3">
      <c r="A10" s="4" t="s">
        <v>815</v>
      </c>
      <c r="B10" s="6" t="n">
        <v>88200</v>
      </c>
      <c r="C10" s="6" t="n">
        <v>356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73</v>
      </c>
    </row>
    <row r="3" spans="1:4">
      <c r="A3" s="3" t="s">
        <v>818</v>
      </c>
    </row>
    <row r="4" spans="1:4">
      <c r="A4" s="4" t="s">
        <v>819</v>
      </c>
      <c r="B4" s="5" t="n">
        <v>481381</v>
      </c>
      <c r="C4" s="5" t="n">
        <v>407832</v>
      </c>
      <c r="D4" s="5" t="n">
        <v>316423</v>
      </c>
    </row>
    <row r="5" spans="1:4">
      <c r="A5" s="4" t="s">
        <v>820</v>
      </c>
      <c r="B5" s="5" t="n">
        <v>185600</v>
      </c>
      <c r="C5" s="5" t="n">
        <v>129550</v>
      </c>
      <c r="D5" s="5" t="n">
        <v>125434</v>
      </c>
    </row>
    <row r="6" spans="1:4">
      <c r="A6" s="4" t="s">
        <v>821</v>
      </c>
      <c r="B6" s="5" t="n">
        <v>-155769</v>
      </c>
      <c r="C6" s="5" t="n">
        <v>-43801</v>
      </c>
      <c r="D6" s="5" t="n">
        <v>-29975</v>
      </c>
    </row>
    <row r="7" spans="1:4">
      <c r="A7" s="4" t="s">
        <v>822</v>
      </c>
      <c r="B7" s="5" t="n">
        <v>-3720</v>
      </c>
      <c r="C7" s="5" t="n">
        <v>-12200</v>
      </c>
      <c r="D7" s="5" t="n">
        <v>-4050</v>
      </c>
    </row>
    <row r="8" spans="1:4">
      <c r="A8" s="4" t="s">
        <v>823</v>
      </c>
      <c r="B8" s="5" t="n">
        <v>507492</v>
      </c>
      <c r="C8" s="5" t="n">
        <v>481381</v>
      </c>
      <c r="D8" s="5" t="n">
        <v>407832</v>
      </c>
    </row>
    <row r="9" spans="1:4">
      <c r="A9" s="4" t="s">
        <v>824</v>
      </c>
      <c r="B9" s="5" t="n">
        <v>142859</v>
      </c>
      <c r="C9" s="5" t="n">
        <v>173781</v>
      </c>
      <c r="D9" s="5" t="n">
        <v>105889</v>
      </c>
    </row>
    <row r="10" spans="1:4">
      <c r="A10" s="3" t="s">
        <v>825</v>
      </c>
    </row>
    <row r="11" spans="1:4">
      <c r="A11" s="4" t="s">
        <v>826</v>
      </c>
      <c r="B11" s="8" t="n">
        <v>16.52</v>
      </c>
      <c r="C11" s="8" t="n">
        <v>15.33</v>
      </c>
      <c r="D11" s="8" t="n">
        <v>14.02</v>
      </c>
    </row>
    <row r="12" spans="1:4">
      <c r="A12" s="4" t="s">
        <v>827</v>
      </c>
      <c r="B12" s="10" t="n">
        <v>27.85</v>
      </c>
      <c r="C12" s="10" t="n">
        <v>18.77</v>
      </c>
      <c r="D12" s="10" t="n">
        <v>18.03</v>
      </c>
    </row>
    <row r="13" spans="1:4">
      <c r="A13" s="4" t="s">
        <v>828</v>
      </c>
      <c r="B13" s="10" t="n">
        <v>14.6</v>
      </c>
      <c r="C13" s="10" t="n">
        <v>12.15</v>
      </c>
      <c r="D13" s="10" t="n">
        <v>12.62</v>
      </c>
    </row>
    <row r="14" spans="1:4">
      <c r="A14" s="4" t="s">
        <v>829</v>
      </c>
      <c r="B14" s="10" t="n">
        <v>15.69</v>
      </c>
      <c r="C14" s="10" t="n">
        <v>16.54</v>
      </c>
      <c r="D14" s="10" t="n">
        <v>16.4</v>
      </c>
    </row>
    <row r="15" spans="1:4">
      <c r="A15" s="4" t="s">
        <v>830</v>
      </c>
      <c r="B15" s="10" t="n">
        <v>21.26</v>
      </c>
      <c r="C15" s="10" t="n">
        <v>16.52</v>
      </c>
      <c r="D15" s="10" t="n">
        <v>15.33</v>
      </c>
    </row>
    <row r="16" spans="1:4">
      <c r="A16" s="4" t="s">
        <v>831</v>
      </c>
      <c r="B16" s="8" t="n">
        <v>16.65</v>
      </c>
      <c r="C16" s="8" t="n">
        <v>14.49</v>
      </c>
      <c r="D16" s="8" t="n">
        <v>12.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832</v>
      </c>
      <c r="B1" s="2" t="s">
        <v>1</v>
      </c>
    </row>
    <row r="2" spans="1:2">
      <c r="B2" s="2" t="s">
        <v>833</v>
      </c>
    </row>
    <row r="3" spans="1:2">
      <c r="A3" s="3" t="s">
        <v>834</v>
      </c>
    </row>
    <row r="4" spans="1:2">
      <c r="A4" s="4" t="s">
        <v>835</v>
      </c>
      <c r="B4" s="5" t="n">
        <v>507492</v>
      </c>
    </row>
    <row r="5" spans="1:2">
      <c r="A5" s="4" t="s">
        <v>836</v>
      </c>
      <c r="B5" s="4" t="s">
        <v>837</v>
      </c>
    </row>
    <row r="6" spans="1:2">
      <c r="A6" s="4" t="s">
        <v>838</v>
      </c>
      <c r="B6" s="8" t="n">
        <v>21.26</v>
      </c>
    </row>
    <row r="7" spans="1:2">
      <c r="A7" s="4" t="s">
        <v>839</v>
      </c>
      <c r="B7" s="6" t="n">
        <v>3</v>
      </c>
    </row>
    <row r="8" spans="1:2">
      <c r="A8" s="3" t="s">
        <v>840</v>
      </c>
    </row>
    <row r="9" spans="1:2">
      <c r="A9" s="4" t="s">
        <v>841</v>
      </c>
      <c r="B9" s="5" t="n">
        <v>142859</v>
      </c>
    </row>
    <row r="10" spans="1:2">
      <c r="A10" s="4" t="s">
        <v>836</v>
      </c>
      <c r="B10" s="4" t="s">
        <v>842</v>
      </c>
    </row>
    <row r="11" spans="1:2">
      <c r="A11" s="4" t="s">
        <v>838</v>
      </c>
      <c r="B11" s="8" t="n">
        <v>16.65</v>
      </c>
    </row>
    <row r="12" spans="1:2">
      <c r="A12" s="4" t="s">
        <v>839</v>
      </c>
      <c r="B12" s="6" t="n">
        <v>2</v>
      </c>
    </row>
    <row r="13" spans="1:2">
      <c r="A13" s="4" t="s">
        <v>843</v>
      </c>
    </row>
    <row r="14" spans="1:2">
      <c r="A14" s="3" t="s">
        <v>834</v>
      </c>
    </row>
    <row r="15" spans="1:2">
      <c r="A15" s="4" t="s">
        <v>835</v>
      </c>
      <c r="B15" s="5" t="n">
        <v>311142</v>
      </c>
    </row>
    <row r="16" spans="1:2">
      <c r="A16" s="4" t="s">
        <v>836</v>
      </c>
      <c r="B16" s="4" t="s">
        <v>844</v>
      </c>
    </row>
    <row r="17" spans="1:2">
      <c r="A17" s="4" t="s">
        <v>838</v>
      </c>
      <c r="B17" s="8" t="n">
        <v>17.24</v>
      </c>
    </row>
    <row r="18" spans="1:2">
      <c r="A18" s="4" t="s">
        <v>839</v>
      </c>
      <c r="B18" s="6" t="n">
        <v>3</v>
      </c>
    </row>
    <row r="19" spans="1:2">
      <c r="A19" s="3" t="s">
        <v>840</v>
      </c>
    </row>
    <row r="20" spans="1:2">
      <c r="A20" s="4" t="s">
        <v>841</v>
      </c>
      <c r="B20" s="5" t="n">
        <v>139484</v>
      </c>
    </row>
    <row r="21" spans="1:2">
      <c r="A21" s="4" t="s">
        <v>836</v>
      </c>
      <c r="B21" s="4" t="s">
        <v>845</v>
      </c>
    </row>
    <row r="22" spans="1:2">
      <c r="A22" s="4" t="s">
        <v>838</v>
      </c>
      <c r="B22" s="8" t="n">
        <v>16.5</v>
      </c>
    </row>
    <row r="23" spans="1:2">
      <c r="A23" s="4" t="s">
        <v>839</v>
      </c>
      <c r="B23" s="6" t="n">
        <v>2</v>
      </c>
    </row>
    <row r="24" spans="1:2">
      <c r="A24" s="4" t="s">
        <v>846</v>
      </c>
      <c r="B24" s="8" t="n">
        <v>12.79</v>
      </c>
    </row>
    <row r="25" spans="1:2">
      <c r="A25" s="4" t="s">
        <v>847</v>
      </c>
      <c r="B25" s="8" t="n">
        <v>19.85</v>
      </c>
    </row>
    <row r="26" spans="1:2">
      <c r="A26" s="4" t="s">
        <v>848</v>
      </c>
    </row>
    <row r="27" spans="1:2">
      <c r="A27" s="3" t="s">
        <v>834</v>
      </c>
    </row>
    <row r="28" spans="1:2">
      <c r="A28" s="4" t="s">
        <v>835</v>
      </c>
      <c r="B28" s="5" t="n">
        <v>196350</v>
      </c>
    </row>
    <row r="29" spans="1:2">
      <c r="A29" s="4" t="s">
        <v>836</v>
      </c>
      <c r="B29" s="4" t="s">
        <v>849</v>
      </c>
    </row>
    <row r="30" spans="1:2">
      <c r="A30" s="4" t="s">
        <v>838</v>
      </c>
      <c r="B30" s="8" t="n">
        <v>27.62</v>
      </c>
    </row>
    <row r="31" spans="1:2">
      <c r="A31" s="4" t="s">
        <v>839</v>
      </c>
      <c r="B31" s="6" t="n">
        <v>0</v>
      </c>
    </row>
    <row r="32" spans="1:2">
      <c r="A32" s="3" t="s">
        <v>840</v>
      </c>
    </row>
    <row r="33" spans="1:2">
      <c r="A33" s="4" t="s">
        <v>841</v>
      </c>
      <c r="B33" s="5" t="n">
        <v>3375</v>
      </c>
    </row>
    <row r="34" spans="1:2">
      <c r="A34" s="4" t="s">
        <v>836</v>
      </c>
      <c r="B34" s="4" t="s">
        <v>850</v>
      </c>
    </row>
    <row r="35" spans="1:2">
      <c r="A35" s="4" t="s">
        <v>838</v>
      </c>
      <c r="B35" s="8" t="n">
        <v>22.99</v>
      </c>
    </row>
    <row r="36" spans="1:2">
      <c r="A36" s="4" t="s">
        <v>839</v>
      </c>
      <c r="B36" s="6" t="n">
        <v>0</v>
      </c>
    </row>
    <row r="37" spans="1:2">
      <c r="A37" s="4" t="s">
        <v>846</v>
      </c>
      <c r="B37" s="8" t="n">
        <v>20.34</v>
      </c>
    </row>
    <row r="38" spans="1:2">
      <c r="A38" s="4" t="s">
        <v>847</v>
      </c>
      <c r="B38" s="8" t="n">
        <v>28.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24"/>
    <col customWidth="1" max="4" min="4" width="23"/>
  </cols>
  <sheetData>
    <row r="1" spans="1:4">
      <c r="A1" s="1" t="s">
        <v>851</v>
      </c>
      <c r="B1" s="2" t="s">
        <v>1</v>
      </c>
    </row>
    <row r="2" spans="1:4">
      <c r="B2" s="2" t="s">
        <v>2</v>
      </c>
      <c r="C2" s="2" t="s">
        <v>32</v>
      </c>
      <c r="D2" s="2" t="s">
        <v>73</v>
      </c>
    </row>
    <row r="3" spans="1:4">
      <c r="A3" s="3" t="s">
        <v>225</v>
      </c>
    </row>
    <row r="4" spans="1:4">
      <c r="A4" s="4" t="s">
        <v>852</v>
      </c>
      <c r="B4" s="4" t="s">
        <v>853</v>
      </c>
      <c r="C4" s="4" t="s">
        <v>854</v>
      </c>
      <c r="D4" s="4" t="s">
        <v>855</v>
      </c>
    </row>
    <row r="5" spans="1:4">
      <c r="A5" s="4" t="s">
        <v>856</v>
      </c>
      <c r="B5" s="4" t="s">
        <v>857</v>
      </c>
      <c r="C5" s="4" t="s">
        <v>858</v>
      </c>
      <c r="D5" s="4" t="s">
        <v>859</v>
      </c>
    </row>
    <row r="6" spans="1:4">
      <c r="A6" s="4" t="s">
        <v>860</v>
      </c>
      <c r="B6" s="4" t="s">
        <v>861</v>
      </c>
      <c r="C6" s="4" t="s">
        <v>862</v>
      </c>
      <c r="D6" s="4" t="s">
        <v>862</v>
      </c>
    </row>
    <row r="7" spans="1:4">
      <c r="A7" s="4" t="s">
        <v>863</v>
      </c>
      <c r="B7" s="4" t="s">
        <v>864</v>
      </c>
      <c r="C7" s="4" t="s">
        <v>864</v>
      </c>
      <c r="D7" s="4" t="s">
        <v>864</v>
      </c>
    </row>
    <row r="8" spans="1:4">
      <c r="A8" s="4" t="s">
        <v>865</v>
      </c>
      <c r="B8" s="6" t="n">
        <v>1143434</v>
      </c>
      <c r="C8" s="6" t="n">
        <v>473272</v>
      </c>
      <c r="D8" s="6" t="n">
        <v>357456</v>
      </c>
    </row>
    <row r="9" spans="1:4">
      <c r="A9" s="4" t="s">
        <v>866</v>
      </c>
      <c r="B9" s="5" t="n">
        <v>364633</v>
      </c>
      <c r="C9" s="5" t="n">
        <v>307600</v>
      </c>
      <c r="D9" s="5" t="n">
        <v>3019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3"/>
  </cols>
  <sheetData>
    <row r="1" spans="1:6">
      <c r="A1" s="1" t="s">
        <v>867</v>
      </c>
      <c r="B1" s="2" t="s">
        <v>1</v>
      </c>
    </row>
    <row r="2" spans="1:6">
      <c r="B2" s="2" t="s">
        <v>2</v>
      </c>
      <c r="C2" s="2" t="s">
        <v>32</v>
      </c>
      <c r="D2" s="2" t="s">
        <v>73</v>
      </c>
      <c r="E2" s="2" t="s">
        <v>868</v>
      </c>
      <c r="F2" s="2" t="s">
        <v>869</v>
      </c>
    </row>
    <row r="3" spans="1:6">
      <c r="A3" s="3" t="s">
        <v>870</v>
      </c>
    </row>
    <row r="4" spans="1:6">
      <c r="A4" s="4" t="s">
        <v>68</v>
      </c>
      <c r="B4" s="7" t="n">
        <v>0.835</v>
      </c>
      <c r="C4" s="7" t="n">
        <v>0.835</v>
      </c>
    </row>
    <row r="5" spans="1:6">
      <c r="A5" s="4" t="s">
        <v>871</v>
      </c>
      <c r="B5" s="6" t="n">
        <v>442</v>
      </c>
      <c r="C5" s="6" t="n">
        <v>335</v>
      </c>
      <c r="D5" s="6" t="n">
        <v>332</v>
      </c>
    </row>
    <row r="6" spans="1:6">
      <c r="A6" s="4" t="s">
        <v>872</v>
      </c>
      <c r="B6" s="5" t="n">
        <v>2300</v>
      </c>
      <c r="C6" s="5" t="n">
        <v>532</v>
      </c>
      <c r="D6" s="5" t="n">
        <v>380</v>
      </c>
    </row>
    <row r="7" spans="1:6">
      <c r="A7" s="4" t="s">
        <v>873</v>
      </c>
      <c r="B7" s="6" t="n">
        <v>2000</v>
      </c>
      <c r="C7" s="6" t="n">
        <v>340</v>
      </c>
      <c r="D7" s="6" t="n">
        <v>239</v>
      </c>
    </row>
    <row r="8" spans="1:6">
      <c r="A8" s="4" t="s">
        <v>874</v>
      </c>
      <c r="B8" s="8" t="n">
        <v>6.16</v>
      </c>
      <c r="C8" s="8" t="n">
        <v>4.12</v>
      </c>
      <c r="D8" s="8" t="n">
        <v>2.85</v>
      </c>
    </row>
    <row r="9" spans="1:6">
      <c r="A9" s="4" t="s">
        <v>875</v>
      </c>
      <c r="B9" s="6" t="n">
        <v>1100</v>
      </c>
    </row>
    <row r="10" spans="1:6">
      <c r="A10" s="4" t="s">
        <v>876</v>
      </c>
      <c r="B10" s="4" t="s">
        <v>877</v>
      </c>
    </row>
    <row r="11" spans="1:6">
      <c r="A11" s="4" t="s">
        <v>878</v>
      </c>
    </row>
    <row r="12" spans="1:6">
      <c r="A12" s="3" t="s">
        <v>870</v>
      </c>
    </row>
    <row r="13" spans="1:6">
      <c r="A13" s="4" t="s">
        <v>879</v>
      </c>
      <c r="F13" s="5" t="n">
        <v>975000</v>
      </c>
    </row>
    <row r="14" spans="1:6">
      <c r="A14" s="4" t="s">
        <v>68</v>
      </c>
      <c r="F14" s="7" t="n">
        <v>0.835</v>
      </c>
    </row>
    <row r="15" spans="1:6">
      <c r="A15" s="4" t="s">
        <v>880</v>
      </c>
      <c r="B15" s="4" t="s">
        <v>853</v>
      </c>
    </row>
    <row r="16" spans="1:6">
      <c r="A16" s="4" t="s">
        <v>881</v>
      </c>
    </row>
    <row r="17" spans="1:6">
      <c r="A17" s="3" t="s">
        <v>870</v>
      </c>
    </row>
    <row r="18" spans="1:6">
      <c r="A18" s="4" t="s">
        <v>879</v>
      </c>
      <c r="E18" s="5" t="n">
        <v>1500000</v>
      </c>
    </row>
    <row r="19" spans="1:6">
      <c r="A19" s="4" t="s">
        <v>68</v>
      </c>
      <c r="E19" s="7" t="n">
        <v>0.8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32</v>
      </c>
    </row>
    <row r="2" spans="1:3">
      <c r="A2" s="4" t="s">
        <v>883</v>
      </c>
    </row>
    <row r="3" spans="1:3">
      <c r="A3" s="3" t="s">
        <v>884</v>
      </c>
    </row>
    <row r="4" spans="1:3">
      <c r="A4" s="4" t="s">
        <v>885</v>
      </c>
      <c r="B4" s="6" t="n">
        <v>243301</v>
      </c>
      <c r="C4" s="6" t="n">
        <v>124149</v>
      </c>
    </row>
    <row r="5" spans="1:3">
      <c r="A5" s="4" t="s">
        <v>886</v>
      </c>
      <c r="B5" s="4" t="s">
        <v>887</v>
      </c>
      <c r="C5" s="4" t="s">
        <v>888</v>
      </c>
    </row>
    <row r="6" spans="1:3">
      <c r="A6" s="4" t="s">
        <v>889</v>
      </c>
      <c r="B6" s="6" t="n">
        <v>182517</v>
      </c>
      <c r="C6" s="6" t="n">
        <v>93866</v>
      </c>
    </row>
    <row r="7" spans="1:3">
      <c r="A7" s="4" t="s">
        <v>890</v>
      </c>
      <c r="B7" s="4" t="s">
        <v>510</v>
      </c>
      <c r="C7" s="4" t="s">
        <v>891</v>
      </c>
    </row>
    <row r="8" spans="1:3">
      <c r="A8" s="4" t="s">
        <v>892</v>
      </c>
      <c r="B8" s="6" t="n">
        <v>208591</v>
      </c>
      <c r="C8" s="6" t="n">
        <v>117332</v>
      </c>
    </row>
    <row r="9" spans="1:3">
      <c r="A9" s="4" t="s">
        <v>893</v>
      </c>
      <c r="B9" s="4" t="s">
        <v>894</v>
      </c>
      <c r="C9" s="4" t="s">
        <v>894</v>
      </c>
    </row>
    <row r="10" spans="1:3">
      <c r="A10" s="3" t="s">
        <v>895</v>
      </c>
    </row>
    <row r="11" spans="1:3">
      <c r="A11" s="4" t="s">
        <v>896</v>
      </c>
      <c r="B11" s="6" t="n">
        <v>225743</v>
      </c>
      <c r="C11" s="6" t="n">
        <v>109457</v>
      </c>
    </row>
    <row r="12" spans="1:3">
      <c r="A12" s="4" t="s">
        <v>897</v>
      </c>
      <c r="B12" s="4" t="s">
        <v>898</v>
      </c>
      <c r="C12" s="4" t="s">
        <v>899</v>
      </c>
    </row>
    <row r="13" spans="1:3">
      <c r="A13" s="4" t="s">
        <v>889</v>
      </c>
      <c r="B13" s="6" t="n">
        <v>140799</v>
      </c>
      <c r="C13" s="6" t="n">
        <v>70399</v>
      </c>
    </row>
    <row r="14" spans="1:3">
      <c r="A14" s="4" t="s">
        <v>890</v>
      </c>
      <c r="B14" s="4" t="s">
        <v>900</v>
      </c>
      <c r="C14" s="4" t="s">
        <v>901</v>
      </c>
    </row>
    <row r="15" spans="1:3">
      <c r="A15" s="4" t="s">
        <v>892</v>
      </c>
      <c r="B15" s="6" t="n">
        <v>166873</v>
      </c>
      <c r="C15" s="6" t="n">
        <v>93866</v>
      </c>
    </row>
    <row r="16" spans="1:3">
      <c r="A16" s="4" t="s">
        <v>893</v>
      </c>
      <c r="B16" s="4" t="s">
        <v>902</v>
      </c>
      <c r="C16" s="4" t="s">
        <v>902</v>
      </c>
    </row>
    <row r="17" spans="1:3">
      <c r="A17" s="3" t="s">
        <v>903</v>
      </c>
    </row>
    <row r="18" spans="1:3">
      <c r="A18" s="4" t="s">
        <v>896</v>
      </c>
      <c r="B18" s="6" t="n">
        <v>225743</v>
      </c>
      <c r="C18" s="6" t="n">
        <v>109457</v>
      </c>
    </row>
    <row r="19" spans="1:3">
      <c r="A19" s="4" t="s">
        <v>897</v>
      </c>
      <c r="B19" s="4" t="s">
        <v>904</v>
      </c>
      <c r="C19" s="4" t="s">
        <v>905</v>
      </c>
    </row>
    <row r="20" spans="1:3">
      <c r="A20" s="4" t="s">
        <v>889</v>
      </c>
      <c r="B20" s="6" t="n">
        <v>139313</v>
      </c>
      <c r="C20" s="6" t="n">
        <v>60793</v>
      </c>
    </row>
    <row r="21" spans="1:3">
      <c r="A21" s="4" t="s">
        <v>890</v>
      </c>
      <c r="B21" s="4" t="s">
        <v>906</v>
      </c>
      <c r="C21" s="4" t="s">
        <v>907</v>
      </c>
    </row>
    <row r="22" spans="1:3">
      <c r="A22" s="4" t="s">
        <v>908</v>
      </c>
      <c r="B22" s="6" t="n">
        <v>132679</v>
      </c>
      <c r="C22" s="6" t="n">
        <v>67547</v>
      </c>
    </row>
    <row r="23" spans="1:3">
      <c r="A23" s="4" t="s">
        <v>909</v>
      </c>
      <c r="B23" s="4" t="s">
        <v>910</v>
      </c>
      <c r="C23" s="4" t="s">
        <v>910</v>
      </c>
    </row>
    <row r="24" spans="1:3">
      <c r="A24" s="3" t="s">
        <v>911</v>
      </c>
    </row>
    <row r="25" spans="1:3">
      <c r="A25" s="4" t="s">
        <v>896</v>
      </c>
      <c r="B25" s="6" t="n">
        <v>225743</v>
      </c>
      <c r="C25" s="6" t="n">
        <v>109457</v>
      </c>
    </row>
    <row r="26" spans="1:3">
      <c r="A26" s="4" t="s">
        <v>897</v>
      </c>
      <c r="B26" s="4" t="s">
        <v>898</v>
      </c>
      <c r="C26" s="4" t="s">
        <v>899</v>
      </c>
    </row>
    <row r="27" spans="1:3">
      <c r="A27" s="4" t="s">
        <v>889</v>
      </c>
      <c r="B27" s="6" t="n">
        <v>83436</v>
      </c>
      <c r="C27" s="6" t="n">
        <v>46933</v>
      </c>
    </row>
    <row r="28" spans="1:3">
      <c r="A28" s="4" t="s">
        <v>890</v>
      </c>
      <c r="B28" s="4" t="s">
        <v>912</v>
      </c>
      <c r="C28" s="4" t="s">
        <v>912</v>
      </c>
    </row>
    <row r="29" spans="1:3">
      <c r="A29" s="4" t="s">
        <v>892</v>
      </c>
      <c r="B29" s="6" t="n">
        <v>135584</v>
      </c>
      <c r="C29" s="6" t="n">
        <v>76266</v>
      </c>
    </row>
    <row r="30" spans="1:3">
      <c r="A30" s="4" t="s">
        <v>893</v>
      </c>
      <c r="B30" s="4" t="s">
        <v>913</v>
      </c>
      <c r="C30" s="4" t="s">
        <v>913</v>
      </c>
    </row>
    <row r="31" spans="1:3">
      <c r="A31" s="4" t="s">
        <v>914</v>
      </c>
    </row>
    <row r="32" spans="1:3">
      <c r="A32" s="3" t="s">
        <v>884</v>
      </c>
    </row>
    <row r="33" spans="1:3">
      <c r="A33" s="4" t="s">
        <v>885</v>
      </c>
      <c r="B33" s="6" t="n">
        <v>257139</v>
      </c>
      <c r="C33" s="6" t="n">
        <v>135009</v>
      </c>
    </row>
    <row r="34" spans="1:3">
      <c r="A34" s="4" t="s">
        <v>886</v>
      </c>
      <c r="B34" s="4" t="s">
        <v>915</v>
      </c>
      <c r="C34" s="4" t="s">
        <v>916</v>
      </c>
    </row>
    <row r="35" spans="1:3">
      <c r="A35" s="4" t="s">
        <v>889</v>
      </c>
      <c r="B35" s="6" t="n">
        <v>183670</v>
      </c>
      <c r="C35" s="6" t="n">
        <v>93866</v>
      </c>
    </row>
    <row r="36" spans="1:3">
      <c r="A36" s="4" t="s">
        <v>890</v>
      </c>
      <c r="B36" s="4" t="s">
        <v>510</v>
      </c>
      <c r="C36" s="4" t="s">
        <v>891</v>
      </c>
    </row>
    <row r="37" spans="1:3">
      <c r="A37" s="4" t="s">
        <v>892</v>
      </c>
      <c r="B37" s="6" t="n">
        <v>209909</v>
      </c>
      <c r="C37" s="6" t="n">
        <v>117333</v>
      </c>
    </row>
    <row r="38" spans="1:3">
      <c r="A38" s="4" t="s">
        <v>893</v>
      </c>
      <c r="B38" s="4" t="s">
        <v>894</v>
      </c>
      <c r="C38" s="4" t="s">
        <v>894</v>
      </c>
    </row>
    <row r="39" spans="1:3">
      <c r="A39" s="3" t="s">
        <v>895</v>
      </c>
    </row>
    <row r="40" spans="1:3">
      <c r="A40" s="4" t="s">
        <v>896</v>
      </c>
      <c r="B40" s="6" t="n">
        <v>240535</v>
      </c>
      <c r="C40" s="6" t="n">
        <v>120317</v>
      </c>
    </row>
    <row r="41" spans="1:3">
      <c r="A41" s="4" t="s">
        <v>897</v>
      </c>
      <c r="B41" s="4" t="s">
        <v>917</v>
      </c>
      <c r="C41" s="4" t="s">
        <v>918</v>
      </c>
    </row>
    <row r="42" spans="1:3">
      <c r="A42" s="4" t="s">
        <v>889</v>
      </c>
      <c r="B42" s="6" t="n">
        <v>141689</v>
      </c>
      <c r="C42" s="6" t="n">
        <v>70400</v>
      </c>
    </row>
    <row r="43" spans="1:3">
      <c r="A43" s="4" t="s">
        <v>890</v>
      </c>
      <c r="B43" s="4" t="s">
        <v>900</v>
      </c>
      <c r="C43" s="4" t="s">
        <v>901</v>
      </c>
    </row>
    <row r="44" spans="1:3">
      <c r="A44" s="4" t="s">
        <v>892</v>
      </c>
      <c r="B44" s="6" t="n">
        <v>167927</v>
      </c>
      <c r="C44" s="6" t="n">
        <v>93866</v>
      </c>
    </row>
    <row r="45" spans="1:3">
      <c r="A45" s="4" t="s">
        <v>893</v>
      </c>
      <c r="B45" s="4" t="s">
        <v>902</v>
      </c>
      <c r="C45" s="4" t="s">
        <v>902</v>
      </c>
    </row>
    <row r="46" spans="1:3">
      <c r="A46" s="3" t="s">
        <v>903</v>
      </c>
    </row>
    <row r="47" spans="1:3">
      <c r="A47" s="4" t="s">
        <v>896</v>
      </c>
      <c r="B47" s="6" t="n">
        <v>240535</v>
      </c>
      <c r="C47" s="6" t="n">
        <v>120317</v>
      </c>
    </row>
    <row r="48" spans="1:3">
      <c r="A48" s="4" t="s">
        <v>897</v>
      </c>
      <c r="B48" s="4" t="s">
        <v>919</v>
      </c>
      <c r="C48" s="4" t="s">
        <v>920</v>
      </c>
    </row>
    <row r="49" spans="1:3">
      <c r="A49" s="4" t="s">
        <v>889</v>
      </c>
      <c r="B49" s="6" t="n">
        <v>148986</v>
      </c>
      <c r="C49" s="6" t="n">
        <v>52800</v>
      </c>
    </row>
    <row r="50" spans="1:3">
      <c r="A50" s="4" t="s">
        <v>890</v>
      </c>
      <c r="B50" s="4" t="s">
        <v>906</v>
      </c>
      <c r="C50" s="4" t="s">
        <v>907</v>
      </c>
    </row>
    <row r="51" spans="1:3">
      <c r="A51" s="4" t="s">
        <v>908</v>
      </c>
      <c r="B51" s="6" t="n">
        <v>141892</v>
      </c>
      <c r="C51" s="6" t="n">
        <v>58667</v>
      </c>
    </row>
    <row r="52" spans="1:3">
      <c r="A52" s="4" t="s">
        <v>909</v>
      </c>
      <c r="B52" s="4" t="s">
        <v>910</v>
      </c>
      <c r="C52" s="4" t="s">
        <v>910</v>
      </c>
    </row>
    <row r="53" spans="1:3">
      <c r="A53" s="3" t="s">
        <v>911</v>
      </c>
    </row>
    <row r="54" spans="1:3">
      <c r="A54" s="4" t="s">
        <v>896</v>
      </c>
      <c r="B54" s="6" t="n">
        <v>240535</v>
      </c>
      <c r="C54" s="6" t="n">
        <v>120317</v>
      </c>
    </row>
    <row r="55" spans="1:3">
      <c r="A55" s="4" t="s">
        <v>897</v>
      </c>
      <c r="B55" s="4" t="s">
        <v>917</v>
      </c>
      <c r="C55" s="4" t="s">
        <v>918</v>
      </c>
    </row>
    <row r="56" spans="1:3">
      <c r="A56" s="4" t="s">
        <v>889</v>
      </c>
      <c r="B56" s="6" t="n">
        <v>83964</v>
      </c>
      <c r="C56" s="6" t="n">
        <v>54068</v>
      </c>
    </row>
    <row r="57" spans="1:3">
      <c r="A57" s="4" t="s">
        <v>890</v>
      </c>
      <c r="B57" s="4" t="s">
        <v>912</v>
      </c>
      <c r="C57" s="4" t="s">
        <v>912</v>
      </c>
    </row>
    <row r="58" spans="1:3">
      <c r="A58" s="4" t="s">
        <v>892</v>
      </c>
      <c r="B58" s="6" t="n">
        <v>136441</v>
      </c>
      <c r="C58" s="6" t="n">
        <v>87861</v>
      </c>
    </row>
    <row r="59" spans="1:3">
      <c r="A59" s="4" t="s">
        <v>893</v>
      </c>
      <c r="B59" s="4" t="s">
        <v>913</v>
      </c>
      <c r="C59" s="4" t="s">
        <v>9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1</v>
      </c>
      <c r="B1" s="2" t="s">
        <v>1</v>
      </c>
    </row>
    <row r="2" spans="1:4">
      <c r="B2" s="2" t="s">
        <v>2</v>
      </c>
      <c r="C2" s="2" t="s">
        <v>32</v>
      </c>
      <c r="D2" s="2" t="s">
        <v>73</v>
      </c>
    </row>
    <row r="3" spans="1:4">
      <c r="A3" s="3" t="s">
        <v>922</v>
      </c>
    </row>
    <row r="4" spans="1:4">
      <c r="A4" s="4" t="s">
        <v>97</v>
      </c>
      <c r="B4" s="6" t="n">
        <v>16500</v>
      </c>
      <c r="C4" s="6" t="n">
        <v>16404</v>
      </c>
      <c r="D4" s="6" t="n">
        <v>15419</v>
      </c>
    </row>
    <row r="5" spans="1:4">
      <c r="A5" s="4" t="s">
        <v>923</v>
      </c>
      <c r="B5" s="5" t="n">
        <v>17988670</v>
      </c>
      <c r="C5" s="5" t="n">
        <v>10586394</v>
      </c>
      <c r="D5" s="5" t="n">
        <v>10513008</v>
      </c>
    </row>
    <row r="6" spans="1:4">
      <c r="A6" s="4" t="s">
        <v>924</v>
      </c>
      <c r="B6" s="8" t="n">
        <v>0.92</v>
      </c>
      <c r="C6" s="8" t="n">
        <v>1.55</v>
      </c>
      <c r="D6" s="8" t="n">
        <v>1.46</v>
      </c>
    </row>
    <row r="7" spans="1:4">
      <c r="A7" s="3" t="s">
        <v>925</v>
      </c>
    </row>
    <row r="8" spans="1:4">
      <c r="A8" s="4" t="s">
        <v>926</v>
      </c>
      <c r="B8" s="5" t="n">
        <v>87634</v>
      </c>
      <c r="C8" s="5" t="n">
        <v>91167</v>
      </c>
      <c r="D8" s="5" t="n">
        <v>68863</v>
      </c>
    </row>
    <row r="9" spans="1:4">
      <c r="A9" s="3" t="s">
        <v>927</v>
      </c>
    </row>
    <row r="10" spans="1:4">
      <c r="A10" s="4" t="s">
        <v>97</v>
      </c>
      <c r="B10" s="6" t="n">
        <v>16500</v>
      </c>
      <c r="C10" s="6" t="n">
        <v>16404</v>
      </c>
      <c r="D10" s="6" t="n">
        <v>15419</v>
      </c>
    </row>
    <row r="11" spans="1:4">
      <c r="A11" s="4" t="s">
        <v>923</v>
      </c>
      <c r="B11" s="5" t="n">
        <v>18076304</v>
      </c>
      <c r="C11" s="5" t="n">
        <v>10677561</v>
      </c>
      <c r="D11" s="5" t="n">
        <v>10581871</v>
      </c>
    </row>
    <row r="12" spans="1:4">
      <c r="A12" s="4" t="s">
        <v>928</v>
      </c>
      <c r="B12" s="8" t="n">
        <v>0.92</v>
      </c>
      <c r="C12" s="8" t="n">
        <v>1.54</v>
      </c>
      <c r="D12" s="8" t="n">
        <v>1.4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29</v>
      </c>
      <c r="B1" s="2" t="s">
        <v>1</v>
      </c>
    </row>
    <row r="2" spans="1:4">
      <c r="B2" s="2" t="s">
        <v>2</v>
      </c>
      <c r="C2" s="2" t="s">
        <v>32</v>
      </c>
      <c r="D2" s="2" t="s">
        <v>73</v>
      </c>
    </row>
    <row r="3" spans="1:4">
      <c r="A3" s="3" t="s">
        <v>233</v>
      </c>
    </row>
    <row r="4" spans="1:4">
      <c r="A4" s="4" t="s">
        <v>930</v>
      </c>
      <c r="B4" s="4" t="s">
        <v>931</v>
      </c>
    </row>
    <row r="5" spans="1:4">
      <c r="A5" s="4" t="s">
        <v>932</v>
      </c>
      <c r="B5" s="6" t="n">
        <v>1100</v>
      </c>
      <c r="C5" s="6" t="n">
        <v>759</v>
      </c>
      <c r="D5" s="6" t="n">
        <v>6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7</v>
      </c>
      <c r="B1" s="2" t="s">
        <v>1</v>
      </c>
    </row>
    <row r="2" spans="1:2">
      <c r="B2" s="2" t="s">
        <v>2</v>
      </c>
    </row>
    <row r="3" spans="1:2">
      <c r="A3" s="3" t="s">
        <v>196</v>
      </c>
    </row>
    <row r="4" spans="1:2">
      <c r="A4" s="4" t="s">
        <v>77</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33</v>
      </c>
      <c r="B1" s="2" t="s">
        <v>1</v>
      </c>
    </row>
    <row r="2" spans="1:4">
      <c r="B2" s="2" t="s">
        <v>2</v>
      </c>
      <c r="C2" s="2" t="s">
        <v>32</v>
      </c>
      <c r="D2" s="2" t="s">
        <v>73</v>
      </c>
    </row>
    <row r="3" spans="1:4">
      <c r="A3" s="3" t="s">
        <v>236</v>
      </c>
    </row>
    <row r="4" spans="1:4">
      <c r="A4" s="4" t="s">
        <v>934</v>
      </c>
      <c r="B4" s="6" t="n">
        <v>369</v>
      </c>
      <c r="C4" s="6" t="n">
        <v>1187</v>
      </c>
      <c r="D4" s="6" t="n">
        <v>1151</v>
      </c>
    </row>
    <row r="5" spans="1:4">
      <c r="A5" s="4" t="s">
        <v>142</v>
      </c>
      <c r="B5" s="5" t="n">
        <v>2671</v>
      </c>
      <c r="C5" s="5" t="n">
        <v>49</v>
      </c>
      <c r="D5" s="5" t="n">
        <v>8</v>
      </c>
    </row>
    <row r="6" spans="1:4">
      <c r="A6" s="4" t="s">
        <v>935</v>
      </c>
      <c r="B6" s="5" t="n">
        <v>6794</v>
      </c>
      <c r="C6" s="5" t="n">
        <v>984</v>
      </c>
      <c r="D6" s="5" t="n">
        <v>0</v>
      </c>
    </row>
    <row r="7" spans="1:4">
      <c r="A7" s="4" t="s">
        <v>936</v>
      </c>
      <c r="B7" s="5" t="n">
        <v>1803</v>
      </c>
      <c r="C7" s="5" t="n">
        <v>953</v>
      </c>
      <c r="D7" s="5" t="n">
        <v>875</v>
      </c>
    </row>
    <row r="8" spans="1:4">
      <c r="A8" s="4" t="s">
        <v>937</v>
      </c>
      <c r="B8" s="5" t="n">
        <v>2779</v>
      </c>
      <c r="C8" s="5" t="n">
        <v>947</v>
      </c>
      <c r="D8" s="5" t="n">
        <v>1029</v>
      </c>
    </row>
    <row r="9" spans="1:4">
      <c r="A9" s="4" t="s">
        <v>938</v>
      </c>
      <c r="B9" s="5" t="n">
        <v>1485</v>
      </c>
      <c r="C9" s="5" t="n">
        <v>789</v>
      </c>
      <c r="D9" s="5" t="n">
        <v>634</v>
      </c>
    </row>
    <row r="10" spans="1:4">
      <c r="A10" s="4" t="s">
        <v>939</v>
      </c>
      <c r="B10" s="5" t="n">
        <v>613</v>
      </c>
      <c r="C10" s="5" t="n">
        <v>759</v>
      </c>
      <c r="D10" s="5" t="n">
        <v>570</v>
      </c>
    </row>
    <row r="11" spans="1:4">
      <c r="A11" s="4" t="s">
        <v>940</v>
      </c>
      <c r="B11" s="5" t="n">
        <v>790</v>
      </c>
      <c r="C11" s="5" t="n">
        <v>735</v>
      </c>
      <c r="D11" s="5" t="n">
        <v>754</v>
      </c>
    </row>
    <row r="12" spans="1:4">
      <c r="A12" s="4" t="s">
        <v>941</v>
      </c>
      <c r="B12" s="5" t="n">
        <v>1202</v>
      </c>
      <c r="C12" s="5" t="n">
        <v>681</v>
      </c>
      <c r="D12" s="5" t="n">
        <v>618</v>
      </c>
    </row>
    <row r="13" spans="1:4">
      <c r="A13" s="4" t="s">
        <v>942</v>
      </c>
      <c r="B13" s="5" t="n">
        <v>956</v>
      </c>
      <c r="C13" s="5" t="n">
        <v>613</v>
      </c>
      <c r="D13" s="5" t="n">
        <v>612</v>
      </c>
    </row>
    <row r="14" spans="1:4">
      <c r="A14" s="4" t="s">
        <v>943</v>
      </c>
      <c r="B14" s="5" t="n">
        <v>703</v>
      </c>
      <c r="C14" s="5" t="n">
        <v>385</v>
      </c>
      <c r="D14" s="5" t="n">
        <v>346</v>
      </c>
    </row>
    <row r="15" spans="1:4">
      <c r="A15" s="4" t="s">
        <v>944</v>
      </c>
      <c r="B15" s="5" t="n">
        <v>703</v>
      </c>
      <c r="C15" s="5" t="n">
        <v>352</v>
      </c>
      <c r="D15" s="5" t="n">
        <v>395</v>
      </c>
    </row>
    <row r="16" spans="1:4">
      <c r="A16" s="4" t="s">
        <v>945</v>
      </c>
      <c r="B16" s="5" t="n">
        <v>442</v>
      </c>
      <c r="C16" s="5" t="n">
        <v>335</v>
      </c>
      <c r="D16" s="5" t="n">
        <v>332</v>
      </c>
    </row>
    <row r="17" spans="1:4">
      <c r="A17" s="4" t="s">
        <v>946</v>
      </c>
      <c r="B17" s="5" t="n">
        <v>337</v>
      </c>
      <c r="C17" s="5" t="n">
        <v>293</v>
      </c>
      <c r="D17" s="5" t="n">
        <v>260</v>
      </c>
    </row>
    <row r="18" spans="1:4">
      <c r="A18" s="4" t="s">
        <v>947</v>
      </c>
      <c r="B18" s="5" t="n">
        <v>418</v>
      </c>
      <c r="C18" s="5" t="n">
        <v>282</v>
      </c>
      <c r="D18" s="5" t="n">
        <v>257</v>
      </c>
    </row>
    <row r="19" spans="1:4">
      <c r="A19" s="4" t="s">
        <v>948</v>
      </c>
      <c r="B19" s="5" t="n">
        <v>375</v>
      </c>
      <c r="C19" s="5" t="n">
        <v>281</v>
      </c>
      <c r="D19" s="5" t="n">
        <v>197</v>
      </c>
    </row>
    <row r="20" spans="1:4">
      <c r="A20" s="4" t="s">
        <v>949</v>
      </c>
      <c r="B20" s="5" t="n">
        <v>268</v>
      </c>
      <c r="C20" s="5" t="n">
        <v>280</v>
      </c>
      <c r="D20" s="5" t="n">
        <v>249</v>
      </c>
    </row>
    <row r="21" spans="1:4">
      <c r="A21" s="4" t="s">
        <v>950</v>
      </c>
      <c r="B21" s="5" t="n">
        <v>132</v>
      </c>
      <c r="C21" s="5" t="n">
        <v>260</v>
      </c>
      <c r="D21" s="5" t="n">
        <v>133</v>
      </c>
    </row>
    <row r="22" spans="1:4">
      <c r="A22" s="4" t="s">
        <v>951</v>
      </c>
      <c r="B22" s="5" t="n">
        <v>434</v>
      </c>
      <c r="C22" s="5" t="n">
        <v>255</v>
      </c>
      <c r="D22" s="5" t="n">
        <v>206</v>
      </c>
    </row>
    <row r="23" spans="1:4">
      <c r="A23" s="4" t="s">
        <v>952</v>
      </c>
      <c r="B23" s="5" t="n">
        <v>292</v>
      </c>
      <c r="C23" s="5" t="n">
        <v>199</v>
      </c>
      <c r="D23" s="5" t="n">
        <v>190</v>
      </c>
    </row>
    <row r="24" spans="1:4">
      <c r="A24" s="4" t="s">
        <v>953</v>
      </c>
      <c r="B24" s="5" t="n">
        <v>405</v>
      </c>
      <c r="C24" s="5" t="n">
        <v>197</v>
      </c>
      <c r="D24" s="5" t="n">
        <v>294</v>
      </c>
    </row>
    <row r="25" spans="1:4">
      <c r="A25" s="4" t="s">
        <v>954</v>
      </c>
      <c r="B25" s="5" t="n">
        <v>85</v>
      </c>
      <c r="C25" s="5" t="n">
        <v>186</v>
      </c>
      <c r="D25" s="5" t="n">
        <v>198</v>
      </c>
    </row>
    <row r="26" spans="1:4">
      <c r="A26" s="4" t="s">
        <v>955</v>
      </c>
      <c r="B26" s="5" t="n">
        <v>260</v>
      </c>
      <c r="C26" s="5" t="n">
        <v>163</v>
      </c>
      <c r="D26" s="5" t="n">
        <v>147</v>
      </c>
    </row>
    <row r="27" spans="1:4">
      <c r="A27" s="4" t="s">
        <v>956</v>
      </c>
      <c r="B27" s="5" t="n">
        <v>164</v>
      </c>
      <c r="C27" s="5" t="n">
        <v>150</v>
      </c>
      <c r="D27" s="5" t="n">
        <v>106</v>
      </c>
    </row>
    <row r="28" spans="1:4">
      <c r="A28" s="4" t="s">
        <v>957</v>
      </c>
      <c r="B28" s="5" t="n">
        <v>137</v>
      </c>
      <c r="C28" s="5" t="n">
        <v>145</v>
      </c>
      <c r="D28" s="5" t="n">
        <v>160</v>
      </c>
    </row>
    <row r="29" spans="1:4">
      <c r="A29" s="4" t="s">
        <v>958</v>
      </c>
      <c r="B29" s="5" t="n">
        <v>105</v>
      </c>
      <c r="C29" s="5" t="n">
        <v>97</v>
      </c>
      <c r="D29" s="5" t="n">
        <v>93</v>
      </c>
    </row>
    <row r="30" spans="1:4">
      <c r="A30" s="4" t="s">
        <v>959</v>
      </c>
      <c r="B30" s="5" t="n">
        <v>152</v>
      </c>
      <c r="C30" s="5" t="n">
        <v>95</v>
      </c>
      <c r="D30" s="5" t="n">
        <v>108</v>
      </c>
    </row>
    <row r="31" spans="1:4">
      <c r="A31" s="4" t="s">
        <v>960</v>
      </c>
      <c r="B31" s="5" t="n">
        <v>73</v>
      </c>
      <c r="C31" s="5" t="n">
        <v>95</v>
      </c>
      <c r="D31" s="5" t="n">
        <v>97</v>
      </c>
    </row>
    <row r="32" spans="1:4">
      <c r="A32" s="4" t="s">
        <v>961</v>
      </c>
      <c r="B32" s="5" t="n">
        <v>400</v>
      </c>
      <c r="C32" s="5" t="n">
        <v>79</v>
      </c>
      <c r="D32" s="5" t="n">
        <v>363</v>
      </c>
    </row>
    <row r="33" spans="1:4">
      <c r="A33" s="4" t="s">
        <v>962</v>
      </c>
      <c r="B33" s="5" t="n">
        <v>44</v>
      </c>
      <c r="C33" s="5" t="n">
        <v>64</v>
      </c>
      <c r="D33" s="5" t="n">
        <v>73</v>
      </c>
    </row>
    <row r="34" spans="1:4">
      <c r="A34" s="4" t="s">
        <v>963</v>
      </c>
      <c r="B34" s="5" t="n">
        <v>149</v>
      </c>
      <c r="C34" s="5" t="n">
        <v>57</v>
      </c>
      <c r="D34" s="5" t="n">
        <v>59</v>
      </c>
    </row>
    <row r="35" spans="1:4">
      <c r="A35" s="4" t="s">
        <v>964</v>
      </c>
      <c r="B35" s="5" t="n">
        <v>1491</v>
      </c>
      <c r="C35" s="5" t="n">
        <v>0</v>
      </c>
      <c r="D35" s="5" t="n">
        <v>0</v>
      </c>
    </row>
    <row r="36" spans="1:4">
      <c r="A36" s="4" t="s">
        <v>93</v>
      </c>
      <c r="B36" s="5" t="n">
        <v>3244</v>
      </c>
      <c r="C36" s="5" t="n">
        <v>1021</v>
      </c>
      <c r="D36" s="5" t="n">
        <v>1346</v>
      </c>
    </row>
    <row r="37" spans="1:4">
      <c r="A37" s="4" t="s">
        <v>965</v>
      </c>
      <c r="B37" s="6" t="n">
        <v>30275</v>
      </c>
      <c r="C37" s="6" t="n">
        <v>12968</v>
      </c>
      <c r="D37" s="6" t="n">
        <v>118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73</v>
      </c>
    </row>
    <row r="3" spans="1:4">
      <c r="A3" s="3" t="s">
        <v>236</v>
      </c>
    </row>
    <row r="4" spans="1:4">
      <c r="A4" s="4" t="s">
        <v>967</v>
      </c>
      <c r="B4" s="6" t="n">
        <v>3449</v>
      </c>
      <c r="C4" s="6" t="n">
        <v>0</v>
      </c>
      <c r="D4" s="6" t="n">
        <v>0</v>
      </c>
    </row>
    <row r="5" spans="1:4">
      <c r="A5" s="4" t="s">
        <v>968</v>
      </c>
      <c r="B5" s="5" t="n">
        <v>2539</v>
      </c>
      <c r="C5" s="5" t="n">
        <v>3034</v>
      </c>
      <c r="D5" s="5" t="n">
        <v>2671</v>
      </c>
    </row>
    <row r="6" spans="1:4">
      <c r="A6" s="4" t="s">
        <v>969</v>
      </c>
      <c r="B6" s="5" t="n">
        <v>1201</v>
      </c>
      <c r="C6" s="5" t="n">
        <v>558</v>
      </c>
      <c r="D6" s="5" t="n">
        <v>460</v>
      </c>
    </row>
    <row r="7" spans="1:4">
      <c r="A7" s="4" t="s">
        <v>970</v>
      </c>
      <c r="B7" s="5" t="n">
        <v>719</v>
      </c>
      <c r="C7" s="5" t="n">
        <v>599</v>
      </c>
      <c r="D7" s="5" t="n">
        <v>461</v>
      </c>
    </row>
    <row r="8" spans="1:4">
      <c r="A8" s="4" t="s">
        <v>971</v>
      </c>
      <c r="B8" s="5" t="n">
        <v>1170</v>
      </c>
      <c r="C8" s="5" t="n">
        <v>1646</v>
      </c>
      <c r="D8" s="5" t="n">
        <v>2614</v>
      </c>
    </row>
    <row r="9" spans="1:4">
      <c r="A9" s="4" t="s">
        <v>972</v>
      </c>
      <c r="B9" s="5" t="n">
        <v>-751</v>
      </c>
      <c r="C9" s="5" t="n">
        <v>-1329</v>
      </c>
      <c r="D9" s="5" t="n">
        <v>-1105</v>
      </c>
    </row>
    <row r="10" spans="1:4">
      <c r="A10" s="4" t="s">
        <v>973</v>
      </c>
      <c r="B10" s="5" t="n">
        <v>727</v>
      </c>
      <c r="C10" s="5" t="n">
        <v>225</v>
      </c>
      <c r="D10" s="5" t="n">
        <v>221</v>
      </c>
    </row>
    <row r="11" spans="1:4">
      <c r="A11" s="4" t="s">
        <v>93</v>
      </c>
      <c r="B11" s="5" t="n">
        <v>960</v>
      </c>
      <c r="C11" s="5" t="n">
        <v>935</v>
      </c>
      <c r="D11" s="5" t="n">
        <v>207</v>
      </c>
    </row>
    <row r="12" spans="1:4">
      <c r="A12" s="4" t="s">
        <v>974</v>
      </c>
      <c r="B12" s="6" t="n">
        <v>10014</v>
      </c>
      <c r="C12" s="6" t="n">
        <v>5668</v>
      </c>
      <c r="D12" s="6" t="n">
        <v>552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976</v>
      </c>
    </row>
    <row r="3" spans="1:3">
      <c r="A3" s="4" t="s">
        <v>37</v>
      </c>
      <c r="B3" s="6" t="n">
        <v>407446</v>
      </c>
      <c r="C3" s="6" t="n">
        <v>194090</v>
      </c>
    </row>
    <row r="4" spans="1:3">
      <c r="A4" s="4" t="s">
        <v>977</v>
      </c>
      <c r="B4" s="5" t="n">
        <v>31999</v>
      </c>
      <c r="C4" s="5" t="n">
        <v>35676</v>
      </c>
    </row>
    <row r="5" spans="1:3">
      <c r="A5" s="4" t="s">
        <v>978</v>
      </c>
      <c r="B5" s="5" t="n">
        <v>420</v>
      </c>
      <c r="C5" s="5" t="n">
        <v>993</v>
      </c>
    </row>
    <row r="6" spans="1:3">
      <c r="A6" s="4" t="s">
        <v>979</v>
      </c>
      <c r="B6" s="5" t="n">
        <v>439865</v>
      </c>
      <c r="C6" s="5" t="n">
        <v>230759</v>
      </c>
    </row>
    <row r="7" spans="1:3">
      <c r="A7" s="3" t="s">
        <v>980</v>
      </c>
    </row>
    <row r="8" spans="1:3">
      <c r="A8" s="4" t="s">
        <v>981</v>
      </c>
      <c r="B8" s="5" t="n">
        <v>195</v>
      </c>
      <c r="C8" s="5" t="n">
        <v>325</v>
      </c>
    </row>
    <row r="9" spans="1:3">
      <c r="A9" s="4" t="s">
        <v>982</v>
      </c>
      <c r="B9" s="5" t="n">
        <v>195</v>
      </c>
      <c r="C9" s="5" t="n">
        <v>325</v>
      </c>
    </row>
    <row r="10" spans="1:3">
      <c r="A10" s="3" t="s">
        <v>983</v>
      </c>
    </row>
    <row r="11" spans="1:3">
      <c r="A11" s="4" t="s">
        <v>984</v>
      </c>
      <c r="B11" s="5" t="n">
        <v>4626</v>
      </c>
      <c r="C11" s="5" t="n">
        <v>6922</v>
      </c>
    </row>
    <row r="12" spans="1:3">
      <c r="A12" s="4" t="s">
        <v>985</v>
      </c>
      <c r="B12" s="5" t="n">
        <v>643</v>
      </c>
    </row>
    <row r="13" spans="1:3">
      <c r="A13" s="4" t="s">
        <v>986</v>
      </c>
      <c r="B13" s="5" t="n">
        <v>5269</v>
      </c>
      <c r="C13" s="5" t="n">
        <v>6922</v>
      </c>
    </row>
    <row r="14" spans="1:3">
      <c r="A14" s="4" t="s">
        <v>987</v>
      </c>
    </row>
    <row r="15" spans="1:3">
      <c r="A15" s="3" t="s">
        <v>976</v>
      </c>
    </row>
    <row r="16" spans="1:3">
      <c r="A16" s="4" t="s">
        <v>37</v>
      </c>
      <c r="B16" s="5" t="n">
        <v>50</v>
      </c>
      <c r="C16" s="5" t="n">
        <v>0</v>
      </c>
    </row>
    <row r="17" spans="1:3">
      <c r="A17" s="4" t="s">
        <v>977</v>
      </c>
      <c r="B17" s="5" t="n">
        <v>0</v>
      </c>
      <c r="C17" s="5" t="n">
        <v>0</v>
      </c>
    </row>
    <row r="18" spans="1:3">
      <c r="A18" s="4" t="s">
        <v>978</v>
      </c>
      <c r="B18" s="5" t="n">
        <v>0</v>
      </c>
      <c r="C18" s="5" t="n">
        <v>0</v>
      </c>
    </row>
    <row r="19" spans="1:3">
      <c r="A19" s="4" t="s">
        <v>979</v>
      </c>
      <c r="B19" s="5" t="n">
        <v>50</v>
      </c>
      <c r="C19" s="5" t="n">
        <v>0</v>
      </c>
    </row>
    <row r="20" spans="1:3">
      <c r="A20" s="3" t="s">
        <v>980</v>
      </c>
    </row>
    <row r="21" spans="1:3">
      <c r="A21" s="4" t="s">
        <v>981</v>
      </c>
      <c r="B21" s="5" t="n">
        <v>0</v>
      </c>
      <c r="C21" s="5" t="n">
        <v>0</v>
      </c>
    </row>
    <row r="22" spans="1:3">
      <c r="A22" s="4" t="s">
        <v>982</v>
      </c>
      <c r="B22" s="5" t="n">
        <v>0</v>
      </c>
      <c r="C22" s="5" t="n">
        <v>0</v>
      </c>
    </row>
    <row r="23" spans="1:3">
      <c r="A23" s="3" t="s">
        <v>983</v>
      </c>
    </row>
    <row r="24" spans="1:3">
      <c r="A24" s="4" t="s">
        <v>984</v>
      </c>
      <c r="B24" s="5" t="n">
        <v>0</v>
      </c>
      <c r="C24" s="5" t="n">
        <v>0</v>
      </c>
    </row>
    <row r="25" spans="1:3">
      <c r="A25" s="4" t="s">
        <v>986</v>
      </c>
      <c r="B25" s="5" t="n">
        <v>0</v>
      </c>
      <c r="C25" s="5" t="n">
        <v>0</v>
      </c>
    </row>
    <row r="26" spans="1:3">
      <c r="A26" s="4" t="s">
        <v>988</v>
      </c>
    </row>
    <row r="27" spans="1:3">
      <c r="A27" s="3" t="s">
        <v>976</v>
      </c>
    </row>
    <row r="28" spans="1:3">
      <c r="A28" s="4" t="s">
        <v>37</v>
      </c>
      <c r="B28" s="5" t="n">
        <v>403117</v>
      </c>
      <c r="C28" s="5" t="n">
        <v>189590</v>
      </c>
    </row>
    <row r="29" spans="1:3">
      <c r="A29" s="4" t="s">
        <v>977</v>
      </c>
      <c r="B29" s="5" t="n">
        <v>31999</v>
      </c>
      <c r="C29" s="5" t="n">
        <v>35676</v>
      </c>
    </row>
    <row r="30" spans="1:3">
      <c r="A30" s="4" t="s">
        <v>978</v>
      </c>
      <c r="B30" s="5" t="n">
        <v>0</v>
      </c>
      <c r="C30" s="5" t="n">
        <v>0</v>
      </c>
    </row>
    <row r="31" spans="1:3">
      <c r="A31" s="4" t="s">
        <v>979</v>
      </c>
      <c r="B31" s="5" t="n">
        <v>435116</v>
      </c>
      <c r="C31" s="5" t="n">
        <v>225266</v>
      </c>
    </row>
    <row r="32" spans="1:3">
      <c r="A32" s="3" t="s">
        <v>980</v>
      </c>
    </row>
    <row r="33" spans="1:3">
      <c r="A33" s="4" t="s">
        <v>981</v>
      </c>
      <c r="B33" s="5" t="n">
        <v>0</v>
      </c>
      <c r="C33" s="5" t="n">
        <v>0</v>
      </c>
    </row>
    <row r="34" spans="1:3">
      <c r="A34" s="4" t="s">
        <v>982</v>
      </c>
      <c r="B34" s="5" t="n">
        <v>0</v>
      </c>
      <c r="C34" s="5" t="n">
        <v>0</v>
      </c>
    </row>
    <row r="35" spans="1:3">
      <c r="A35" s="3" t="s">
        <v>983</v>
      </c>
    </row>
    <row r="36" spans="1:3">
      <c r="A36" s="4" t="s">
        <v>984</v>
      </c>
      <c r="B36" s="5" t="n">
        <v>0</v>
      </c>
      <c r="C36" s="5" t="n">
        <v>0</v>
      </c>
    </row>
    <row r="37" spans="1:3">
      <c r="A37" s="4" t="s">
        <v>985</v>
      </c>
      <c r="B37" s="5" t="n">
        <v>0</v>
      </c>
    </row>
    <row r="38" spans="1:3">
      <c r="A38" s="4" t="s">
        <v>986</v>
      </c>
      <c r="B38" s="5" t="n">
        <v>0</v>
      </c>
      <c r="C38" s="5" t="n">
        <v>0</v>
      </c>
    </row>
    <row r="39" spans="1:3">
      <c r="A39" s="4" t="s">
        <v>989</v>
      </c>
    </row>
    <row r="40" spans="1:3">
      <c r="A40" s="3" t="s">
        <v>976</v>
      </c>
    </row>
    <row r="41" spans="1:3">
      <c r="A41" s="4" t="s">
        <v>37</v>
      </c>
      <c r="B41" s="5" t="n">
        <v>4279</v>
      </c>
      <c r="C41" s="5" t="n">
        <v>4500</v>
      </c>
    </row>
    <row r="42" spans="1:3">
      <c r="A42" s="4" t="s">
        <v>977</v>
      </c>
      <c r="B42" s="5" t="n">
        <v>0</v>
      </c>
      <c r="C42" s="5" t="n">
        <v>0</v>
      </c>
    </row>
    <row r="43" spans="1:3">
      <c r="A43" s="4" t="s">
        <v>978</v>
      </c>
      <c r="B43" s="5" t="n">
        <v>420</v>
      </c>
      <c r="C43" s="5" t="n">
        <v>993</v>
      </c>
    </row>
    <row r="44" spans="1:3">
      <c r="A44" s="4" t="s">
        <v>979</v>
      </c>
      <c r="B44" s="5" t="n">
        <v>4699</v>
      </c>
      <c r="C44" s="5" t="n">
        <v>5493</v>
      </c>
    </row>
    <row r="45" spans="1:3">
      <c r="A45" s="3" t="s">
        <v>980</v>
      </c>
    </row>
    <row r="46" spans="1:3">
      <c r="A46" s="4" t="s">
        <v>981</v>
      </c>
      <c r="B46" s="5" t="n">
        <v>195</v>
      </c>
      <c r="C46" s="5" t="n">
        <v>325</v>
      </c>
    </row>
    <row r="47" spans="1:3">
      <c r="A47" s="4" t="s">
        <v>982</v>
      </c>
      <c r="B47" s="5" t="n">
        <v>195</v>
      </c>
      <c r="C47" s="5" t="n">
        <v>325</v>
      </c>
    </row>
    <row r="48" spans="1:3">
      <c r="A48" s="3" t="s">
        <v>983</v>
      </c>
    </row>
    <row r="49" spans="1:3">
      <c r="A49" s="4" t="s">
        <v>984</v>
      </c>
      <c r="B49" s="5" t="n">
        <v>4626</v>
      </c>
      <c r="C49" s="5" t="n">
        <v>6922</v>
      </c>
    </row>
    <row r="50" spans="1:3">
      <c r="A50" s="4" t="s">
        <v>985</v>
      </c>
      <c r="B50" s="5" t="n">
        <v>643</v>
      </c>
    </row>
    <row r="51" spans="1:3">
      <c r="A51" s="4" t="s">
        <v>986</v>
      </c>
      <c r="B51" s="5" t="n">
        <v>5269</v>
      </c>
      <c r="C51" s="5" t="n">
        <v>6922</v>
      </c>
    </row>
    <row r="52" spans="1:3">
      <c r="A52" s="4" t="s">
        <v>424</v>
      </c>
    </row>
    <row r="53" spans="1:3">
      <c r="A53" s="3" t="s">
        <v>976</v>
      </c>
    </row>
    <row r="54" spans="1:3">
      <c r="A54" s="4" t="s">
        <v>37</v>
      </c>
      <c r="B54" s="5" t="n">
        <v>4482</v>
      </c>
      <c r="C54" s="5" t="n">
        <v>8666</v>
      </c>
    </row>
    <row r="55" spans="1:3">
      <c r="A55" s="4" t="s">
        <v>990</v>
      </c>
    </row>
    <row r="56" spans="1:3">
      <c r="A56" s="3" t="s">
        <v>976</v>
      </c>
    </row>
    <row r="57" spans="1:3">
      <c r="A57" s="4" t="s">
        <v>37</v>
      </c>
      <c r="B57" s="5" t="n">
        <v>0</v>
      </c>
      <c r="C57" s="5" t="n">
        <v>0</v>
      </c>
    </row>
    <row r="58" spans="1:3">
      <c r="A58" s="4" t="s">
        <v>991</v>
      </c>
    </row>
    <row r="59" spans="1:3">
      <c r="A59" s="3" t="s">
        <v>976</v>
      </c>
    </row>
    <row r="60" spans="1:3">
      <c r="A60" s="4" t="s">
        <v>37</v>
      </c>
      <c r="B60" s="5" t="n">
        <v>4482</v>
      </c>
      <c r="C60" s="5" t="n">
        <v>8666</v>
      </c>
    </row>
    <row r="61" spans="1:3">
      <c r="A61" s="4" t="s">
        <v>992</v>
      </c>
    </row>
    <row r="62" spans="1:3">
      <c r="A62" s="3" t="s">
        <v>976</v>
      </c>
    </row>
    <row r="63" spans="1:3">
      <c r="A63" s="4" t="s">
        <v>37</v>
      </c>
      <c r="B63" s="5" t="n">
        <v>0</v>
      </c>
      <c r="C63" s="5" t="n">
        <v>0</v>
      </c>
    </row>
    <row r="64" spans="1:3">
      <c r="A64" s="4" t="s">
        <v>425</v>
      </c>
    </row>
    <row r="65" spans="1:3">
      <c r="A65" s="3" t="s">
        <v>976</v>
      </c>
    </row>
    <row r="66" spans="1:3">
      <c r="A66" s="4" t="s">
        <v>37</v>
      </c>
      <c r="B66" s="5" t="n">
        <v>33600</v>
      </c>
      <c r="C66" s="5" t="n">
        <v>12864</v>
      </c>
    </row>
    <row r="67" spans="1:3">
      <c r="A67" s="4" t="s">
        <v>993</v>
      </c>
    </row>
    <row r="68" spans="1:3">
      <c r="A68" s="3" t="s">
        <v>976</v>
      </c>
    </row>
    <row r="69" spans="1:3">
      <c r="A69" s="4" t="s">
        <v>37</v>
      </c>
      <c r="B69" s="5" t="n">
        <v>0</v>
      </c>
      <c r="C69" s="5" t="n">
        <v>0</v>
      </c>
    </row>
    <row r="70" spans="1:3">
      <c r="A70" s="4" t="s">
        <v>994</v>
      </c>
    </row>
    <row r="71" spans="1:3">
      <c r="A71" s="3" t="s">
        <v>976</v>
      </c>
    </row>
    <row r="72" spans="1:3">
      <c r="A72" s="4" t="s">
        <v>37</v>
      </c>
      <c r="B72" s="5" t="n">
        <v>29321</v>
      </c>
      <c r="C72" s="5" t="n">
        <v>8364</v>
      </c>
    </row>
    <row r="73" spans="1:3">
      <c r="A73" s="4" t="s">
        <v>995</v>
      </c>
    </row>
    <row r="74" spans="1:3">
      <c r="A74" s="3" t="s">
        <v>976</v>
      </c>
    </row>
    <row r="75" spans="1:3">
      <c r="A75" s="4" t="s">
        <v>37</v>
      </c>
      <c r="B75" s="5" t="n">
        <v>4279</v>
      </c>
      <c r="C75" s="5" t="n">
        <v>4500</v>
      </c>
    </row>
    <row r="76" spans="1:3">
      <c r="A76" s="4" t="s">
        <v>426</v>
      </c>
    </row>
    <row r="77" spans="1:3">
      <c r="A77" s="3" t="s">
        <v>976</v>
      </c>
    </row>
    <row r="78" spans="1:3">
      <c r="A78" s="4" t="s">
        <v>37</v>
      </c>
      <c r="B78" s="5" t="n">
        <v>1981</v>
      </c>
      <c r="C78" s="5" t="n">
        <v>2009</v>
      </c>
    </row>
    <row r="79" spans="1:3">
      <c r="A79" s="4" t="s">
        <v>996</v>
      </c>
    </row>
    <row r="80" spans="1:3">
      <c r="A80" s="3" t="s">
        <v>976</v>
      </c>
    </row>
    <row r="81" spans="1:3">
      <c r="A81" s="4" t="s">
        <v>37</v>
      </c>
      <c r="B81" s="5" t="n">
        <v>0</v>
      </c>
      <c r="C81" s="5" t="n">
        <v>0</v>
      </c>
    </row>
    <row r="82" spans="1:3">
      <c r="A82" s="4" t="s">
        <v>997</v>
      </c>
    </row>
    <row r="83" spans="1:3">
      <c r="A83" s="3" t="s">
        <v>976</v>
      </c>
    </row>
    <row r="84" spans="1:3">
      <c r="A84" s="4" t="s">
        <v>37</v>
      </c>
      <c r="B84" s="5" t="n">
        <v>1981</v>
      </c>
      <c r="C84" s="5" t="n">
        <v>2009</v>
      </c>
    </row>
    <row r="85" spans="1:3">
      <c r="A85" s="4" t="s">
        <v>998</v>
      </c>
    </row>
    <row r="86" spans="1:3">
      <c r="A86" s="3" t="s">
        <v>976</v>
      </c>
    </row>
    <row r="87" spans="1:3">
      <c r="A87" s="4" t="s">
        <v>37</v>
      </c>
      <c r="B87" s="5" t="n">
        <v>0</v>
      </c>
      <c r="C87" s="5" t="n">
        <v>0</v>
      </c>
    </row>
    <row r="88" spans="1:3">
      <c r="A88" s="4" t="s">
        <v>485</v>
      </c>
    </row>
    <row r="89" spans="1:3">
      <c r="A89" s="3" t="s">
        <v>976</v>
      </c>
    </row>
    <row r="90" spans="1:3">
      <c r="A90" s="4" t="s">
        <v>37</v>
      </c>
      <c r="B90" s="5" t="n">
        <v>100434</v>
      </c>
    </row>
    <row r="91" spans="1:3">
      <c r="A91" s="4" t="s">
        <v>999</v>
      </c>
    </row>
    <row r="92" spans="1:3">
      <c r="A92" s="3" t="s">
        <v>976</v>
      </c>
    </row>
    <row r="93" spans="1:3">
      <c r="A93" s="4" t="s">
        <v>37</v>
      </c>
      <c r="B93" s="5" t="n">
        <v>0</v>
      </c>
    </row>
    <row r="94" spans="1:3">
      <c r="A94" s="4" t="s">
        <v>1000</v>
      </c>
    </row>
    <row r="95" spans="1:3">
      <c r="A95" s="3" t="s">
        <v>976</v>
      </c>
    </row>
    <row r="96" spans="1:3">
      <c r="A96" s="4" t="s">
        <v>37</v>
      </c>
      <c r="B96" s="5" t="n">
        <v>100434</v>
      </c>
    </row>
    <row r="97" spans="1:3">
      <c r="A97" s="4" t="s">
        <v>1001</v>
      </c>
    </row>
    <row r="98" spans="1:3">
      <c r="A98" s="3" t="s">
        <v>976</v>
      </c>
    </row>
    <row r="99" spans="1:3">
      <c r="A99" s="4" t="s">
        <v>37</v>
      </c>
      <c r="B99" s="5" t="n">
        <v>0</v>
      </c>
    </row>
    <row r="100" spans="1:3">
      <c r="A100" s="4" t="s">
        <v>428</v>
      </c>
    </row>
    <row r="101" spans="1:3">
      <c r="A101" s="3" t="s">
        <v>976</v>
      </c>
    </row>
    <row r="102" spans="1:3">
      <c r="A102" s="4" t="s">
        <v>37</v>
      </c>
      <c r="B102" s="5" t="n">
        <v>1379</v>
      </c>
      <c r="C102" s="5" t="n">
        <v>1391</v>
      </c>
    </row>
    <row r="103" spans="1:3">
      <c r="A103" s="4" t="s">
        <v>1002</v>
      </c>
    </row>
    <row r="104" spans="1:3">
      <c r="A104" s="3" t="s">
        <v>976</v>
      </c>
    </row>
    <row r="105" spans="1:3">
      <c r="A105" s="4" t="s">
        <v>37</v>
      </c>
      <c r="B105" s="5" t="n">
        <v>0</v>
      </c>
      <c r="C105" s="5" t="n">
        <v>0</v>
      </c>
    </row>
    <row r="106" spans="1:3">
      <c r="A106" s="4" t="s">
        <v>1003</v>
      </c>
    </row>
    <row r="107" spans="1:3">
      <c r="A107" s="3" t="s">
        <v>976</v>
      </c>
    </row>
    <row r="108" spans="1:3">
      <c r="A108" s="4" t="s">
        <v>37</v>
      </c>
      <c r="B108" s="5" t="n">
        <v>1379</v>
      </c>
      <c r="C108" s="5" t="n">
        <v>1391</v>
      </c>
    </row>
    <row r="109" spans="1:3">
      <c r="A109" s="4" t="s">
        <v>1004</v>
      </c>
    </row>
    <row r="110" spans="1:3">
      <c r="A110" s="3" t="s">
        <v>976</v>
      </c>
    </row>
    <row r="111" spans="1:3">
      <c r="A111" s="4" t="s">
        <v>37</v>
      </c>
      <c r="B111" s="5" t="n">
        <v>0</v>
      </c>
      <c r="C111" s="5" t="n">
        <v>0</v>
      </c>
    </row>
    <row r="112" spans="1:3">
      <c r="A112" s="4" t="s">
        <v>1005</v>
      </c>
    </row>
    <row r="113" spans="1:3">
      <c r="A113" s="3" t="s">
        <v>976</v>
      </c>
    </row>
    <row r="114" spans="1:3">
      <c r="A114" s="4" t="s">
        <v>37</v>
      </c>
      <c r="C114" s="5" t="n">
        <v>44359</v>
      </c>
    </row>
    <row r="115" spans="1:3">
      <c r="A115" s="4" t="s">
        <v>1006</v>
      </c>
    </row>
    <row r="116" spans="1:3">
      <c r="A116" s="3" t="s">
        <v>976</v>
      </c>
    </row>
    <row r="117" spans="1:3">
      <c r="A117" s="4" t="s">
        <v>37</v>
      </c>
      <c r="C117" s="5" t="n">
        <v>0</v>
      </c>
    </row>
    <row r="118" spans="1:3">
      <c r="A118" s="4" t="s">
        <v>1007</v>
      </c>
    </row>
    <row r="119" spans="1:3">
      <c r="A119" s="3" t="s">
        <v>976</v>
      </c>
    </row>
    <row r="120" spans="1:3">
      <c r="A120" s="4" t="s">
        <v>37</v>
      </c>
      <c r="C120" s="5" t="n">
        <v>44359</v>
      </c>
    </row>
    <row r="121" spans="1:3">
      <c r="A121" s="4" t="s">
        <v>1008</v>
      </c>
    </row>
    <row r="122" spans="1:3">
      <c r="A122" s="3" t="s">
        <v>976</v>
      </c>
    </row>
    <row r="123" spans="1:3">
      <c r="A123" s="4" t="s">
        <v>37</v>
      </c>
      <c r="C123" s="5" t="n">
        <v>0</v>
      </c>
    </row>
    <row r="124" spans="1:3">
      <c r="A124" s="4" t="s">
        <v>421</v>
      </c>
    </row>
    <row r="125" spans="1:3">
      <c r="A125" s="3" t="s">
        <v>976</v>
      </c>
    </row>
    <row r="126" spans="1:3">
      <c r="A126" s="4" t="s">
        <v>37</v>
      </c>
      <c r="B126" s="5" t="n">
        <v>50</v>
      </c>
    </row>
    <row r="127" spans="1:3">
      <c r="A127" s="4" t="s">
        <v>1009</v>
      </c>
    </row>
    <row r="128" spans="1:3">
      <c r="A128" s="3" t="s">
        <v>976</v>
      </c>
    </row>
    <row r="129" spans="1:3">
      <c r="A129" s="4" t="s">
        <v>37</v>
      </c>
      <c r="B129" s="5" t="n">
        <v>50</v>
      </c>
    </row>
    <row r="130" spans="1:3">
      <c r="A130" s="4" t="s">
        <v>1010</v>
      </c>
    </row>
    <row r="131" spans="1:3">
      <c r="A131" s="3" t="s">
        <v>976</v>
      </c>
    </row>
    <row r="132" spans="1:3">
      <c r="A132" s="4" t="s">
        <v>37</v>
      </c>
      <c r="B132" s="5" t="n">
        <v>0</v>
      </c>
    </row>
    <row r="133" spans="1:3">
      <c r="A133" s="4" t="s">
        <v>1011</v>
      </c>
    </row>
    <row r="134" spans="1:3">
      <c r="A134" s="3" t="s">
        <v>976</v>
      </c>
    </row>
    <row r="135" spans="1:3">
      <c r="A135" s="4" t="s">
        <v>37</v>
      </c>
      <c r="B135" s="5" t="n">
        <v>0</v>
      </c>
    </row>
    <row r="136" spans="1:3">
      <c r="A136" s="4" t="s">
        <v>1012</v>
      </c>
    </row>
    <row r="137" spans="1:3">
      <c r="A137" s="3" t="s">
        <v>976</v>
      </c>
    </row>
    <row r="138" spans="1:3">
      <c r="A138" s="4" t="s">
        <v>37</v>
      </c>
      <c r="B138" s="5" t="n">
        <v>5065</v>
      </c>
      <c r="C138" s="5" t="n">
        <v>4994</v>
      </c>
    </row>
    <row r="139" spans="1:3">
      <c r="A139" s="4" t="s">
        <v>1013</v>
      </c>
    </row>
    <row r="140" spans="1:3">
      <c r="A140" s="3" t="s">
        <v>976</v>
      </c>
    </row>
    <row r="141" spans="1:3">
      <c r="A141" s="4" t="s">
        <v>37</v>
      </c>
      <c r="B141" s="5" t="n">
        <v>0</v>
      </c>
      <c r="C141" s="5" t="n">
        <v>0</v>
      </c>
    </row>
    <row r="142" spans="1:3">
      <c r="A142" s="4" t="s">
        <v>1014</v>
      </c>
    </row>
    <row r="143" spans="1:3">
      <c r="A143" s="3" t="s">
        <v>976</v>
      </c>
    </row>
    <row r="144" spans="1:3">
      <c r="A144" s="4" t="s">
        <v>37</v>
      </c>
      <c r="B144" s="5" t="n">
        <v>5065</v>
      </c>
      <c r="C144" s="5" t="n">
        <v>4994</v>
      </c>
    </row>
    <row r="145" spans="1:3">
      <c r="A145" s="4" t="s">
        <v>1015</v>
      </c>
    </row>
    <row r="146" spans="1:3">
      <c r="A146" s="3" t="s">
        <v>976</v>
      </c>
    </row>
    <row r="147" spans="1:3">
      <c r="A147" s="4" t="s">
        <v>37</v>
      </c>
      <c r="B147" s="5" t="n">
        <v>0</v>
      </c>
      <c r="C147" s="5" t="n">
        <v>0</v>
      </c>
    </row>
    <row r="148" spans="1:3">
      <c r="A148" s="4" t="s">
        <v>1016</v>
      </c>
    </row>
    <row r="149" spans="1:3">
      <c r="A149" s="3" t="s">
        <v>976</v>
      </c>
    </row>
    <row r="150" spans="1:3">
      <c r="A150" s="4" t="s">
        <v>37</v>
      </c>
      <c r="B150" s="5" t="n">
        <v>260455</v>
      </c>
      <c r="C150" s="5" t="n">
        <v>119807</v>
      </c>
    </row>
    <row r="151" spans="1:3">
      <c r="A151" s="4" t="s">
        <v>1017</v>
      </c>
    </row>
    <row r="152" spans="1:3">
      <c r="A152" s="3" t="s">
        <v>976</v>
      </c>
    </row>
    <row r="153" spans="1:3">
      <c r="A153" s="4" t="s">
        <v>37</v>
      </c>
      <c r="B153" s="5" t="n">
        <v>0</v>
      </c>
      <c r="C153" s="5" t="n">
        <v>0</v>
      </c>
    </row>
    <row r="154" spans="1:3">
      <c r="A154" s="4" t="s">
        <v>1018</v>
      </c>
    </row>
    <row r="155" spans="1:3">
      <c r="A155" s="3" t="s">
        <v>976</v>
      </c>
    </row>
    <row r="156" spans="1:3">
      <c r="A156" s="4" t="s">
        <v>37</v>
      </c>
      <c r="B156" s="5" t="n">
        <v>260455</v>
      </c>
      <c r="C156" s="5" t="n">
        <v>119807</v>
      </c>
    </row>
    <row r="157" spans="1:3">
      <c r="A157" s="4" t="s">
        <v>1019</v>
      </c>
    </row>
    <row r="158" spans="1:3">
      <c r="A158" s="3" t="s">
        <v>976</v>
      </c>
    </row>
    <row r="159" spans="1:3">
      <c r="A159" s="4" t="s">
        <v>37</v>
      </c>
      <c r="B159" s="6" t="n">
        <v>0</v>
      </c>
      <c r="C159"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020</v>
      </c>
      <c r="B1" s="2" t="s">
        <v>1021</v>
      </c>
      <c r="C1" s="2" t="s">
        <v>1</v>
      </c>
    </row>
    <row r="2" spans="1:4">
      <c r="B2" s="2" t="s">
        <v>1022</v>
      </c>
      <c r="C2" s="2" t="s">
        <v>445</v>
      </c>
      <c r="D2" s="2" t="s">
        <v>431</v>
      </c>
    </row>
    <row r="3" spans="1:4">
      <c r="A3" s="3" t="s">
        <v>1023</v>
      </c>
    </row>
    <row r="4" spans="1:4">
      <c r="A4" s="4" t="s">
        <v>1024</v>
      </c>
      <c r="C4" s="6" t="n">
        <v>5168</v>
      </c>
      <c r="D4" s="6" t="n">
        <v>273</v>
      </c>
    </row>
    <row r="5" spans="1:4">
      <c r="A5" s="4" t="s">
        <v>1025</v>
      </c>
      <c r="C5" s="5" t="n">
        <v>-486</v>
      </c>
      <c r="D5" s="5" t="n">
        <v>395</v>
      </c>
    </row>
    <row r="6" spans="1:4">
      <c r="A6" s="4" t="s">
        <v>1026</v>
      </c>
      <c r="C6" s="5" t="n">
        <v>-178</v>
      </c>
      <c r="D6" s="5" t="n">
        <v>0</v>
      </c>
    </row>
    <row r="7" spans="1:4">
      <c r="A7" s="4" t="s">
        <v>1027</v>
      </c>
      <c r="C7" s="5" t="n">
        <v>0</v>
      </c>
      <c r="D7" s="5" t="n">
        <v>0</v>
      </c>
    </row>
    <row r="8" spans="1:4">
      <c r="A8" s="4" t="s">
        <v>1028</v>
      </c>
      <c r="C8" s="5" t="n">
        <v>0</v>
      </c>
      <c r="D8" s="5" t="n">
        <v>4500</v>
      </c>
    </row>
    <row r="9" spans="1:4">
      <c r="A9" s="4" t="s">
        <v>520</v>
      </c>
      <c r="B9" s="6" t="n">
        <v>5168</v>
      </c>
      <c r="C9" s="5" t="n">
        <v>4504</v>
      </c>
      <c r="D9" s="5" t="n">
        <v>5168</v>
      </c>
    </row>
    <row r="10" spans="1:4">
      <c r="A10" s="4" t="s">
        <v>1029</v>
      </c>
      <c r="B10" s="5" t="n">
        <v>2</v>
      </c>
    </row>
    <row r="11" spans="1:4">
      <c r="A11" s="4" t="s">
        <v>1030</v>
      </c>
    </row>
    <row r="12" spans="1:4">
      <c r="A12" s="3" t="s">
        <v>1023</v>
      </c>
    </row>
    <row r="13" spans="1:4">
      <c r="A13" s="4" t="s">
        <v>1024</v>
      </c>
      <c r="C13" s="5" t="n">
        <v>668</v>
      </c>
      <c r="D13" s="5" t="n">
        <v>273</v>
      </c>
    </row>
    <row r="14" spans="1:4">
      <c r="A14" s="4" t="s">
        <v>1025</v>
      </c>
      <c r="C14" s="5" t="n">
        <v>-486</v>
      </c>
      <c r="D14" s="5" t="n">
        <v>395</v>
      </c>
    </row>
    <row r="15" spans="1:4">
      <c r="A15" s="4" t="s">
        <v>1026</v>
      </c>
      <c r="C15" s="5" t="n">
        <v>43</v>
      </c>
      <c r="D15" s="5" t="n">
        <v>0</v>
      </c>
    </row>
    <row r="16" spans="1:4">
      <c r="A16" s="4" t="s">
        <v>1027</v>
      </c>
      <c r="C16" s="5" t="n">
        <v>0</v>
      </c>
      <c r="D16" s="5" t="n">
        <v>0</v>
      </c>
    </row>
    <row r="17" spans="1:4">
      <c r="A17" s="4" t="s">
        <v>1028</v>
      </c>
      <c r="C17" s="5" t="n">
        <v>0</v>
      </c>
      <c r="D17" s="5" t="n">
        <v>0</v>
      </c>
    </row>
    <row r="18" spans="1:4">
      <c r="A18" s="4" t="s">
        <v>520</v>
      </c>
      <c r="B18" s="6" t="n">
        <v>668</v>
      </c>
      <c r="C18" s="5" t="n">
        <v>225</v>
      </c>
      <c r="D18" s="5" t="n">
        <v>668</v>
      </c>
    </row>
    <row r="19" spans="1:4">
      <c r="A19" s="4" t="s">
        <v>1031</v>
      </c>
    </row>
    <row r="20" spans="1:4">
      <c r="A20" s="3" t="s">
        <v>1023</v>
      </c>
    </row>
    <row r="21" spans="1:4">
      <c r="A21" s="4" t="s">
        <v>1024</v>
      </c>
      <c r="C21" s="5" t="n">
        <v>4500</v>
      </c>
      <c r="D21" s="5" t="n">
        <v>0</v>
      </c>
    </row>
    <row r="22" spans="1:4">
      <c r="A22" s="4" t="s">
        <v>1025</v>
      </c>
      <c r="C22" s="5" t="n">
        <v>0</v>
      </c>
      <c r="D22" s="5" t="n">
        <v>0</v>
      </c>
    </row>
    <row r="23" spans="1:4">
      <c r="A23" s="4" t="s">
        <v>1026</v>
      </c>
      <c r="C23" s="5" t="n">
        <v>-221</v>
      </c>
      <c r="D23" s="5" t="n">
        <v>0</v>
      </c>
    </row>
    <row r="24" spans="1:4">
      <c r="A24" s="4" t="s">
        <v>1027</v>
      </c>
      <c r="C24" s="5" t="n">
        <v>0</v>
      </c>
      <c r="D24" s="5" t="n">
        <v>0</v>
      </c>
    </row>
    <row r="25" spans="1:4">
      <c r="A25" s="4" t="s">
        <v>1028</v>
      </c>
      <c r="C25" s="5" t="n">
        <v>0</v>
      </c>
      <c r="D25" s="5" t="n">
        <v>4500</v>
      </c>
    </row>
    <row r="26" spans="1:4">
      <c r="A26" s="4" t="s">
        <v>520</v>
      </c>
      <c r="B26" s="6" t="n">
        <v>4500</v>
      </c>
      <c r="C26" s="6" t="n">
        <v>4279</v>
      </c>
      <c r="D26" s="6" t="n">
        <v>45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2</v>
      </c>
      <c r="D2" s="2" t="s">
        <v>73</v>
      </c>
    </row>
    <row r="3" spans="1:4">
      <c r="A3" s="3" t="s">
        <v>1023</v>
      </c>
    </row>
    <row r="4" spans="1:4">
      <c r="A4" s="4" t="s">
        <v>1033</v>
      </c>
      <c r="B4" s="6" t="n">
        <v>4504</v>
      </c>
      <c r="C4" s="6" t="n">
        <v>5168</v>
      </c>
      <c r="D4" s="6" t="n">
        <v>273</v>
      </c>
    </row>
    <row r="5" spans="1:4">
      <c r="A5" s="4" t="s">
        <v>1034</v>
      </c>
    </row>
    <row r="6" spans="1:4">
      <c r="A6" s="3" t="s">
        <v>1023</v>
      </c>
    </row>
    <row r="7" spans="1:4">
      <c r="A7" s="4" t="s">
        <v>1033</v>
      </c>
      <c r="B7" s="6" t="n">
        <v>4279</v>
      </c>
      <c r="C7" s="6" t="n">
        <v>4500</v>
      </c>
    </row>
    <row r="8" spans="1:4">
      <c r="A8" s="4" t="s">
        <v>1035</v>
      </c>
    </row>
    <row r="9" spans="1:4">
      <c r="A9" s="3" t="s">
        <v>1023</v>
      </c>
    </row>
    <row r="10" spans="1:4">
      <c r="A10" s="4" t="s">
        <v>1036</v>
      </c>
      <c r="B10" s="4" t="s">
        <v>864</v>
      </c>
      <c r="C10" s="4" t="s">
        <v>864</v>
      </c>
    </row>
    <row r="11" spans="1:4">
      <c r="A11" s="4" t="s">
        <v>1037</v>
      </c>
    </row>
    <row r="12" spans="1:4">
      <c r="A12" s="3" t="s">
        <v>1023</v>
      </c>
    </row>
    <row r="13" spans="1:4">
      <c r="A13" s="4" t="s">
        <v>1036</v>
      </c>
      <c r="B13" s="4" t="s">
        <v>1038</v>
      </c>
      <c r="C13" s="4" t="s">
        <v>1038</v>
      </c>
    </row>
    <row r="14" spans="1:4">
      <c r="A14" s="4" t="s">
        <v>1039</v>
      </c>
    </row>
    <row r="15" spans="1:4">
      <c r="A15" s="3" t="s">
        <v>1023</v>
      </c>
    </row>
    <row r="16" spans="1:4">
      <c r="A16" s="4" t="s">
        <v>1036</v>
      </c>
      <c r="B16" s="4" t="s">
        <v>910</v>
      </c>
      <c r="C16" s="4" t="s">
        <v>910</v>
      </c>
    </row>
    <row r="17" spans="1:4">
      <c r="A17" s="4" t="s">
        <v>1040</v>
      </c>
    </row>
    <row r="18" spans="1:4">
      <c r="A18" s="3" t="s">
        <v>1023</v>
      </c>
    </row>
    <row r="19" spans="1:4">
      <c r="A19" s="4" t="s">
        <v>1033</v>
      </c>
      <c r="B19" s="6" t="n">
        <v>420</v>
      </c>
      <c r="C19" s="6" t="n">
        <v>993</v>
      </c>
    </row>
    <row r="20" spans="1:4">
      <c r="A20" s="4" t="s">
        <v>1041</v>
      </c>
    </row>
    <row r="21" spans="1:4">
      <c r="A21" s="3" t="s">
        <v>1023</v>
      </c>
    </row>
    <row r="22" spans="1:4">
      <c r="A22" s="4" t="s">
        <v>1036</v>
      </c>
      <c r="B22" s="4" t="s">
        <v>1042</v>
      </c>
      <c r="C22" s="4" t="s">
        <v>1042</v>
      </c>
    </row>
    <row r="23" spans="1:4">
      <c r="A23" s="4" t="s">
        <v>1043</v>
      </c>
    </row>
    <row r="24" spans="1:4">
      <c r="A24" s="3" t="s">
        <v>1023</v>
      </c>
    </row>
    <row r="25" spans="1:4">
      <c r="A25" s="4" t="s">
        <v>1036</v>
      </c>
      <c r="B25" s="4" t="s">
        <v>1044</v>
      </c>
      <c r="C25" s="4" t="s">
        <v>1044</v>
      </c>
    </row>
    <row r="26" spans="1:4">
      <c r="A26" s="4" t="s">
        <v>1045</v>
      </c>
    </row>
    <row r="27" spans="1:4">
      <c r="A27" s="3" t="s">
        <v>1023</v>
      </c>
    </row>
    <row r="28" spans="1:4">
      <c r="A28" s="4" t="s">
        <v>1036</v>
      </c>
      <c r="B28" s="4" t="s">
        <v>1046</v>
      </c>
      <c r="C28" s="4" t="s">
        <v>1046</v>
      </c>
    </row>
    <row r="29" spans="1:4">
      <c r="A29" s="4" t="s">
        <v>1047</v>
      </c>
    </row>
    <row r="30" spans="1:4">
      <c r="A30" s="3" t="s">
        <v>1023</v>
      </c>
    </row>
    <row r="31" spans="1:4">
      <c r="A31" s="4" t="s">
        <v>1033</v>
      </c>
      <c r="B31" s="6" t="n">
        <v>195</v>
      </c>
      <c r="C31" s="6" t="n">
        <v>325</v>
      </c>
    </row>
    <row r="32" spans="1:4">
      <c r="A32" s="4" t="s">
        <v>1048</v>
      </c>
    </row>
    <row r="33" spans="1:4">
      <c r="A33" s="3" t="s">
        <v>1023</v>
      </c>
    </row>
    <row r="34" spans="1:4">
      <c r="A34" s="4" t="s">
        <v>1036</v>
      </c>
      <c r="B34" s="4" t="s">
        <v>1042</v>
      </c>
      <c r="C34" s="4" t="s">
        <v>1042</v>
      </c>
    </row>
    <row r="35" spans="1:4">
      <c r="A35" s="4" t="s">
        <v>1049</v>
      </c>
    </row>
    <row r="36" spans="1:4">
      <c r="A36" s="3" t="s">
        <v>1023</v>
      </c>
    </row>
    <row r="37" spans="1:4">
      <c r="A37" s="4" t="s">
        <v>1036</v>
      </c>
      <c r="B37" s="4" t="s">
        <v>1044</v>
      </c>
      <c r="C37" s="4" t="s">
        <v>1044</v>
      </c>
    </row>
    <row r="38" spans="1:4">
      <c r="A38" s="4" t="s">
        <v>1050</v>
      </c>
    </row>
    <row r="39" spans="1:4">
      <c r="A39" s="3" t="s">
        <v>1023</v>
      </c>
    </row>
    <row r="40" spans="1:4">
      <c r="A40" s="4" t="s">
        <v>1036</v>
      </c>
      <c r="B40" s="4" t="s">
        <v>1046</v>
      </c>
      <c r="C40" s="4" t="s">
        <v>1046</v>
      </c>
    </row>
    <row r="41" spans="1:4">
      <c r="A41" s="4" t="s">
        <v>1051</v>
      </c>
    </row>
    <row r="42" spans="1:4">
      <c r="A42" s="3" t="s">
        <v>1023</v>
      </c>
    </row>
    <row r="43" spans="1:4">
      <c r="A43" s="4" t="s">
        <v>1033</v>
      </c>
      <c r="B43" s="6" t="n">
        <v>2736</v>
      </c>
      <c r="C43" s="6" t="n">
        <v>1371</v>
      </c>
    </row>
    <row r="44" spans="1:4">
      <c r="A44" s="4" t="s">
        <v>1052</v>
      </c>
    </row>
    <row r="45" spans="1:4">
      <c r="A45" s="3" t="s">
        <v>1023</v>
      </c>
    </row>
    <row r="46" spans="1:4">
      <c r="A46" s="4" t="s">
        <v>1036</v>
      </c>
      <c r="B46" s="4" t="s">
        <v>1053</v>
      </c>
      <c r="C46" s="4" t="s">
        <v>1053</v>
      </c>
    </row>
    <row r="47" spans="1:4">
      <c r="A47" s="4" t="s">
        <v>1054</v>
      </c>
    </row>
    <row r="48" spans="1:4">
      <c r="A48" s="3" t="s">
        <v>1023</v>
      </c>
    </row>
    <row r="49" spans="1:4">
      <c r="A49" s="4" t="s">
        <v>1036</v>
      </c>
      <c r="B49" s="4" t="s">
        <v>1055</v>
      </c>
      <c r="C49" s="4" t="s">
        <v>1055</v>
      </c>
    </row>
    <row r="50" spans="1:4">
      <c r="A50" s="4" t="s">
        <v>1056</v>
      </c>
    </row>
    <row r="51" spans="1:4">
      <c r="A51" s="3" t="s">
        <v>1023</v>
      </c>
    </row>
    <row r="52" spans="1:4">
      <c r="A52" s="4" t="s">
        <v>1036</v>
      </c>
      <c r="B52" s="4" t="s">
        <v>894</v>
      </c>
      <c r="C52" s="4" t="s">
        <v>894</v>
      </c>
    </row>
    <row r="53" spans="1:4">
      <c r="A53" s="4" t="s">
        <v>1057</v>
      </c>
    </row>
    <row r="54" spans="1:4">
      <c r="A54" s="3" t="s">
        <v>1023</v>
      </c>
    </row>
    <row r="55" spans="1:4">
      <c r="A55" s="4" t="s">
        <v>1033</v>
      </c>
      <c r="B55" s="6" t="n">
        <v>1890</v>
      </c>
      <c r="C55" s="6" t="n">
        <v>5551</v>
      </c>
    </row>
    <row r="56" spans="1:4">
      <c r="A56" s="4" t="s">
        <v>1058</v>
      </c>
    </row>
    <row r="57" spans="1:4">
      <c r="A57" s="3" t="s">
        <v>1023</v>
      </c>
    </row>
    <row r="58" spans="1:4">
      <c r="A58" s="4" t="s">
        <v>1036</v>
      </c>
      <c r="B58" s="4" t="s">
        <v>1053</v>
      </c>
      <c r="C58" s="4" t="s">
        <v>1053</v>
      </c>
    </row>
    <row r="59" spans="1:4">
      <c r="A59" s="4" t="s">
        <v>1059</v>
      </c>
    </row>
    <row r="60" spans="1:4">
      <c r="A60" s="3" t="s">
        <v>1023</v>
      </c>
    </row>
    <row r="61" spans="1:4">
      <c r="A61" s="4" t="s">
        <v>1036</v>
      </c>
      <c r="B61" s="4" t="s">
        <v>894</v>
      </c>
      <c r="C61" s="4" t="s">
        <v>894</v>
      </c>
    </row>
    <row r="62" spans="1:4">
      <c r="A62" s="4" t="s">
        <v>1060</v>
      </c>
    </row>
    <row r="63" spans="1:4">
      <c r="A63" s="3" t="s">
        <v>1023</v>
      </c>
    </row>
    <row r="64" spans="1:4">
      <c r="A64" s="4" t="s">
        <v>1036</v>
      </c>
      <c r="B64" s="4" t="s">
        <v>910</v>
      </c>
      <c r="C64" s="4" t="s">
        <v>91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239</v>
      </c>
    </row>
    <row r="3" spans="1:3">
      <c r="A3" s="4" t="s">
        <v>1062</v>
      </c>
      <c r="B3" s="6" t="n">
        <v>31999</v>
      </c>
      <c r="C3" s="6" t="n">
        <v>35676</v>
      </c>
    </row>
    <row r="4" spans="1:3">
      <c r="A4" s="4" t="s">
        <v>1063</v>
      </c>
      <c r="B4" s="5" t="n">
        <v>1102</v>
      </c>
      <c r="C4" s="5" t="n">
        <v>1004</v>
      </c>
    </row>
    <row r="5" spans="1:3">
      <c r="A5" s="4" t="s">
        <v>1064</v>
      </c>
      <c r="B5" s="6" t="n">
        <v>30897</v>
      </c>
      <c r="C5" s="6" t="n">
        <v>346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v>
      </c>
      <c r="C1" s="2" t="s">
        <v>32</v>
      </c>
    </row>
    <row r="2" spans="1:3">
      <c r="A2" s="3" t="s">
        <v>1066</v>
      </c>
    </row>
    <row r="3" spans="1:3">
      <c r="A3" s="4" t="s">
        <v>1067</v>
      </c>
      <c r="B3" s="6" t="n">
        <v>122313</v>
      </c>
      <c r="C3" s="6" t="n">
        <v>91059</v>
      </c>
    </row>
    <row r="4" spans="1:3">
      <c r="A4" s="4" t="s">
        <v>1068</v>
      </c>
      <c r="B4" s="5" t="n">
        <v>407446</v>
      </c>
      <c r="C4" s="5" t="n">
        <v>194090</v>
      </c>
    </row>
    <row r="5" spans="1:3">
      <c r="A5" s="4" t="s">
        <v>1069</v>
      </c>
      <c r="B5" s="5" t="n">
        <v>15721</v>
      </c>
      <c r="C5" s="5" t="n">
        <v>9200</v>
      </c>
    </row>
    <row r="6" spans="1:3">
      <c r="A6" s="4" t="s">
        <v>40</v>
      </c>
      <c r="B6" s="5" t="n">
        <v>16572</v>
      </c>
      <c r="C6" s="5" t="n">
        <v>10092</v>
      </c>
    </row>
    <row r="7" spans="1:3">
      <c r="A7" s="4" t="s">
        <v>1070</v>
      </c>
      <c r="B7" s="5" t="n">
        <v>1995103</v>
      </c>
      <c r="C7" s="5" t="n">
        <v>1069366</v>
      </c>
    </row>
    <row r="8" spans="1:3">
      <c r="A8" s="4" t="s">
        <v>253</v>
      </c>
      <c r="B8" s="5" t="n">
        <v>420</v>
      </c>
      <c r="C8" s="5" t="n">
        <v>993</v>
      </c>
    </row>
    <row r="9" spans="1:3">
      <c r="A9" s="4" t="s">
        <v>1071</v>
      </c>
      <c r="B9" s="5" t="n">
        <v>2557575</v>
      </c>
      <c r="C9" s="5" t="n">
        <v>1374800</v>
      </c>
    </row>
    <row r="10" spans="1:3">
      <c r="A10" s="3" t="s">
        <v>1072</v>
      </c>
    </row>
    <row r="11" spans="1:3">
      <c r="A11" s="4" t="s">
        <v>1067</v>
      </c>
      <c r="B11" s="5" t="n">
        <v>122313</v>
      </c>
      <c r="C11" s="5" t="n">
        <v>91059</v>
      </c>
    </row>
    <row r="12" spans="1:3">
      <c r="A12" s="4" t="s">
        <v>1068</v>
      </c>
      <c r="B12" s="5" t="n">
        <v>407446</v>
      </c>
      <c r="C12" s="5" t="n">
        <v>194090</v>
      </c>
    </row>
    <row r="13" spans="1:3">
      <c r="A13" s="4" t="s">
        <v>1069</v>
      </c>
      <c r="B13" s="5" t="n">
        <v>16379</v>
      </c>
      <c r="C13" s="5" t="n">
        <v>9293</v>
      </c>
    </row>
    <row r="14" spans="1:3">
      <c r="A14" s="4" t="s">
        <v>40</v>
      </c>
      <c r="B14" s="5" t="n">
        <v>16572</v>
      </c>
      <c r="C14" s="5" t="n">
        <v>10092</v>
      </c>
    </row>
    <row r="15" spans="1:3">
      <c r="A15" s="4" t="s">
        <v>1070</v>
      </c>
      <c r="B15" s="5" t="n">
        <v>2016530</v>
      </c>
      <c r="C15" s="5" t="n">
        <v>1080820</v>
      </c>
    </row>
    <row r="16" spans="1:3">
      <c r="A16" s="4" t="s">
        <v>253</v>
      </c>
      <c r="B16" s="5" t="n">
        <v>420</v>
      </c>
      <c r="C16" s="5" t="n">
        <v>993</v>
      </c>
    </row>
    <row r="17" spans="1:3">
      <c r="A17" s="4" t="s">
        <v>1071</v>
      </c>
      <c r="B17" s="5" t="n">
        <v>2579660</v>
      </c>
      <c r="C17" s="5" t="n">
        <v>1386347</v>
      </c>
    </row>
    <row r="18" spans="1:3">
      <c r="A18" s="3" t="s">
        <v>1073</v>
      </c>
    </row>
    <row r="19" spans="1:3">
      <c r="A19" s="4" t="s">
        <v>47</v>
      </c>
      <c r="B19" s="5" t="n">
        <v>2234148</v>
      </c>
      <c r="C19" s="5" t="n">
        <v>1054327</v>
      </c>
    </row>
    <row r="20" spans="1:3">
      <c r="A20" s="4" t="s">
        <v>52</v>
      </c>
      <c r="B20" s="5" t="n">
        <v>145993</v>
      </c>
      <c r="C20" s="5" t="n">
        <v>186009</v>
      </c>
    </row>
    <row r="21" spans="1:3">
      <c r="A21" s="4" t="s">
        <v>53</v>
      </c>
      <c r="B21" s="5" t="n">
        <v>43883</v>
      </c>
      <c r="C21" s="5" t="n">
        <v>60000</v>
      </c>
    </row>
    <row r="22" spans="1:3">
      <c r="A22" s="4" t="s">
        <v>253</v>
      </c>
      <c r="B22" s="5" t="n">
        <v>195</v>
      </c>
      <c r="C22" s="5" t="n">
        <v>325</v>
      </c>
    </row>
    <row r="23" spans="1:3">
      <c r="A23" s="4" t="s">
        <v>1074</v>
      </c>
      <c r="B23" s="5" t="n">
        <v>2424219</v>
      </c>
      <c r="C23" s="5" t="n">
        <v>1300661</v>
      </c>
    </row>
    <row r="24" spans="1:3">
      <c r="A24" s="3" t="s">
        <v>1075</v>
      </c>
    </row>
    <row r="25" spans="1:3">
      <c r="A25" s="4" t="s">
        <v>47</v>
      </c>
      <c r="B25" s="5" t="n">
        <v>2161134</v>
      </c>
      <c r="C25" s="5" t="n">
        <v>1040402</v>
      </c>
    </row>
    <row r="26" spans="1:3">
      <c r="A26" s="4" t="s">
        <v>52</v>
      </c>
      <c r="B26" s="5" t="n">
        <v>145396</v>
      </c>
      <c r="C26" s="5" t="n">
        <v>185910</v>
      </c>
    </row>
    <row r="27" spans="1:3">
      <c r="A27" s="4" t="s">
        <v>53</v>
      </c>
      <c r="B27" s="5" t="n">
        <v>43703</v>
      </c>
      <c r="C27" s="5" t="n">
        <v>59954</v>
      </c>
    </row>
    <row r="28" spans="1:3">
      <c r="A28" s="4" t="s">
        <v>253</v>
      </c>
      <c r="B28" s="5" t="n">
        <v>195</v>
      </c>
      <c r="C28" s="5" t="n">
        <v>325</v>
      </c>
    </row>
    <row r="29" spans="1:3">
      <c r="A29" s="4" t="s">
        <v>1074</v>
      </c>
      <c r="B29" s="6" t="n">
        <v>2350428</v>
      </c>
      <c r="C29" s="6" t="n">
        <v>12865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6</v>
      </c>
      <c r="B1" s="2" t="s">
        <v>2</v>
      </c>
      <c r="C1" s="2" t="s">
        <v>32</v>
      </c>
      <c r="D1" s="2" t="s">
        <v>73</v>
      </c>
      <c r="E1" s="2" t="s">
        <v>1077</v>
      </c>
    </row>
    <row r="2" spans="1:5">
      <c r="A2" s="3" t="s">
        <v>33</v>
      </c>
    </row>
    <row r="3" spans="1:5">
      <c r="A3" s="4" t="s">
        <v>1078</v>
      </c>
      <c r="B3" s="6" t="n">
        <v>122313</v>
      </c>
      <c r="C3" s="6" t="n">
        <v>91059</v>
      </c>
      <c r="D3" s="6" t="n">
        <v>35889</v>
      </c>
      <c r="E3" s="6" t="n">
        <v>56029</v>
      </c>
    </row>
    <row r="4" spans="1:5">
      <c r="A4" s="4" t="s">
        <v>46</v>
      </c>
      <c r="B4" s="5" t="n">
        <v>2873894</v>
      </c>
      <c r="C4" s="5" t="n">
        <v>1430708</v>
      </c>
      <c r="D4" s="5" t="n">
        <v>1178548</v>
      </c>
    </row>
    <row r="5" spans="1:5">
      <c r="A5" s="3" t="s">
        <v>1079</v>
      </c>
    </row>
    <row r="6" spans="1:5">
      <c r="A6" s="4" t="s">
        <v>56</v>
      </c>
      <c r="B6" s="5" t="n">
        <v>2452270</v>
      </c>
      <c r="C6" s="5" t="n">
        <v>1310178</v>
      </c>
    </row>
    <row r="7" spans="1:5">
      <c r="A7" s="3" t="s">
        <v>57</v>
      </c>
    </row>
    <row r="8" spans="1:5">
      <c r="A8" s="4" t="s">
        <v>1080</v>
      </c>
      <c r="B8" s="5" t="n">
        <v>17146</v>
      </c>
      <c r="C8" s="5" t="n">
        <v>8881</v>
      </c>
    </row>
    <row r="9" spans="1:5">
      <c r="A9" s="4" t="s">
        <v>1081</v>
      </c>
      <c r="B9" s="5" t="n">
        <v>307670</v>
      </c>
      <c r="C9" s="5" t="n">
        <v>21779</v>
      </c>
    </row>
    <row r="10" spans="1:5">
      <c r="A10" s="4" t="s">
        <v>60</v>
      </c>
      <c r="B10" s="5" t="n">
        <v>98584</v>
      </c>
      <c r="C10" s="5" t="n">
        <v>91439</v>
      </c>
    </row>
    <row r="11" spans="1:5">
      <c r="A11" s="4" t="s">
        <v>1082</v>
      </c>
      <c r="B11" s="5" t="n">
        <v>-1776</v>
      </c>
      <c r="C11" s="5" t="n">
        <v>-1569</v>
      </c>
    </row>
    <row r="12" spans="1:5">
      <c r="A12" s="4" t="s">
        <v>62</v>
      </c>
      <c r="B12" s="5" t="n">
        <v>421624</v>
      </c>
      <c r="C12" s="5" t="n">
        <v>120530</v>
      </c>
      <c r="D12" s="5" t="n">
        <v>109138</v>
      </c>
      <c r="E12" s="5" t="n">
        <v>98904</v>
      </c>
    </row>
    <row r="13" spans="1:5">
      <c r="A13" s="4" t="s">
        <v>63</v>
      </c>
      <c r="B13" s="5" t="n">
        <v>2873894</v>
      </c>
      <c r="C13" s="5" t="n">
        <v>1430708</v>
      </c>
    </row>
    <row r="14" spans="1:5">
      <c r="A14" s="4" t="s">
        <v>1083</v>
      </c>
    </row>
    <row r="15" spans="1:5">
      <c r="A15" s="3" t="s">
        <v>33</v>
      </c>
    </row>
    <row r="16" spans="1:5">
      <c r="A16" s="4" t="s">
        <v>1078</v>
      </c>
      <c r="B16" s="5" t="n">
        <v>10949</v>
      </c>
      <c r="C16" s="5" t="n">
        <v>11339</v>
      </c>
      <c r="D16" s="6" t="n">
        <v>9469</v>
      </c>
      <c r="E16" s="6" t="n">
        <v>9985</v>
      </c>
    </row>
    <row r="17" spans="1:5">
      <c r="A17" s="4" t="s">
        <v>1084</v>
      </c>
      <c r="B17" s="5" t="n">
        <v>410981</v>
      </c>
      <c r="C17" s="5" t="n">
        <v>109825</v>
      </c>
    </row>
    <row r="18" spans="1:5">
      <c r="A18" s="4" t="s">
        <v>1085</v>
      </c>
      <c r="B18" s="5" t="n">
        <v>1792</v>
      </c>
      <c r="C18" s="5" t="n">
        <v>585</v>
      </c>
    </row>
    <row r="19" spans="1:5">
      <c r="A19" s="4" t="s">
        <v>46</v>
      </c>
      <c r="B19" s="5" t="n">
        <v>423722</v>
      </c>
      <c r="C19" s="5" t="n">
        <v>121749</v>
      </c>
    </row>
    <row r="20" spans="1:5">
      <c r="A20" s="3" t="s">
        <v>1079</v>
      </c>
    </row>
    <row r="21" spans="1:5">
      <c r="A21" s="4" t="s">
        <v>1086</v>
      </c>
      <c r="B21" s="5" t="n">
        <v>2098</v>
      </c>
      <c r="C21" s="5" t="n">
        <v>1219</v>
      </c>
    </row>
    <row r="22" spans="1:5">
      <c r="A22" s="4" t="s">
        <v>56</v>
      </c>
      <c r="B22" s="5" t="n">
        <v>2098</v>
      </c>
      <c r="C22" s="5" t="n">
        <v>1219</v>
      </c>
    </row>
    <row r="23" spans="1:5">
      <c r="A23" s="3" t="s">
        <v>57</v>
      </c>
    </row>
    <row r="24" spans="1:5">
      <c r="A24" s="4" t="s">
        <v>1080</v>
      </c>
      <c r="B24" s="5" t="n">
        <v>17146</v>
      </c>
      <c r="C24" s="5" t="n">
        <v>8881</v>
      </c>
    </row>
    <row r="25" spans="1:5">
      <c r="A25" s="4" t="s">
        <v>1081</v>
      </c>
      <c r="B25" s="5" t="n">
        <v>307614</v>
      </c>
      <c r="C25" s="5" t="n">
        <v>21779</v>
      </c>
    </row>
    <row r="26" spans="1:5">
      <c r="A26" s="4" t="s">
        <v>60</v>
      </c>
      <c r="B26" s="5" t="n">
        <v>98584</v>
      </c>
      <c r="C26" s="5" t="n">
        <v>91439</v>
      </c>
    </row>
    <row r="27" spans="1:5">
      <c r="A27" s="4" t="s">
        <v>1082</v>
      </c>
      <c r="B27" s="5" t="n">
        <v>-1720</v>
      </c>
      <c r="C27" s="5" t="n">
        <v>-1569</v>
      </c>
    </row>
    <row r="28" spans="1:5">
      <c r="A28" s="4" t="s">
        <v>62</v>
      </c>
      <c r="B28" s="5" t="n">
        <v>421624</v>
      </c>
      <c r="C28" s="5" t="n">
        <v>120530</v>
      </c>
    </row>
    <row r="29" spans="1:5">
      <c r="A29" s="4" t="s">
        <v>63</v>
      </c>
      <c r="B29" s="6" t="n">
        <v>423722</v>
      </c>
      <c r="C29" s="6" t="n">
        <v>12174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1087</v>
      </c>
      <c r="B1" s="2" t="s">
        <v>1</v>
      </c>
    </row>
    <row r="2" spans="1:4">
      <c r="B2" s="2" t="s">
        <v>1088</v>
      </c>
      <c r="C2" s="2" t="s">
        <v>431</v>
      </c>
      <c r="D2" s="2" t="s">
        <v>1089</v>
      </c>
    </row>
    <row r="3" spans="1:4">
      <c r="A3" s="3" t="s">
        <v>1090</v>
      </c>
    </row>
    <row r="4" spans="1:4">
      <c r="A4" s="4" t="s">
        <v>1091</v>
      </c>
      <c r="B4" s="5" t="n">
        <v>3</v>
      </c>
    </row>
    <row r="5" spans="1:4">
      <c r="A5" s="3" t="s">
        <v>1092</v>
      </c>
    </row>
    <row r="6" spans="1:4">
      <c r="A6" s="4" t="s">
        <v>1093</v>
      </c>
      <c r="B6" s="6" t="n">
        <v>95480</v>
      </c>
      <c r="C6" s="6" t="n">
        <v>50015</v>
      </c>
      <c r="D6" s="6" t="n">
        <v>43666</v>
      </c>
    </row>
    <row r="7" spans="1:4">
      <c r="A7" s="4" t="s">
        <v>86</v>
      </c>
      <c r="B7" s="5" t="n">
        <v>20080</v>
      </c>
      <c r="C7" s="5" t="n">
        <v>25164</v>
      </c>
      <c r="D7" s="5" t="n">
        <v>19633</v>
      </c>
    </row>
    <row r="8" spans="1:4">
      <c r="A8" s="4" t="s">
        <v>1094</v>
      </c>
      <c r="B8" s="5" t="n">
        <v>12012</v>
      </c>
      <c r="C8" s="5" t="n">
        <v>6639</v>
      </c>
      <c r="D8" s="5" t="n">
        <v>6432</v>
      </c>
    </row>
    <row r="9" spans="1:4">
      <c r="A9" s="4" t="s">
        <v>1095</v>
      </c>
      <c r="B9" s="5" t="n">
        <v>127572</v>
      </c>
      <c r="C9" s="5" t="n">
        <v>81818</v>
      </c>
      <c r="D9" s="5" t="n">
        <v>69731</v>
      </c>
    </row>
    <row r="10" spans="1:4">
      <c r="A10" s="3" t="s">
        <v>1096</v>
      </c>
    </row>
    <row r="11" spans="1:4">
      <c r="A11" s="4" t="s">
        <v>1097</v>
      </c>
      <c r="B11" s="5" t="n">
        <v>11108</v>
      </c>
      <c r="C11" s="5" t="n">
        <v>6304</v>
      </c>
      <c r="D11" s="5" t="n">
        <v>4119</v>
      </c>
    </row>
    <row r="12" spans="1:4">
      <c r="A12" s="4" t="s">
        <v>1098</v>
      </c>
      <c r="B12" s="5" t="n">
        <v>43915</v>
      </c>
      <c r="C12" s="5" t="n">
        <v>31778</v>
      </c>
      <c r="D12" s="5" t="n">
        <v>26966</v>
      </c>
    </row>
    <row r="13" spans="1:4">
      <c r="A13" s="4" t="s">
        <v>1099</v>
      </c>
      <c r="B13" s="5" t="n">
        <v>44072</v>
      </c>
      <c r="C13" s="5" t="n">
        <v>18132</v>
      </c>
      <c r="D13" s="5" t="n">
        <v>15050</v>
      </c>
    </row>
    <row r="14" spans="1:4">
      <c r="A14" s="4" t="s">
        <v>1100</v>
      </c>
      <c r="B14" s="5" t="n">
        <v>99095</v>
      </c>
      <c r="C14" s="5" t="n">
        <v>56214</v>
      </c>
      <c r="D14" s="5" t="n">
        <v>46135</v>
      </c>
    </row>
    <row r="15" spans="1:4">
      <c r="A15" s="4" t="s">
        <v>1101</v>
      </c>
      <c r="B15" s="5" t="n">
        <v>28477</v>
      </c>
      <c r="C15" s="5" t="n">
        <v>25604</v>
      </c>
      <c r="D15" s="5" t="n">
        <v>23596</v>
      </c>
    </row>
    <row r="16" spans="1:4">
      <c r="A16" s="4" t="s">
        <v>46</v>
      </c>
      <c r="B16" s="5" t="n">
        <v>2873894</v>
      </c>
      <c r="C16" s="5" t="n">
        <v>1430708</v>
      </c>
      <c r="D16" s="5" t="n">
        <v>1178548</v>
      </c>
    </row>
    <row r="17" spans="1:4">
      <c r="A17" s="4" t="s">
        <v>1102</v>
      </c>
      <c r="B17" s="5" t="n">
        <v>1594</v>
      </c>
      <c r="C17" s="5" t="n">
        <v>871</v>
      </c>
      <c r="D17" s="5" t="n">
        <v>300</v>
      </c>
    </row>
    <row r="18" spans="1:4">
      <c r="A18" s="4" t="s">
        <v>1103</v>
      </c>
    </row>
    <row r="19" spans="1:4">
      <c r="A19" s="3" t="s">
        <v>1092</v>
      </c>
    </row>
    <row r="20" spans="1:4">
      <c r="A20" s="4" t="s">
        <v>1093</v>
      </c>
      <c r="B20" s="5" t="n">
        <v>94577</v>
      </c>
      <c r="C20" s="5" t="n">
        <v>49063</v>
      </c>
      <c r="D20" s="5" t="n">
        <v>42763</v>
      </c>
    </row>
    <row r="21" spans="1:4">
      <c r="A21" s="4" t="s">
        <v>86</v>
      </c>
      <c r="B21" s="5" t="n">
        <v>136</v>
      </c>
      <c r="C21" s="5" t="n">
        <v>0</v>
      </c>
      <c r="D21" s="5" t="n">
        <v>0</v>
      </c>
    </row>
    <row r="22" spans="1:4">
      <c r="A22" s="4" t="s">
        <v>1094</v>
      </c>
      <c r="B22" s="5" t="n">
        <v>6270</v>
      </c>
      <c r="C22" s="5" t="n">
        <v>3893</v>
      </c>
      <c r="D22" s="5" t="n">
        <v>3229</v>
      </c>
    </row>
    <row r="23" spans="1:4">
      <c r="A23" s="4" t="s">
        <v>1095</v>
      </c>
      <c r="B23" s="5" t="n">
        <v>100983</v>
      </c>
      <c r="C23" s="5" t="n">
        <v>52956</v>
      </c>
      <c r="D23" s="5" t="n">
        <v>45992</v>
      </c>
    </row>
    <row r="24" spans="1:4">
      <c r="A24" s="3" t="s">
        <v>1096</v>
      </c>
    </row>
    <row r="25" spans="1:4">
      <c r="A25" s="4" t="s">
        <v>1097</v>
      </c>
      <c r="B25" s="5" t="n">
        <v>10912</v>
      </c>
      <c r="C25" s="5" t="n">
        <v>6324</v>
      </c>
      <c r="D25" s="5" t="n">
        <v>4135</v>
      </c>
    </row>
    <row r="26" spans="1:4">
      <c r="A26" s="4" t="s">
        <v>1098</v>
      </c>
      <c r="B26" s="5" t="n">
        <v>28108</v>
      </c>
      <c r="C26" s="5" t="n">
        <v>16015</v>
      </c>
      <c r="D26" s="5" t="n">
        <v>13519</v>
      </c>
    </row>
    <row r="27" spans="1:4">
      <c r="A27" s="4" t="s">
        <v>1099</v>
      </c>
      <c r="B27" s="5" t="n">
        <v>28998</v>
      </c>
      <c r="C27" s="5" t="n">
        <v>9232</v>
      </c>
      <c r="D27" s="5" t="n">
        <v>7732</v>
      </c>
    </row>
    <row r="28" spans="1:4">
      <c r="A28" s="4" t="s">
        <v>1100</v>
      </c>
      <c r="B28" s="5" t="n">
        <v>68018</v>
      </c>
      <c r="C28" s="5" t="n">
        <v>31571</v>
      </c>
      <c r="D28" s="5" t="n">
        <v>25386</v>
      </c>
    </row>
    <row r="29" spans="1:4">
      <c r="A29" s="4" t="s">
        <v>1101</v>
      </c>
      <c r="B29" s="5" t="n">
        <v>32965</v>
      </c>
      <c r="C29" s="5" t="n">
        <v>21385</v>
      </c>
      <c r="D29" s="5" t="n">
        <v>20606</v>
      </c>
    </row>
    <row r="30" spans="1:4">
      <c r="A30" s="4" t="s">
        <v>46</v>
      </c>
      <c r="B30" s="5" t="n">
        <v>2827041</v>
      </c>
      <c r="C30" s="5" t="n">
        <v>1394061</v>
      </c>
      <c r="D30" s="5" t="n">
        <v>1133916</v>
      </c>
    </row>
    <row r="31" spans="1:4">
      <c r="A31" s="4" t="s">
        <v>1102</v>
      </c>
      <c r="B31" s="5" t="n">
        <v>1566</v>
      </c>
      <c r="C31" s="5" t="n">
        <v>826</v>
      </c>
      <c r="D31" s="5" t="n">
        <v>252</v>
      </c>
    </row>
    <row r="32" spans="1:4">
      <c r="A32" s="4" t="s">
        <v>1104</v>
      </c>
    </row>
    <row r="33" spans="1:4">
      <c r="A33" s="3" t="s">
        <v>1092</v>
      </c>
    </row>
    <row r="34" spans="1:4">
      <c r="A34" s="4" t="s">
        <v>1093</v>
      </c>
      <c r="B34" s="5" t="n">
        <v>1141</v>
      </c>
      <c r="C34" s="5" t="n">
        <v>1767</v>
      </c>
      <c r="D34" s="5" t="n">
        <v>1650</v>
      </c>
    </row>
    <row r="35" spans="1:4">
      <c r="A35" s="4" t="s">
        <v>86</v>
      </c>
      <c r="B35" s="5" t="n">
        <v>19944</v>
      </c>
      <c r="C35" s="5" t="n">
        <v>25164</v>
      </c>
      <c r="D35" s="5" t="n">
        <v>19633</v>
      </c>
    </row>
    <row r="36" spans="1:4">
      <c r="A36" s="4" t="s">
        <v>1094</v>
      </c>
      <c r="B36" s="5" t="n">
        <v>-307</v>
      </c>
      <c r="C36" s="5" t="n">
        <v>-424</v>
      </c>
      <c r="D36" s="5" t="n">
        <v>388</v>
      </c>
    </row>
    <row r="37" spans="1:4">
      <c r="A37" s="4" t="s">
        <v>1095</v>
      </c>
      <c r="B37" s="5" t="n">
        <v>20778</v>
      </c>
      <c r="C37" s="5" t="n">
        <v>26507</v>
      </c>
      <c r="D37" s="5" t="n">
        <v>21671</v>
      </c>
    </row>
    <row r="38" spans="1:4">
      <c r="A38" s="3" t="s">
        <v>1096</v>
      </c>
    </row>
    <row r="39" spans="1:4">
      <c r="A39" s="4" t="s">
        <v>1097</v>
      </c>
      <c r="B39" s="5" t="n">
        <v>-6</v>
      </c>
      <c r="C39" s="5" t="n">
        <v>548</v>
      </c>
      <c r="D39" s="5" t="n">
        <v>467</v>
      </c>
    </row>
    <row r="40" spans="1:4">
      <c r="A40" s="4" t="s">
        <v>1098</v>
      </c>
      <c r="B40" s="5" t="n">
        <v>11958</v>
      </c>
      <c r="C40" s="5" t="n">
        <v>13541</v>
      </c>
      <c r="D40" s="5" t="n">
        <v>11470</v>
      </c>
    </row>
    <row r="41" spans="1:4">
      <c r="A41" s="4" t="s">
        <v>1099</v>
      </c>
      <c r="B41" s="5" t="n">
        <v>4338</v>
      </c>
      <c r="C41" s="5" t="n">
        <v>5354</v>
      </c>
      <c r="D41" s="5" t="n">
        <v>5087</v>
      </c>
    </row>
    <row r="42" spans="1:4">
      <c r="A42" s="4" t="s">
        <v>1100</v>
      </c>
      <c r="B42" s="5" t="n">
        <v>16290</v>
      </c>
      <c r="C42" s="5" t="n">
        <v>19443</v>
      </c>
      <c r="D42" s="5" t="n">
        <v>17024</v>
      </c>
    </row>
    <row r="43" spans="1:4">
      <c r="A43" s="4" t="s">
        <v>1101</v>
      </c>
      <c r="B43" s="5" t="n">
        <v>4488</v>
      </c>
      <c r="C43" s="5" t="n">
        <v>7064</v>
      </c>
      <c r="D43" s="5" t="n">
        <v>4647</v>
      </c>
    </row>
    <row r="44" spans="1:4">
      <c r="A44" s="4" t="s">
        <v>46</v>
      </c>
      <c r="B44" s="5" t="n">
        <v>31999</v>
      </c>
      <c r="C44" s="5" t="n">
        <v>39356</v>
      </c>
      <c r="D44" s="5" t="n">
        <v>46077</v>
      </c>
    </row>
    <row r="45" spans="1:4">
      <c r="A45" s="4" t="s">
        <v>1102</v>
      </c>
      <c r="B45" s="5" t="n">
        <v>0</v>
      </c>
      <c r="C45" s="5" t="n">
        <v>3</v>
      </c>
      <c r="D45" s="5" t="n">
        <v>15</v>
      </c>
    </row>
    <row r="46" spans="1:4">
      <c r="A46" s="4" t="s">
        <v>1105</v>
      </c>
    </row>
    <row r="47" spans="1:4">
      <c r="A47" s="3" t="s">
        <v>1092</v>
      </c>
    </row>
    <row r="48" spans="1:4">
      <c r="A48" s="4" t="s">
        <v>1093</v>
      </c>
      <c r="B48" s="5" t="n">
        <v>7</v>
      </c>
      <c r="C48" s="5" t="n">
        <v>0</v>
      </c>
      <c r="D48" s="5" t="n">
        <v>0</v>
      </c>
    </row>
    <row r="49" spans="1:4">
      <c r="A49" s="4" t="s">
        <v>86</v>
      </c>
      <c r="B49" s="5" t="n">
        <v>0</v>
      </c>
      <c r="C49" s="5" t="n">
        <v>0</v>
      </c>
      <c r="D49" s="5" t="n">
        <v>0</v>
      </c>
    </row>
    <row r="50" spans="1:4">
      <c r="A50" s="4" t="s">
        <v>1094</v>
      </c>
      <c r="B50" s="5" t="n">
        <v>5988</v>
      </c>
      <c r="C50" s="5" t="n">
        <v>3034</v>
      </c>
      <c r="D50" s="5" t="n">
        <v>2671</v>
      </c>
    </row>
    <row r="51" spans="1:4">
      <c r="A51" s="4" t="s">
        <v>1095</v>
      </c>
      <c r="B51" s="5" t="n">
        <v>5995</v>
      </c>
      <c r="C51" s="5" t="n">
        <v>3034</v>
      </c>
      <c r="D51" s="5" t="n">
        <v>2671</v>
      </c>
    </row>
    <row r="52" spans="1:4">
      <c r="A52" s="3" t="s">
        <v>1096</v>
      </c>
    </row>
    <row r="53" spans="1:4">
      <c r="A53" s="4" t="s">
        <v>1097</v>
      </c>
      <c r="B53" s="5" t="n">
        <v>0</v>
      </c>
      <c r="C53" s="5" t="n">
        <v>0</v>
      </c>
      <c r="D53" s="5" t="n">
        <v>0</v>
      </c>
    </row>
    <row r="54" spans="1:4">
      <c r="A54" s="4" t="s">
        <v>1098</v>
      </c>
      <c r="B54" s="5" t="n">
        <v>3849</v>
      </c>
      <c r="C54" s="5" t="n">
        <v>2222</v>
      </c>
      <c r="D54" s="5" t="n">
        <v>1977</v>
      </c>
    </row>
    <row r="55" spans="1:4">
      <c r="A55" s="4" t="s">
        <v>1099</v>
      </c>
      <c r="B55" s="5" t="n">
        <v>3460</v>
      </c>
      <c r="C55" s="5" t="n">
        <v>1034</v>
      </c>
      <c r="D55" s="5" t="n">
        <v>1116</v>
      </c>
    </row>
    <row r="56" spans="1:4">
      <c r="A56" s="4" t="s">
        <v>1100</v>
      </c>
      <c r="B56" s="5" t="n">
        <v>7309</v>
      </c>
      <c r="C56" s="5" t="n">
        <v>3256</v>
      </c>
      <c r="D56" s="5" t="n">
        <v>3093</v>
      </c>
    </row>
    <row r="57" spans="1:4">
      <c r="A57" s="4" t="s">
        <v>1101</v>
      </c>
      <c r="B57" s="5" t="n">
        <v>-1314</v>
      </c>
      <c r="C57" s="5" t="n">
        <v>-222</v>
      </c>
      <c r="D57" s="5" t="n">
        <v>-422</v>
      </c>
    </row>
    <row r="58" spans="1:4">
      <c r="A58" s="4" t="s">
        <v>46</v>
      </c>
      <c r="B58" s="5" t="n">
        <v>10967</v>
      </c>
      <c r="C58" s="5" t="n">
        <v>2841</v>
      </c>
      <c r="D58" s="5" t="n">
        <v>3205</v>
      </c>
    </row>
    <row r="59" spans="1:4">
      <c r="A59" s="4" t="s">
        <v>1102</v>
      </c>
      <c r="B59" s="5" t="n">
        <v>1</v>
      </c>
      <c r="C59" s="5" t="n">
        <v>2</v>
      </c>
      <c r="D59" s="5" t="n">
        <v>24</v>
      </c>
    </row>
    <row r="60" spans="1:4">
      <c r="A60" s="4" t="s">
        <v>1106</v>
      </c>
    </row>
    <row r="61" spans="1:4">
      <c r="A61" s="3" t="s">
        <v>1092</v>
      </c>
    </row>
    <row r="62" spans="1:4">
      <c r="A62" s="4" t="s">
        <v>1093</v>
      </c>
      <c r="B62" s="5" t="n">
        <v>25</v>
      </c>
      <c r="C62" s="5" t="n">
        <v>20</v>
      </c>
      <c r="D62" s="5" t="n">
        <v>16</v>
      </c>
    </row>
    <row r="63" spans="1:4">
      <c r="A63" s="4" t="s">
        <v>86</v>
      </c>
      <c r="B63" s="5" t="n">
        <v>0</v>
      </c>
      <c r="C63" s="5" t="n">
        <v>0</v>
      </c>
      <c r="D63" s="5" t="n">
        <v>0</v>
      </c>
    </row>
    <row r="64" spans="1:4">
      <c r="A64" s="4" t="s">
        <v>1094</v>
      </c>
      <c r="B64" s="5" t="n">
        <v>1453</v>
      </c>
      <c r="C64" s="5" t="n">
        <v>1401</v>
      </c>
      <c r="D64" s="5" t="n">
        <v>1391</v>
      </c>
    </row>
    <row r="65" spans="1:4">
      <c r="A65" s="4" t="s">
        <v>1095</v>
      </c>
      <c r="B65" s="5" t="n">
        <v>1478</v>
      </c>
      <c r="C65" s="5" t="n">
        <v>1421</v>
      </c>
      <c r="D65" s="5" t="n">
        <v>1407</v>
      </c>
    </row>
    <row r="66" spans="1:4">
      <c r="A66" s="3" t="s">
        <v>1096</v>
      </c>
    </row>
    <row r="67" spans="1:4">
      <c r="A67" s="4" t="s">
        <v>1097</v>
      </c>
      <c r="B67" s="5" t="n">
        <v>472</v>
      </c>
      <c r="C67" s="5" t="n">
        <v>267</v>
      </c>
      <c r="D67" s="5" t="n">
        <v>280</v>
      </c>
    </row>
    <row r="68" spans="1:4">
      <c r="A68" s="4" t="s">
        <v>1098</v>
      </c>
      <c r="B68" s="5" t="n">
        <v>0</v>
      </c>
      <c r="C68" s="5" t="n">
        <v>0</v>
      </c>
      <c r="D68" s="5" t="n">
        <v>0</v>
      </c>
    </row>
    <row r="69" spans="1:4">
      <c r="A69" s="4" t="s">
        <v>1099</v>
      </c>
      <c r="B69" s="5" t="n">
        <v>8668</v>
      </c>
      <c r="C69" s="5" t="n">
        <v>3777</v>
      </c>
      <c r="D69" s="5" t="n">
        <v>2362</v>
      </c>
    </row>
    <row r="70" spans="1:4">
      <c r="A70" s="4" t="s">
        <v>1100</v>
      </c>
      <c r="B70" s="5" t="n">
        <v>9140</v>
      </c>
      <c r="C70" s="5" t="n">
        <v>4044</v>
      </c>
      <c r="D70" s="5" t="n">
        <v>2642</v>
      </c>
    </row>
    <row r="71" spans="1:4">
      <c r="A71" s="4" t="s">
        <v>1101</v>
      </c>
      <c r="B71" s="5" t="n">
        <v>-7662</v>
      </c>
      <c r="C71" s="5" t="n">
        <v>-2623</v>
      </c>
      <c r="D71" s="5" t="n">
        <v>-1235</v>
      </c>
    </row>
    <row r="72" spans="1:4">
      <c r="A72" s="4" t="s">
        <v>46</v>
      </c>
      <c r="B72" s="5" t="n">
        <v>21727</v>
      </c>
      <c r="C72" s="5" t="n">
        <v>18037</v>
      </c>
      <c r="D72" s="5" t="n">
        <v>16837</v>
      </c>
    </row>
    <row r="73" spans="1:4">
      <c r="A73" s="4" t="s">
        <v>1102</v>
      </c>
      <c r="B73" s="5" t="n">
        <v>27</v>
      </c>
      <c r="C73" s="5" t="n">
        <v>40</v>
      </c>
      <c r="D73" s="5" t="n">
        <v>9</v>
      </c>
    </row>
    <row r="74" spans="1:4">
      <c r="A74" s="4" t="s">
        <v>1107</v>
      </c>
    </row>
    <row r="75" spans="1:4">
      <c r="A75" s="3" t="s">
        <v>1092</v>
      </c>
    </row>
    <row r="76" spans="1:4">
      <c r="A76" s="4" t="s">
        <v>1093</v>
      </c>
      <c r="B76" s="5" t="n">
        <v>-270</v>
      </c>
      <c r="C76" s="5" t="n">
        <v>-835</v>
      </c>
      <c r="D76" s="5" t="n">
        <v>-763</v>
      </c>
    </row>
    <row r="77" spans="1:4">
      <c r="A77" s="4" t="s">
        <v>86</v>
      </c>
      <c r="B77" s="5" t="n">
        <v>0</v>
      </c>
      <c r="C77" s="5" t="n">
        <v>0</v>
      </c>
      <c r="D77" s="5" t="n">
        <v>0</v>
      </c>
    </row>
    <row r="78" spans="1:4">
      <c r="A78" s="4" t="s">
        <v>1094</v>
      </c>
      <c r="B78" s="5" t="n">
        <v>-1392</v>
      </c>
      <c r="C78" s="5" t="n">
        <v>-1265</v>
      </c>
      <c r="D78" s="5" t="n">
        <v>-1247</v>
      </c>
    </row>
    <row r="79" spans="1:4">
      <c r="A79" s="4" t="s">
        <v>1095</v>
      </c>
      <c r="B79" s="5" t="n">
        <v>-1662</v>
      </c>
      <c r="C79" s="5" t="n">
        <v>-2100</v>
      </c>
      <c r="D79" s="5" t="n">
        <v>-2010</v>
      </c>
    </row>
    <row r="80" spans="1:4">
      <c r="A80" s="3" t="s">
        <v>1096</v>
      </c>
    </row>
    <row r="81" spans="1:4">
      <c r="A81" s="4" t="s">
        <v>1097</v>
      </c>
      <c r="B81" s="5" t="n">
        <v>-270</v>
      </c>
      <c r="C81" s="5" t="n">
        <v>-835</v>
      </c>
      <c r="D81" s="5" t="n">
        <v>-763</v>
      </c>
    </row>
    <row r="82" spans="1:4">
      <c r="A82" s="4" t="s">
        <v>1098</v>
      </c>
      <c r="B82" s="5" t="n">
        <v>0</v>
      </c>
      <c r="C82" s="5" t="n">
        <v>0</v>
      </c>
      <c r="D82" s="5" t="n">
        <v>0</v>
      </c>
    </row>
    <row r="83" spans="1:4">
      <c r="A83" s="4" t="s">
        <v>1099</v>
      </c>
      <c r="B83" s="5" t="n">
        <v>-1392</v>
      </c>
      <c r="C83" s="5" t="n">
        <v>-1265</v>
      </c>
      <c r="D83" s="5" t="n">
        <v>-1247</v>
      </c>
    </row>
    <row r="84" spans="1:4">
      <c r="A84" s="4" t="s">
        <v>1100</v>
      </c>
      <c r="B84" s="5" t="n">
        <v>-1662</v>
      </c>
      <c r="C84" s="5" t="n">
        <v>-2100</v>
      </c>
      <c r="D84" s="5" t="n">
        <v>-2010</v>
      </c>
    </row>
    <row r="85" spans="1:4">
      <c r="A85" s="4" t="s">
        <v>1101</v>
      </c>
      <c r="B85" s="5" t="n">
        <v>0</v>
      </c>
      <c r="C85" s="5" t="n">
        <v>0</v>
      </c>
      <c r="D85" s="5" t="n">
        <v>0</v>
      </c>
    </row>
    <row r="86" spans="1:4">
      <c r="A86" s="4" t="s">
        <v>46</v>
      </c>
      <c r="B86" s="5" t="n">
        <v>-17840</v>
      </c>
      <c r="C86" s="5" t="n">
        <v>-23587</v>
      </c>
      <c r="D86" s="5" t="n">
        <v>-21487</v>
      </c>
    </row>
    <row r="87" spans="1:4">
      <c r="A87" s="4" t="s">
        <v>1102</v>
      </c>
      <c r="B87" s="6" t="n">
        <v>0</v>
      </c>
      <c r="C87" s="6" t="n">
        <v>0</v>
      </c>
      <c r="D87"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2</v>
      </c>
      <c r="D2" s="2" t="s">
        <v>73</v>
      </c>
    </row>
    <row r="3" spans="1:4">
      <c r="A3" s="3" t="s">
        <v>1109</v>
      </c>
    </row>
    <row r="4" spans="1:4">
      <c r="A4" s="4" t="s">
        <v>1100</v>
      </c>
      <c r="B4" s="6" t="n">
        <v>99095</v>
      </c>
      <c r="C4" s="6" t="n">
        <v>56214</v>
      </c>
      <c r="D4" s="6" t="n">
        <v>46135</v>
      </c>
    </row>
    <row r="5" spans="1:4">
      <c r="A5" s="4" t="s">
        <v>95</v>
      </c>
      <c r="B5" s="5" t="n">
        <v>28477</v>
      </c>
      <c r="C5" s="5" t="n">
        <v>25604</v>
      </c>
      <c r="D5" s="5" t="n">
        <v>23596</v>
      </c>
    </row>
    <row r="6" spans="1:4">
      <c r="A6" s="4" t="s">
        <v>1110</v>
      </c>
      <c r="B6" s="5" t="n">
        <v>11977</v>
      </c>
      <c r="C6" s="5" t="n">
        <v>9200</v>
      </c>
      <c r="D6" s="5" t="n">
        <v>8177</v>
      </c>
    </row>
    <row r="7" spans="1:4">
      <c r="A7" s="4" t="s">
        <v>97</v>
      </c>
      <c r="B7" s="5" t="n">
        <v>16500</v>
      </c>
      <c r="C7" s="5" t="n">
        <v>16404</v>
      </c>
      <c r="D7" s="5" t="n">
        <v>15419</v>
      </c>
    </row>
    <row r="8" spans="1:4">
      <c r="A8" s="4" t="s">
        <v>1083</v>
      </c>
    </row>
    <row r="9" spans="1:4">
      <c r="A9" s="3" t="s">
        <v>1111</v>
      </c>
    </row>
    <row r="10" spans="1:4">
      <c r="A10" s="4" t="s">
        <v>1112</v>
      </c>
      <c r="B10" s="5" t="n">
        <v>4500</v>
      </c>
      <c r="C10" s="5" t="n">
        <v>8000</v>
      </c>
      <c r="D10" s="5" t="n">
        <v>8625</v>
      </c>
    </row>
    <row r="11" spans="1:4">
      <c r="A11" s="4" t="s">
        <v>1113</v>
      </c>
      <c r="B11" s="5" t="n">
        <v>-25</v>
      </c>
      <c r="C11" s="5" t="n">
        <v>-20</v>
      </c>
      <c r="D11" s="5" t="n">
        <v>-15</v>
      </c>
    </row>
    <row r="12" spans="1:4">
      <c r="A12" s="4" t="s">
        <v>93</v>
      </c>
      <c r="B12" s="5" t="n">
        <v>-222</v>
      </c>
      <c r="C12" s="5" t="n">
        <v>-134</v>
      </c>
      <c r="D12" s="5" t="n">
        <v>-113</v>
      </c>
    </row>
    <row r="13" spans="1:4">
      <c r="A13" s="4" t="s">
        <v>1114</v>
      </c>
      <c r="B13" s="5" t="n">
        <v>4747</v>
      </c>
      <c r="C13" s="5" t="n">
        <v>8154</v>
      </c>
      <c r="D13" s="5" t="n">
        <v>8753</v>
      </c>
    </row>
    <row r="14" spans="1:4">
      <c r="A14" s="3" t="s">
        <v>1109</v>
      </c>
    </row>
    <row r="15" spans="1:4">
      <c r="A15" s="4" t="s">
        <v>1099</v>
      </c>
      <c r="B15" s="5" t="n">
        <v>7981</v>
      </c>
      <c r="C15" s="5" t="n">
        <v>3079</v>
      </c>
      <c r="D15" s="5" t="n">
        <v>1660</v>
      </c>
    </row>
    <row r="16" spans="1:4">
      <c r="A16" s="4" t="s">
        <v>1100</v>
      </c>
      <c r="B16" s="5" t="n">
        <v>7981</v>
      </c>
      <c r="C16" s="5" t="n">
        <v>3079</v>
      </c>
      <c r="D16" s="5" t="n">
        <v>1660</v>
      </c>
    </row>
    <row r="17" spans="1:4">
      <c r="A17" s="4" t="s">
        <v>95</v>
      </c>
      <c r="B17" s="5" t="n">
        <v>-3234</v>
      </c>
      <c r="C17" s="5" t="n">
        <v>5075</v>
      </c>
      <c r="D17" s="5" t="n">
        <v>7093</v>
      </c>
    </row>
    <row r="18" spans="1:4">
      <c r="A18" s="4" t="s">
        <v>1110</v>
      </c>
      <c r="B18" s="5" t="n">
        <v>-2242</v>
      </c>
      <c r="C18" s="5" t="n">
        <v>-588</v>
      </c>
      <c r="D18" s="5" t="n">
        <v>-467</v>
      </c>
    </row>
    <row r="19" spans="1:4">
      <c r="A19" s="4" t="s">
        <v>1115</v>
      </c>
      <c r="B19" s="5" t="n">
        <v>-992</v>
      </c>
      <c r="C19" s="5" t="n">
        <v>5663</v>
      </c>
      <c r="D19" s="5" t="n">
        <v>7560</v>
      </c>
    </row>
    <row r="20" spans="1:4">
      <c r="A20" s="4" t="s">
        <v>1116</v>
      </c>
      <c r="B20" s="5" t="n">
        <v>17492</v>
      </c>
      <c r="C20" s="5" t="n">
        <v>10741</v>
      </c>
      <c r="D20" s="5" t="n">
        <v>7859</v>
      </c>
    </row>
    <row r="21" spans="1:4">
      <c r="A21" s="4" t="s">
        <v>97</v>
      </c>
      <c r="B21" s="6" t="n">
        <v>16500</v>
      </c>
      <c r="C21" s="6" t="n">
        <v>16404</v>
      </c>
      <c r="D21" s="6" t="n">
        <v>1541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8:29:46Z</dcterms:created>
  <dcterms:modified xmlns:dcterms="http://purl.org/dc/terms/" xmlns:xsi="http://www.w3.org/2001/XMLSchema-instance" xsi:type="dcterms:W3CDTF">2018-04-04T18:29:46Z</dcterms:modified>
</cp:coreProperties>
</file>